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gulatory matters" sheetId="15" state="visible" r:id="rId15"/>
    <sheet xmlns:r="http://schemas.openxmlformats.org/officeDocument/2006/relationships" name="Long-term investments" sheetId="16" state="visible" r:id="rId16"/>
    <sheet xmlns:r="http://schemas.openxmlformats.org/officeDocument/2006/relationships" name="Long-term debt" sheetId="17" state="visible" r:id="rId17"/>
    <sheet xmlns:r="http://schemas.openxmlformats.org/officeDocument/2006/relationships" name="Pension and other post-retireme" sheetId="18" state="visible" r:id="rId18"/>
    <sheet xmlns:r="http://schemas.openxmlformats.org/officeDocument/2006/relationships" name="Mandatorily redeemable Series C" sheetId="19" state="visible" r:id="rId19"/>
    <sheet xmlns:r="http://schemas.openxmlformats.org/officeDocument/2006/relationships" name="Other assets" sheetId="20" state="visible" r:id="rId20"/>
    <sheet xmlns:r="http://schemas.openxmlformats.org/officeDocument/2006/relationships" name="Other long-term liabilities" sheetId="21" state="visible" r:id="rId21"/>
    <sheet xmlns:r="http://schemas.openxmlformats.org/officeDocument/2006/relationships" name="Convertible Unsecured Subordina" sheetId="22" state="visible" r:id="rId22"/>
    <sheet xmlns:r="http://schemas.openxmlformats.org/officeDocument/2006/relationships" name="Shareholders' capital" sheetId="23" state="visible" r:id="rId23"/>
    <sheet xmlns:r="http://schemas.openxmlformats.org/officeDocument/2006/relationships" name="Accumulated other comprehensive" sheetId="24" state="visible" r:id="rId24"/>
    <sheet xmlns:r="http://schemas.openxmlformats.org/officeDocument/2006/relationships" name="Dividends Dividends" sheetId="25" state="visible" r:id="rId25"/>
    <sheet xmlns:r="http://schemas.openxmlformats.org/officeDocument/2006/relationships" name="Related party transactions" sheetId="26" state="visible" r:id="rId26"/>
    <sheet xmlns:r="http://schemas.openxmlformats.org/officeDocument/2006/relationships" name="Non-controlling Interests and R" sheetId="27" state="visible" r:id="rId27"/>
    <sheet xmlns:r="http://schemas.openxmlformats.org/officeDocument/2006/relationships" name="Income taxes" sheetId="28" state="visible" r:id="rId28"/>
    <sheet xmlns:r="http://schemas.openxmlformats.org/officeDocument/2006/relationships" name="Basic and diluted net earnings "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Non-cash operating items" sheetId="32" state="visible" r:id="rId32"/>
    <sheet xmlns:r="http://schemas.openxmlformats.org/officeDocument/2006/relationships" name="Financial instruments" sheetId="33" state="visible" r:id="rId33"/>
    <sheet xmlns:r="http://schemas.openxmlformats.org/officeDocument/2006/relationships" name="Comparative figur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acquisitions and dev37"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43" sheetId="43" state="visible" r:id="rId43"/>
    <sheet xmlns:r="http://schemas.openxmlformats.org/officeDocument/2006/relationships" name="Mandatorily redeemable Series44" sheetId="44" state="visible" r:id="rId44"/>
    <sheet xmlns:r="http://schemas.openxmlformats.org/officeDocument/2006/relationships" name="Other assets (Tables)" sheetId="45" state="visible" r:id="rId45"/>
    <sheet xmlns:r="http://schemas.openxmlformats.org/officeDocument/2006/relationships" name="Other long-term liabilities (Ta" sheetId="46" state="visible" r:id="rId46"/>
    <sheet xmlns:r="http://schemas.openxmlformats.org/officeDocument/2006/relationships" name="Convertible Unsecured Subordi47" sheetId="47" state="visible" r:id="rId47"/>
    <sheet xmlns:r="http://schemas.openxmlformats.org/officeDocument/2006/relationships" name="Shareholders' capital (Tables)" sheetId="48" state="visible" r:id="rId48"/>
    <sheet xmlns:r="http://schemas.openxmlformats.org/officeDocument/2006/relationships" name="Accumulated other comprehensi49" sheetId="49" state="visible" r:id="rId49"/>
    <sheet xmlns:r="http://schemas.openxmlformats.org/officeDocument/2006/relationships" name="Dividends (Tables)" sheetId="50" state="visible" r:id="rId50"/>
    <sheet xmlns:r="http://schemas.openxmlformats.org/officeDocument/2006/relationships" name="Non-controlling Interests and51" sheetId="51" state="visible" r:id="rId51"/>
    <sheet xmlns:r="http://schemas.openxmlformats.org/officeDocument/2006/relationships" name="Income taxes (Tables)" sheetId="52" state="visible" r:id="rId52"/>
    <sheet xmlns:r="http://schemas.openxmlformats.org/officeDocument/2006/relationships" name="Basic and diluted net earning53" sheetId="53" state="visible" r:id="rId53"/>
    <sheet xmlns:r="http://schemas.openxmlformats.org/officeDocument/2006/relationships" name="Segmented information (Tables)" sheetId="54" state="visible" r:id="rId54"/>
    <sheet xmlns:r="http://schemas.openxmlformats.org/officeDocument/2006/relationships" name="Commitments and contingencies (" sheetId="55" state="visible" r:id="rId55"/>
    <sheet xmlns:r="http://schemas.openxmlformats.org/officeDocument/2006/relationships" name="Non-cash operating items (Table" sheetId="56" state="visible" r:id="rId56"/>
    <sheet xmlns:r="http://schemas.openxmlformats.org/officeDocument/2006/relationships" name="Financial instruments (Tables)" sheetId="57" state="visible" r:id="rId57"/>
    <sheet xmlns:r="http://schemas.openxmlformats.org/officeDocument/2006/relationships" name="Notes to the Consolidated Fin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Business acquisitions and dev63" sheetId="63" state="visible" r:id="rId63"/>
    <sheet xmlns:r="http://schemas.openxmlformats.org/officeDocument/2006/relationships" name="Business acquisitions and dev64" sheetId="64" state="visible" r:id="rId64"/>
    <sheet xmlns:r="http://schemas.openxmlformats.org/officeDocument/2006/relationships" name="Business acquisitions and dev65" sheetId="65" state="visible" r:id="rId65"/>
    <sheet xmlns:r="http://schemas.openxmlformats.org/officeDocument/2006/relationships" name="Business acquisitions and dev66" sheetId="66" state="visible" r:id="rId66"/>
    <sheet xmlns:r="http://schemas.openxmlformats.org/officeDocument/2006/relationships" name="Accounts receivable - Additiona" sheetId="67" state="visible" r:id="rId67"/>
    <sheet xmlns:r="http://schemas.openxmlformats.org/officeDocument/2006/relationships" name="Property, plant and equipment -" sheetId="68" state="visible" r:id="rId68"/>
    <sheet xmlns:r="http://schemas.openxmlformats.org/officeDocument/2006/relationships" name="Property, plant and equipment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Regulatory matters - Approved A" sheetId="73" state="visible" r:id="rId73"/>
    <sheet xmlns:r="http://schemas.openxmlformats.org/officeDocument/2006/relationships" name="Regulatory matters - Regulatory" sheetId="74" state="visible" r:id="rId74"/>
    <sheet xmlns:r="http://schemas.openxmlformats.org/officeDocument/2006/relationships" name="Long-term investments - Schedul" sheetId="75" state="visible" r:id="rId75"/>
    <sheet xmlns:r="http://schemas.openxmlformats.org/officeDocument/2006/relationships" name="Long-term investments - Additio" sheetId="76" state="visible" r:id="rId76"/>
    <sheet xmlns:r="http://schemas.openxmlformats.org/officeDocument/2006/relationships" name="Long-term investments - Prelimi"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ong-term debt - Principal Paym" sheetId="80" state="visible" r:id="rId80"/>
    <sheet xmlns:r="http://schemas.openxmlformats.org/officeDocument/2006/relationships" name="Pension and other post-retire81" sheetId="81" state="visible" r:id="rId81"/>
    <sheet xmlns:r="http://schemas.openxmlformats.org/officeDocument/2006/relationships" name="Pension and other post-retire82"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Mandatorily redeemable Series91" sheetId="91" state="visible" r:id="rId91"/>
    <sheet xmlns:r="http://schemas.openxmlformats.org/officeDocument/2006/relationships" name="Other assets - Schedule of Othe" sheetId="92" state="visible" r:id="rId92"/>
    <sheet xmlns:r="http://schemas.openxmlformats.org/officeDocument/2006/relationships" name="Other long-term liabilities - S" sheetId="93" state="visible" r:id="rId93"/>
    <sheet xmlns:r="http://schemas.openxmlformats.org/officeDocument/2006/relationships" name="Other long-term liabilities - C" sheetId="94" state="visible" r:id="rId94"/>
    <sheet xmlns:r="http://schemas.openxmlformats.org/officeDocument/2006/relationships" name="Convertible Unsecured Subordi95" sheetId="95" state="visible" r:id="rId95"/>
    <sheet xmlns:r="http://schemas.openxmlformats.org/officeDocument/2006/relationships" name="Convertible Unsecured Subordi96" sheetId="96" state="visible" r:id="rId96"/>
    <sheet xmlns:r="http://schemas.openxmlformats.org/officeDocument/2006/relationships" name="Shareholders' capital - Common " sheetId="97" state="visible" r:id="rId97"/>
    <sheet xmlns:r="http://schemas.openxmlformats.org/officeDocument/2006/relationships" name="Shareholders' capital - Additio" sheetId="98" state="visible" r:id="rId98"/>
    <sheet xmlns:r="http://schemas.openxmlformats.org/officeDocument/2006/relationships" name="Shareholder's capital - Share-B" sheetId="99" state="visible" r:id="rId99"/>
    <sheet xmlns:r="http://schemas.openxmlformats.org/officeDocument/2006/relationships" name="Shareholders' capital - Fair Va" sheetId="100" state="visible" r:id="rId100"/>
    <sheet xmlns:r="http://schemas.openxmlformats.org/officeDocument/2006/relationships" name="Shareholders' capital - Stock O" sheetId="101" state="visible" r:id="rId101"/>
    <sheet xmlns:r="http://schemas.openxmlformats.org/officeDocument/2006/relationships" name="Shareholder's capital - Perform" sheetId="102" state="visible" r:id="rId102"/>
    <sheet xmlns:r="http://schemas.openxmlformats.org/officeDocument/2006/relationships" name="Accumulated other comprehens103" sheetId="103" state="visible" r:id="rId103"/>
    <sheet xmlns:r="http://schemas.openxmlformats.org/officeDocument/2006/relationships" name="Dividends (Detail)" sheetId="104" state="visible" r:id="rId104"/>
    <sheet xmlns:r="http://schemas.openxmlformats.org/officeDocument/2006/relationships" name="Related party transactions (Det" sheetId="105" state="visible" r:id="rId105"/>
    <sheet xmlns:r="http://schemas.openxmlformats.org/officeDocument/2006/relationships" name="Non-controlling Interests an106" sheetId="106" state="visible" r:id="rId106"/>
    <sheet xmlns:r="http://schemas.openxmlformats.org/officeDocument/2006/relationships" name="Non-controlling Interests an107" sheetId="107" state="visible" r:id="rId107"/>
    <sheet xmlns:r="http://schemas.openxmlformats.org/officeDocument/2006/relationships" name="Income taxes - Additional Infor" sheetId="108" state="visible" r:id="rId108"/>
    <sheet xmlns:r="http://schemas.openxmlformats.org/officeDocument/2006/relationships" name="Income taxes - Provision for In" sheetId="109" state="visible" r:id="rId109"/>
    <sheet xmlns:r="http://schemas.openxmlformats.org/officeDocument/2006/relationships" name="Income taxes - Income (Loss) Be" sheetId="110" state="visible" r:id="rId110"/>
    <sheet xmlns:r="http://schemas.openxmlformats.org/officeDocument/2006/relationships" name="Income taxes - Income Tax Expen" sheetId="111" state="visible" r:id="rId111"/>
    <sheet xmlns:r="http://schemas.openxmlformats.org/officeDocument/2006/relationships" name="Income taxes - Tax Effect on Si" sheetId="112" state="visible" r:id="rId112"/>
    <sheet xmlns:r="http://schemas.openxmlformats.org/officeDocument/2006/relationships" name="Income taxes - Non Capital Loss" sheetId="113" state="visible" r:id="rId113"/>
    <sheet xmlns:r="http://schemas.openxmlformats.org/officeDocument/2006/relationships" name="Basic and diluted net earnin114" sheetId="114" state="visible" r:id="rId114"/>
    <sheet xmlns:r="http://schemas.openxmlformats.org/officeDocument/2006/relationships" name="Basic and diluted net earnin115" sheetId="115" state="visible" r:id="rId115"/>
    <sheet xmlns:r="http://schemas.openxmlformats.org/officeDocument/2006/relationships" name="Segmented information - Additio" sheetId="116" state="visible" r:id="rId116"/>
    <sheet xmlns:r="http://schemas.openxmlformats.org/officeDocument/2006/relationships" name="Segmented information - Results" sheetId="117" state="visible" r:id="rId117"/>
    <sheet xmlns:r="http://schemas.openxmlformats.org/officeDocument/2006/relationships" name="Segmented information - Informa" sheetId="118" state="visible" r:id="rId118"/>
    <sheet xmlns:r="http://schemas.openxmlformats.org/officeDocument/2006/relationships" name="Commitments and contingencies -" sheetId="119" state="visible" r:id="rId119"/>
    <sheet xmlns:r="http://schemas.openxmlformats.org/officeDocument/2006/relationships" name="Non-cash operating items - Chan" sheetId="120" state="visible" r:id="rId120"/>
    <sheet xmlns:r="http://schemas.openxmlformats.org/officeDocument/2006/relationships" name="Financial instruments  - Fair V" sheetId="121" state="visible" r:id="rId121"/>
    <sheet xmlns:r="http://schemas.openxmlformats.org/officeDocument/2006/relationships" name="Financial instruments  - Additi" sheetId="122" state="visible" r:id="rId122"/>
    <sheet xmlns:r="http://schemas.openxmlformats.org/officeDocument/2006/relationships" name="Financial instruments  - Summar" sheetId="123" state="visible" r:id="rId123"/>
    <sheet xmlns:r="http://schemas.openxmlformats.org/officeDocument/2006/relationships" name="Financial instruments  - Impact" sheetId="124" state="visible" r:id="rId124"/>
    <sheet xmlns:r="http://schemas.openxmlformats.org/officeDocument/2006/relationships" name="Financial instruments  - Long-t" sheetId="125" state="visible" r:id="rId125"/>
    <sheet xmlns:r="http://schemas.openxmlformats.org/officeDocument/2006/relationships" name="Financial instruments  - Deriva" sheetId="126" state="visible" r:id="rId126"/>
    <sheet xmlns:r="http://schemas.openxmlformats.org/officeDocument/2006/relationships" name="Financial instruments  - Effect" sheetId="127" state="visible" r:id="rId127"/>
    <sheet xmlns:r="http://schemas.openxmlformats.org/officeDocument/2006/relationships" name="Financial instruments  - Maximu" sheetId="128" state="visible" r:id="rId128"/>
    <sheet xmlns:r="http://schemas.openxmlformats.org/officeDocument/2006/relationships" name="Financial instruments  - Liabil" sheetId="129" state="visible" r:id="rId129"/>
  </sheets>
  <definedNames/>
  <calcPr calcId="124519" fullCalcOnLoad="1"/>
</workbook>
</file>

<file path=xl/sharedStrings.xml><?xml version="1.0" encoding="utf-8"?>
<sst xmlns="http://schemas.openxmlformats.org/spreadsheetml/2006/main" uniqueCount="1546">
  <si>
    <t>Document and Entity Information</t>
  </si>
  <si>
    <t>12 Months Ended</t>
  </si>
  <si>
    <t>Dec. 31, 2017shares</t>
  </si>
  <si>
    <t>Document Documentand Entity Information [Abstract]</t>
  </si>
  <si>
    <t>Document Type</t>
  </si>
  <si>
    <t>6-K</t>
  </si>
  <si>
    <t>Amendment Flag</t>
  </si>
  <si>
    <t>false</t>
  </si>
  <si>
    <t>Document Period End Date</t>
  </si>
  <si>
    <t>Dec. 31,
		2017</t>
  </si>
  <si>
    <t>Document Fiscal Year Focus</t>
  </si>
  <si>
    <t>Document Fiscal Period Focus</t>
  </si>
  <si>
    <t>FY</t>
  </si>
  <si>
    <t>Trading Symbol</t>
  </si>
  <si>
    <t>AQUNF</t>
  </si>
  <si>
    <t>Entity Registrant Name</t>
  </si>
  <si>
    <t>ALGONQUIN POWER &amp; UTILITIES CORP.</t>
  </si>
  <si>
    <t>Entity Central Index Key</t>
  </si>
  <si>
    <t>Current Fiscal Year End Date</t>
  </si>
  <si>
    <t>--12-31</t>
  </si>
  <si>
    <t>Entity Current Reporting Status</t>
  </si>
  <si>
    <t>Yes</t>
  </si>
  <si>
    <t>Entity Common Stock, Shares Outstanding</t>
  </si>
  <si>
    <t>Consolidated Balance Sheets $ in Thousands, $ in Thousands</t>
  </si>
  <si>
    <t>Dec. 31, 2017USD ($)</t>
  </si>
  <si>
    <t>Dec. 31, 2016USD ($)</t>
  </si>
  <si>
    <t>Current assets:</t>
  </si>
  <si>
    <t>Cash and cash equivalents</t>
  </si>
  <si>
    <t>Accounts receivable, net (note 4)</t>
  </si>
  <si>
    <t>Fuel and natural gas in storage (note 1(h))</t>
  </si>
  <si>
    <t>Supplies and consumables inventory</t>
  </si>
  <si>
    <t>Regulatory assets (note 7)</t>
  </si>
  <si>
    <t>Prepaid expenses</t>
  </si>
  <si>
    <t>Derivative instruments (note 25)</t>
  </si>
  <si>
    <t>Other assets (note 12)</t>
  </si>
  <si>
    <t>Assets, current, total</t>
  </si>
  <si>
    <t>Property, plant and equipment, net (note 5)</t>
  </si>
  <si>
    <t>Intangible assets, net (note 6)</t>
  </si>
  <si>
    <t>Goodwill (note 6)</t>
  </si>
  <si>
    <t>Long-term investments (note 8)</t>
  </si>
  <si>
    <t>Deferred income taxes (note 20)</t>
  </si>
  <si>
    <t>Restricted cash (note 1(f))</t>
  </si>
  <si>
    <t>Assets</t>
  </si>
  <si>
    <t>Current liabilities:</t>
  </si>
  <si>
    <t>Accounts payable</t>
  </si>
  <si>
    <t>Accrued liabilities</t>
  </si>
  <si>
    <t>Dividends payable (note 17)</t>
  </si>
  <si>
    <t>Regulatory liabilities (note 7)</t>
  </si>
  <si>
    <t>Long-term debt (note 9)</t>
  </si>
  <si>
    <t>Other long-term liabilities (note 13)</t>
  </si>
  <si>
    <t>Other liabilities</t>
  </si>
  <si>
    <t>Liabilities, current, total</t>
  </si>
  <si>
    <t>Convertible debentures (note 14)</t>
  </si>
  <si>
    <t>Pension and other post-employment benefits obligation (note 10)</t>
  </si>
  <si>
    <t>Preferred shares, Series C (note 11)</t>
  </si>
  <si>
    <t>Liabilities, noncurrent, total</t>
  </si>
  <si>
    <t>Redeemable non-controlling interest (note 19)</t>
  </si>
  <si>
    <t>Equity:</t>
  </si>
  <si>
    <t>Preferred shares (note 15(b))</t>
  </si>
  <si>
    <t>Common shares (note 15(a))</t>
  </si>
  <si>
    <t>Additional paid-in capital</t>
  </si>
  <si>
    <t>Deficit</t>
  </si>
  <si>
    <t>Accumulated other comprehensive income (loss) (note 16)</t>
  </si>
  <si>
    <t>Total equity attributable to shareholders of Algonquin Power &amp; Utilities Corp.</t>
  </si>
  <si>
    <t>Non-controlling interests (note 19)</t>
  </si>
  <si>
    <t>Total equity</t>
  </si>
  <si>
    <t>Commitments and contingencies (note 23)</t>
  </si>
  <si>
    <t xml:space="preserve"> </t>
  </si>
  <si>
    <t>Liabilities and equity, total</t>
  </si>
  <si>
    <t>Consolidated Statements of Operations - USD ($) $ in Thousands</t>
  </si>
  <si>
    <t>Dec. 31, 2017</t>
  </si>
  <si>
    <t>Dec. 31, 2016</t>
  </si>
  <si>
    <t>Revenue</t>
  </si>
  <si>
    <t>Regulated electricity distribution</t>
  </si>
  <si>
    <t>Regulated gas distribution</t>
  </si>
  <si>
    <t>Regulated water reclamation and distribution</t>
  </si>
  <si>
    <t>Non-regulated energy sales</t>
  </si>
  <si>
    <t>Other revenue</t>
  </si>
  <si>
    <t>Total revenue</t>
  </si>
  <si>
    <t>Expenses</t>
  </si>
  <si>
    <t>Operating expenses</t>
  </si>
  <si>
    <t>Regulated electricity purchased</t>
  </si>
  <si>
    <t>Regulated gas purchased</t>
  </si>
  <si>
    <t>Regulated water purchased</t>
  </si>
  <si>
    <t>Non-regulated energy purchased</t>
  </si>
  <si>
    <t>Administrative expenses</t>
  </si>
  <si>
    <t>Depreciation and amortization</t>
  </si>
  <si>
    <t>Loss (gain) on foreign exchange</t>
  </si>
  <si>
    <t>Costs and Expenses, Total</t>
  </si>
  <si>
    <t>Operating income</t>
  </si>
  <si>
    <t>Interest expense on long-term debt and others</t>
  </si>
  <si>
    <t>Interest expense on convertible debentures and amortization of acquisition financing (notes 9(b) and 14)</t>
  </si>
  <si>
    <t>Interest, dividend, equity and other income</t>
  </si>
  <si>
    <t>Other losses (gains) (note 23(a))</t>
  </si>
  <si>
    <t>Acquisition-related costs</t>
  </si>
  <si>
    <t>Gain on derivative financial instruments (note 25(b)(iv))</t>
  </si>
  <si>
    <t>Nonoperating Income (Expense)</t>
  </si>
  <si>
    <t>Earnings (loss) before income taxes</t>
  </si>
  <si>
    <t>Income tax expense (note 20)</t>
  </si>
  <si>
    <t>Current</t>
  </si>
  <si>
    <t>Deferred</t>
  </si>
  <si>
    <t>Income tax expense</t>
  </si>
  <si>
    <t>Net earnings</t>
  </si>
  <si>
    <t>Net effect of non-controlling interests (note 19)</t>
  </si>
  <si>
    <t>Net earnings attributable to shareholders of Algonquin Power &amp; Utilities Corp.</t>
  </si>
  <si>
    <t>Series A and D Preferred shares dividend (note 17)</t>
  </si>
  <si>
    <t>Net earnings attributable to common shareholders of Algonquin Power &amp; Utilities Corp.</t>
  </si>
  <si>
    <t>Basic net earnings per share (USD per share)</t>
  </si>
  <si>
    <t>Diluted net earnings per share (USD per share)</t>
  </si>
  <si>
    <t>Consolidated Statements of Comprehensive Income - USD ($) $ in Thousands</t>
  </si>
  <si>
    <t>Statement of Comprehensive Income [Abstract]</t>
  </si>
  <si>
    <t>Other comprehensive income (loss):</t>
  </si>
  <si>
    <t>Foreign currency translation adjustment, net of tax recovery of $169 and $nil, respectively (notes 1(v), 25(b)(iii) and 25(b)(iv))</t>
  </si>
  <si>
    <t>Change in fair value of cash flow hedges, net of tax expense of $599 and $13,344, respectively (note 25(b)(ii))</t>
  </si>
  <si>
    <t>Change in value of available-for-sale investments</t>
  </si>
  <si>
    <t>Change in pension and other post-employment benefits, net of tax expense of $512 and $1,043, respectively (note 10)</t>
  </si>
  <si>
    <t>Other comprehensive income (loss), net of tax</t>
  </si>
  <si>
    <t>Comprehensive income</t>
  </si>
  <si>
    <t>Comprehensive loss attributable to the non-controlling interests</t>
  </si>
  <si>
    <t>Comprehensive income attributable to shareholders of Algonquin Power &amp; Utilities Corp.</t>
  </si>
  <si>
    <t>Consolidated Statements of Comprehensive Income (Parenthetical) - USD ($) $ in Thousands</t>
  </si>
  <si>
    <t>Foreign currency translation adjustment, tax recovery</t>
  </si>
  <si>
    <t>Change in fair value of cash flow hedge, tax expense</t>
  </si>
  <si>
    <t>Change in pension and other post-employment benefit, tax expense</t>
  </si>
  <si>
    <t>Consolidated Statement of Equity - USD ($) $ in Thousands</t>
  </si>
  <si>
    <t>Total</t>
  </si>
  <si>
    <t>Common shares</t>
  </si>
  <si>
    <t>Preferred shares</t>
  </si>
  <si>
    <t>Subscription receipts</t>
  </si>
  <si>
    <t>Accumulated deficit</t>
  </si>
  <si>
    <t>Accumulated OCI</t>
  </si>
  <si>
    <t>Non- controlling interests</t>
  </si>
  <si>
    <t>Beginning Balance at Dec. 31, 2015</t>
  </si>
  <si>
    <t>Increase (Decrease) in Stockholders' Equity [Roll Forward]</t>
  </si>
  <si>
    <t>Net earnings (loss)</t>
  </si>
  <si>
    <t>Redeemable non-controlling interests not included in equity (note 19)</t>
  </si>
  <si>
    <t>Other comprehensive loss</t>
  </si>
  <si>
    <t>Dividends declared and distributions to non-controlling interests</t>
  </si>
  <si>
    <t>Dividends and issuance of shares under dividend reinvestment plan (note 15(a)(iii))</t>
  </si>
  <si>
    <t>Common shares issued upon conversion of subscription receipts</t>
  </si>
  <si>
    <t>Common shares issued pursuant to share-based awards (note 15(c))</t>
  </si>
  <si>
    <t>Share-based compensation (note 15(c))</t>
  </si>
  <si>
    <t>Contributions received from non-controlling interests (notes 3(c), 3(g) and 8(b))</t>
  </si>
  <si>
    <t>Non-controlling interest of acquired operating entity (note 8(e))</t>
  </si>
  <si>
    <t>Ending Balance at Dec. 31, 2016</t>
  </si>
  <si>
    <t>Common shares issued pursuant to public offering, net of costs (note 15(a)(i))</t>
  </si>
  <si>
    <t>Common shares issued upon conversion of convertible debentures (note 14)</t>
  </si>
  <si>
    <t>Ending Balance at Dec. 31, 2017</t>
  </si>
  <si>
    <t>Consolidated Statements of Cash Flows - USD ($) $ in Thousands</t>
  </si>
  <si>
    <t>Operating Activities</t>
  </si>
  <si>
    <t>Net earnings from continuing operations</t>
  </si>
  <si>
    <t>Adjustments and items not affecting cash:</t>
  </si>
  <si>
    <t>Deferred taxes</t>
  </si>
  <si>
    <t>Unrealized loss (gain) on derivative financial instruments</t>
  </si>
  <si>
    <t>Share-based compensation expense</t>
  </si>
  <si>
    <t>Cost of equity funds used for construction purposes</t>
  </si>
  <si>
    <t>Pension and post-employment contributions in excess of expense</t>
  </si>
  <si>
    <t>Non-cash revenue and other income</t>
  </si>
  <si>
    <t>Distributions received from equity investments, net of income</t>
  </si>
  <si>
    <t>Write-down of long-lived assets</t>
  </si>
  <si>
    <t>Changes in non-cash operating items (note 24)</t>
  </si>
  <si>
    <t>Net Cash Provided by (Used in) Operating Activities, Total</t>
  </si>
  <si>
    <t>Financing Activities</t>
  </si>
  <si>
    <t>Increase in long-term debt</t>
  </si>
  <si>
    <t>Decrease in long-term debt</t>
  </si>
  <si>
    <t>Issuance of convertible debentures, net of costs</t>
  </si>
  <si>
    <t>Cash dividends on common shares</t>
  </si>
  <si>
    <t>Dividends on preferred shares</t>
  </si>
  <si>
    <t>Contributions from non-controlling interests</t>
  </si>
  <si>
    <t>Production-based cash contributions from non-controlling interest</t>
  </si>
  <si>
    <t>Distributions to non-controlling interests</t>
  </si>
  <si>
    <t>Issuance of common shares, net of costs</t>
  </si>
  <si>
    <t>Proceeds from settlement of derivative assets</t>
  </si>
  <si>
    <t>Proceeds from exercise of share options</t>
  </si>
  <si>
    <t>Shares surrendered to fund withholding taxes on exercised share options</t>
  </si>
  <si>
    <t>Increase in other long-term liabilities</t>
  </si>
  <si>
    <t>Decrease in other long-term liabilities</t>
  </si>
  <si>
    <t>Net Cash Provided by (Used in) Financing Activities, Total</t>
  </si>
  <si>
    <t>Investing Activities</t>
  </si>
  <si>
    <t>Decrease (increase) in restricted cash</t>
  </si>
  <si>
    <t>Acquisitions of operating entities</t>
  </si>
  <si>
    <t>Divestiture of operating entity</t>
  </si>
  <si>
    <t>Additions to property, plant and equipment</t>
  </si>
  <si>
    <t>Increase in other assets</t>
  </si>
  <si>
    <t>Receipt of principal on notes receivable</t>
  </si>
  <si>
    <t>Increase in long-term investments</t>
  </si>
  <si>
    <t>Net Cash Provided by (Used in) Investing Activities, Total</t>
  </si>
  <si>
    <t>Effect of exchange rate differences on cash</t>
  </si>
  <si>
    <t>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Non-cash financing and investing activities:</t>
  </si>
  <si>
    <t>Property, plant and equipment acquisitions in accruals</t>
  </si>
  <si>
    <t>Issuance of common shares under dividend reinvestment plan and share-based compensation plans</t>
  </si>
  <si>
    <t>Acquisition of equity investments in exchange for loan receivable and payable</t>
  </si>
  <si>
    <t>Convertible Debentures [Member]</t>
  </si>
  <si>
    <t>Issuance of common shares upon conversion of subscription receipts</t>
  </si>
  <si>
    <t>Notes to the Consolidated Financial Statements</t>
  </si>
  <si>
    <t>Organization, Consolidation and Presentation of Financial Statements [Abstract]</t>
  </si>
  <si>
    <t>Algonquin Power &amp; Utilities Corp. (“APUC” or the “Company”) is an incorporated entity under the Canada Business Corporations Act. APUC's operations are organized across two primary North American business units consisting of the Liberty Power Group and the Liberty Utilities Group . The Liberty Power Group (" Liberty Power Group ") owns and operates a diversified portfolio of non-regulated renewable and thermal electric generation utility assets; the Liberty Utilities Group ("Liberty Utilities Group") owns and operates a portfolio of regulated electric, natural gas, water distribution and wastewater collection utility systems and transmission operations.</t>
  </si>
  <si>
    <t>Significant accounting policies</t>
  </si>
  <si>
    <t>Accounting Policies [Abstract]</t>
  </si>
  <si>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The reporting currency used to prepare these consolidated financial statements and notes is U.S. dollars. Amounts denominated in Canadian dollars within the notes to these consolidated financial statements are denoted with "C$" immediately prior to the stated amount. The 2017 and 2016 financial statements were translated as if the U.S. dollar had been used as the reporting currency since the beginning of 2015. The previously issued 2017 and 2016 consolidated financial statements were prepared using the Canadian dollar as the reporting currency. The Company believes that the change in reporting currency to U.S. dollars provides more relevant information for the users of the consolidated financial statements as over 90% of the Company's consolidated revenues and assets are derived from operations in the United States. (b) 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r)). (c) 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 1. Significant accounting policies (continued) (d) 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 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the Regulator and National Association of Regulatory Utility Commissioners. (e) Cash and cash equivalents Cash and cash equivalents include all highly liquid instruments with an original maturity of three months or less. (f) Restricted cash Restricted cash represents reserves and amounts set aside pursuant to requirements of various debt agreements and requirements of ISO New England, Inc. As of December 31, 2016, restricted cash also included cash of $1,495,774 transferred to a paying agent for purposes of distribution to holders of common shares of The Empire District Electric Company and its subsidiaries (“Empire”) on January 1, 2017 (note 3(a)).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d))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 1. Significant accounting policies (continued)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j) Property, plant and equipment Property, plant and equipment are recorded at cost. Capitalization of development projects begins when management, together with the relevant authority, has authorized and committed to the funding of a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2017 2016 Interest capitalized on non-regulated property $ 4,325 $ 2,457 AFUDC capitalized on regulated property: Allowance for borrowed funds 1,297 884 Allowance for equity funds 2,335 2,100 Total $ 7,957 $ 5,441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17 2016 2017 2016 Generation 3 - 60 3 - 60 33 32 Distribution 5 - 100 5 - 100 40 41 Equipment 5 - 50 5 - 50 13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Company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are recognized in operating, maintenance and fuel expenditures excluding depreciation expense. As at December 31, 2017, the Company's consolidated balance sheet includes $664,470 of cost of plant in service of and $179,478 of accumulated depreciation related to commonly owned facilities. Total expenditures for the year ended December 31, 2017 were $79,657 . (l) 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 (m) 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1. Significant accounting policies (continued) (m) Variable interest entities (continued)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 Total net book value of generating assets and long-term debt of these facilities amounts to $67,398 (2016 - $64,935 ) and $28,628 (2016 - $30,087 ), respectively. The portion of long-term debt which has recourse to the Company is $3,109 (2016 - $5,139 ). The financial performance of these facilities reflected on the consolidated statements of operations includes non-regulated energy sales of $17,508 (2016 - $22,013 ), operating expenses and amortization of $4,289 (2016 - $4,667 ) and interest expense of $2,755 (2016 - $3,070 ). (n) 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 (o) Pension and other post-employment plans The Company has established defined contribution pension plans, defined benefit pension plans, other post-employment benefit (“OPEB”),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1. Significant accounting policies (continued)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 (q) 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additional paid-in capital in equity. Additional paid-in capital is reduced as the awards are exercised, and the amount initially recorded in additional paid-in capital is credited to common shares. (r)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 and partnerships and have non-controlling Class A membership equity investors (“Class A partnership units” or "Class A Equity Investors") which are entitled to allocations of earnings, tax attributes and cash flows in accordance with contractual agreements. These LLC and partnership's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9).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1. Significant accounting policies (continued) (r) Non-controlling interests (continued)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s) Recognition of revenue Revenue derived from non-regulated energy generation sales, which are mostly under long-term power purchase contracts, is recorded at the time electrical energy is deliver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the time of generation. Any REC's or SRECs generated above contracted amounts are held in inventory, with the offset recorded as a decrease in operating expenses.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certain of the Company’s regulated utilities is subject to revenue decoupling mechanisms approved by their respective regulators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s and if needed, establishes a reserve for amounts that could be refunded based on experience for the jurisdiction in which the rates were implemented. Revenue is recorded net of sales taxes. 1. Significant accounting policies (continued) (t) Foreign currency translation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 (u) 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note 20). Investment tax credits for our rate regulated operations are deferred and amortized as a reduction to income tax expense over the estimated useful lives of the properties. Other income tax credits are treated as a reduction to income tax expense in the year the credit arises or future periods to the extent that realization of such benefit is more likely than not.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 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t>
  </si>
  <si>
    <t>Recently issued accounting pronouncements</t>
  </si>
  <si>
    <t>New Accounting Pronouncements and Changes in Accounting Principles [Abstract]</t>
  </si>
  <si>
    <t>Recently issued accounting pronouncements (a) Recently adopted accounting pronouncements The FASB issued ASU 2016-17 Consolidation (Topic 810): Interests Held through Related Parties That Are under Common Control. This update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doption of this update in the first quarter of 2017 had no impact on the Company's consolidated financial statements. The FASB issued ASU 2016-09, Compensation - Stock Compensation (Topic 718), to simplify several aspects of the accounting for share-based payment transactions, including the income tax consequences, classification of awards as either equity or liabilities, and classification on the statement of cash flows. The adoption of this update in the first quarter of 2017 had no material impact on the Company's consolidated financial statements. The Company continues to record the stock-based compensation expense adjusted for estimated forfeitures. The FASB issued ASU 2016-06, Derivatives and Hedging (Topic 815): Contingent Put and Call Options in Debt Instruments, to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The adoption of this update in the first quarter of 2017 had no impact on the Company's consolidated financial statements. The FASB issued ASU 2016-05, Derivatives and Hedging (Topic 815): Effect of Derivative Contract Novations on Existing Hedge Accounting Relationships, to clarify that a change in the counterparty to a derivative instrument that has been designated as the hedging instrument does not, in and of itself, require dedesignation of that hedging relationship provided that all other hedge accounting criteria continue to be met. The adoption of this update in the first quarter of 2017 had no impact on the Company's consolidated financial statements. The FASB issued ASU 2015-11, Inventory (Topic 330): Simplifying the Measurement of Inventory, to simplify the subsequent measurement of inventory by replacing the current lower of cost and market test with a lower of cost and net realizable value test. The adoption of this update in the first quarter of 2017 had no impact on the Company's consolidated financial statements. (b) Recently issued accounting guidance not yet adopted The FASB issued ASU 2018-02, Income Statement - Reporting Comprehensive Income (Topic 220): Reclassification of Certain Tax Effects from Accumulated Other Comprehensive Income to allow a reclassification from accumulated other comprehensive income to retained earnings for stranded tax effects resulting from the Tax Cuts and Jobs Act. The update is effective for fiscal years beginning after December 15, 2018, and interim periods within those fiscal years. Early application is permitted in any interim period after issuance of the update. The Company is currently assessing the impacts of this update. The FASB issued ASU 2017-12, Derivatives and Hedging (Topic 815): Targeted Improvements to Accounting for Hedging Activities, to improve the financial reporting of hedging relationships to better portray the economic results of an entity's risk management activities in its financial statements. The update also makes certain targeted improvements to simplify the application of the hedge accounting guidance. The update is effective for fiscal years beginning after December 15, 2018, and interim periods within those fiscal years. Early application is permitted in any interim period after issuance of the update. The Company is currently assessing the impacts of this update. The Company expects to early adopt this update on January 1, 2018. The FASB issued ASU 2017-09, Compensation-Stock Compensation (Topic 718): Scope of Modification Accounting, to provide clarity and reduce both diversity in practice and cost and complexity when applying the guidance in Topic 718, Compensation-Stock Compensation, to a change to the terms or conditions of a share-based payment award. The Company applies the guidance in this update for modifications subsequent to December 15, 2017. 2. Recently issued accounting pronouncements (continued) (b) Recently issued accounting guidance not yet adopted (continued) The FASB issued ASU 2017-07 Compensation—Retirement Benefits (Topic 715): Improving the Presentation of Net Periodic Pension Cost and Net Periodic Post-retirement Benefit Cost, to improve the reporting of defined benefit pension cost and post-retirement benefit cost ("net benefit cost") in the financial statements. This update requires the service cost component to be repor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update will also only allow the service cost component to be eligible for capitalization when applicable. The Company will adopt this guidance effective January 1, 2018. Following the effective date of this ASU, the Company expects its regulated operations to only capitalize the service costs component and therefore no regulatory to U.S. GAAP reporting differences are anticipated. The Company intends to apply the practical expedient for retrospective application on the statement of operations. The FASB issued ASU 2017-05 Other Income—Gains and Losses from the Derecognition of Nonfinancial Assets (Subtopic 610-20): Clarifying the Scope of Asset Derecognition Guidance and Accounting for Partial Sales of Nonfinancial Assets. The update clarifies the scope of the standard as well as provides additional guidance on partial sales of nonfinancial assets. The update is effective for fiscal years and interim periods beginning after December 15, 2017. Early adoption is permitted however the update must be adopted at the same time as ASU 2014-09. No impact on the consolidated financial statements is expected from the adoption of this update. The FASB issued ASU 2017-04 Business Combinations (Topic 350): Intangibles - Goodwill and Other (Topic 350) Simplifying the Test for Goodwill Impairment.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standard is effective for fiscal years and interim periods beginning after December 15, 2019. The FASB issued ASU 2017-01 Business Combinations (Topic 805): Clarifying the Definition of a Business. The update is intended to clarify the definition of a business with the objective of adding guidance to assist entities with evaluating whether transactions should be accounted for as acquisitions (or disposals) of assets or businesses. The standard is effective for fiscal years and interim periods beginning after December 15, 2017. The amendments in the Update should be applied prospectively. The Company will follow the pronouncements of this Update after the effective date. The FASB issued ASU 2016-18 Statement of Cash Flows (Topic 230): Restricted Cash to eliminate current diversity in practice in the classification and presentation of changes in restricted cash on the statement of cash flows. The standard is effective for fiscal years and interim periods beginning after December 15, 2017. The Company currently present changes in restricted cash as investing activities. The adoption of this standard will change the presentation of restricted cash on the consolidated statement of cash flows. The FASB issued ASU 2016-16, Income Taxes (Topic 740): Intra-Entity Transfers of Assets Other Than Inventory. The new standard requires the recognition of current and deferred income taxes for an intra-entity transfer of an asset other than inventory. Current GAAP prohibits the recognition of current and deferred income taxes on these transactions until the asset has been sold to an outside party. The standard is effective for fiscal years and interim periods beginning after December 15, 2017. Early adoption is permitted. No impact on the consolidated financial statements is expected from the adoption of this Update. The FASB issued ASU 2016-15 Statement of Cash Flows (Topic 230) Classification of Certain Cash Receipts and Cash Payments in order to eliminate current diversity in practice in how certain cash receipts and cash payments are presented and classified in the statement of cash flows. The standard is effective for fiscal years and interim periods beginning after December 15, 2017. Early adoption is permitted. No impact on the consolidated financial statements is expected from the adoption of this Update. 2. Recently issued accounting pronouncements (continued) (b) Recently issued accounting guidance not yet adopted (continued)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The standard is effective for fiscal years and interim periods beginning after December 15, 2019. Early adoption for fiscal years and interim periods beginning after December 15, 2018 is permitted. The Company is currently in the process of evaluating the impact of adoption of this standard on its consolidated financial statements. The Company does not expect a significant impact on its consolidated financial statements as a result of the adoption of this Update.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issued an amendment to ASC Topic 842 which permits companies to elect an optional transition practical expedient to not evaluate existing land easements under the new standard if the land easements were not previously accounted for under existing lease guidance. The FASB also voted to amend ASC Topic 842 to allow companies to elect not to restate their comparative periods in the period of adoption when transitioning to the standard. The standard is effective for fiscal years and interim periods beginning after December 15, 2018. Early adoption is permitted. The Company is in the process of evaluating the impact of adoption of this standard on its financial statements and disclosures. The Company held training sessions with the finance team and is currently in the process of creating an inventory of its lease contracts and analyzing the terms and conditions under the requirements of this new standard. The Company continues to monitor FASB amendments to ASC Topic 842.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presentation of unrealized gains/ losses from the Company's available-for-sale investments will change on the consolidated statement of comprehensive income. Certain disclosures with regards to financial liabilities will change based on the updated requirements. The FASB issued a revenue recognition standard codified as ASC 606, Revenue from Contracts with Customers. This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e core principal of the accounting guidance is that an entity should recognize revenue when it transfers promised goods or services to customers in an amount that reflects the consideration to which the entity expects to be entitled in exchange for those goods or services. ASC 606 is expected to require significantly expanded disclosures regarding the qualitative and quantitative information of the Company's nature, amount, timing, and uncertainty of revenue and cash flows arising from contracts with customers. This new revenue standard is required to be applied for fiscal years and interim periods beginning after December 15, 2017 using either a full retrospective approach for all periods presented in the period of adoption or a modified retrospective approach. The Company has not elected to early adopt. The Company has completed its impact assessment. At this point, the Company expects the adoption of Topic 606 will have an immaterial impact on the consolidated financial statements and the pattern of revenue recognition. The Company also evaluated the disclosure requirements and determined that the disaggregation of revenue information required by the new standard will not have a significant impact on the Company’s information gathering processes and procedures as the revenue information required by the standard is consistent with historical revenue information gathered by the Company for financial reporting purposes. The Company intends to adopt the new revenue recognition standard using the modified retrospective method.</t>
  </si>
  <si>
    <t>Business acquisitions and development projects</t>
  </si>
  <si>
    <t>Business Combinations [Abstract]</t>
  </si>
  <si>
    <t>Business acquisitions and development projects (a) Acquisition of Empire On January 1, 2017, the Company completed the acquisition of Empire, a Joplin, Missouri based regulated electric, gas and water utility, serving customers in Missouri, Kansas, Oklahoma and Arkansas. The purchase price of approximately $2,414,000 for the acquisition of Empire consists of cash payment to Empire shareholders of $34.00 per common share and the assumption of approximately $855,000 of debt. The cash payment was funded with the acquisition facility for an amount of $1,336,440 (note 9(b)), proceeds received from the initial instalment of convertible debentures (note 14) and existing credit facility. The costs related to the acquisition have been expensed through the consolidated statements of operations. Working capital $ 41,292 Property, plant and equipment 2,058,867 Goodwill 752,418 Regulatory assets 236,933 Other assets 43,609 Long-term debt (907,547 ) Regulatory liabilities (145,594 ) Pension and other post-employment benefits (78,204 ) Deferred income tax liability, net (418,855 ) Other liabilities (76,532 ) Total net assets acquired $ 1,506,387 Cash and cash equivalent $ 1,742 Total net assets acquired, net of cash and cash equivalent $ 1,504,645 The determination of the fair value of assets acquired and liabilities assumed is based upon management's estimates and certain assumptions.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Liberty Utilities Group segment. Property, plant and equipment, exclusive of computer software, are amortized in accordance with regulatory requirements over the estimated useful life of the assets using the straight-line method. The weighted average useful life of the Empire's assets is 39 years. The table below presents the consolidated pro forma revenue and net income for the year ended December 31, 2017 and 2016 , assuming the acquisition of Empire had occurred on January 1, 2016. Pro forma net income includes the impact of fair value adjustments incorporated in the preliminary purchase price allocation above and adjustments necessary to reflect the financing costs as if the acquisition had been financed on January 1, 2016. However, non-recurring acquisition-related expenses are excluded from net income. Year Ended December 31 2017 2016 Revenues $ 1,523,783 $ 1,435,554 Net earnings attributable to common shareholders $ 178,532 $ 160,989 This pro forma information does not purport to represent what the actual results of operations of the Company would have been had the acquisition occurred on this date nor does it purport to predict the results of operations for future periods. 3. Business acquisitions and development projects (continued) (b) Investment in joint venture with Abengoa and investment in Atlantica On November 1, 2017, APUC entered into an agreement to create a joint venture ("AAGES") with Seville, Spain-based Abengoa, S.A ("Abengoa") to identify, develop, and construct clean energy and water infrastructure assets with a global focus. Concurrently with the creation of the AAGES joint venture, APUC entered into a definitive agreement to purchase from Abengoa a 25% equity interest in Atlantica Yield plc ("Atlantica") for a total purchase price of approximately $607,567 , based on a price of $24.25 per ordinary share of Atlantica plus a contingent payment of up to $0.60 per-share payable two years after closing, subject to certain conditions. The transaction closed on March 9, 2018 (note 8). (c) Great Bay Solar Project On August 12, 2015, the Company acquired rights to develop a 75 MWac solar project in Somerset County, Maryland. The project consists of four separate sites: as of December 31, 2017, two sites had been fully synchronized with the power grid, one site partially placed in service. The remaining portion of the facility was placed in service subsequent to year-end in March 2018. Commercial operations as defined by the power purchase agreement was reached on March 29, 2018. The Great Bay Solar Facility is controlled by a subsidiary of APUC (Great Bay Holdings, LLC). Approximately $59,000 of the permanent project financing will come from tax equity investors. Equity capital contribution of $42,750 was received in 2017 with the remaining expected to be received in late 2018. Through its partnership interest, the tax equity investor will receive the majority of the tax attributes associated with the project. The Company accounts for this interest as "Non-controlling interest" on the consolidated balance sheets. (d) Acquisition of the St. Lawrence Gas Company, Inc. On August 31, 2017, the Company entered into a definitive agreement to acquire St. Lawrence Gas Company, Inc. ("SLG"). SLG is a rate-regulated natural gas distribution utility serving customers in northern New York state. The total purchase price for the transaction is $70,000 , less total third-party debt of SLG outstanding at closing, and subject to customary working capital adjustments. Closing of the transaction remains subject to regulatory approval and other closing conditions and is expected to occur in early 2019. (e) Approval to acquire the Perris Water Distribution System On August 10, 2017, the Company’s board approved the acquisition of two water distribution systems serving customers from the City of Perris, California. The anticipated purchase price of $11,500 is expected to be established as rate base during the regulatory approval process. The City of Perris residents voted to approve the sale on November 7, 2017. Liberty Utilities Group filed an application requesting approval for the acquisition of the assets of the water utilities with the California Public Utility Commission on May 8, 2018. Final approval is expected in Q1 2019. (f) Luning Solar Facility Luning Utilities (Luning Holdings) LLC (the “Luning Holdings”) is owned by the Calpeco Electric System. The 50 MWac solar generating facility is located in Mineral County, Nevada. During 2016, a tax equity agreement was executed. The Class A partnership units are owned by a third-party tax equity investor who funded $7,826 as of December 31, 2016 and $31,212 on February 17, 2017. With its interest, the tax equity investor will receive the majority of the tax attributes associated with the Luning Solar project. During a six-month period in year 2022, the tax investor has the right to withdraw from Luning Holdings and require the Company to redeem its remaining interests for cash. As a result, the Company accounts for this interest as “Redeemable non-controlling interest” outside of permanent equity on the consolidated balance sheets (note 19). Redemption is not considered probable as of December 31, 2017. On February 15, 2017, as the Luning Solar Facility achieved commercial operation, Luning Holdings obtained control for a total purchase price of $110,856 . 3. Business acquisitions and development projects (continued) (f) Luning Solar Facility (continued) The following table summarizes the allocation of the assets acquired and liabilities assumed at the acquisition date: Working capital $ 152 Property, plant and equipment 110,857 Asset retirement obligation (546 ) Non-controlling interest (tax equity) (38,633 ) Total net assets acquired $ 71,830 The determination of the fair value of assets acquired and liabilities assumed is based upon management's estimates and certain assumptions. (g) Bakersfield II Solar Facility On December 14, 2016, the Company completed construction and placed in service a 10 MWac solar powered generating facility located adjacent to the Company’s 20 MWac Bakersfield I Solar Facility in Kern County, California (“Bakersfield II Solar Facility”). Commercial operations as defined by the power purchase agreement was reached on January 11, 2017. The Bakersfield II Solar Facility is controlled by a subsidiary of APUC (the “Bakersfield II Partnership”). The Class A partnership units are owned by a third-party tax equity investor who funded $2,454 on November 29, 2016 and approximately $9,800 on February 28, 2017. With its partnership interest, the tax equity investor will receive the majority of the tax attributes associated with the project. The Company accounts for this interest as “Non-controlling interest” on the consolidated balance sheets. (h) Wind Turbine Components Purchase In 2016, the Company purchased approximately $52,700 of wind turbine components that will qualify between 500 MW and 700 MW of new wind powered projects for the full $0.023 /kWh renewable energy production tax credit under the safe harbor guidelines established by the U.S. Internal Revenue Service, provided that such projects are placed in service before the end of 2020. (i) Acquisition of Park Water System On January 8, 2016, the Company completed the acquisition of Western Water Holdings, LLC which is the parent company of Park Water Company (“Park Water System”), a regulated water distribution utility. The total purchase price for the Park Water System is $249,540 , net of the debt assumed of $91,750 and is subject to certain closing adjustments. All costs related to the acquisition have been expensed in the consolidated statements of operations. At the time of acquisition, Park Water System owned and operated three regulated water utilities engaged in the production, treatment, storage, distribution, and sale of water in southern California and western Montana. Those three utilities were named Park Water Company, Apple Valley Ranchos Water Co. and Mountain Water Company. Mountain Water was the subject of a condemnation lawsuit filed by the city of Missoula. On June 22, 2017, the city of Missoula took possession of Mountain Water’s assets (note 23(a)). 3. Business acquisitions and development projects (continued) (i) Acquisition of Park Water System (continued) The following table summarizes the allocation of the assets acquired and liabilities assumed at the acquisition date: Working capital $ 1,439 Property, plant and equipment 244,013 Notes receivable 1,259 Goodwill 148,541 Regulatory assets 38,553 Other assets 131 Long-term debt (103,701 ) Regulatory liabilities (2,656 ) Pension and OPEB (13,249 ) Deferred income tax liability, net (36,399 ) Other liabilities (28,391 ) Total net assets acquired $ 249,540 The determination of the fair value of assets acquired and liabilities assumed is based upon management's estimates and certain assumptions. Immaterial changes to the initial allocation were recorded during 2016.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Liberty Utilities Group segment. Property, plant and equipment are amortized in accordance with regulatory requirements over the estimated useful life of the assets using the straight-line method. The weighted average useful life of the Park Water System assets is 40 years. The Park Water System contributed revenue of $70,746 (2016 - $73,201 ) and pre-tax net earnings of $13,808 (2016 - $19,297 ) to the Company’s consolidated financial results for the year ended December 31, 2017.</t>
  </si>
  <si>
    <t>Accounts receivable</t>
  </si>
  <si>
    <t>Accounts, Notes, Loans and Financing Receivable, Gross, Allowance, and Net [Abstract]</t>
  </si>
  <si>
    <t>Accounts receivable Accounts receivable as of December 31, 2017 include unbilled revenue of $78,289 ( 2016 - $43,064 ) from the Company’s regulated utilities. Accounts receivable as of December 31, 2017 are presented net of allowance for doubtful accounts of $5,555 ( 2016 - $5,261 ).</t>
  </si>
  <si>
    <t>Property, plant and equipment</t>
  </si>
  <si>
    <t>Property, Plant and Equipment [Abstract]</t>
  </si>
  <si>
    <t>Property, plant and equipment Property, plant and equipment consist of the following: 2017 Cost Accumulated depreciation Net book value Generation $ 2,382,279 $ 394,509 $ 1,987,770 Distribution 4,182,940 385,289 3,797,651 Land 71,689 — 71,689 Equipment and other 114,116 40,674 73,442 Construction in progress Generation 209,979 — 209,979 Distribution 164,366 — 164,366 $ 7,125,369 $ 820,472 $ 6,304,897 2016 Cost Accumulated Net book Generation $ 1,946,278 $ 312,227 $ 1,634,051 Distribution 1,965,061 344,421 1,620,640 Land 45,333 — 45,333 Equipment and other 104,239 33,291 70,948 Construction in progress Generation 147,010 — 147,010 Distribution 123,883 — 123,883 $ 4,331,804 $ 689,939 $ 3,641,865 Generation assets include cost of $113,822 ( 2016 - $105,941 ) and accumulated depreciation of $34,908 ( 2016 - $29,760 ) related to facilities under capital lease or owned by consolidated VIEs. Depreciation expense of facilities under capital lease was $1,633 ( 2016 - $1,599 ). Distribution assets include cost of $ 1,780,983 and accumulated depreciation of $ 468,076 related to regulated generation and transmission assets. Water and wastewater distribution assets include expansion costs of $1,000 on which the Company does not currently earn a return. For the year ended December 31, 2017, contributions received in aid of construction of $12,742 ( 2016 - $37,774 ) have been credited to the cost of the assets. The 2016 credit also includes Canadian renewable and conservation expense refundable tax credit for the St Damase wind facility in the amount of $10,663 .</t>
  </si>
  <si>
    <t>Intangible assets and goodwill</t>
  </si>
  <si>
    <t>Goodwill and Intangible Assets Disclosure [Abstract]</t>
  </si>
  <si>
    <t>Intangible assets and goodwill Intangible assets consist of the following: 2017 Cost Accumulated amortization Net book value Power sales contracts $ 56,540 $ 36,878 $ 19,662 Customer relationships 26,799 8,836 17,963 Interconnection agreements 14,181 703 13,478 $ 97,520 $ 46,417 $ 51,103 6. Intangible assets and goodwill (continued) 2016 Cost Accumulated Net book Power sales contracts $ 53,777 $ 33,248 $ 20,529 Customer relationships 26,796 8,192 18,604 Interconnection agreements 9,682 — 414 9,268 $ 90,255 $ 41,854 $ 48,401 Estimated amortization expense for intangible assets for the next year is $2,710 , $2,610 in year two, $2,600 in year three, $2,270 in year four and $2,100 in year five. All goodwill pertains to the Liberty Utilities Group . Changes in goodwill are as follows: Balance, January 1, 2016 $ 79,836 Business acquisitions 148,541 Balance, December 31, 2016 $ 228,377 Business acquisitions (note 3(a)) 752,418 Divestiture of operating entity (note 23(a)) (26,513 ) Balance, December 31, 2017 $ 954,282</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setting process. On January 1, 2017, the Company completed the acquisition of Empire, an operating public utility engaged in the generation, purchase, transmission, distribution and sale of electricity in parts of Missouri, Kansas, Oklahoma and Arkansas. Empire also provides regulated water utility distribution services to three towns in Missouri. The Empire District Gas Company, a wholly owned subsidiary, is engaged in the distribution of natural gas in Missouri. These businesses are subject to regulation by the Missouri Public Service Commission, the State Corporation Commission of the State of Kansas, the Corporation Commission of Oklahoma, the Arkansas Public Service Commission and the Federal Energy Regulatory Commission. In general, the commissions set rates at a level that allows the utilities to collect total revenues or revenue requirements equal to the cost of providing service, plus an appropriate return on invested capital. 7. Regulatory matters (continued)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Missouri Gas System Missouri General Rate Case ("GRC") $4,600 Effective July 1, 2018 New England Natural Gas System Massachusetts Gas System Enhancement Plan $3,676 Effective May 1, 2018 EnergyNorth Gas System New Hampshire GRC $10,711 May 1, 2018 with a onetime recoupment of $1,326 for the difference between the final rates and temporary rates granted on July 1, 2017 EnergyNorth Gas System New Hampshire GRC $6,750 Temporary increase effective July 1, 2017 Granite State Electric System New Hampshire GRC $6,105 July 1, 2016 Calpeco Electric System California Post-Test Year Adjustment Mechanism $2,175 January 1, 2018 New England Gas System Massachusetts GRC $8,300 $7,800 effective March 1, 2016 $500 effective March 1, 2017 New England Gas System Massachusetts Gas System Enhancement Plan $2,928 May 1, 2017 Midstates Gas System Illinois GRC $2,200 June 7, 2017 Peach State Gas System Georgia Georgia Rate Adjustment Mechanism $2,725 March 1, 2016 Bella Vista Water System Rio Rico Water/Sewer System Arizona GRC $1,935 November 1, 2016 CalPeco Electric System California GRC $8,318 January 1, 2016 Various $3,551 2016, 2017 &amp; 2018 7. Regulatory matters (continued) Regulatory assets and liabilities consist of the following: 2017 2016 Regulatory assets Environmental remediation (a) $ 82,711 $ 77,575 Pension and post-employment benefits (b) 105,712 56,250 Debt premium (c) 57,406 18,748 Fuel and commodity costs adjustment (d) 34,525 5,206 Rate adjustment mechanism (e) 35,491 30,239 Clean Energy and other customer programs (f) 20,582 1,569 Deferred construction costs (g) 14,344 — Asset retirement (h) 16,080 1,573 Income taxes (i) 36,546 7,583 Rate case costs (j) 9,295 6,384 Other 26,634 12,318 Total regulatory assets $ 439,326 $ 217,445 Less current regulatory assets (66,567 ) (36,077 ) Non-current regulatory assets $ 372,759 $ 181,368 Regulatory liabilities Income taxes (i) $ 321,138 $ 1,118 Cost of removal (k) 184,188 82,170 Rate-base offset (l) 13,214 15,600 Fuel and commodity costs adjustment (d) 23,543 25,331 Deferred compensation received in relation to lost production (m) 9,398 — Deferred construction costs - fuel related (g) 7,418 — Pension and post-employment benefits (b) 10,082 4,082 Other 8,984 7,793 Total regulatory liabilities $ 577,965 $ 136,094 Less current regulatory liabilities (37,687 ) (35,577 ) Non-current regulatory liabilities $ 540,278 $ 100,517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21,626 relates to an acquisition and was authorized for recognition as an asset by the regulator. Recovery is anticipated to be approved in a final rate order to be received on completion of the next general rate case.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pension and post-employments benefits liability is related to tracking accounts pertaining primarily to Park Water Company. The amounts recorded in these accounts occur when actual expenses have been less than adopted and refunds are expected to occur in future periods. 7. Regulatory matters (continued) (c) Debt premium Debt premium on acquired debt is recovered as a component of the weighted average cost of debt. (d) Fuel and commodity costs adjustment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5(b)(i)) are recoverable through the commodity costs adjustment. (e) Rate adjustment mechanism Revenue for Calpeco Electric System, Park Water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Clean Energy and other customer programs The regulatory asset for Clean Energy and customer programs includes initiatives related to solar rebate applications processed and resulting rebate-related costs. The amount also includes other energy efficiency programs. (g) Deferred construction costs Deferred construction costs reflects deferred construction costs and fuel related costs of specific generating facilities of Empire. These amounts are being recovered over the life of the plants. (h) Asset retirement The costs of retirement of assets are expected to be recovered through rates as well as the on-going liability accretion and asset depreciation expense. (i)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The Tax Cuts and Jobs Act ("the Act") was enacted on December 22, 2017. Among other provisions, the Act reduces the corporate income tax rate from 35% to 21%. A reduction of regulatory asset and an increase to regulatory liability was recorded for excess deferred taxes probable of being refunded to customers of $327,947 . Subsequent to year-end on June 1, 2018, the state of Missouri enacted legislation that, effective for tax years beginning on or after January 1, 2020, reduces the corporate income tax rate from 6.25% to 4%, among other legislative changes. A reduction of regulatory asset and an increase to regulatory liability for excess deferred taxes of $17,350 is expected to be probable of being refunded to customers. (j) Rate case costs The costs to file, prosecute and defend rate case applications are referred to as rate case costs. These costs are capitalized and amortized over the period of rate recovery granted by the regulator. (k) Cost of removal The regulatory liability for cost of removal represents amounts that have been collected from ratepayers for costs that are expected to be incurred in the future to retire the utility plant. 7. Regulatory matters (continued) (l) Rate-base offset The regulators imposed a rate-base offset that will reduce the revenue requirement at future rate proceedings. The rate-base offset declines on a straight-line basis over a period of 10-16 years. (m) Deferred compensation received in relation to lost production The regulatory liability for deferred compensation received from lost production represents Empire's refund from Southwest Power Administration for lost revenues at one of its generating facilities. These costs are being amortized over the period approved by state regulators.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case costs.</t>
  </si>
  <si>
    <t>Long-term investments</t>
  </si>
  <si>
    <t>Disclosure Long Term Investments And Notes Receivable [Abstract]</t>
  </si>
  <si>
    <t>Long-term investments Long-term investments consist of the following: 2017 2016 Equity-method investees Red Lily I Wind Facility (a) $ 18,174 $ 17,505 Deerfield Wind Project (b) — 25,864 Amherst Island Wind Project (c) 8,921 416 Other 5,172 4,192 $ 32,267 $ 47,977 Notes receivable Development loans (d) $ 30,060 $ 23,926 Other 3,318 4,512 33,378 28,438 Available-for-sale investment — 126 Other investments 1,686 1,982 Total long-term investments $ 67,331 $ 78,523 Investment in joint ventures with Abengoa and investment in Atlantica Subsequent to year-end on March 9, 2018 and May 25, 2018, APUC and Abengoa, S.A ("Abengoa") created Abengoa-Algonquin Global Energy Solutions B.V. and AAGES Development Canada Inc. (collectively "AAGES") to identify, develop, and construct clean energy and water infrastructure assets with a global focus. Abengoa-Algonquin Global Energy Solutions B.V. and AAGES Development Canada have outstanding capital of $4,750 and $250 , respectively, to each of the two shareholders. APUC and Abengoa have joint control and all decisions must be unanimous. As such, the Company is accounting for its investment in the joint ventures under the equity method. On March 9, 2018, APUC purchased from Abengoa a 25% equity interest in Atlantica for a total purchase price of $607,567 , based on a price of $24.25 per ordinary share of Atlantica plus a contingent payment of up to $0.60 per-share payable two years after closing, subject to certain conditions. The Company transfered the Atlantica shares to a new entity controlled and consolidated by APUC. The Company has elected the fair value option under ASC 825, Financial Instruments to account for its investment in Atlantica, with changes in fair value reflected in the unaudited interim consolidated statement of operations. On March 9, 2018, the difference between the purchase price and the value of the Atlantica share based on the NYSE share price resulted in an immediate fair value loss of $117,254 . In April 2018, APUC entered into an agreement to acquire an additional 16.5% of equity interest in Atlantica from Abengoa for a purchase price of approximately $345,000 , based on a price of $20.90 per ordinary share. The transaction is expected to close in the third quarter of 2018, subject to certain governmental approvals and other closing conditions. 8. Long-term investments (continued) (a) Red Lily I Wind Facility Up to April 12, 2016, the Red Lily I Partnership (the “Partnership”) was 100% owned by an independent investor. APUC provided operation and supervision services to the Red Lily I project ("Red Lily I Wind Facility"), a 26.4 MW wind energy facility located in southeastern Saskatchewan. The Company’s investment in the Red Lily I Wind Facility up to that date was in the form of subordinated debt facilities of the Partnership. Effective April 12, 2016, the Company exercised its option to subscribe for a 75% equity interest in the Partnership in exchange for the outstanding amount on its subordinated loans. The amount by which the carrying value of the Company's investment exceeds the Company's proportionate share of the Partnership's net assets is not material. Due to certain participating rights being held by the minority investor, the decisions which most significantly impact the economic performance of Red Lily I require unanimous consent. As such, APUC is deemed, under U.S. GAAP, to not have control over the Partnership. As APUC exercises significant influence over operating and financial policies of Red Lily I, the Company accounts for the Partnership using the equity method. The Red Lily I Wind Facility contributed equity income of $2,139 (2016 - $ 985 ) to the Company's consolidated financial results for the year ended December 31, 2017. (b) Deerfield Wind Project On October 19, 2015, the Company acquired a 50% equity interest in Deerfield Wind SponsorCo LLC (“Deerfield SponsorCo”), which indirectly owns a 150 MW construction-stage wind development project (“Deerfield Wind Project”) in the state of Michigan. On March 14, 2017, the Company acquired the remaining 50% interest in Deerfield SponsorCo and obtained control of the facility. Upon acquisition of the initial 50% equity interest of Deerfield SponsorCo, the two members each contributed $1,000 to the capital of Deerfield SponsorCo. On October 12, 2016, third-party construction loan financing was provided to the Deerfield Wind Project in the amount of $262,900 and a tax equity agreement was executed. Concurrently, each member contributed another $19,891 to the capital of Deerfield SponsorCo. Construction was completed during the first quarter of 2017 and sale of power to the utility under the power purchase agreement started on February 21, 2017. The interest capitalized during the year ended December 31, 2017 to the investment while the Deerfield Wind Project was under construction amounts to $nil (2016 - $4,613 ). On March 14, 2017, the Company acquired the remaining 50% interest in Deerfield SponsorCo for $21,585 and as a result, obtained control of the facility. The Company accounted for the business combination using the acquisition method of accounting which requires that the fair value of assets acquired and liabilities assumed in the subsidiary be recognized on the consolidated balance sheet as of the acquisition date. It further requires that pre-existing relationships such as the existing development loan between the two parties (note 8(d)) and prior investments of business combinations achieved in stages also be remeasured at fair value. An income approach was used to value these items. A net gain of $nil was recorded on acquisition. On May 10, 2017, tax equity funding of $166,595 was received.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 $ 3,107 Net assets acquired, net of cash and cash equivalent $ 47,786 8. Long-term investments (continued) (c) Amherst Island Wind Project Windlectric Inc. ("Windlectric") owns a 75 MW construction-stage wind development project (“Amherst Island Wind Project”) in the province of Ontario. On December 20, 2016, Windlectric, a wholly owned subsidiary of the Company at the time, issued fifty percent of its common shares for C$50 to a third party and as a result is no longer controlled by APUC. The Company holds an option to acquire the remaining common shares at a fixed price any time prior to January 15, 2019. Windlectric is considered a VIE namely due to the low level of equity at risk at this point. The Company is not considered the primary beneficiary of Windlectric as the two shareholders have joint control and all decisions must be unanimous. As such, on the transaction date, the Company deconsolidated the assets and liabilities of Windlectric and recorded its retained non-controlling investment in equity and notes receivable and payable at fair value. A net gain of nil was recorded on deconsolidation. The Company is accounting for its investment in the joint venture under the equity method. The interest capitalized during the year end ed December 31, 2017 to the investment while the Amherst Island Wind Project was under construction amounts to $1,115 (2016 - $540 ). As at December 31, 2017, the third-party construction debt of the joint venture was $ 106,628 . Construction was completed subsequent to year-end during the second quarter of 2018 and sale of power under the power purchase agreement has started. As of December 31, 2017, the Company’s maximum exposure to loss of $230,669 is comprised of the carrying value of the equity method investment as well as the carrying value of the development loan and outstanding exposure related to credit support as described in note 8(d). (d) Development loans The Company entered into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wind projects. As at December 31, 2017 , the Company has a loan and credit support facility with Windlectric of $30,060 (2016 - $22,136 ). The loan to Windlectric bears interest at an annual rate of 10% on outstanding principal amount and matures on December 31, 2019. The letters of credit are charged an annual fee of 2% on their stated amount. As of December 31, 2017, the following credit support was issued by the Company on behalf of Windlectric: $57,448 letters of credit and guarantees of obligations to the utilities under the PPAs; a guarantee of the obligations under the wind turbine, transmission line, transformer, and other supply agreements; a guarantee of the obligations under the engineering, procurement, and construction management agreements. The initial value of the guarantee obligations is recognized under other long-term liabilities and was valued at $1,952 using a probability weighted discounted cash flow (level 3). Following acquisition of control of Deerfield SponsorCo (note 8(b)) and Odell SponsorCo LLC (note 8(e)(i)), amounts advanced to the wind project are eliminated on consolidation. The effects of foreign currency exchange rate fluctuations on these advances of a long-term investment nature are recorded in other comprehensive income from the date of acquisition. No interest revenue is accrued on the loans due to insufficient collateral in the Joint Ventures. (e) 2016 transactions (i) Odell Wind Facility Up to September 15, 2016, the Company held a 50% equity interest in Odell SponsorCo LLC, which indirectly owns a 200 MW construction-stage wind development project (“Odell Wind Facility”) in the state of Minnesota. On September 15, 2016, the Company acquired the remaining 50% interest in Odell SponsorCo LLC for $26,500 and as a result, obtained control of the facility. The Company accounted for the business combination using the acquisition method of accounting, which requires, that the fair value of assets acquired, liabilities assumed and non-controlling interest in the subsidiary, be recognized on the consolidated balance sheets as of the acquisition date. It further requires that pre-existing relationships such as the existing development loan between the two parties (note 8(d)) and prior investments of business combinations achieved in stages also be remeasured at fair value. An income approach was used to value these items. A net gain of nil was recorded on acquisition. 8. Long-term investments (continued) (e) 2016 transactions (continued) (i) Odell Wind Facility (continued) The following table summarizes the allocation of the assets acquired and liabilities assumed at the acquisition date: Working capital $ 8,994 Property, plant and equipment 356,552 Asset retirement obligation (3,657 ) Deferred tax liability (3,246 ) Non-controlling interest (tax equity investors) (180,210 ) Net assets $ 178,433 (ii) Natural gas pipeline developments During 2016, APUC wrote off an amount of $4,852 representing the total value of its equity interest in the natural gas development projects as both projects have been canceled by the developer.</t>
  </si>
  <si>
    <t>Long-term debt</t>
  </si>
  <si>
    <t>Debt Disclosure [Abstract]</t>
  </si>
  <si>
    <t>Long-term debt Long-term debt consists of the following: Borrowing type Weighted average coupon Maturity Par value 2017 2016 Senior Unsecured Revolving Credit Facilities (a) — 2018-2022 N/A $ 51,827 $ 180,939 Senior Unsecured Bank Credit Facilities (b) — 2018-2019 N/A 134,988 1,593,894 Commercial Paper (c) 2019 N/A 5,576 — Canadian Dollar Borrowings Senior Unsecured Notes (d) 4.61 % 2018-2027 C$ 785,669 623,223 362,992 Senior Secured Project Notes 10.27 % 2020-2027 C$ 33,568 26,709 26,514 U.S. Dollar Borrowings Senior Unsecured Notes (e) 4.09 % 2020-2047 $ 1,225,000 1,217,797 521,784 Senior Unsecured Utility Notes (f) 5.98 % 2020-2035 $ 227,000 246,560 129,743 Senior Secured Utility Bonds (g) 4.95 % 2018-2044 $ 752,500 772,871 98,720 $ 3,079,551 $ 2,914,586 Less: current portion (12,364 ) (7,503 ) $ 3,067,187 $ 2,907,083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have certain financial covenants, which must be maintained on a quarterly basis. Non-compliance with the covenants could restrict cash distributions/dividends to the Company from the specific facilities. Short-term obligations of $210,613 for which the maturity has been extended beyond 12 months subsequent to the end of the year or that are expected to be refinanced using the long-term credit facilities are presented as long-term debt. 9. Long-term debt (continued) (a) Senior unsecured revolving credit facilities On September 20, 2017, the Company amended the terms of its C $65,000 senior unsecured revolving bank credit facility to increase the commitments to C $165,000 and extend the maturity from November 19, 2017 to November 19, 2018. As at December 31, 2017, the Liberty Utilities Group 's committed bank lines consisted of a $200,000 senior unsecured revolving credit facility ("Liberty Credit Facility") and a $200,000 revolving credit facility at Empire ("Empire Credit Facility") assumed in connection with the acquisition of Empire (note 3(a)). Subsequent to year-end on February 23, 2018, the Liberty Utilities Group ' increased commitments under the Liberty Credit Facility to $500,000 and extended the maturity to February 23, 2023. Concurrent with the amendment to the Liberty Credit Facility, the Liberty Utilities Group closed the Empire Credit Facility. The Liberty Credit Facility will now be used as a backstop for Empire's commercial paper program and as a source of liquidity for Empire. On October 6, 2017, the Liberty Power Group amended the terms of its C $350,000 senior unsecured revolving bank credit facility to increase the commitments to $500,000 and extended the maturity from July 31, 2019 to October 6, 2022. Subsequent to year end, the Liberty Power Group extended the maturity of its senior unsecured revolving bank credit facility from October 6, 2022 to October 6, 2023. On October 6, 2017, the St. Damase Wind Facility entered into a C $4,000 committed revolving credit facility. The facility matures on October 6, 2020 and is guaranteed by the Liberty Power Group. The facility replaces borrowings that were previously drawn under the Liberty Power Group’s senior unsecured revolving credit facility. As at December 31, 2017, C $3,900 had been drawn on the facility. Liberty Power had a C $150,000 bilateral revolving credit facility with a maturity date of August 19, 2018. Concurrent with the expansion of the Liberty Power Credit Facility, the Liberty Power Group closed the bilateral credit facility on October 6, 2017. On December 31, 2017, the Liberty Power Group had an extendible one -year letter of credit facility agreement. The facility provides for issuances of letters of credit up to a maximum of C $50,000 and $30,000 . Subsequent to year-end, on February 16, 2018, the Liberty Power Group 's increased availability under its revolving letter of credit facility to $200,000 and extended the maturity to January 31, 2021. As part of the Park Water System's acquisition on January 8, 2016 (note 3(i)), the Company assumed $4,250 of debt outstanding under its revolving credit facilities. Shortly after the closing of the acquisition, the Park Water System repaid and closed the revolving credit facilities. (b) Senior unsecured bank credit facilities On December 21, 2017, the Company entered into a $600,000 term credit facility with two Canadian banks maturing on December 21, 2018. Subsequent to year-end on March 7, 2018 the company drew $600,000 under this facility. As at June 30, 2018, the Company had repaid $132,500 of borrowings under this facility. On December 30, 2016, in connection with the acquisition of Empire (note 3(a)), the Company drew $1,336,440 from the Acquisition Facility it obtained in 2016. The funds drawn were transferred to a paying agent on December 30, 2016 for purposes of distribution to holders of the common shares of Empire (note 3(a)) on January 1, 2017. The total amount of cash held by the paying agent of $1,495,774 is comprised of this Acquisition Facility draw of $1,336,440 and cash proceeds received from the initial instalment of convertible debentures (note 14) and is presented as restricted cash on the consolidated balance sheets. Following receipt of the Final Instalment from the convertible debentures on February 7, 2017 (note 14) and the senior notes financing on March 24, 2017 (note 9(d)), the Company fully repaid the Acquisition Facility. On January 4, 2016, the Company entered into a $235,000 term credit facility with two U.S. banks. On March 24, 2017, the Company repaid $100,000 of borrowings under the Corporate Term Credit Facility with proceeds from the closing of the $750,000 senior unsecured notes (notes 9(e)). In October 2017, the Company extended the maturity on its Corporate Term Credit Facility to July 5, 2019. As part of the Park Water System's acquisition on January 8, 2016 (note 3(i)), the Company assumed $22,500 of debt outstanding under a non-revolving term credit facility. In June 2017, this debt was fully repaid and closed. 9. Long-term debt (continued) (c) Commercial Paper In connection with the acquisition of Empire (note 3(a)), the Company assumed a short-term $150,000 commercial paper program. (d) Canadian dollar senior unsecured notes On January 17, 2017, the Liberty Power Group issued C $300,000 senior unsecured debentures bearing interest at 4.09% and with a maturity date of February 17, 2027. The debentures were sold at a price of C $99.929 per C $100.00 principal amount. In September 2017, the Company acquired an investment in an equity-investee in exchange for a note payable to the other partner of C $669 . Repayment of the note is expected in 2019. Subsequent to year end, on July 25, 2018, the Company repaid, upon its maturity, a C $135,000 unsecured note. (e) U.S. dollar senior unsecured notes On March 24, 2017, the Liberty Utilities Group 's debt financing entity issued $750,000 senior unsecured notes in six tranches. The proceeds were applied to repay the Acquisition Facility (note 9(b)) and other existing indebtedness. The notes are of varying maturities from 3 to 30 years with a weighted average life of approximately 15 years and a weighted average coupon of 4.0% . In anticipation of this financing, the Liberty Utilities Group had entered into forward contracts to lock in the underlying U.S. Treasury interest rates. Considering the effect of the hedges, the effective weighted average rate paid by the Liberty Utilities Group will be approximately 3.6% . (f) U.S. dollar senior unsecured utility notes On February 8, 2017, the $707 Bella Vista Water unsecured notes were fully repaid. On January 1, 2017, in connection with the acquisition of Empire (note 3(a)), the Company assumed $102,000 in unsecured utility notes. The notes consist of two tranches, with maturities in 2033 and 2035 with coupons at 6.7% and 5.8% . (g) U.S. dollar senior secured utility bonds On January 1, 2017 in connection with the acquisition of Empire (note 3(a)), the Company assumed $733,000 in secured utility notes. The bonds are secured by a first mortgage indenture and consist of ten tranches with maturities ranging between 2018 and 2044 with coupons ranging from 3.58% to 6.82% . Subsequent to year-end in June 2018, the Company repaid $90,000 of the secured utility notes upon its maturity. In June 2017, outstanding bonds payable for the Park Water Systems in the amount of $63,000 were repaid using proceeds from the Mountain Water condemnation discussed in note 23(a). The Company had assumed the $65,000 of debt outstanding in connection with the acquisition of Park Water in 2016 (note 3(i)). (h) U.S. dollar senior secured project notes On March 14, 2017, in connection with the acquisition of Deerfield SponsorCo (note 8(b)), the Company assumed $262,219 in construction loan. The loans bear interest at an annual rate of 2.33% on any outstanding principal amount. On May 10, 2017, the construction loan was repaid from proceeds received from tax equity (note 8(b)) and cash contributions from APUC. As of December 31, 2017 , the Company had accrued $33,064 in interest expense ( 2016 - $20,276 ). Interest expense on the long-term debt in 2017 was $142,791 ( 2016 - $65,340 ). Principal payments due in the next five years and thereafter are as follows: 2018 2019 2020 2021 2022 Thereafter Total $ 222,977 $ 142,771 $ 311,698 $ 121,663 $ 392,461 $ 1,858,371 $ 3,049,941</t>
  </si>
  <si>
    <t>Pension and other post-retirement benefits</t>
  </si>
  <si>
    <t>Retirement Benefits [Abstract]</t>
  </si>
  <si>
    <t>Pension and other post-employment benefits The Company provides defined contribution pension plans to substantially all of its employees. The Company’s contributions for 2017 were $ 7,232 ( 2016 - $3,941 ). In conjunction with the utility acquisitions, the Company assumes defined benefit pension, supplemental executive retirement plans and OPEB plans for qualifying employees in the related acquired businesses. The legacy plans of the electricity and gas utilitie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water utilities, under which employees are credited with a percentage of base pay plus a prescribed interest rate credit. During 2016, the Company permanently froze the accrual of retirement benefits for participants under certain existing plans. Subsequent to the effective date, these employees began accruing benefits under the Company’s cash balance plan.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17 2016 2017 2016 Change in projected benefit obligation Projected benefit obligation, beginning of year $ 247,215 $ 194,640 $ 61,888 $ 55,321 Projected benefit obligation assumed from business combination 256,486 45,099 97,761 6,891 Modifications to pension plan — (2,217 ) — (994 ) Service cost 13,767 6,364 4,838 2,200 Interest cost 21,171 9,833 6,642 2,659 Actuarial (gain) loss 35,696 5,451 10,263 (2,165 ) Contributions from retirees — — 1,821 413 Gain on curtailment (849 ) — (4 ) — Benefits paid (49,774 ) (11,955 ) (6,234 ) (2,437 ) Gain on foreign exchange 31 — — — Projected benefit obligation, end of year $ 523,743 $ 247,215 $ 176,975 $ 61,888 Change in plan assets Fair value of plan assets, beginning of year 176,040 127,291 21,701 13,113 Plan assets acquired in business combination 184,510 31,280 91,532 7,465 Actual return on plan assets 63,250 12,994 19,733 1,398 Employer contributions 29,919 16,430 2,068 1,749 Benefits paid (49,774 ) (11,955 ) (4,547 ) (2,024 ) Fair value of plan assets, end of year $ 403,945 $ 176,040 $ 130,487 $ 21,701 Unfunded status $ (119,798 ) $ (71,175 ) $ (46,488 ) $ (40,187 ) Amounts recognized in the consolidated balance sheets consists of: Non-current assets — — 3,936 — Current liabilities (861 ) (326 ) (1,172 ) (926 ) Non-current liabilities (118,937 ) (70,849 ) (49,252 ) (39,261 ) Net amount recognized $ (119,798 ) $ (71,175 ) $ (46,488 ) $ (40,187 ) The accumulated benefit obligation for the pension plans was $490,108 and $236,110 as of December 31, 2017 and 2016 , respectively. On June 22, 2017, all Mountain Water employees were terminated as a result of the condemnation of the Mountain Water assets to the city of Missoula (note 23(a)). The pension and OPEB obligations of these employees remain with the Company. The assets and projected benefit obligations of the plans were revalued at June 30, 2017 and resulted in an actuarial gain of $2,354 recorded in other comprehensive income and a curtailment gain of $853 recorded against the loss on long-lived assets. 10. Pension and other post-employment benefits (continued) (a) Net pension and OPEB obligation (continued) During 2016, the Company permanently froze the accrual of retirement benefits for participants under certain of the existing plans. The plan amendments resulted in a decrease to the projected benefit obligation of $2,217 which is recorded as a prior service credit in OCI. In conjunction with the plan amendments, the assets and projected benefit obligations of amended plans were revalued at the closest month-end date which resulted in an actuarial loss of $8,204 recorded in OCI. Change in AOCI (before tax) Pension OPEB Actuarial losses (gains) Past service gains Actuarial losses (gains) Past service gains Balance, January 1, 2016 $ 25,389 $ (3,977 ) $ (1,192 ) $ — Additions to AOCI 3,665 (2,217 ) (2,610 ) (994 ) Amortization in current period (1,482 ) 577 (59 ) 262 Balance at December 31, 2016 $ 27,572 $ (5,617 ) $ (3,861 ) $ (732 ) Additions to AOCI (2,652 ) — (3,066 ) — Reclassification to regulatory accounts 1,136 — 3,515 — Amortization in current period (928 ) 622 230 262 Balance at December 31, 2017 $ 25,128 $ (4,995 ) $ (3,182 ) $ (470 ) Expected amortization in 2018 $ (359 ) $ 622 $ 170 $ 262 (b) Assumptions Weighted average assumptions used to determine net benefit cost for 2017 and 2016 were as follows: Pension benefits OPEB 2017 2016 2017 2016 Discount rate 4.01 % 4.16 % 4.12 % 4.23 % Expected return on assets 7.01 % 6.41 % 3.88 % 5.50 % Rate of compensation increase 3.00 % 3.00 % N/A N/A Health care cost trend rate Before Age 65 6.25 % 6.50 % Age 65 and after 6.25 % 6.50 % Assumed Ultimate Medical Inflation Rate 4.75 % 4.75 % Year in which Ultimate Rate is reached 2023 2023 10. Pension and other post-employment benefits (continued) (b) Assumptions (continued) Weighted average assumptions used to determine net benefit obligation for 2017 and 2016 were as follows: Pension benefits OPEB 2017 2016 2017 2016 Discount rate 3.43 % 3.95 % 3.60 % 4.04 % Rate of compensation increase 3.00 % 3.00 % N/A N/A Health care cost trend rate Before Age 65 6.25 % 6.25 % Age 65 and after 6.25 % 6.25 % Assumed Ultimate Medical Inflation Rate 4.75 % 4.75 % Year in which Ultimate Rate is reached 2024 2023 The mortality assumption for December 31, 2017 was updated to the projected generationally scale MP-2017, adjusted to reflect the ultimate improvement rates in the 2017 Social Security Administration intermediate assumptions.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The effect of a one percent change in the assumed health care cost trend rate (“HCCTR”) for 2017 is as follows. The effects on total service and interest cost of a one percent change in HCCTR excludes the effects of Empire. 2017 Effect of a 1 percentage point increase in the HCCTR on: Year-end benefit obligation $ 30,329 Total service and interest cost 739 Effect of a 1 percentage point decrease in the HCCTR on: Year-end benefit obligation $ (23,960 ) Total service and interest cost (589 ) 10. Pension and other post-employment benefits (continued) (c) Benefit costs 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7 2016 2017 2016 Service cost $ 13,767 $ 6,364 $ 4,838 $ 2,200 Interest cost 21,171 9,833 6,642 2,659 Expected return on plan assets (24,842 ) (11,208 ) (6,404 ) (954 ) Amortization of net actuarial loss (gain) 1,140 1,482 (230 ) 60 Amortization of prior service credits (622 ) (577 ) (262 ) (262 ) Gain on curtailments and settlements (1,060 ) — (4 ) — Amortization of regulatory assets/liability 11,695 3,545 391 1,110 Net benefit cost $ 21,249 $ 9,439 $ 4,971 $ 4,813 (d)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70 % 49% - 79% Debt securities 30 % 21% - 51% Other — % — % The fair values of investments as of December 31, 2017 , by asset category, are as follows: Asset Class Level 1 Percentage Equity securities 402,725 72 % Debt securities 130,953 27 % Other 753 — % As of December 31, 2017 , the funds do not hold any material investments in APUC. (e) Cash flows The Company expects to contribute $21,272 to its pension plans and $3,904 to its post-employment benefit plans in 2018. The expected benefit payments over the next ten years are as follows: 2018 2019 2020 2021 2022 2023-2027 Pension plan $ 34,632 $ 31,118 $ 31,991 $ 35,919 $ 35,957 $ 188,777 OPEB 5,862 6,368 7,051 7,513 8,045 46,906</t>
  </si>
  <si>
    <t>Mandatorily redeemable Series C preferred shares</t>
  </si>
  <si>
    <t>Equity [Abstract]</t>
  </si>
  <si>
    <t>Mandatorily redeemable Series C preferred shares APUC has 100 redeemable Series C preferred shares issued and outstanding. Thirty-six of the Series C preferred shares are owned by related parties controlled by executives of the Company. The preferred shares are mandatorily redeemable in 2031 for C$53,400 per share (fifty-three thousand and four hundred Canadian dollars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2018 $ 851 2019 1,022 2020 1,071 2021 1,087 2022 1,108 Thereafter to 2031 12,564 Redemption amount 4,257 21,960 Less amounts representing interest (7,242 ) 14,718 Less current portion (851 ) $ 13,867</t>
  </si>
  <si>
    <t>Other assets</t>
  </si>
  <si>
    <t>Deferred Costs, Capitalized, Prepaid, and Other Assets Disclosure [Abstract]</t>
  </si>
  <si>
    <t>Other assets Other assets consist of the following: 2017 2016 Income tax receivable $ 5,967 $ 2,198 Deferred financing costs 3,546 7,595 Other 14,852 4,570 24,365 14,363 Less current portion (7,110 ) (2,198 ) $ 17,255 $ 12,165</t>
  </si>
  <si>
    <t>Other long-term liabilities</t>
  </si>
  <si>
    <t>Other Liabilities Disclosure [Abstract]</t>
  </si>
  <si>
    <t>Other long-term liabilities Other long-term liabilities consist of the following: 2017 2016 Advances in aid of construction (a) $ 62,683 $ 78,343 Environmental remediation obligation (b) 54,322 47,202 Asset retirement obligations (c) 44,166 18,487 Customer deposits (d) 28,529 11,083 Unamortized investment tax credits (e) 17,839 — Deferred credits (f) 21,168 33,175 Other 44,463 16,971 273,170 205,261 Less current portion (45,903 ) (32,141 ) $ 227,267 $ 173,120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7, $10,498 (2016 - $18,098 )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57,292 (2016 - $57,238 ) which at discount rates ranging from 2.2% to 2.5% represents the recorded accrual of $54,322 as of December 31, 2017 (2016 - $47,202 ). Approximately $20,076 is expected to be incurred over the next two years with the balance of cash flows to be incurred over the following 28 years. Changes in the environmental remediation obligation are as follows: 2017 2016 Opening Balance $ 47,202 $ 51,683 Remediation activities (1,561 ) (1,048 ) Accretion 1,114 1,859 Changes in cash flow estimates 1,645 1,575 Revision in assumptions 5,922 (6,867 ) Closing Balance $ 54,322 $ 47,202 By rate orders, the Regulator provided for the recovery of actual expenditures for site investigation and remediation over a period of 7 years and accordingly, as of December 31, 2017, the Company has reflected a regulatory asset of $82,711 (2016 - $77,575 ) for the MGP and related sites (note 7(a)). 13. Other long-term liabilities (continued)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al of coal combustion residuals and PCB contaminants and (vi) remove asbestos upon major renovation or demolition of structures and facilities. During the year, APUC assumed asset retirement obligations in connection with the acquisitions of Empire (note 3(a)) and Deerfield SponsorCo (note 8(b)) of $23,622 and $2,092 , respectively, recorded additional asset retirement obligations for renewable generation facilities being constructed of $ 2,007 (2016 - $297 ), changes in estimates of $1,137 (2016 - $771 ), accretion expense of $1,965 (2016 - $796 ) and settlements of $4,174 (2016 - $nil). As the cost of retirement of utility assets are expected to be recovered through rates, a corresponding regulatory asset is recorded, as well as the on-going liability accretion and asset depreciation expense (note 7(h)).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f) Deferred credits Deferred credits include unresolved contingent consideration related to prior acquisitions which are expected to be paid and deferred tax credits (note 20).</t>
  </si>
  <si>
    <t>Convertible Unsecured Subordinated Debentures</t>
  </si>
  <si>
    <t>Convertible Unsecured Subordinated Debentures Maturity date March 31, 2026 Interest rate 5.00 % Conversion price per share C$ 10.60 Receipt of Initial instalment, net of deferred financing costs $ 266,889 Amortization of deferred financing costs 705 Foreign exchange (506 ) Carrying value at December 31, 2016 $ 267,088 Receipt of Final instalment, net of deferred financing costs 571,642 Amortization of deferred financing costs 869 Conversion to common shares (846,271 ) Foreign exchange 7,643 Carrying value at December 31, 2017 $ 971 Face value at December 31, 2017 $ 1,018 On March 1, 2016, the Company completed the sale of C$1,150,000 aggregate principal amount of 5.0% convertible debentures. 14. Convertible Unsecured Subordinated Debentures (continued) The convertible debentures were sold on an instalment basis at a price of C$1,000 principal amount of debenture, of which 33% was received on closing of the debenture offering and the remaining 67% (the “Final Instalment”) was received on February 2, 2017 (“Final Instalment Date”) following satisfaction of conditions precedent to the closing of the acquisition of Empire (note 3(a)). The proceeds received from the initial and final instalments, net of financing costs were $266,889 and $571,642 , respectively. The convertible debentures mature on March 31, 2026 and bore interest at an annual rate of 5% per $1,000 principal amount of convertible debentures until and including the Final Instalment Date, after which the interest rate is 0% . The interest expense recorded for the year ended December 31, 2017 is $ 7,193 ( 2016 - $ 36,750 ). As the Final Instalment Date occurred prior to the first anniversary of the closing of the debenture offering, holders of the convertible debentures who paid the final instalment by February 2, 2017 received, in addition to the payment of accrued and unpaid interest, a make-whole payment, representing the interest that would have accrued from the day following the Final Instalment Date up to and including March 1, 2017. The debentures are convertible into up to 108,490,566 common shares. As at December 31, 2017 , a total of 108,370,081 common shares of the company were issued (Note 15), representing conversion into common shares of 99.9% of the convertible debentures. After the Final Instalment Date, any debentures not converted into common shares may be redeemed by the Company at a price equal to their principal amount plus any unpaid interest, which accrued prior to and including the Final Instalment Date. At maturity, the Company will have the right to pay the principal amount due in cash or in common shares. In the case of common shares, such shares will be valued at 95% of their weighted average trading price on the Toronto Stock Exchange for the 20 consecutive trading days ending five trading days preceding the maturity date.</t>
  </si>
  <si>
    <t>Shareholders' capital</t>
  </si>
  <si>
    <t>Shareholders’ capital (a) Common shares Number of common shares: 2017 2016 Common shares, beginning of year 274,087,018 255,869,419 Public offering (i) and subscription receipts (ii) 43,470,000 12,938,457 Conversion of convertible debentures (note 14) 108,370,081 — Dividend reinvestment plan (iii) 3,905,848 2,322,618 Exercise of share-based awards (c) 1,932,988 2,956,524 Common shares, end of year 431,765,935 274,087,018 Authorized 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The Company has a shareholders’ rights plan (the “Rights Plan”) which expires in 2019.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 current market price. The rights provided under the Rights Plan are not triggered by any person making a “Permitted Bid”, as defined in the Rights Plan. 15. Shareholders’ capital (continued) (a) Common shares (continued) (i) Public offering Subsequent to year-end on April 24, 2018, APUC issued 37,505,274 common shares at $9.23 ( C$11.85 ) per share pursuant to a public offering for gross proceeds of $346,324 ( C$444,437 ). On November 10, 2017, APUC issued 43,470,000 common shares at $10.45 ( C$13.25 ) per share pursuant to a public offering for proceeds of $454,158 (C$576,000) before issuance costs of $ 19,193 or $14,109 net of taxes. (ii) Subscription receipts On December 29, 2014, the Company received total proceeds of $66,807 ( C$77,503 ) from the issuance to Emera Inc. (“Emera”) of 8,708,170 subscription receipts at a price of $7.67 ( C$8.90 ) per share in connection with the Odell SponsorCo investment (note 8(c)). Effective June 30, 2016, Emera converted the subscription receipts for no additional consideration on a one-for-one basis into common shares and received 661,693 additional common shares in lieu of dividends declared during the holding period. On December 29, 2014, the Company received total proceeds of $28,446 ( C$33,000 ) from the issuance to Emera of 3,316,583 subscription receipts at a price of $8.58 ( C$9.95 ) per share in connection with the Park Water System acquisition (note 3(i)). Effective June 30, 2016, Emera converted the subscription receipts for no additional consideration on a one-for-one basis into common shares and received 252,011 additional common shares in lieu of dividends declared during the holding period.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1,063,572 common shares under the dividend reinvestment plan. (b) Preferred shares APUC is authorized to issue an unlimited number of preferred shares, issuable in one or more series, containing terms and conditions as approved by the Board. The Company has the following Series A and Series D preferred shares issued and outstanding as at December 31, 2017 and 2016 : Preferred shares Number of shares Price per share Carrying amount Carrying amount Series A 4,800,000 C$ 25 C$ 116,546 $ 100,462 Series D 4,000,000 C$ 25 C$ 97,259 83,837 $ 184,299 The holders of Series A and Series D preferred shares are entitled to receive fixed cumulative preferential dividends as and when declared by the Board at an annual amount of C$1.125 and C$1.25 per share, respectively, for each year up to, but excluding December 31, 2018 and March 31, 2019, respectively. The Series A and Series D dividend rate will reset on those dates and every five years thereafter at a rate equal to the then five -year Government of Canada bond yield plus 2.94% and 3.28% , respectively. The Series A and Series D preferred shares are redeemable at C$25 per share at the option of the Company on December 31, 2018 and March 31, 2019, respectively, and every fifth year thereafter. 15. Shareholders’ capital (continued) (b) Preferred shares (continued) The holders of Series A and Series D preferred shares have the right to convert their shares into cumulative floating rate preferred shares, Series B and Series E, respectively, subject to certain conditions, on December 31, 2018 and March 31, 2019, respectively, and every fifth year thereafter. The Series B and Series E preferred shares will be entitled to receive quarterly floating-rate cumulative dividends, as and when declared by the Board, at a rate equal to the then ninety-day Government of Canada treasury bill yield plus 2.94% and 3.28% , respectively. The holders of Series B and Series E preferred shares will have the right to convert their shares back into Series A and Series D preferred shares on December 31, 2018 and March 31, 2019, respectively and every fifth year thereafter. The Series A, Series B, Series D and Series E preferred shares do not have a fixed maturity date and are not redeemable at the option of the holders thereof. The Company has 100 redeemable Series C preferred shares issued and outstanding. The mandatorily redeemable Series C preferred shares are recorded as a liability on the consolidated balance sheets as they are mandatorily redeemable for cash (note 11). (c) Share-based compensation For the year ended December 31, 2017 , APUC recorded $8,361 (2016 - $4,298 ) in total share-based compensation expense detailed as follows: 2017 2016 Share options $ 3,070 $ 2,280 Directors deferred share units 593 516 Employee share purchase 436 180 Performance share units 4,262 1,322 Total share-based compensation $ 8,361 $ 4,298 The compensation expense is recorded as part of administrative expenses in the consolidated statements of operations. The portion of share-based compensation costs capitalized as cost of construction is insignificant. As of December 31, 2017 , total unrecognized compensation costs related to non-vested options and PSUs were $2,229 and $6,753 , respectively, and are expected to be recognized over a period of 1.61 and 1.84 years, respectively. (i) Share option plan The Company’s share option plan (the “Plan”) permits the grant of share options to key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In the case of qualified retirement, the Board may accelerate the vesting of the unvested options then held by the optionee at the Board’s discretion. All vested options may be exercised within ninety days after retirement. In the case of death, the options vest immediately and the period over which the options can be exercised is one year. In the case of disability, options continue to vest and be exercisable in accordance with the terms of the grant and the provisions of the plan. Employees have up to thirty days to exercise vested options upon resignation or termination. In the event that the Company restates its financial results, any unpaid or unexercised options may be cancelled at the discretion of the Board (or the compensation committee of the Board (“Compensation Committee”)) in accordance with the terms of the Company's clawback policy. 15. Shareholders’ capital (continued) (c) Share-based compensation (continued) (i) Share option plan (continued)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al volatility of the Company’s shares. The expected life was based on experience to-date. The dividend yield rate was based upon recent historical dividends paid on APUC shares. The following assumptions were used in determining the fair value of share options granted: 2017 2016 Risk-free interest rate 1.4 % 0.9 % Expected volatility 25 % 23 % Expected dividend yield 4.3 % 4.5 % Expected life 5.50 years 5.50 years Weighted average grant date fair value per option $ 1.45 $ 1.26 Share option activity during the years is as follows: Number of awards Weighted average exercise price Weighted average remaining contractual term (years) Aggregate intrinsic value Balance at January 1, 2016 7,164,652 C$ 6.92 4.74 C$ 28,561 Granted 2,596,025 10.85 8.00 — Exercised (3,715,663 ) 5.25 2.06 20,790 Balance at December 31, 2016 6,045,014 C$ 9.64 6.27 C$ 10,595 Granted 2,328,343 12.82 8.00 Exercised (1,634,501 ) 7.81 3.76 7,696 Balance at December 31, 2017 6,738,856 C$ 11.18 6.32 C$ 19,380 Exercisable at December 31, 2017 2,448,689 C$ 10.03 5.61 C$ 9,473,719 Subsequent to year-end, the Board approved the grant of 1,166,717 options to executives of the Company. The options allow for the purchase of common shares at a weighted average price of C $12.80 , the market price of the underlying common share at the date of grant. One-third of the options vest on each of December 31, 2018, 2019 and 2020. Options may be exercised up to eight years following the date of grant. 15. Shareholders’ capital (continued) (c) Share-based compensation (continued) (ii) Employee share purchase plan Under the Company’s employee share purchase plan (“ESPP”), eligible employees may have a portion of their earnings withheld to be used to purchase the Company’s common shares. The Company will match (a) 20% of the employee contribution amount for the first five thousand dollars per employee contributed annually and 10% of the employee contribution amount for contributions over five thousand dollars up to ten thousand dollars annually, for Canadian employees, and (b) 15% of the employee contribution amount for the first fifteen thousand dollar per employee contributed annually, for U.S. employees. Common shares purchased through the Company match portion shall not be eligible for sale by the participant for a period of one year following the contribution date on which such shares were acquired. At the Company’s option, the common shares may be (i) issued to participants from treasury at the average share price or (ii) acquired on behalf of participants by purchases through the facilities of the TSX by an independent broker. The aggregate number of common shares reserved for issuance from treasury by APUC under the ESPP shall not exceed 2,000,000 common shares. The Company uses the fair value based method to measure the compensation expense related to the Company’s contribution. For the year ended December 31, 2017 , a total of 283,523 common shares ( 2016 - 144,264 ) were issued to employees under the ESPP. (iii)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7 , 293,906 ( 2016 - 224,663 ) DSUs were outstanding pursuant to the election of the directors to defer a percentage of their director’s fee in the form of DSUs. The aggregate number of common shares reserved for issuance from treasury by APUC under the DSU Plan shall not exceed 1,000,000 common shares. Subsequent to year-end, 43,249 Deferred Share Units (“DSUs”) were issued pursuant to the election of the Directors to defer a percentage of their 2018 Directors' fee in the form of DSUs. (iv) Performance share units The Company offers a PSU plan to its employees as part of the Company’s long-term incentive program. PSUs are granted annually for three -year overlapping performance cycles. PSUs vest at the end of the three -year cycle and will be calculated based on established performance criteria. At the end of the three -year performance periods, the number of common shares issued can range from 2.0% to 237% of the number of PSUs granted. Dividends accumulating during the vesting period are converted to PSUs based on the market value of the shares on that date and are recorded in equity as the dividends are declared. None of these PSUs have voting rights. Any PSUs not vested at the end of a performance period will expire. The PSUs provide for settlement in cash or shares at the election of the Company. As the Company does not expect to settle these instruments in cash, these options are accounted for as equity awards. The aggregate number of common shares reserved for issuance from treasury by APUC under the PSU Plan shall not exceed 7,000,000 common shares. Compensation expense associated with PSUs is recognized rateably over the performance period. Achievement of the performance criteria is estimated at the balance sheet date. Compensation cost recognized is adjusted to reflect the performance conditions estimated to-date. 15. Shareholders’ capital (continued) (c) Share-based compensation (continued) (iv) Performance share units (continued) A summary of the PSUs follows: Number of awards Weighted average grant-date fair value Weighted average remaining contractual term (years) Aggregate intrinsic value Balance at January 1, 2016 564,116 C$ 7.59 1.63 C$ 6,155 Granted, including dividends 219,315 11.62 2.00 — Exercised (181,875 ) 8.29 — 2,115 Forfeited (22,568 ) 9.64 — — Balance at December 31, 2016 578,988 C$ 9.82 1.74 C$ 6,595 Granted, including dividends 811,974 13.54 2.00 — Exercised (374,973 ) 8.33 — 4,394 Forfeited (60,961 ) 12.61 — — Balance at December 31, 2017 955,028 C$ 12.30 1.84 C$ 13,428 Exercisable at December 31, 2017 172,031 C$ 9.75 — C$ 2,423 Subsequent to year-end, 637,674 PSUs were granted to employees of the Company. The PSUs vest on January 1, 2021. (v) Bonus deferral share units Subsequent to year-end, the Company introduced a new bonus deferral restricted share units ("RSUs") program to some of its employees. The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During the quarter, 128,302 RSUs were granted to employees of the Company.</t>
  </si>
  <si>
    <t>Accumulated other comprehensive income (loss)</t>
  </si>
  <si>
    <t>Accumulated Other Comprehensive Income (Loss), Net of Tax [Abstract]</t>
  </si>
  <si>
    <t>Accumulated Other comprehensive income (loss) AOCI consists of the following balances, net of tax: Foreign currency cumulative translation Unrealized gain on cash flow hedges Net change on available-for-sale investments Pension and post-employment actuarial changes Total Balance, January 1, 2016 $ (24,659 ) $ 34,025 $ (56 ) $ (12,528 ) $ (3,218 ) OCI (loss) before reclassifications (1,262 ) 24,382 — 1,919 25,039 Amounts reclassified — (4,667 ) 121 (224 ) (4,770 ) Net current period OCI (1,262 ) 19,715 121 1,695 20,269 Balance, December 31, 2016 $ (25,921 ) $ 53,740 $ 65 $ (10,833 ) $ 17,051 OCI before reclassifications (21,780 ) 8,004 — 600 (13,176 ) Amounts reclassified — (6,378 ) (65 ) — (224 ) (6,667 ) Net current period OCI $ (21,780 ) $ 1,626 $ (65 ) $ 376 $ (19,843 ) Balance, December 31, 2017 $ (47,701 ) $ 55,366 $ — $ (10,457 ) $ (2,792 ) Amounts reclassified from AOCI for unrealized gain (loss) on cash flow hedges affected revenue from non-regulated energy sales while those for pension and post-employment actuarial changes affected administrative expenses.</t>
  </si>
  <si>
    <t>Dividends Dividends</t>
  </si>
  <si>
    <t>Disclosure Cash Dividends [Abstract]</t>
  </si>
  <si>
    <t>Dividends</t>
  </si>
  <si>
    <t>Dividends All dividends of the Company are made on a discretionary basis as determined by the Board. The Company declares and pays the dividend on its commons shares in U.S. dollars. Dividends declared during the year were as follows: 2017 2016 Dividend Dividend per share Dividend Dividend per share Common shares $ 185,915 $ 0.4660 $ 113,259 $ 0.4140 Series A preferred shares $ 4,164 C$ 1.1250 $ 4,119 C$ 1.1250 Series D preferred shares $ 3,856 C$ 1.2500 $ 3,814 C$ 1.2500</t>
  </si>
  <si>
    <t>Related party transactions</t>
  </si>
  <si>
    <t>Related Party Transactions [Abstract]</t>
  </si>
  <si>
    <t>Related party transactions Emera Inc. An executive at Emera was a member of the Board of APUC until June 8, 2017. The Energy Services Business sold electricity to Maine Public Service Company, and Bangor Hydro, both of which are subsidiaries of Emera. The portion considered related party transactions during 2017 amounts to $4,397 ( 2016 - $10,185 ). The Liberty Utilities Group purchased natural gas from Emera for its gas utility customers. The portion considered related party transactions amounts to $1,006 ( 2016 - $3,939 ). Both the sale of electricity to Emera and the purchase of natural gas from Emera followed a public tender process, the results of which were approved by the regulator in the relevant jurisdiction. In 2016, a subsidiary of the Company and Emera Utility Services Inc. entered into a design, engineering, supply and construction agreement for the Tinker transmission upgrade project. The transmission upgrade was placed in service in Q2 2017 with final completion of the contract work in the fourth quarter. The total cost of the contract was $7,600 . The contract followed a market based request for proposal process. On October 14, 2016, APUC paid $510 to Emera as reimbursement for professional services incurred and accrued in 2014 . There was $1,467 included in accruals in 2017 ( 2016 - $757 ) related to these transactions at the end of the year. 18. Related party transactions (continued) Equity-method investments The Company provides administrative services to its equity-method investees and is reimbursed for incurred costs. To that effect, the Company charged its equity-method investees $4,675 ( 2016 - $2,502 ) during the year. Trafalgar In 2016, the Company received $10,083 in proceeds from the settlement of the Trafalgar matter, and paid $2,900 to an entity partially and indirectly owned by Senior Executives as its proportionate share. The gain to APUC, net of legal and other liabilities, of approximately $6,600 was recorded in 2016. Long Sault Hydro Facility Effective December 31, 2013, APUC acquired the shares of Algonquin Power Corporation Inc. (“APC”) which was partially owned by Senior Executives. APC owns the partnership interest in the 18MW Long Sault Hydro Facility. A final post-closing adjustment related to the transaction remains outstanding. The above related party transactions have been recorded at the exchange amounts agreed to by the parties to the transactions.</t>
  </si>
  <si>
    <t>Non-controlling Interests and Redeemable non-controlling Interest</t>
  </si>
  <si>
    <t>Noncontrolling Interest [Abstract]</t>
  </si>
  <si>
    <t>Non-controlling interests and Redeemable non-controlling interest Net loss attributable to non-controlling interests for the years ended December 31 consists of the following: 2017 2016 HLBV and other adjustments attributable to: Non-controlling interest -Class A partnership units $ (39,850 ) $ (26,941 ) Non-controlling interest -redeemable Class A partnership units (10,358 ) (3,767 ) Other net earnings attributable to non-controlling interests 2,438 1,424 Net effect of non-controlling interests $ (47,770 ) $ (29,284 ) The non-controlling Class A membership equity investors (“Class A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r). The terms of the arrangement refer to the tax rate in effect when the benefits are delivered. As such, The U.S. federal corporate tax rate of 35% was used to calculate HLBV as at December 31, 2017. The reduced U.S. federal corporate tax rate of 21% and other certain measures discussed in note 20 were reflected in the calculation of hypothetical liquidation at book value ("HLBV") in 2018. The change to the tax attributes accelerated HLBV income in the first quarter of 2018 by $55,900 . Non-controlling interest As of December 31, 2017, non-controlling interests of $602,636 ( 2016 - $418,826 ) includes Class A partnership units held by tax equity investors in certain U.S. wind power and solar generating facilities of $601,780 ( 2016 - $418,044 ) and other non-controlling interests of $856 ( 2016 - $782 ). Contributions from new Class A partnership investors of $42,750 was received for the Great Bay Solar Facility in 2017 (note 3(c)); $9,800 was received for the Bakersfield II Solar Facility on February 28, 2017 (note 3(g)); and, $166,595 was received for the Deerfield Wind Project on May 10, 2017 (note 8(b)). 19. Non-controlling interests and Redeemable non-controlling interest (continued) Redeemable Non-controlling interest Non-controlling interests in subsidiaries that are redeemable upon the occurrence of uncertain events not solely within APUC’s control are classified as temporary equity on the consolidated balance sheets. The redeemable non-controlling interests in subsidiaries balance is determined using the hypothetical liquidation at book value method subsequent to initial recognition, however, if the redemption amount is probable or currently redeemable, the Company records the instruments at their redemption value. Redemption is not considered probable as of December 31, 2017. Changes in redeemable non-controlling interest are as follows: 2017 2016 Opening balance $ 21,922 $ 18,606 Net loss attributable to redeemable non-controlling interest (10,356 ) (3,769 ) Contributions from redeemable non-controlling interests (note 3(f)) 31,105 7,826 Dividends declared and distributions to redeemable non-controlling interest (1,118 ) (741 ) Closing balance $ 41,553 $ 21,922 Contributions from new Class A partnership investors of $31,212 was received for the Luning Solar Facility on February 17, 2017 (note 3(f)).</t>
  </si>
  <si>
    <t>Income taxes</t>
  </si>
  <si>
    <t>Income Tax Disclosure [Abstract]</t>
  </si>
  <si>
    <t>Income taxes The provision for income taxes in the consolidated statements of operations represents an effective tax rate different than the Canadian enacted statutory rate of 26.5% ( 2016 - 26.5% ). The differences are as follows: 2017 2016 Expected income tax expense at Canadian statutory rate $ 46,410 $ 25,527 Increase (decrease) resulting from: Effect of differences in tax rates on transactions in and within foreign jurisdictions and change in tax rates (20,987 ) (8,574 ) Non-controlling interests share of income 18,979 10,543 Allowance for equity funds used during construction (799 ) (830 ) Capital gain rate differential (687 ) (2,725 ) Goodwill divestiture and permanent basis differences associated with Mountain Water condemnation 5,489 — Non-deductible acquisition costs 13,660 1,506 Change in valuation allowance (974 ) 2,144 Tax credits (6,288 ) (360 ) Adjustment relating to prior periods (31 ) (536 ) U.S. tax reform 17,112 — Other 1,543 1,048 Income tax expense $ 73,427 $ 27,743 On December 22, 2017, the US Tax Cuts and Jobs Act of 2017 (the Act) was signed into legislation. The Act includes a broad range of legislative changes including a reduction of the US federal corporate income tax rate from 35% to 21% effective January 1, 2018, limitations on the deductibility of interest and 100% expensing of qualified property. The Act provides an exemption to regulated utilities from the limitations on the deductibility of interest and also does not permit regulated utilities to immediately expense 100% of the cost of new investments in qualified property. 20. Income taxes (continued) As a result of the Act being enacted during 2017, the Company is required to revalue its United States deferred income tax assets and liabilities based on the rates they are expected to reverse at in the future, which is generally 21% for U.S. federal tax purposes. The company was able to make reasonable estimates of the impact of the Act and has recorded provisional amounts for the remeasurement of deferred taxes. The Company has recognized a provisional charge to income tax expense of $17,112 in 2017 as a result of the revaluation of its U.S. non-regulated net deferred income tax assets. The Company has also reduced its regulated net deferred income tax liabilities by a provisional amount of $327,947 and recorded an equivalent increase to net regulatory liability since the benefit of lower U.S. taxes is probable of being returned to customers by order of the applicable regulator. The Company is still analyzing certain aspects of the Act, which could potentially affect the measurement of these balances or potentially give rise to new deferred tax amounts. Further adjustments, if any, will be recorded by the Company during the measurement period in 2018 as permitted by SEC Staff Accounting Bulletin 118, Income tax Accounting Implications of the Tax Cuts and Jobs Act. Subsequent to year-end, on June 1, 2018, the state of Missouri enacted legislation that, effective for tax years beginning on or after January 1, 2020, reduces the corporate income tax rate from 6.25% to 4%, among other legislative changes. The Company will reduce its regulated net deferred income tax liabilities by $17,350 and record an equivalent increase to net regulatory liability since the benefit of lower Missouri state taxes is probable of being returned to customers by order of the applicable regulator. For the years ended December 31, 2017 and 2016 , earnings from continuing operations before income taxes consist of the following: 2017 2016 Canadian operations $ (2,711 ) $ 22 U.S. operations 177,843 96,307 $ 175,132 $ 96,329 Income tax expense (recovery) attributable to income (loss) consists of: Current Deferred Total Year ended December 31, 2017 Canada $ 3,296 $ (14,168 ) $ (10,872 ) United States 4,221 80,078 84,299 $ 7,517 $ 65,910 $ 73,427 Year ended December 31, 2016 Canada $ 5,663 $ (8,179 ) $ (2,516 ) United States 700 29,559 30,259 $ 6,363 $ 21,380 $ 27,743 20. Income taxes (continued) The tax effect of temporary differences between the financial statement carrying amounts of assets and liabilities and their respective tax bases that give rise to significant portions of the deferred tax assets and deferred tax liabilities as of December 31, 2017 and 2016 are presented below: 2017 2016 Deferred tax assets: Non-capital loss, investment tax credits, currently non-deductible interest expenses, and financing costs $ 328,679 $ 342,173 Pension and OPEB 43,638 43,011 Acquisition-related costs 1,601 2,690 Environmental obligation 14,803 19,128 Reserves and other non-deductible costs 30,652 8,483 Regulatory liabilities 154,597 56,837 Other 16,383 10,639 Total deferred income tax assets 590,353 482,961 Less valuation allowance (12,344 ) (16,129 ) Total deferred tax assets 578,009 466,832 Deferred tax liabilities: Property, plant and equipment (668,083 ) (418,652 ) Intangible assets (7,157 ) (5,984 ) Outside basis in partnership (125,519 ) (139,806 ) Regulatory accounts (114,061 ) (80,812 ) Financial derivatives (980 ) (13,144 ) Other — (792 ) Total deferred tax liabilities (915,800 ) (659,190 ) Net deferred tax liabilities $ (337,791 ) $ (192,358 ) Consolidated Balance Sheets Classification: Deferred tax assets $ 61,357 $ 22,281 Deferred tax liabilities (399,148 ) $ (214,639 ) Net deferred tax liabilities $ (337,791 ) $ (192,358 ) The valuation allowance for deferred tax assets as at December 31, 2017 was $ 12,344 ( 2016 - $16,129 ).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17 , the Company had non-capital losses carried forward available to reduce future year’s taxable income, which expire as follows: Year of expiry Non-capital loss carryforwards 2020 and onwards $ 994,378 The Company has provided for deferred income taxes for the estimated tax cost of distributed earnings of its subsidiaries. Deferred income taxes have not been provided on approximately $144,450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si>
  <si>
    <t>Basic and diluted net earnings per share</t>
  </si>
  <si>
    <t>Earnings Per Share, Basic and Diluted [Abstract]</t>
  </si>
  <si>
    <t>Basic and diluted net earnings per share Basic and diluted earnings per share have been calculated on the basis of net earnings attributable to the common shareholders of the Company and the weighted average number of common shares and subscription receipts outstanding (note 15 (a)). Diluted net earnings per share is computed using the weighted-average number of common shares, subscription receipts outstanding, additional shares issued subsequent to year-end under the dividend reinvestment plan, PSUs and DSUs outstanding during the year and, if dilutive, potential incremental common shares resulting from the application of the treasury stock method to outstanding share options. The convertible debentures (note 14) are convertible into common shares at any time after the Final Instalment Date, but prior to maturity or redemption by the Company. The Final Instalment Date occurred on February 2, 2017, and as such, the shares issuable upon conversion of the convertible debentures are included in diluted earnings per share beginning on that date. The reconciliation of the net earnings and the weighted average shares used in the computation of basic and diluted earnings per share are as follows: 2017 2016 Net earnings attributable to shareholders of APUC $ 149,475 $ 97,870 Series A Preferred shares dividend 4,164 4,119 Series D Preferred shares dividend 3,856 3,814 Net earnings attributable to common shareholders of APUC from continuing operations – Basic and Diluted $ 141,455 $ 89,937 Weighted average number of shares Basic 382,323,434 271,832,430 Effect of dilutive securities 3,662,714 2,244,602 Diluted 385,986,148 274,077,032 The shares potentially issuable as a result of 2,328,343 share options ( 2016 - 1,665,131 ) are excluded from this calculation as they are anti-dilutive.</t>
  </si>
  <si>
    <t>Segmented information</t>
  </si>
  <si>
    <t>Segment Reporting [Abstract]</t>
  </si>
  <si>
    <t>Segmented information In connection with the acquisition of Empire on January 1, 2017, the Company aligned its management reporting under two primary North American business units consisting of the Liberty Power Group and the Liberty Utilities Group . The two business units are the two segments of the Company. The Liberty Power Group owns and operates a diversified portfolio of non-regulated renewable and thermal electric generation utility assets; the Liberty Utilities Group owns and operates a portfolio of regulated electric, natural gas, water distribution and wastewater collection utility systems and transmission operations. For purposes of evaluating divisional performance, the Company allocates the realized portion of any gains or losses on financial instruments to specific divisions. The unrealized portion of any gains or losses on derivative instruments not designated in a hedging relationship is not considered in management’s evaluation of divisional performance and is therefore allocated and reported in the corporate segment. The results of operations and assets for these segments are reflected in the tables below. The comparative information for 2016 has been reclassified to conform with the composition of the reporting segments presented in the current year. Year ended December 31, 2017 Liberty Power Group Liberty Utilities Group Corporate Total Revenue $ 231,152 $ 1,292,631 $ — $ 1,523,783 Fuel, power and water purchased 19,590 373,635 — 393,225 Net revenue 211,562 918,996 — 1,130,558 Operating expenses 66,851 394,260 — 461,111 Administrative expenses 15,992 33,037 611 49,640 Depreciation and amortization 79,183 171,111 1,020 251,314 Gain on foreign exchange — — 323 323 Operating income 49,536 320,588 (1,954 ) 368,170 Interest expense 36,646 97,698 21,478 155,822 Interest, dividend, equity and other income (2,871 ) (4,208 ) (2,159 ) (9,238 ) Other expenses (gain) 1,713 (2,948 ) 47,689 46,454 Earnings (loss) before income taxes $ 14,048 $ 230,046 $ (68,962 ) $ 175,132 Capital expenditures 157,695 407,408 — 565,103 Property, plant and equipment $ 2,246,869 $ 4,023,479 $ 34,549 $ 6,304,897 Equity-method investees 29,710 2,220 337 32,267 Total assets 2,474,293 5,819,440 103,675 8,397,408 22. Segmented information (continued) Year ended December 31, 2016 Liberty Power Group Liberty Utilities Group Corporate Total Revenue $ 200,459 $ 622,545 $ — $ 823,004 Fuel and power purchased 15,988 204,245 — 220,233 Net revenue 184,471 418,300 — 602,771 Operating expenses 54,616 196,490 46 251,152 Administrative expenses 14,961 19,836 321 35,118 Depreciation and amortization 60,436 79,552 1,028 141,016 Gain on foreign exchange — — (438 ) (438 ) Operating income 54,458 122,422 (957 ) 175,923 Interest expense 16,359 38,217 45,004 99,580 Interest, dividend and other income 41 (3,999 ) (4,006 ) (7,964 ) Other expense (gain) (11,111 ) (8,701 ) 7,790 (12,022 ) Earnings (loss) before income taxes $ 49,169 $ 96,905 $ (49,745 ) $ 96,329 Capital expenditures 105,846 206,009 — 311,855 Property, plant and equipment $ 1,828,656 $ 1,780,030 $ 33,179 $ 3,641,865 Equity-method investees 43,958 1,724 2,295 47,977 Total assets 2,064,238 4,013,580 66,038 6,143,856 The majority of non-regulated energy sales are earned from contracts with large public utilities. The Company has mitigated its credit risk to the extent possible by selling energy to large utilities in various North American locations. None of the utilities contribute more than 10% of total revenue. APUC operates in the independent power and utility industries in both Canada and the United States. Information on operations by geographic area is as follows: 2017 2016 Revenue Canada $ 73,406 $ 75,857 United States 1,450,377 747,147 $ 1,523,783 $ 823,004 Property, plant and equipment Canada $ 453,323 $ 415,783 United States 5,851,574 3,226,082 $ 6,304,897 $ 3,641,865 Intangible assets Canada $ 27,624 $ 27,276 United States 23,479 21,125 $ 51,103 $ 48,401 Revenue is attributed to the two countries based on the location of the underlying generating and utility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Accruals for any contingencies related to these items are recorded in the consolidated financial statements at the time it is concluded that its occurrence is probable and the related liability is estimable. Condemnation Expropriation Proceedings Mountain Water was the subject of a condemnation lawsuit filed by the city of Missoula. On August 2, 2016, the Supreme Court of Montana upheld the District Court’s decision that the city of Missoula could proceed with condemnation of Mountain Water’s assets. The fair market value of the condemned property as of May 6, 2014 was assessed by the Commissioners to be $88,600 . Upon taking possession of Mountain Water’s assets on June 22, 2017, the city of Missoula paid $83,863 to Mountain Water, net of closing adjustments and amounts required to be paid by the City directly to various developers in satisfaction of obligations under Funded By Other (FBO) contracts relating to the assets. In connection with Liberty Utilities’ indirect acquisition of Mountain Water in January 2016, Liberty Utilities was permitted and continues to hold-back $14,400 from the purchase price otherwise payable to Carlyle Infrastructure Partners, L.P. (“Carlyle”) and certain other interest holders. The condemnation of the Mountain Water assets resulted in a gain on long-lived assets of $4,370 .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Resolution of the condemnation proceedings is expected to take two to three years. Any taking by government entities would legally require fair compensation to be paid, however, there is no assurance that the value received as a result of the condemnation will be sufficient to recover the Company's net book value of the utility assets taken. (b) Commitments In addition to the commitments related to the proposed acquisitions and development projects disclosed in notes 3 and 8, the following significant commitments exist as of December 31, 2017 . APUC has outstanding purchase commitments for power purchases, gas delivery, service and supply, service agreements, capital project commitments and operating leases. Detailed below are estimates of future commitments under these arrangements: Year 1 Year 2 Year 3 Year 4 Year 5 Thereafter Total Power purchase (i) $ 59,008 $ 38,536 $ 39,809 $ 40,027 $ 40,251 $ 202,774 $ 420,405 Gas supply and service agreements (ii) 72,878 53,287 41,299 26,434 22,647 77,711 294,256 Service agreements 38,019 37,633 38,684 38,921 37,105 346,826 537,188 Capital projects 32,725 13,602 52 52 52 13 46,496 Operating leases 7,631 7,153 6,615 6,665 7,747 179,392 215,203 Total $ 210,261 $ 150,211 $ 126,459 $ 112,099 $ 107,802 $ 806,716 $ 1,513,548 23. Commitments and contingencies (continued) (b) Commitments (continued) (i) Power purchase: APUC’s electric distribution facilities have commitments to purchase physical quantities of power for load serving requirements. The commitment amounts included in the table above are based on market prices as of December 31, 2017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2017 2016 Accounts receivable $ (45,818 ) $ 297 Fuel and natural gas in storage (4,385 ) 4,488 Supplies and consumable inventory (1,864 ) 134 Income taxes receivable (557 ) 39 Prepaid expenses (2,755 ) (5,197 ) Accounts payable 7,525 19,596 Accrued liabilities 12,377 11,503 Current income tax liability (3,190 ) (3,222 ) Net regulatory assets and liabilities (46,344 ) (11,492 ) $ (85,011 ) $ 16,146</t>
  </si>
  <si>
    <t>Financial instruments</t>
  </si>
  <si>
    <t>Fair Value Disclosures [Abstract]</t>
  </si>
  <si>
    <t>Financial instruments (a) Fair value of financial instruments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ed operations 74 74 — 74 — Transmission congestion rights 6,227 6,227 — 6,227 — Total derivative instruments 69,773 69,773 — 6,410 63,363 Total financial assets $ 103,151 $ 107,965 $ — $ 44,602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 designated as a hedge 8,460 8,460 — 8,460 — Currency forward contract not designated as a hedge 344 344 — 344 — Commodity contracts for regulated operations 2,620 2,620 — 2,620 — Total derivative instruments 68,944 68,944 — 68,867 77 Total financial liabilities $ 3,164,184 $ 3,347,797 $ 652,987 $ 2,694,733 $ 77 (1) Balance of $441 associated with certain weather derivatives have been excluded, as they are accounted for based on intrinsic value rather than fair value. 25. Financial instruments (continued) (a) Fair value of financial instruments (continued) 2016 Carrying amount Fair Value Level 1 Level 2 Level 3 Notes receivable $ 28,437 $ 35,699 $ — $ 35,699 Derivative instruments (1) : Energy contracts designated as a cash flow hedge 62,973 62,973 — — 62,973 Interest rate swap designated as a hedge 35,818 35,818 — 35,818 — Currency forward contract not designated as a hedge 13,305 13,305 — 13,305 — Commodity contracts for regulatory operations 268 268 — 268 — Total derivative instruments 112,364 112,364 — 49,391 62,973 Total financial assets $ 140,801 $ 148,063 $ — $ 85,090 $ 62,973 Long-term debt $ 2,914,586 $ 2,978,525 $ 385,519 $ 2,593,006 $ — Convertible debentures 267,088 339,596 339,596 — — Preferred shares, Series C 13,748 13,862 13,862 — Derivative instruments: Cross-currency swap designated as a net investment hedge 71,053 71,053 71,053 — Interest rate swaps designated as a hedge 9,968 9,968 9,968 — Commodity contracts for regulated operations 28 28 28 — Total derivative instruments 81,049 81,049 — 81,049 — Total financial liabilities $ 3,276,471 $ 3,413,032 $ 725,115 $ 2,687,917 $ — (1) Balance of $232 associated with certain weather derivatives have been excluded, as they are accounted for based on intrinsic value rather than fair value. 25. Financial instruments (continued) (a) Fair value of financial instruments (continued) The Company has determined that the carrying value of its short-term financial assets and liabilities approximates fair value as of December 31, 2017 and 2016 due to the short-term maturity of these instruments. Notes receivable fair values (level 2) have been determined using a discounted cash flow method, using estimated current market rates for similar instruments adjusted for estimated credit risk as determined by management. The Company’s level 2 fair value of long-term debt at fixed interest rates and Series C preferred shares has been determined using a discounted cash flow method and current interest rates. The Company’s level 2 fair value derivative instruments primarily consist of swaps, options, rights and forward physical deals where market data for pricing inputs are observable. Level 2 pricing inputs are obtained from various market indices and utilize discounting based on quoted interest rate curves which are observable in the marketplace. Transmission congestion rights positions are fair valued using the most recent monthly auction clearing prices. The Company’s level 3 instruments consist of energy contracts for electricity sales. The significant unobservable inputs used in the fair value measurement of energy contracts are the internally developed forward market prices ranging from $17.64 to $96.9 with a weighted average of $26.46 as of December 31, 2017 .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is detailed in notes 25(b)(ii) and 25(b)(iv). Fair value estimates are made at a specific point in time, using available information about the financial instrument. These estimates are subjective in nature and often cannot be determined with precision. The Company’s accounting policy is to recognize transfers between levels of the fair value hierarchy on the date of the event or change in circumstances that caused the transfer. There was no transfer into or out of level 1, level 2 or level 3 during the years ended December 31, 2017 and 2016 .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17 Financial contracts: Swaps 2,518,812 Options 518,866 Forward contracts 12,420,000 15,457,678 25. Financial instruments (continued) (b) Derivative instruments (continued) (i) Commodity derivatives – regulated accounting (continued) 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consolidated balance sheets. Most of the gains or losses on settlement of these contracts are included in the calculation of deferred gas costs (note 7(d)). As a result, the changes in fair value of these natural gas derivative contracts and their offsetting adjustment to regulatory assets and liabilities had no earnings impact. The following table presents the impact of the change in the fair value of the Company’s natural gas derivative contracts had on the consolidated balance sheets: 2017 2016 Regulatory assets: Swap contracts $ — $ — Option contracts $ — $ 27 Forward contracts $ 6,319 $ — Regulatory liabilities: Swap contracts $ 287 $ 175 Option contracts $ 138 $ 92 Forward contracts $ 20,909 $ —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88,147 December 2023 $ 40.40 PJM Western HUB 2,926,922 December 2023 $ 29.26 NI HUB 3,330,876 December 2027 $ 36.46 ERCOT North HUB On October 25, 2016, the Company entered into forward contracts to purchase $250,000 10 -year U.S. Treasury bills at an interest rate of 1.8395% and $250,000 30 -year U.S. Treasury bills at an interest rate of 2.5539% settling on February 13, 2017 in order to reduce the interest rate risk related to the probable issuance on that date of $500,000 bonds in relation to the acquisition of Empire (note 9(e)). The change in fair value to February 13, 2017 resulted in a gain of $36,667 . The effective portion of the hedge of $718 for the year ended December 31, 2017 was recorded in OCI while the ineffective portion was recorded in the consolidated statement of operations. The Company is party to a 10 -year forward-starting interest rate swap beginning on July 25, 2018 in order to reduce the interest rate risk related to the probable issuance on that date of a 10 -year C$135,000 bond. The change in fair value resulted in a gain of $2,186 for the year ended December 31, 2017 ( 2016 - loss of $2,775 ), which is recorded in OCI. Subsequent to year end, the Company amended and extended the forward-starting date of the interest rate swap to begin on March 29, 2019. 25. Financial instruments (continued) (b) Derivative instruments (continued) (ii) Cash flow hedges (continued) The following table summarizes OCI attributable to derivative financial instruments designated as a cash flow hedge: 2017 2016 Effective portion of cash flow hedge, gain $ 8,004 $ 24,382 Amortization of cash flow hedge (27 ) (28 ) Gain reclassified from AOCI (6,351 ) (4,639 ) OCI attributable to shareholders of APUC $ 1,626 $ 19,715 The Company expects $9,256 and $2,107 of unrealized gains currently in AOCI to be reclassified, net of taxes into non-regulated energy sales and interest expense, respectively, within the next twelve months, as the underlying hedged transactions settle. (iii) Foreign exchange hedge of net investment in foreign operation The Company is exposed to currency fluctuations from its Canadian based operations. APUC manages this risk primarily through the use of natural hedges by using Canadian long-term debt to finance its Canadian operations and a combination of foreign exchange forward contracts and spot purchases. APUC only enters into foreign exchange forward contracts with major North American financial institutions having a credit rating of A or better, thus reducing credit risk on these forward contracts. The Company's Canadian operations are determined to have the Canadian dollar as their functional currency and are exposed to currency fluctuations from their U.S. dollars transactions. The Company designates the amounts drawn on the Liberty Power Group ’s revolving credit facility denominated in U.S. dollars in excess of the principal amount on the USD loans receivable from its equity investees as a hedge of the foreign currency exposure of its net investment in the Liberty Power Group ’s U.S. operations. The related foreign currency transaction gain or loss designated as, and effective as, a hedge of the net investment in a foreign operation are reported in the same manner as the translation adjustment (in OCI) related to the net investment. A foreign currency gain of $17,468 for the year ended December 31, 2017 ( 2016 - nil ) was recorded in OCI. Concurrent with its C$150,000 , C$200,000 and C$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Liberty Power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19,063 ( 2016 - $ 3,932 ) was recorded in OCI in 2017 . (iv) Other derivatives The Company provides energy requirements to various customers under contracts at fixed rates. While the production from the Tinker Hydroelectric Facility are expected to provide a portion of the energy required to service these customers, APUC anticipates having to purchase a portion of its energy requirements at the ISO NE spot rates to supplement self-generated energy. This risk is mitigated though the use of short-term financial forward energy purchase contracts which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25. Financial instruments (continued) (b) Derivative instruments (continued) (iv) Other derivatives (continued) The Company is exposed to interest rate fluctuations related to certain of its floating rate debt obligation, including certain project specific debt and its revolving credit facilities, its interest rate swaps as well as interest earned on its cash on hand. The Company currently hedges some of that risk (note 25(b)(ii)). The Company is exposed to foreign exchange fluctuations related to U.S dollar denominated development loans from projects accounted for as equity investments (note 8(d)). This risk was mitigated through the use of currency forward contracts to sell $38,400 for C $47,225 between July 29, 2016 and September 29, 2016. As of December 31, 2017 , these instruments had settled. This currency forward contract was not accounted for as a hedge. The Company was exposed to foreign exchange fluctuations related to the acquisition of the Empire shares denominated in U.S dollar (note 3(a)). This risk was mitigated through the conversion to U.S. dollars of C$359,950 from the proceeds received on the initial instalment of convertible unsecured subordinated debentures (note 14) and the use of a currency forward contract to buy an amount of $567,665 for C$744,050 on January 31, 2017. This currency forward contract was not accounted for as a hedge. The settlement of the currency forward contract resulted in a total realized loss of $12,261 for the year ended December 31, 2017 , which is recorded as a loss on foreign exchange in the consolidated statements of operations ( 2016 - gain of $13,396 ). The Company is exposed to foreign exchange fluctuations related to the portion of its dividend declared and payable in U.S. dollars. This risk is mitigated through the use of currency forward contracts. For the year ended December 31, 2017 , a loss on foreign exchange of $297 ( 2016 - $nil) was recorded in the consolidated statements of operations. These currency forward contracts are not accounted for as a hedge. For derivatives that are not designated as hedges and for the ineffective portion of gains and losses on derivatives that are accounted for as hedges, the changes in the fair value are immediately recognized in earnings. The effects on the consolidated statements of operations of derivative financial instruments not designated as hedges consist of the following: 2017 2016 Change in unrealized loss (gain) on derivative financial instruments: Energy derivative contracts $ (42 ) $ (322 ) Currency forward contract 297 (14,775 ) Commodity contracts (2,885 ) — Total change in unrealized gain on derivative financial instruments $ (2,630 ) $ (15,097 ) Realized loss (gain) on derivative financial instruments: Interest rate swaps (144 ) — Energy derivative contracts 553 687 Currency forward contract 12,261 (1,125 ) Total realized loss (gain) on derivative financial instruments $ 12,670 $ (438 ) Loss (gain) on derivative financial instruments not accounted for as hedges 10,040 (15,535 ) Ineffective portion of derivative financial instruments accounted for as hedges 600 1,164 $ 10,640 $ (14,371 ) Amounts recognized in the consolidated statements of operations consist of: Gain on derivative financial instruments (1,918 ) (11,889 ) Loss (gain) on foreign exchange 12,558 (2,482 ) $ 10,640 $ (14,371 ) 25. Financial instruments (continued)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Liberty Power Group accounts receivable to be significant as over 90% of revenue from power generation is earned from large utility customers having a credit rating of BBB or better, and revenue is generally invoiced and collected within 45 days. The remaining revenue is primarily earned by the Liberty Utilities Group which consists of water and wastewater, electric and gas utilities in the United States. In this regard, the credit risk related to the Liberty Utilities Group accounts receivable balances of $204,380 is spread over thousands of customers. The Company has processes in place to monitor and evaluate this risk on an ongoing basis including background credit checks and security deposits from new customers. In addition, the state regulators of the Liberty Utilities Group allow for a reasonable bad debt expense to be incorporated in the rates and therefore recovered from rate payers. As of December 31, 2017 , the Company’s maximum exposure to credit risk for these financial instruments was as follows: December 31, 2017 C$ US $ Cash and cash equivalents and restricted cash $ 26,259 $ 38,491 Accounts receivable 14,468 238,637 Allowance for doubtful accounts — (5,555 ) Notes receivable 37,710 3,318 $ 78,437 $ 274,891 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7 , in addition to cash on hand of $43,484 the Company had $913,399 available to be drawn on its senior debt facilities. Each of the Company’s revolving credit facilities contain covenants which may limit amounts available to be drawn. 25. Financial instruments (continued) (c) Risk management (continued) Liquidity risk (continued) The Company’s liabilities mature as follows: Due less than 1 year Due 2 to 3 years Due 4 to 5 years Due after 5 years Total Long-term debt obligations $ 222,977 $ 454,469 $ 514,124 $ 1,858,371 $ 3,049,941 Convertible Debentures — — — — 971 971 Advances in aid of construction 1,197 — — 61,486 62,683 Interest on long-term debt 137,632 245,088 199,940 1,016,488 1,599,148 Purchase obligations 400,031 — — — 400,031 Environmental obligation 6,190 15,032 4,283 31,787 57,292 Derivative financial instruments: Cross-currency swap 3,496 6,439 51,595 (4,118 ) 57,412 Interest rate swaps 8,460 — — — 8,460 Currency forward 344 — — — 344 Energy derivative and commodity contracts 1,825 825 — 77 2,727 Other obligations 35,846 — — 87,897 123,743 Total obligations $ 817,998 $ 721,853 $ 769,942 $ 3,052,959 $ 5,362,752</t>
  </si>
  <si>
    <t>Comparative figures</t>
  </si>
  <si>
    <t>Comparative figures Certain of the comparative figures have been reclassified to conform to the financial statement presentation adopted in the current year.</t>
  </si>
  <si>
    <t>Significant accounting policies (Policies)</t>
  </si>
  <si>
    <t>Basis of preparation</t>
  </si>
  <si>
    <t>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The reporting currency used to prepare these consolidated financial statements and notes is U.S. dollars. Amounts denominated in Canadian dollars within the notes to these consolidated financial statements are denoted with "C$" immediately prior to the stated amount. The 2017 and 2016 financial statements were translated as if the U.S. dollar had been used as the reporting currency since the beginning of 2015. The previously issued 2017 and 2016 consolidated financial statements were prepared using the Canadian dollar as the reporting currency. The Company believes that the change in reporting currency to U.S. dollars provides more relevant information for the users of the consolidated financial statements as over 90% of the Company's consolidated revenues and assets are derived from operations in the United States.</t>
  </si>
  <si>
    <t>Basis of consolidation</t>
  </si>
  <si>
    <t>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r)).</t>
  </si>
  <si>
    <t>Business combinations, intangible assets and goodwill</t>
  </si>
  <si>
    <t>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Accounting for rate regulated operations</t>
  </si>
  <si>
    <t>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 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the Regulator and National Association of Regulatory Utility Commissioners.</t>
  </si>
  <si>
    <t>Cash and cash equivalents Cash and cash equivalents include all highly liquid instruments with an original maturity of three months or less.</t>
  </si>
  <si>
    <t>Restricted cash</t>
  </si>
  <si>
    <t>Restricted cash Restricted cash represents reserves and amounts set aside pursuant to requirements of various debt agreements and requirements of ISO New England, Inc. As of December 31, 2016, restricted cash also included cash of $1,495,774 transferred to a paying agent for purposes of distribution to holders of common shares of The Empire District Electric Company and its subsidiaries (“Empire”) on January 1, 2017 (note 3(a)).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Natural gas in storage</t>
  </si>
  <si>
    <t>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d))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t>
  </si>
  <si>
    <t>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si>
  <si>
    <t xml:space="preserve"> 2017 2016 Interest capitalized on non-regulated property $ 4,325 $ 2,457 AFUDC capitalized on regulated property: Allowance for borrowed funds 1,297 884 Allowance for equity funds 2,335 2,100 Total $ 7,957 $ 5,441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Property, plant and equipment Property, plant and equipment are recorded at cost. Capitalization of development projects begins when management, together with the relevant authority, has authorized and committed to the funding of a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The ranges of estimated useful lives and the weighted average useful lives are summarized below: Range of useful lives Weighted average useful lives 2017 2016 2017 2016 Generation 3 - 60 3 - 60 33 32 Distribution 5 - 100 5 - 100 40 41 Equipment 5 - 50 5 - 50 13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si>
  <si>
    <t>Commonly Owned Facilities</t>
  </si>
  <si>
    <t>Commonly owned facilities The Company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are recognized in operating, maintenance and fuel expenditures excluding depreciation expense.</t>
  </si>
  <si>
    <t>Impairment of long-lived assets</t>
  </si>
  <si>
    <t>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t>
  </si>
  <si>
    <t>Variable interest entities</t>
  </si>
  <si>
    <t>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1. Significant accounting policies (continued) (m) Variable interest entities (continued)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t>
  </si>
  <si>
    <t>Long-term investments and notes receivable</t>
  </si>
  <si>
    <t>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Pension and other post employment plans</t>
  </si>
  <si>
    <t>Pension and other post-employment plans The Company has established defined contribution pension plans, defined benefit pension plans, other post-employment benefit (“OPEB”),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t>
  </si>
  <si>
    <t>Asset retirement obligations</t>
  </si>
  <si>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t>
  </si>
  <si>
    <t>Share-based compensation</t>
  </si>
  <si>
    <t>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additional paid-in capital in equity. Additional paid-in capital is reduced as the awards are exercised, and the amount initially recorded in additional paid-in capital is credited to common shares.</t>
  </si>
  <si>
    <t>Noncontrolling interests</t>
  </si>
  <si>
    <t>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 and partnerships and have non-controlling Class A membership equity investors (“Class A partnership units” or "Class A Equity Investors") which are entitled to allocations of earnings, tax attributes and cash flows in accordance with contractual agreements. These LLC and partnership's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9).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1. Significant accounting policies (continued) (r) Non-controlling interests (continued)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si>
  <si>
    <t>Recognition of revenue</t>
  </si>
  <si>
    <t>Recognition of revenue Revenue derived from non-regulated energy generation sales, which are mostly under long-term power purchase contracts, is recorded at the time electrical energy is deliver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the time of generation. Any REC's or SRECs generated above contracted amounts are held in inventory, with the offset recorded as a decrease in operating expenses.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certain of the Company’s regulated utilities is subject to revenue decoupling mechanisms approved by their respective regulators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s and if needed, establishes a reserve for amounts that could be refunded based on experience for the jurisdiction in which the rates were implemented. Revenue is recorded net of sales taxes.</t>
  </si>
  <si>
    <t>Foreign currency translation</t>
  </si>
  <si>
    <t>Foreign currency translation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note 20). Investment tax credits for our rate regulated operations are deferred and amortized as a reduction to income tax expense over the estimated useful lives of the properties. Other income tax credits are treated as a reduction to income tax expense in the year the credit arises or future periods to the extent that realization of such benefit is more likely than not.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inancial instruments and derivatives</t>
  </si>
  <si>
    <t>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exposure, interest risk and price risk exposure associated with sales of generated electricity. 1. Significant accounting policies (continued) (v) Financial instruments and derivatives (continued)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mmitments and contingencies 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si>
  <si>
    <t>Use of estimates</t>
  </si>
  <si>
    <t>Use of estimates 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measurement of deferred taxes and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adopted accounting pronouncements</t>
  </si>
  <si>
    <t>Significant accounting policies (Tables)</t>
  </si>
  <si>
    <t>Capitalization of Interest</t>
  </si>
  <si>
    <t xml:space="preserve"> The AFUDC capitalized that relates to equity funds is recorded as interest, dividend, equity and other income on the consolidated statements of operations. 2017 2016 Interest capitalized on non-regulated property $ 4,325 $ 2,457 AFUDC capitalized on regulated property: Allowance for borrowed funds 1,297 884 Allowance for equity funds 2,335 2,100 Total $ 7,957 $ 5,441</t>
  </si>
  <si>
    <t>Estimated Useful Lives of Depreciable Assets</t>
  </si>
  <si>
    <t>The ranges of estimated useful lives and the weighted average useful lives are summarized below: Range of useful lives Weighted average useful lives 2017 2016 2017 2016 Generation 3 - 60 3 - 60 33 32 Distribution 5 - 100 5 - 100 40 41 Equipment 5 - 50 5 - 50 13 11</t>
  </si>
  <si>
    <t>Business acquisitions and development projects (Tables)</t>
  </si>
  <si>
    <t>Allocation of Assets Acquired and Liabilities Assumed</t>
  </si>
  <si>
    <t>The following table summarizes the allocation of the assets acquired and liabilities assumed at the acquisition date: Working capital $ 152 Property, plant and equipment 110,857 Asset retirement obligation (546 ) Non-controlling interest (tax equity) (38,633 ) Total net assets acquired $ 71,830 The following table summarizes the allocation of the assets acquired and liabilities assumed at the acquisition date: Working capital $ 1,439 Property, plant and equipment 244,013 Notes receivable 1,259 Goodwill 148,541 Regulatory assets 38,553 Other assets 131 Long-term debt (103,701 ) Regulatory liabilities (2,656 ) Pension and OPEB (13,249 ) Deferred income tax liability, net (36,399 ) Other liabilities (28,391 ) Total net assets acquired $ 249,540 Working capital $ 41,292 Property, plant and equipment 2,058,867 Goodwill 752,418 Regulatory assets 236,933 Other assets 43,609 Long-term debt (907,547 ) Regulatory liabilities (145,594 ) Pension and other post-employment benefits (78,204 ) Deferred income tax liability, net (418,855 ) Other liabilities (76,532 ) Total net assets acquired $ 1,506,387 Cash and cash equivalent $ 1,742 Total net assets acquired, net of cash and cash equivalent $ 1,504,645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 $ 3,107 Net assets acquired, net of cash and cash equivalent $ 47,786 The following table summarizes the allocation of the assets acquired and liabilities assumed at the acquisition date: Working capital $ 8,994 Property, plant and equipment 356,552 Asset retirement obligation (3,657 ) Deferred tax liability (3,246 ) Non-controlling interest (tax equity investors) (180,210 ) Net assets $ 178,433</t>
  </si>
  <si>
    <t>Business Acquisition, Pro Forma Information</t>
  </si>
  <si>
    <t>The table below presents the consolidated pro forma revenue and net income for the year ended December 31, 2017 and 2016 , assuming the acquisition of Empire had occurred on January 1, 2016. Pro forma net income includes the impact of fair value adjustments incorporated in the preliminary purchase price allocation above and adjustments necessary to reflect the financing costs as if the acquisition had been financed on January 1, 2016. However, non-recurring acquisition-related expenses are excluded from net income. Year Ended December 31 2017 2016 Revenues $ 1,523,783 $ 1,435,554 Net earnings attributable to common shareholders $ 178,532 $ 160,989</t>
  </si>
  <si>
    <t>Property, plant and equipment (Tables)</t>
  </si>
  <si>
    <t>Property, Plant and Equipment</t>
  </si>
  <si>
    <t>Property, plant and equipment consist of the following: 2017 Cost Accumulated depreciation Net book value Generation $ 2,382,279 $ 394,509 $ 1,987,770 Distribution 4,182,940 385,289 3,797,651 Land 71,689 — 71,689 Equipment and other 114,116 40,674 73,442 Construction in progress Generation 209,979 — 209,979 Distribution 164,366 — 164,366 $ 7,125,369 $ 820,472 $ 6,304,897 2016 Cost Accumulated Net book Generation $ 1,946,278 $ 312,227 $ 1,634,051 Distribution 1,965,061 344,421 1,620,640 Land 45,333 — 45,333 Equipment and other 104,239 33,291 70,948 Construction in progress Generation 147,010 — 147,010 Distribution 123,883 — 123,883 $ 4,331,804 $ 689,939 $ 3,641,865</t>
  </si>
  <si>
    <t>Intangible assets and goodwill (Tables)</t>
  </si>
  <si>
    <t>Intangible Assets</t>
  </si>
  <si>
    <t>Intangible assets consist of the following: 2017 Cost Accumulated amortization Net book value Power sales contracts $ 56,540 $ 36,878 $ 19,662 Customer relationships 26,799 8,836 17,963 Interconnection agreements 14,181 703 13,478 $ 97,520 $ 46,417 $ 51,103 6. Intangible assets and goodwill (continued) 2016 Cost Accumulated Net book Power sales contracts $ 53,777 $ 33,248 $ 20,529 Customer relationships 26,796 8,192 18,604 Interconnection agreements 9,682 — 414 9,268 $ 90,255 $ 41,854 $ 48,401</t>
  </si>
  <si>
    <t>Goodwill</t>
  </si>
  <si>
    <t>Changes in goodwill are as follows: Balance, January 1, 2016 $ 79,836 Business acquisitions 148,541 Balance, December 31, 2016 $ 228,377 Business acquisitions (note 3(a)) 752,418 Divestiture of operating entity (note 23(a)) (26,513 ) Balance, December 31, 2017 $ 954,282</t>
  </si>
  <si>
    <t>Regulatory matters (Tables)</t>
  </si>
  <si>
    <t>Regulatory Assets and Liabilities</t>
  </si>
  <si>
    <t>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Missouri Gas System Missouri General Rate Case ("GRC") $4,600 Effective July 1, 2018 New England Natural Gas System Massachusetts Gas System Enhancement Plan $3,676 Effective May 1, 2018 EnergyNorth Gas System New Hampshire GRC $10,711 May 1, 2018 with a onetime recoupment of $1,326 for the difference between the final rates and temporary rates granted on July 1, 2017 EnergyNorth Gas System New Hampshire GRC $6,750 Temporary increase effective July 1, 2017 Granite State Electric System New Hampshire GRC $6,105 July 1, 2016 Calpeco Electric System California Post-Test Year Adjustment Mechanism $2,175 January 1, 2018 New England Gas System Massachusetts GRC $8,300 $7,800 effective March 1, 2016 $500 effective March 1, 2017 New England Gas System Massachusetts Gas System Enhancement Plan $2,928 May 1, 2017 Midstates Gas System Illinois GRC $2,200 June 7, 2017 Peach State Gas System Georgia Georgia Rate Adjustment Mechanism $2,725 March 1, 2016 Bella Vista Water System Rio Rico Water/Sewer System Arizona GRC $1,935 November 1, 2016 CalPeco Electric System California GRC $8,318 January 1, 2016 Various $3,551 2016, 2017 &amp; 2018 7. Regulatory matters (continued) Regulatory assets and liabilities consist of the following: 2017 2016 Regulatory assets Environmental remediation (a) $ 82,711 $ 77,575 Pension and post-employment benefits (b) 105,712 56,250 Debt premium (c) 57,406 18,748 Fuel and commodity costs adjustment (d) 34,525 5,206 Rate adjustment mechanism (e) 35,491 30,239 Clean Energy and other customer programs (f) 20,582 1,569 Deferred construction costs (g) 14,344 — Asset retirement (h) 16,080 1,573 Income taxes (i) 36,546 7,583 Rate case costs (j) 9,295 6,384 Other 26,634 12,318 Total regulatory assets $ 439,326 $ 217,445 Less current regulatory assets (66,567 ) (36,077 ) Non-current regulatory assets $ 372,759 $ 181,368 Regulatory liabilities Income taxes (i) $ 321,138 $ 1,118 Cost of removal (k) 184,188 82,170 Rate-base offset (l) 13,214 15,600 Fuel and commodity costs adjustment (d) 23,543 25,331 Deferred compensation received in relation to lost production (m) 9,398 — Deferred construction costs - fuel related (g) 7,418 — Pension and post-employment benefits (b) 10,082 4,082 Other 8,984 7,793 Total regulatory liabilities $ 577,965 $ 136,094 Less current regulatory liabilities (37,687 ) (35,577 ) Non-current regulatory liabilities $ 540,278 $ 100,517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21,626 relates to an acquisition and was authorized for recognition as an asset by the regulator. Recovery is anticipated to be approved in a final rate order to be received on completion of the next general rate case.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pension and post-employments benefits liability is related to tracking accounts pertaining primarily to Park Water Company. The amounts recorded in these accounts occur when actual expenses have been less than adopted and refunds are expected to occur in future periods. 7. Regulatory matters (continued) (c) Debt premium Debt premium on acquired debt is recovered as a component of the weighted average cost of debt. (d) Fuel and commodity costs adjustment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5(b)(i)) are recoverable through the commodity costs adjustment. (e) Rate adjustment mechanism Revenue for Calpeco Electric System, Park Water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Clean Energy and other customer programs The regulatory asset for Clean Energy and customer programs includes initiatives related to solar rebate applications processed and resulting rebate-related costs. The amount also includes other energy efficiency programs. (g) Deferred construction costs Deferred construction costs reflects deferred construction costs and fuel related costs of specific generating facilities of Empire. These amounts are being recovered over the life of the plants. (h) Asset retirement The costs of retirement of assets are expected to be recovered through rates as well as the on-going liability accretion and asset depreciation expense. (i)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The Tax Cuts and Jobs Act ("the Act") was enacted on December 22, 2017. Among other provisions, the Act reduces the corporate income tax rate from 35% to 21%. A reduction of regulatory asset and an increase to regulatory liability was recorded for excess deferred taxes probable of being refunded to customers of $327,947 . Subsequent to year-end on June 1, 2018, the state of Missouri enacted legislation that, effective for tax years beginning on or after January 1, 2020, reduces the corporate income tax rate from 6.25% to 4%, among other legislative changes. A reduction of regulatory asset and an increase to regulatory liability for excess deferred taxes of $17,350 is expected to be probable of being refunded to customers. (j) Rate case costs The costs to file, prosecute and defend rate case applications are referred to as rate case costs. These costs are capitalized and amortized over the period of rate recovery granted by the regulator. (k) Cost of removal The regulatory liability for cost of removal represents amounts that have been collected from ratepayers for costs that are expected to be incurred in the future to retire the utility plant. 7. Regulatory matters (continued) (l) Rate-base offset The regulators imposed a rate-base offset that will reduce the revenue requirement at future rate proceedings. The rate-base offset declines on a straight-line basis over a period of 10-16 years. (m) Deferred compensation received in relation to lost production The regulatory liability for deferred compensation received from lost production represents Empire's refund from Southwest Power Administration for lost revenues at one of its generating facilities. These costs are being amortized over the period approved by state regulators.</t>
  </si>
  <si>
    <t>Long-term investments (Tables)</t>
  </si>
  <si>
    <t>Long-term Investments</t>
  </si>
  <si>
    <t>Long-term investments consist of the following: 2017 2016 Equity-method investees Red Lily I Wind Facility (a) $ 18,174 $ 17,505 Deerfield Wind Project (b) — 25,864 Amherst Island Wind Project (c) 8,921 416 Other 5,172 4,192 $ 32,267 $ 47,977 Notes receivable Development loans (d) $ 30,060 $ 23,926 Other 3,318 4,512 33,378 28,438 Available-for-sale investment — 126 Other investments 1,686 1,982 Total long-term investments $ 67,331 $ 78,523 Investment in joint ventures with Abengoa and investment in Atlantica Subsequent to year-end on March 9, 2018 and May 25, 2018, APUC and Abengoa, S.A ("Abengoa") created Abengoa-Algonquin Global Energy Solutions B.V. and AAGES Development Canada Inc. (collectively "AAGES") to identify, develop, and construct clean energy and water infrastructure assets with a global focus. Abengoa-Algonquin Global Energy Solutions B.V. and AAGES Development Canada have outstanding capital of $4,750 and $250 , respectively, to each of the two shareholders. APUC and Abengoa have joint control and all decisions must be unanimous. As such, the Company is accounting for its investment in the joint ventures under the equity method. On March 9, 2018, APUC purchased from Abengoa a 25% equity interest in Atlantica for a total purchase price of $607,567 , based on a price of $24.25 per ordinary share of Atlantica plus a contingent payment of up to $0.60 per-share payable two years after closing, subject to certain conditions. The Company transfered the Atlantica shares to a new entity controlled and consolidated by APUC. The Company has elected the fair value option under ASC 825, Financial Instruments to account for its investment in Atlantica, with changes in fair value reflected in the unaudited interim consolidated statement of operations. On March 9, 2018, the difference between the purchase price and the value of the Atlantica share based on the NYSE share price resulted in an immediate fair value loss of $117,254 . In April 2018, APUC entered into an agreement to acquire an additional 16.5% of equity interest in Atlantica from Abengoa for a purchase price of approximately $345,000 , based on a price of $20.90 per ordinary share. The transaction is expected to close in the third quarter of 2018, subject to certain governmental approvals and other closing conditions. 8. Long-term investments (continued) (a) Red Lily I Wind Facility Up to April 12, 2016, the Red Lily I Partnership (the “Partnership”) was 100% owned by an independent investor. APUC provided operation and supervision services to the Red Lily I project ("Red Lily I Wind Facility"), a 26.4 MW wind energy facility located in southeastern Saskatchewan. The Company’s investment in the Red Lily I Wind Facility up to that date was in the form of subordinated debt facilities of the Partnership. Effective April 12, 2016, the Company exercised its option to subscribe for a 75% equity interest in the Partnership in exchange for the outstanding amount on its subordinated loans. The amount by which the carrying value of the Company's investment exceeds the Company's proportionate share of the Partnership's net assets is not material. Due to certain participating rights being held by the minority investor, the decisions which most significantly impact the economic performance of Red Lily I require unanimous consent. As such, APUC is deemed, under U.S. GAAP, to not have control over the Partnership. As APUC exercises significant influence over operating and financial policies of Red Lily I, the Company accounts for the Partnership using the equity method. The Red Lily I Wind Facility contributed equity income of $2,139 (2016 - $ 985 ) to the Company's consolidated financial results for the year ended December 31, 2017. (b) Deerfield Wind Project On October 19, 2015, the Company acquired a 50% equity interest in Deerfield Wind SponsorCo LLC (“Deerfield SponsorCo”), which indirectly owns a 150 MW construction-stage wind development project (“Deerfield Wind Project”) in the state of Michigan. On March 14, 2017, the Company acquired the remaining 50% interest in Deerfield SponsorCo and obtained control of the facility. Upon acquisition of the initial 50% equity interest of Deerfield SponsorCo, the two members each contributed $1,000 to the capital of Deerfield SponsorCo. On October 12, 2016, third-party construction loan financing was provided to the Deerfield Wind Project in the amount of $262,900 and a tax equity agreement was executed. Concurrently, each member contributed another $19,891 to the capital of Deerfield SponsorCo. Construction was completed during the first quarter of 2017 and sale of power to the utility under the power purchase agreement started on February 21, 2017. The interest capitalized during the year ended December 31, 2017 to the investment while the Deerfield Wind Project was under construction amounts to $nil (2016 - $4,613 ). On March 14, 2017, the Company acquired the remaining 50% interest in Deerfield SponsorCo for $21,585 and as a result, obtained control of the facility. The Company accounted for the business combination using the acquisition method of accounting which requires that the fair value of assets acquired and liabilities assumed in the subsidiary be recognized on the consolidated balance sheet as of the acquisition date. It further requires that pre-existing relationships such as the existing development loan between the two parties (note 8(d)) and prior investments of business combinations achieved in stages also be remeasured at fair value. An income approach was used to value these items. A net gain of $nil was recorded on acquisition. On May 10, 2017, tax equity funding of $166,595 was received.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 $ 3,107 Net assets acquired, net of cash and cash equivalent $ 47,786 8. Long-term investments (continued) (c) Amherst Island Wind Project Windlectric Inc. ("Windlectric") owns a 75 MW construction-stage wind development project (“Amherst Island Wind Project”) in the province of Ontario. On December 20, 2016, Windlectric, a wholly owned subsidiary of the Company at the time, issued fifty percent of its common shares for C$50 to a third party and as a result is no longer controlled by APUC. The Company holds an option to acquire the remaining common shares at a fixed price any time prior to January 15, 2019. Windlectric is considered a VIE namely due to the low level of equity at risk at this point. The Company is not considered the primary beneficiary of Windlectric as the two shareholders have joint control and all decisions must be unanimous. As such, on the transaction date, the Company deconsolidated the assets and liabilities of Windlectric and recorded its retained non-controlling investment in equity and notes receivable and payable at fair value. A net gain of nil was recorded on deconsolidation. The Company is accounting for its investment in the joint venture under the equity method. The interest capitalized during the year end ed December 31, 2017 to the investment while the Amherst Island Wind Project was under construction amounts to $1,115 (2016 - $540 ). As at December 31, 2017, the third-party construction debt of the joint venture was $ 106,628 . Construction was completed subsequent to year-end during the second quarter of 2018 and sale of power under the power purchase agreement has started. As of December 31, 2017, the Company’s maximum exposure to loss of $230,669 is comprised of the carrying value of the equity method investment as well as the carrying value of the development loan and outstanding exposure related to credit support as described in note 8(d). (d) Development loans The Company entered into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wind projects. As at December 31, 2017 , the Company has a loan and credit support facility with Windlectric of $30,060 (2016 - $22,136 ). The loan to Windlectric bears interest at an annual rate of 10% on outstanding principal amount and matures on December 31, 2019. The letters of credit are charged an annual fee of 2% on their stated amount. As of December 31, 2017, the following credit support was issued by the Company on behalf of Windlectric: $57,448 letters of credit and guarantees of obligations to the utilities under the PPAs; a guarantee of the obligations under the wind turbine, transmission line, transformer, and other supply agreements; a guarantee of the obligations under the engineering, procurement, and construction management agreements. The initial value of the guarantee obligations is recognized under other long-term liabilities and was valued at $1,952 using a probability weighted discounted cash flow (level 3). Following acquisition of control of Deerfield SponsorCo (note 8(b)) and Odell SponsorCo LLC (note 8(e)(i)), amounts advanced to the wind project are eliminated on consolidation. The effects of foreign currency exchange rate fluctuations on these advances of a long-term investment nature are recorded in other comprehensive income from the date of acquisition. No interest revenue is accrued on the loans due to insufficient collateral in the Joint Ventures. (e) 2016 transactions (i) Odell Wind Facility Up to September 15, 2016, the Company held a 50% equity interest in Odell SponsorCo LLC, which indirectly owns a 200 MW construction-stage wind development project (“Odell Wind Facility”) in the state of Minnesota. On September 15, 2016, the Company acquired the remaining 50% interest in Odell SponsorCo LLC for $26,500 and as a result, obtained control of the facility. The Company accounted for the business combination using the acquisition method of accounting, which requires, that the fair value of assets acquired, liabilities assumed and non-controlling interest in the subsidiary, be recognized on the consolidated balance sheets as of the acquisition date. It further requires that pre-existing relationships such as the existing development loan between the two parties (note 8(d)) and prior investments of business combinations achieved in stages also be remeasured at fair value. An income approach was used to value these items. A net gain of nil was recorded on acquisition.</t>
  </si>
  <si>
    <t>Long-term debt (Tables)</t>
  </si>
  <si>
    <t>Long Term Debt</t>
  </si>
  <si>
    <t>Long-term debt consists of the following: Borrowing type Weighted average coupon Maturity Par value 2017 2016 Senior Unsecured Revolving Credit Facilities (a) — 2018-2022 N/A $ 51,827 $ 180,939 Senior Unsecured Bank Credit Facilities (b) — 2018-2019 N/A 134,988 1,593,894 Commercial Paper (c) 2019 N/A 5,576 — Canadian Dollar Borrowings Senior Unsecured Notes (d) 4.61 % 2018-2027 C$ 785,669 623,223 362,992 Senior Secured Project Notes 10.27 % 2020-2027 C$ 33,568 26,709 26,514 U.S. Dollar Borrowings Senior Unsecured Notes (e) 4.09 % 2020-2047 $ 1,225,000 1,217,797 521,784 Senior Unsecured Utility Notes (f) 5.98 % 2020-2035 $ 227,000 246,560 129,743 Senior Secured Utility Bonds (g) 4.95 % 2018-2044 $ 752,500 772,871 98,720 $ 3,079,551 $ 2,914,586 Less: current portion (12,364 ) (7,503 ) $ 3,067,187 $ 2,907,083</t>
  </si>
  <si>
    <t>Principal Payments</t>
  </si>
  <si>
    <t>Principal payments due in the next five years and thereafter are as follows: 2018 2019 2020 2021 2022 Thereafter Total $ 222,977 $ 142,771 $ 311,698 $ 121,663 $ 392,461 $ 1,858,371 $ 3,049,941</t>
  </si>
  <si>
    <t>Pension and other post-retirement benefits (Tables)</t>
  </si>
  <si>
    <t>Benefit Obligations Fair Value of Plan Assets and Funded Status</t>
  </si>
  <si>
    <t>The following table sets forth the projected benefit obligations, fair value of plan assets, and funded status of the Company’s plans as of December 31: Pension benefits OPEB 2017 2016 2017 2016 Change in projected benefit obligation Projected benefit obligation, beginning of year $ 247,215 $ 194,640 $ 61,888 $ 55,321 Projected benefit obligation assumed from business combination 256,486 45,099 97,761 6,891 Modifications to pension plan — (2,217 ) — (994 ) Service cost 13,767 6,364 4,838 2,200 Interest cost 21,171 9,833 6,642 2,659 Actuarial (gain) loss 35,696 5,451 10,263 (2,165 ) Contributions from retirees — — 1,821 413 Gain on curtailment (849 ) — (4 ) — Benefits paid (49,774 ) (11,955 ) (6,234 ) (2,437 ) Gain on foreign exchange 31 — — — Projected benefit obligation, end of year $ 523,743 $ 247,215 $ 176,975 $ 61,888 Change in plan assets Fair value of plan assets, beginning of year 176,040 127,291 21,701 13,113 Plan assets acquired in business combination 184,510 31,280 91,532 7,465 Actual return on plan assets 63,250 12,994 19,733 1,398 Employer contributions 29,919 16,430 2,068 1,749 Benefits paid (49,774 ) (11,955 ) (4,547 ) (2,024 ) Fair value of plan assets, end of year $ 403,945 $ 176,040 $ 130,487 $ 21,701 Unfunded status $ (119,798 ) $ (71,175 ) $ (46,488 ) $ (40,187 ) Amounts recognized in the consolidated balance sheets consists of: Non-current assets — — 3,936 — Current liabilities (861 ) (326 ) (1,172 ) (926 ) Non-current liabilities (118,937 ) (70,849 ) (49,252 ) (39,261 ) Net amount recognized $ (119,798 ) $ (71,175 ) $ (46,488 ) $ (40,187 )</t>
  </si>
  <si>
    <t>Amounts Recognized in Accumulated Other Comprehensive loss</t>
  </si>
  <si>
    <t>In conjunction with the plan amendments, the assets and projected benefit obligations of amended plans were revalued at the closest month-end date which resulted in an actuarial loss of $8,204 recorded in OCI. Change in AOCI (before tax) Pension OPEB Actuarial losses (gains) Past service gains Actuarial losses (gains) Past service gains Balance, January 1, 2016 $ 25,389 $ (3,977 ) $ (1,192 ) $ — Additions to AOCI 3,665 (2,217 ) (2,610 ) (994 ) Amortization in current period (1,482 ) 577 (59 ) 262 Balance at December 31, 2016 $ 27,572 $ (5,617 ) $ (3,861 ) $ (732 ) Additions to AOCI (2,652 ) — (3,066 ) — Reclassification to regulatory accounts 1,136 — 3,515 — Amortization in current period (928 ) 622 230 262 Balance at December 31, 2017 $ 25,128 $ (4,995 ) $ (3,182 ) $ (470 ) Expected amortization in 2018 $ (359 ) $ 622 $ 170 $ 262</t>
  </si>
  <si>
    <t>Weighted Average Assumptions Used to Determine Net Benefit Obligation</t>
  </si>
  <si>
    <t>Weighted average assumptions used to determine net benefit obligation for 2017 and 2016 were as follows: Pension benefits OPEB 2017 2016 2017 2016 Discount rate 3.43 % 3.95 % 3.60 % 4.04 % Rate of compensation increase 3.00 % 3.00 % N/A N/A Health care cost trend rate Before Age 65 6.25 % 6.25 % Age 65 and after 6.25 % 6.25 % Assumed Ultimate Medical Inflation Rate 4.75 % 4.75 % Year in which Ultimate Rate is reached 2024 2023 Weighted average assumptions used to determine net benefit cost for 2017 and 2016 were as follows: Pension benefits OPEB 2017 2016 2017 2016 Discount rate 4.01 % 4.16 % 4.12 % 4.23 % Expected return on assets 7.01 % 6.41 % 3.88 % 5.50 % Rate of compensation increase 3.00 % 3.00 % N/A N/A Health care cost trend rate Before Age 65 6.25 % 6.50 % Age 65 and after 6.25 % 6.50 % Assumed Ultimate Medical Inflation Rate 4.75 % 4.75 % Year in which Ultimate Rate is reached 2023 2023</t>
  </si>
  <si>
    <t>Effect of One Percent Change in Assumed Health Care Cost Trend Rate (HCCTR)</t>
  </si>
  <si>
    <t>The effects on total service and interest cost of a one percent change in HCCTR excludes the effects of Empire. 2017 Effect of a 1 percentage point increase in the HCCTR on: Year-end benefit obligation $ 30,329 Total service and interest cost 739 Effect of a 1 percentage point decrease in the HCCTR on: Year-end benefit obligation $ (23,960 ) Total service and interest cost (589 )</t>
  </si>
  <si>
    <t>Components of Net Benefit Costs For Pension Plans and OPEB Recorded as Part of Administrative Expenses</t>
  </si>
  <si>
    <t>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7 2016 2017 2016 Service cost $ 13,767 $ 6,364 $ 4,838 $ 2,200 Interest cost 21,171 9,833 6,642 2,659 Expected return on plan assets (24,842 ) (11,208 ) (6,404 ) (954 ) Amortization of net actuarial loss (gain) 1,140 1,482 (230 ) 60 Amortization of prior service credits (622 ) (577 ) (262 ) (262 ) Gain on curtailments and settlements (1,060 ) — (4 ) — Amortization of regulatory assets/liability 11,695 3,545 391 1,110 Net benefit cost $ 21,249 $ 9,439 $ 4,971 $ 4,813</t>
  </si>
  <si>
    <t>Target Asset Allocation</t>
  </si>
  <si>
    <t>The Company’s target asset allocation is as follows: Asset Class Target (%) Range (%) Equity securities 70 % 49% - 79% Debt securities 30 % 21% - 51% Other — % — % The fair values of investments as of December 31, 2017 , by asset category, are as follows: Asset Class Level 1 Percentage Equity securities 402,725 72 % Debt securities 130,953 27 % Other 753 — %</t>
  </si>
  <si>
    <t>Expected Benefit Payments</t>
  </si>
  <si>
    <t>The expected benefit payments over the next ten years are as follows: 2018 2019 2020 2021 2022 2023-2027 Pension plan $ 34,632 $ 31,118 $ 31,991 $ 35,919 $ 35,957 $ 188,777 OPEB 5,862 6,368 7,051 7,513 8,045 46,906</t>
  </si>
  <si>
    <t>Mandatorily redeemable Series C preferred shares (Tables)</t>
  </si>
  <si>
    <t>Schedule of Dividend and Redemption Payments</t>
  </si>
  <si>
    <t>Estimated dividend payments due in the next five years and dividend and redemption payments thereafter are: 2018 $ 851 2019 1,022 2020 1,071 2021 1,087 2022 1,108 Thereafter to 2031 12,564 Redemption amount 4,257 21,960 Less amounts representing interest (7,242 ) 14,718 Less current portion (851 ) $ 13,867</t>
  </si>
  <si>
    <t>Other assets (Tables)</t>
  </si>
  <si>
    <t>Other Assets</t>
  </si>
  <si>
    <t>Other assets consist of the following: 2017 2016 Income tax receivable $ 5,967 $ 2,198 Deferred financing costs 3,546 7,595 Other 14,852 4,570 24,365 14,363 Less current portion (7,110 ) (2,198 ) $ 17,255 $ 12,165</t>
  </si>
  <si>
    <t>Other long-term liabilities (Tables)</t>
  </si>
  <si>
    <t>Other Long Term Liabilities</t>
  </si>
  <si>
    <t>Other long-term liabilities consist of the following: 2017 2016 Advances in aid of construction (a) $ 62,683 $ 78,343 Environmental remediation obligation (b) 54,322 47,202 Asset retirement obligations (c) 44,166 18,487 Customer deposits (d) 28,529 11,083 Unamortized investment tax credits (e) 17,839 — Deferred credits (f) 21,168 33,175 Other 44,463 16,971 273,170 205,261 Less current portion (45,903 ) (32,141 ) $ 227,267 $ 173,120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7, $10,498 (2016 - $18,098 )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57,292 (2016 - $57,238 ) which at discount rates ranging from 2.2% to 2.5% represents the recorded accrual of $54,322 as of December 31, 2017 (2016 - $47,202 ). Approximately $20,076 is expected to be incurred over the next two years with the balance of cash flows to be incurred over the following 28 years. Changes in the environmental remediation obligation are as follows: 2017 2016 Opening Balance $ 47,202 $ 51,683 Remediation activities (1,561 ) (1,048 ) Accretion 1,114 1,859 Changes in cash flow estimates 1,645 1,575 Revision in assumptions 5,922 (6,867 ) Closing Balance $ 54,322 $ 47,202 By rate orders, the Regulator provided for the recovery of actual expenditures for site investigation and remediation over a period of 7 years and accordingly, as of December 31, 2017, the Company has reflected a regulatory asset of $82,711 (2016 - $77,575 ) for the MGP and related sites (note 7(a)). 13. Other long-term liabilities (continued)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al of coal combustion residuals and PCB contaminants and (vi) remove asbestos upon major renovation or demolition of structures and facilities. During the year, APUC assumed asset retirement obligations in connection with the acquisitions of Empire (note 3(a)) and Deerfield SponsorCo (note 8(b)) of $23,622 and $2,092 , respectively, recorded additional asset retirement obligations for renewable generation facilities being constructed of $ 2,007 (2016 - $297 ), changes in estimates of $1,137 (2016 - $771 ), accretion expense of $1,965 (2016 - $796 ) and settlements of $4,174 (2016 - $nil). As the cost of retirement of utility assets are expected to be recovered through rates, a corresponding regulatory asset is recorded, as well as the on-going liability accretion and asset depreciation expense (note 7(h)).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f) Deferred credits Deferred credits include unresolved contingent consideration related to prior acquisitions which are expected to be paid and deferred tax credits (note 20).</t>
  </si>
  <si>
    <t>Changes in Environmental Remediation Obligation</t>
  </si>
  <si>
    <t>Changes in the environmental remediation obligation are as follows: 2017 2016 Opening Balance $ 47,202 $ 51,683 Remediation activities (1,561 ) (1,048 ) Accretion 1,114 1,859 Changes in cash flow estimates 1,645 1,575 Revision in assumptions 5,922 (6,867 ) Closing Balance $ 54,322 $ 47,202</t>
  </si>
  <si>
    <t>Convertible Unsecured Subordinated Debentures (Tables)</t>
  </si>
  <si>
    <t>Maturity date March 31, 2026 Interest rate 5.00 % Conversion price per share C$ 10.60 Receipt of Initial instalment, net of deferred financing costs $ 266,889 Amortization of deferred financing costs 705 Foreign exchange (506 ) Carrying value at December 31, 2016 $ 267,088 Receipt of Final instalment, net of deferred financing costs 571,642 Amortization of deferred financing costs 869 Conversion to common shares (846,271 ) Foreign exchange 7,643 Carrying value at December 31, 2017 $ 971 Face value at December 31, 2017 $ 1,018</t>
  </si>
  <si>
    <t>Shareholders' capital (Tables)</t>
  </si>
  <si>
    <t>Number of Common Shares</t>
  </si>
  <si>
    <t>Number of common shares: 2017 2016 Common shares, beginning of year 274,087,018 255,869,419 Public offering (i) and subscription receipts (ii) 43,470,000 12,938,457 Conversion of convertible debentures (note 14) 108,370,081 — Dividend reinvestment plan (iii) 3,905,848 2,322,618 Exercise of share-based awards (c) 1,932,988 2,956,524 Common shares, end of year 431,765,935 274,087,018</t>
  </si>
  <si>
    <t>Schedule of Shares Issued and Outstanding</t>
  </si>
  <si>
    <t>The Company has the following Series A and Series D preferred shares issued and outstanding as at December 31, 2017 and 2016 : Preferred shares Number of shares Price per share Carrying amount Carrying amount Series A 4,800,000 C$ 25 C$ 116,546 $ 100,462 Series D 4,000,000 C$ 25 C$ 97,259 83,837 $ 184,299</t>
  </si>
  <si>
    <t>Share-Based Compensation Expense</t>
  </si>
  <si>
    <t>For the year ended December 31, 2017 , APUC recorded $8,361 (2016 - $4,298 ) in total share-based compensation expense detailed as follows: 2017 2016 Share options $ 3,070 $ 2,280 Directors deferred share units 593 516 Employee share purchase 436 180 Performance share units 4,262 1,322 Total share-based compensation $ 8,361 $ 4,298</t>
  </si>
  <si>
    <t>Fair Value of Share Options Granted</t>
  </si>
  <si>
    <t>The following assumptions were used in determining the fair value of share options granted: 2017 2016 Risk-free interest rate 1.4 % 0.9 % Expected volatility 25 % 23 % Expected dividend yield 4.3 % 4.5 % Expected life 5.50 years 5.50 years Weighted average grant date fair value per option $ 1.45 $ 1.26</t>
  </si>
  <si>
    <t>Stock Option Activity</t>
  </si>
  <si>
    <t>Share option activity during the years is as follows: Number of awards Weighted average exercise price Weighted average remaining contractual term (years) Aggregate intrinsic value Balance at January 1, 2016 7,164,652 C$ 6.92 4.74 C$ 28,561 Granted 2,596,025 10.85 8.00 — Exercised (3,715,663 ) 5.25 2.06 20,790 Balance at December 31, 2016 6,045,014 C$ 9.64 6.27 C$ 10,595 Granted 2,328,343 12.82 8.00 Exercised (1,634,501 ) 7.81 3.76 7,696 Balance at December 31, 2017 6,738,856 C$ 11.18 6.32 C$ 19,380 Exercisable at December 31, 2017 2,448,689 C$ 10.03 5.61 C$ 9,473,719</t>
  </si>
  <si>
    <t>Performance Stock Units</t>
  </si>
  <si>
    <t>A summary of the PSUs follows: Number of awards Weighted average grant-date fair value Weighted average remaining contractual term (years) Aggregate intrinsic value Balance at January 1, 2016 564,116 C$ 7.59 1.63 C$ 6,155 Granted, including dividends 219,315 11.62 2.00 — Exercised (181,875 ) 8.29 — 2,115 Forfeited (22,568 ) 9.64 — — Balance at December 31, 2016 578,988 C$ 9.82 1.74 C$ 6,595 Granted, including dividends 811,974 13.54 2.00 — Exercised (374,973 ) 8.33 — 4,394 Forfeited (60,961 ) 12.61 — — Balance at December 31, 2017 955,028 C$ 12.30 1.84 C$ 13,428 Exercisable at December 31, 2017 172,031 C$ 9.75 — C$ 2,423</t>
  </si>
  <si>
    <t>Accumulated other comprehensive income (loss) (Tables)</t>
  </si>
  <si>
    <t>AOCI consists of the following balances, net of tax: Foreign currency cumulative translation Unrealized gain on cash flow hedges Net change on available-for-sale investments Pension and post-employment actuarial changes Total Balance, January 1, 2016 $ (24,659 ) $ 34,025 $ (56 ) $ (12,528 ) $ (3,218 ) OCI (loss) before reclassifications (1,262 ) 24,382 — 1,919 25,039 Amounts reclassified — (4,667 ) 121 (224 ) (4,770 ) Net current period OCI (1,262 ) 19,715 121 1,695 20,269 Balance, December 31, 2016 $ (25,921 ) $ 53,740 $ 65 $ (10,833 ) $ 17,051 OCI before reclassifications (21,780 ) 8,004 — 600 (13,176 ) Amounts reclassified — (6,378 ) (65 ) — (224 ) (6,667 ) Net current period OCI $ (21,780 ) $ 1,626 $ (65 ) $ 376 $ (19,843 ) Balance, December 31, 2017 $ (47,701 ) $ 55,366 $ — $ (10,457 ) $ (2,792 )</t>
  </si>
  <si>
    <t>Dividends (Tables)</t>
  </si>
  <si>
    <t>Dividends declared during the year were as follows: 2017 2016 Dividend Dividend per share Dividend Dividend per share Common shares $ 185,915 $ 0.4660 $ 113,259 $ 0.4140 Series A preferred shares $ 4,164 C$ 1.1250 $ 4,119 C$ 1.1250 Series D preferred shares $ 3,856 C$ 1.2500 $ 3,814 C$ 1.2500</t>
  </si>
  <si>
    <t>Non-controlling Interests and Redeemable non-controlling Interest (Tables)</t>
  </si>
  <si>
    <t>Net Loss Attributable to Non-controlling Interests</t>
  </si>
  <si>
    <t>Net loss attributable to non-controlling interests for the years ended December 31 consists of the following: 2017 2016 HLBV and other adjustments attributable to: Non-controlling interest -Class A partnership units $ (39,850 ) $ (26,941 ) Non-controlling interest -redeemable Class A partnership units (10,358 ) (3,767 ) Other net earnings attributable to non-controlling interests 2,438 1,424 Net effect of non-controlling interests $ (47,770 ) $ (29,284 )</t>
  </si>
  <si>
    <t>Changes in Redeemable Non-Controlling Interest</t>
  </si>
  <si>
    <t>Changes in redeemable non-controlling interest are as follows: 2017 2016 Opening balance $ 21,922 $ 18,606 Net loss attributable to redeemable non-controlling interest (10,356 ) (3,769 ) Contributions from redeemable non-controlling interests (note 3(f)) 31,105 7,826 Dividends declared and distributions to redeemable non-controlling interest (1,118 ) (741 ) Closing balance $ 41,553 $ 21,922</t>
  </si>
  <si>
    <t>Income taxes (Tables)</t>
  </si>
  <si>
    <t>Provision for Income Taxes</t>
  </si>
  <si>
    <t>The provision for income taxes in the consolidated statements of operations represents an effective tax rate different than the Canadian enacted statutory rate of 26.5% ( 2016 - 26.5% ). The differences are as follows: 2017 2016 Expected income tax expense at Canadian statutory rate $ 46,410 $ 25,527 Increase (decrease) resulting from: Effect of differences in tax rates on transactions in and within foreign jurisdictions and change in tax rates (20,987 ) (8,574 ) Non-controlling interests share of income 18,979 10,543 Allowance for equity funds used during construction (799 ) (830 ) Capital gain rate differential (687 ) (2,725 ) Goodwill divestiture and permanent basis differences associated with Mountain Water condemnation 5,489 — Non-deductible acquisition costs 13,660 1,506 Change in valuation allowance (974 ) 2,144 Tax credits (6,288 ) (360 ) Adjustment relating to prior periods (31 ) (536 ) U.S. tax reform 17,112 — Other 1,543 1,048 Income tax expense $ 73,427 $ 27,743</t>
  </si>
  <si>
    <t>Income (Loss) Before Taxes</t>
  </si>
  <si>
    <t>For the years ended December 31, 2017 and 2016 , earnings from continuing operations before income taxes consist of the following: 2017 2016 Canadian operations $ (2,711 ) $ 22 U.S. operations 177,843 96,307 $ 175,132 $ 96,329</t>
  </si>
  <si>
    <t>Income Tax Expenses (Recovery) Attributable to Income (Loss)</t>
  </si>
  <si>
    <t>Income tax expense (recovery) attributable to income (loss) consists of: Current Deferred Total Year ended December 31, 2017 Canada $ 3,296 $ (14,168 ) $ (10,872 ) United States 4,221 80,078 84,299 $ 7,517 $ 65,910 $ 73,427 Year ended December 31, 2016 Canada $ 5,663 $ (8,179 ) $ (2,516 ) United States 700 29,559 30,259 $ 6,363 $ 21,380 $ 27,743</t>
  </si>
  <si>
    <t>Tax Effect of Temporary Difference Between Assets and Liability</t>
  </si>
  <si>
    <t>The tax effect of temporary differences between the financial statement carrying amounts of assets and liabilities and their respective tax bases that give rise to significant portions of the deferred tax assets and deferred tax liabilities as of December 31, 2017 and 2016 are presented below: 2017 2016 Deferred tax assets: Non-capital loss, investment tax credits, currently non-deductible interest expenses, and financing costs $ 328,679 $ 342,173 Pension and OPEB 43,638 43,011 Acquisition-related costs 1,601 2,690 Environmental obligation 14,803 19,128 Reserves and other non-deductible costs 30,652 8,483 Regulatory liabilities 154,597 56,837 Other 16,383 10,639 Total deferred income tax assets 590,353 482,961 Less valuation allowance (12,344 ) (16,129 ) Total deferred tax assets 578,009 466,832 Deferred tax liabilities: Property, plant and equipment (668,083 ) (418,652 ) Intangible assets (7,157 ) (5,984 ) Outside basis in partnership (125,519 ) (139,806 ) Regulatory accounts (114,061 ) (80,812 ) Financial derivatives (980 ) (13,144 ) Other — (792 ) Total deferred tax liabilities (915,800 ) (659,190 ) Net deferred tax liabilities $ (337,791 ) $ (192,358 ) Consolidated Balance Sheets Classification: Deferred tax assets $ 61,357 $ 22,281 Deferred tax liabilities (399,148 ) $ (214,639 ) Net deferred tax liabilities $ (337,791 ) $ (192,358 )</t>
  </si>
  <si>
    <t>Non Capital Losses Carry Forwards</t>
  </si>
  <si>
    <t>As of December 31, 2017 , the Company had non-capital losses carried forward available to reduce future year’s taxable income, which expire as follows: Year of expiry Non-capital loss carryforwards 2020 and onwards $ 994,378</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2017 2016 Net earnings attributable to shareholders of APUC $ 149,475 $ 97,870 Series A Preferred shares dividend 4,164 4,119 Series D Preferred shares dividend 3,856 3,814 Net earnings attributable to common shareholders of APUC from continuing operations – Basic and Diluted $ 141,455 $ 89,937 Weighted average number of shares Basic 382,323,434 271,832,430 Effect of dilutive securities 3,662,714 2,244,602 Diluted 385,986,148 274,077,032</t>
  </si>
  <si>
    <t>Segmented information (Tables)</t>
  </si>
  <si>
    <t>Results of Operations and Assets for Segments</t>
  </si>
  <si>
    <t>The results of operations and assets for these segments are reflected in the tables below. The comparative information for 2016 has been reclassified to conform with the composition of the reporting segments presented in the current year. Year ended December 31, 2017 Liberty Power Group Liberty Utilities Group Corporate Total Revenue $ 231,152 $ 1,292,631 $ — $ 1,523,783 Fuel, power and water purchased 19,590 373,635 — 393,225 Net revenue 211,562 918,996 — 1,130,558 Operating expenses 66,851 394,260 — 461,111 Administrative expenses 15,992 33,037 611 49,640 Depreciation and amortization 79,183 171,111 1,020 251,314 Gain on foreign exchange — — 323 323 Operating income 49,536 320,588 (1,954 ) 368,170 Interest expense 36,646 97,698 21,478 155,822 Interest, dividend, equity and other income (2,871 ) (4,208 ) (2,159 ) (9,238 ) Other expenses (gain) 1,713 (2,948 ) 47,689 46,454 Earnings (loss) before income taxes $ 14,048 $ 230,046 $ (68,962 ) $ 175,132 Capital expenditures 157,695 407,408 — 565,103 Property, plant and equipment $ 2,246,869 $ 4,023,479 $ 34,549 $ 6,304,897 Equity-method investees 29,710 2,220 337 32,267 Total assets 2,474,293 5,819,440 103,675 8,397,408 22. Segmented information (continued) Year ended December 31, 2016 Liberty Power Group Liberty Utilities Group Corporate Total Revenue $ 200,459 $ 622,545 $ — $ 823,004 Fuel and power purchased 15,988 204,245 — 220,233 Net revenue 184,471 418,300 — 602,771 Operating expenses 54,616 196,490 46 251,152 Administrative expenses 14,961 19,836 321 35,118 Depreciation and amortization 60,436 79,552 1,028 141,016 Gain on foreign exchange — — (438 ) (438 ) Operating income 54,458 122,422 (957 ) 175,923 Interest expense 16,359 38,217 45,004 99,580 Interest, dividend and other income 41 (3,999 ) (4,006 ) (7,964 ) Other expense (gain) (11,111 ) (8,701 ) 7,790 (12,022 ) Earnings (loss) before income taxes $ 49,169 $ 96,905 $ (49,745 ) $ 96,329 Capital expenditures 105,846 206,009 — 311,855 Property, plant and equipment $ 1,828,656 $ 1,780,030 $ 33,179 $ 3,641,865 Equity-method investees 43,958 1,724 2,295 47,977 Total assets 2,064,238 4,013,580 66,038 6,143,856</t>
  </si>
  <si>
    <t>Information on Operations by Geographic Area</t>
  </si>
  <si>
    <t>Information on operations by geographic area is as follows: 2017 2016 Revenue Canada $ 73,406 $ 75,857 United States 1,450,377 747,147 $ 1,523,783 $ 823,004 Property, plant and equipment Canada $ 453,323 $ 415,783 United States 5,851,574 3,226,082 $ 6,304,897 $ 3,641,865 Intangible assets Canada $ 27,624 $ 27,276 United States 23,479 21,125 $ 51,103 $ 48,401</t>
  </si>
  <si>
    <t>Commitments and contingencies (Tables)</t>
  </si>
  <si>
    <t>Estimates of Future Commitments</t>
  </si>
  <si>
    <t>Detailed below are estimates of future commitments under these arrangements: Year 1 Year 2 Year 3 Year 4 Year 5 Thereafter Total Power purchase (i) $ 59,008 $ 38,536 $ 39,809 $ 40,027 $ 40,251 $ 202,774 $ 420,405 Gas supply and service agreements (ii) 72,878 53,287 41,299 26,434 22,647 77,711 294,256 Service agreements 38,019 37,633 38,684 38,921 37,105 346,826 537,188 Capital projects 32,725 13,602 52 52 52 13 46,496 Operating leases 7,631 7,153 6,615 6,665 7,747 179,392 215,203 Total $ 210,261 $ 150,211 $ 126,459 $ 112,099 $ 107,802 $ 806,716 $ 1,513,548 23. Commitments and contingencies (continued) (b) Commitments (continued) (i) Power purchase: APUC’s electric distribution facilities have commitments to purchase physical quantities of power for load serving requirements. The commitment amounts included in the table above are based on market prices as of December 31, 2017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2017 2016 Accounts receivable $ (45,818 ) $ 297 Fuel and natural gas in storage (4,385 ) 4,488 Supplies and consumable inventory (1,864 ) 134 Income taxes receivable (557 ) 39 Prepaid expenses (2,755 ) (5,197 ) Accounts payable 7,525 19,596 Accrued liabilities 12,377 11,503 Current income tax liability (3,190 ) (3,222 ) Net regulatory assets and liabilities (46,344 ) (11,492 ) $ (85,011 ) $ 16,146</t>
  </si>
  <si>
    <t>Financial instruments (Tables)</t>
  </si>
  <si>
    <t>Fair Value of Financial Instruments</t>
  </si>
  <si>
    <t>(a) Fair value of financial instruments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ed operations 74 74 — 74 — Transmission congestion rights 6,227 6,227 — 6,227 — Total derivative instruments 69,773 69,773 — 6,410 63,363 Total financial assets $ 103,151 $ 107,965 $ — $ 44,602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 designated as a hedge 8,460 8,460 — 8,460 — Currency forward contract not designated as a hedge 344 344 — 344 — Commodity contracts for regulated operations 2,620 2,620 — 2,620 — Total derivative instruments 68,944 68,944 — 68,867 77 Total financial liabilities $ 3,164,184 $ 3,347,797 $ 652,987 $ 2,694,733 $ 77 (1) Balance of $441 associated with certain weather derivatives have been excluded, as they are accounted for based on intrinsic value rather than fair value. 25. Financial instruments (continued) (a) Fair value of financial instruments (continued) 2016 Carrying amount Fair Value Level 1 Level 2 Level 3 Notes receivable $ 28,437 $ 35,699 $ — $ 35,699 Derivative instruments (1) : Energy contracts designated as a cash flow hedge 62,973 62,973 — — 62,973 Interest rate swap designated as a hedge 35,818 35,818 — 35,818 — Currency forward contract not designated as a hedge 13,305 13,305 — 13,305 — Commodity contracts for regulatory operations 268 268 — 268 — Total derivative instruments 112,364 112,364 — 49,391 62,973 Total financial assets $ 140,801 $ 148,063 $ — $ 85,090 $ 62,973 Long-term debt $ 2,914,586 $ 2,978,525 $ 385,519 $ 2,593,006 $ — Convertible debentures 267,088 339,596 339,596 — — Preferred shares, Series C 13,748 13,862 13,862 — Derivative instruments: Cross-currency swap designated as a net investment hedge 71,053 71,053 71,053 — Interest rate swaps designated as a hedge 9,968 9,968 9,968 — Commodity contracts for regulated operations 28 28 28 — Total derivative instruments 81,049 81,049 — 81,049 — Total financial liabilities $ 3,276,471 $ 3,413,032 $ 725,115 $ 2,687,917 $ — (1) Balance of $232 associated with certain weather derivatives have been excluded, as they are accounted for based on intrinsic value rather than fair value.</t>
  </si>
  <si>
    <t>Summary of Commodity Volumes Associated with Derivative Contracts</t>
  </si>
  <si>
    <t>The following are commodity volumes, in dekatherms (“dths”) associated with the above derivative contracts: 2017 Financial contracts: Swaps 2,518,812 Options 518,866 Forward contracts 12,420,000 15,457,678</t>
  </si>
  <si>
    <t>Impact of Change in Fair Value of Natural Gas Derivative Contracts</t>
  </si>
  <si>
    <t>The following table presents the impact of the change in the fair value of the Company’s natural gas derivative contracts had on the consolidated balance sheets: 2017 2016 Regulatory assets: Swap contracts $ — $ — Option contracts $ — $ 27 Forward contracts $ 6,319 $ — Regulatory liabilities: Swap contracts $ 287 $ 175 Option contracts $ 138 $ 92 Forward contracts $ 20,909 $ —</t>
  </si>
  <si>
    <t>Long-Term Energy Derivative Contracts</t>
  </si>
  <si>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88,147 December 2023 $ 40.40 PJM Western HUB 2,926,922 December 2023 $ 29.26 NI HUB 3,330,876 December 2027 $ 36.46 ERCOT North HUB</t>
  </si>
  <si>
    <t>Derivative Financial Instruments Designated as Cash Flow Hedge, Effect on Consolidated Statement of Operations</t>
  </si>
  <si>
    <t>The following table summarizes OCI attributable to derivative financial instruments designated as a cash flow hedge: 2017 2016 Effective portion of cash flow hedge, gain $ 8,004 $ 24,382 Amortization of cash flow hedge (27 ) (28 ) Gain reclassified from AOCI (6,351 ) (4,639 ) OCI attributable to shareholders of APUC $ 1,626 $ 19,715</t>
  </si>
  <si>
    <t>Effects on Statement of Operations of Derivative Financial Instruments Not Designated as Hedges</t>
  </si>
  <si>
    <t>The effects on the consolidated statements of operations of derivative financial instruments not designated as hedges consist of the following: 2017 2016 Change in unrealized loss (gain) on derivative financial instruments: Energy derivative contracts $ (42 ) $ (322 ) Currency forward contract 297 (14,775 ) Commodity contracts (2,885 ) — Total change in unrealized gain on derivative financial instruments $ (2,630 ) $ (15,097 ) Realized loss (gain) on derivative financial instruments: Interest rate swaps (144 ) — Energy derivative contracts 553 687 Currency forward contract 12,261 (1,125 ) Total realized loss (gain) on derivative financial instruments $ 12,670 $ (438 ) Loss (gain) on derivative financial instruments not accounted for as hedges 10,040 (15,535 ) Ineffective portion of derivative financial instruments accounted for as hedges 600 1,164 $ 10,640 $ (14,371 ) Amounts recognized in the consolidated statements of operations consist of: Gain on derivative financial instruments (1,918 ) (11,889 ) Loss (gain) on foreign exchange 12,558 (2,482 ) $ 10,640 $ (14,371 )</t>
  </si>
  <si>
    <t>Maximum Credit Risk Exposure for Financial Instruments</t>
  </si>
  <si>
    <t>As of December 31, 2017 , the Company’s maximum exposure to credit risk for these financial instruments was as follows: December 31, 2017 C$ US $ Cash and cash equivalents and restricted cash $ 26,259 $ 38,491 Accounts receivable 14,468 238,637 Allowance for doubtful accounts — (5,555 ) Notes receivable 37,710 3,318 $ 78,437 $ 274,891</t>
  </si>
  <si>
    <t>Liabilities Maturity Profile</t>
  </si>
  <si>
    <t>The Company’s liabilities mature as follows: Due less than 1 year Due 2 to 3 years Due 4 to 5 years Due after 5 years Total Long-term debt obligations $ 222,977 $ 454,469 $ 514,124 $ 1,858,371 $ 3,049,941 Convertible Debentures — — — — 971 971 Advances in aid of construction 1,197 — — 61,486 62,683 Interest on long-term debt 137,632 245,088 199,940 1,016,488 1,599,148 Purchase obligations 400,031 — — — 400,031 Environmental obligation 6,190 15,032 4,283 31,787 57,292 Derivative financial instruments: Cross-currency swap 3,496 6,439 51,595 (4,118 ) 57,412 Interest rate swaps 8,460 — — — 8,460 Currency forward 344 — — — 344 Energy derivative and commodity contracts 1,825 825 — 77 2,727 Other obligations 35,846 — — 87,897 123,743 Total obligations $ 817,998 $ 721,853 $ 769,942 $ 3,052,959 $ 5,362,752</t>
  </si>
  <si>
    <t>Notes to the Consolidated Financial Statements Notes to the Consolidated Financial Statements - Narrative (Details)</t>
  </si>
  <si>
    <t>Dec. 31, 2017business_unit</t>
  </si>
  <si>
    <t>Number of business units</t>
  </si>
  <si>
    <t>Significant accounting policies - Additional Information (Detail) $ in Thousands</t>
  </si>
  <si>
    <t>Dec. 31, 2017USD ($)MWhFacility</t>
  </si>
  <si>
    <t>Significant Accounting Policies [Line Items]</t>
  </si>
  <si>
    <t>Restricted cash held for common shareholders</t>
  </si>
  <si>
    <t>Commonly owned, number of electric generating facilities | Facility</t>
  </si>
  <si>
    <t>Number of power generating facilities | Facility</t>
  </si>
  <si>
    <t>Electricity generated from an eligible energy source (megawatt) | MWh</t>
  </si>
  <si>
    <t>Long Sault and Saint-Damase Wind Powered Generating Facility | Primary Beneficiary | Power plant</t>
  </si>
  <si>
    <t>Generating assets of Long Sault</t>
  </si>
  <si>
    <t>Long-term debt of Long Sault</t>
  </si>
  <si>
    <t>Long-term debt of Long Sault, with recourse</t>
  </si>
  <si>
    <t>Operating expenses and amortization</t>
  </si>
  <si>
    <t>Minimum</t>
  </si>
  <si>
    <t>Ownership interest in commonly owned facilities</t>
  </si>
  <si>
    <t>7.52%</t>
  </si>
  <si>
    <t>Maximum</t>
  </si>
  <si>
    <t>60.00%</t>
  </si>
  <si>
    <t>Power sales contracts | Minimum</t>
  </si>
  <si>
    <t>Intangible asset, useful life</t>
  </si>
  <si>
    <t>6 years</t>
  </si>
  <si>
    <t>Power sales contracts | Maximum</t>
  </si>
  <si>
    <t>25 years</t>
  </si>
  <si>
    <t>Interconnection agreements</t>
  </si>
  <si>
    <t>40 years</t>
  </si>
  <si>
    <t>Customer Relationships</t>
  </si>
  <si>
    <t>Significant accounting policies - Capitalization of Interest (Detail) - USD ($) $ in Thousands</t>
  </si>
  <si>
    <t>Schedule of Capitalization [Line Items]</t>
  </si>
  <si>
    <t>Non-regulated property</t>
  </si>
  <si>
    <t>Interest capitalized on non-regulated property</t>
  </si>
  <si>
    <t>Interest expense</t>
  </si>
  <si>
    <t>AFUDC capitalized on regulated property</t>
  </si>
  <si>
    <t>Interest, dividend and other income</t>
  </si>
  <si>
    <t>Significant accounting policies - Estimated And Weighted Average Useful Lives of Depreciable Assets (Detail)</t>
  </si>
  <si>
    <t>Generation | Minimum</t>
  </si>
  <si>
    <t>Public Utility, Property, Plant and Equipment [Line Items]</t>
  </si>
  <si>
    <t>Estimated useful lives</t>
  </si>
  <si>
    <t>3 years</t>
  </si>
  <si>
    <t>Generation | Maximum</t>
  </si>
  <si>
    <t>60 years</t>
  </si>
  <si>
    <t>Generation | Weighted Average</t>
  </si>
  <si>
    <t>33 years</t>
  </si>
  <si>
    <t>32 years</t>
  </si>
  <si>
    <t>Distribution | Minimum</t>
  </si>
  <si>
    <t>5 years</t>
  </si>
  <si>
    <t>Distribution | Maximum</t>
  </si>
  <si>
    <t>100 years</t>
  </si>
  <si>
    <t>Distribution | Weighted Average</t>
  </si>
  <si>
    <t>41 years</t>
  </si>
  <si>
    <t>Equipment and other | Minimum</t>
  </si>
  <si>
    <t>Equipment and other | Maximum</t>
  </si>
  <si>
    <t>50 years</t>
  </si>
  <si>
    <t>Equipment and other | Weighted Average</t>
  </si>
  <si>
    <t>13 years</t>
  </si>
  <si>
    <t>11 years</t>
  </si>
  <si>
    <t>Significant accounting policies - Commonly Owned Operating Facilities (Details)</t>
  </si>
  <si>
    <t>Cost of ownership in plant in service</t>
  </si>
  <si>
    <t>Accumulated Depreciation</t>
  </si>
  <si>
    <t>Expenditures</t>
  </si>
  <si>
    <t>Business acquisitions and development projects - Additional Information (Details) $ / shares in Units, $ in Thousands, $ in Thousands</t>
  </si>
  <si>
    <t>Mar. 09, 2018USD ($)$ / shares</t>
  </si>
  <si>
    <t>Sep. 18, 2017USD ($)</t>
  </si>
  <si>
    <t>Feb. 28, 2017USD ($)</t>
  </si>
  <si>
    <t>Feb. 17, 2017USD ($)</t>
  </si>
  <si>
    <t>Feb. 15, 2017MWac</t>
  </si>
  <si>
    <t>Jan. 01, 2017USD ($)$ / shares</t>
  </si>
  <si>
    <t>Dec. 30, 2016USD ($)</t>
  </si>
  <si>
    <t>Dec. 14, 2016MWac</t>
  </si>
  <si>
    <t>Nov. 29, 2016USD ($)</t>
  </si>
  <si>
    <t>Jan. 08, 2016USD ($)water_utility</t>
  </si>
  <si>
    <t>Aug. 12, 2015MWac</t>
  </si>
  <si>
    <t>Sep. 30, 2018USD ($)$ / shares</t>
  </si>
  <si>
    <t>Dec. 31, 2016USD ($)MWh$ / kWh</t>
  </si>
  <si>
    <t>Dec. 31, 2018CAD ($)</t>
  </si>
  <si>
    <t>Dec. 31, 2018USD ($)</t>
  </si>
  <si>
    <t>Business Acquisition [Line Items]</t>
  </si>
  <si>
    <t>Intangible assets</t>
  </si>
  <si>
    <t>Empire</t>
  </si>
  <si>
    <t>Business combination, purchase price</t>
  </si>
  <si>
    <t>Business combination, liabilities incurred</t>
  </si>
  <si>
    <t>Business acquisition, cash paid per common share (usd per share) | $ / shares</t>
  </si>
  <si>
    <t>39 years</t>
  </si>
  <si>
    <t>Park Water Company</t>
  </si>
  <si>
    <t>Number of regulated water utilities | water_utility</t>
  </si>
  <si>
    <t>Pre-tax net earnings</t>
  </si>
  <si>
    <t>Great Bay Solar Project</t>
  </si>
  <si>
    <t>Solar power capacity (megawatt ac) | MWac</t>
  </si>
  <si>
    <t>Great Bay Solar Facility | Partnership</t>
  </si>
  <si>
    <t>Partnership agreement, funded amount</t>
  </si>
  <si>
    <t>Great Bay Solar Facility | Partnership | Tax Investor</t>
  </si>
  <si>
    <t>Luning Solar Facility</t>
  </si>
  <si>
    <t>Luning Solar Facility | Partnership | Tax Investor</t>
  </si>
  <si>
    <t>Bakersfield Solar Project</t>
  </si>
  <si>
    <t>Bakersfield Solar Project II</t>
  </si>
  <si>
    <t>Bakersfield Solar Project II | Tax Investor</t>
  </si>
  <si>
    <t>Wind Turbine Components</t>
  </si>
  <si>
    <t>Renewable energy production tax credit (usd per kwh) | $ / kWh</t>
  </si>
  <si>
    <t>Acquisition Facility | Line of Credit</t>
  </si>
  <si>
    <t>Proceed from long-term lines of credit</t>
  </si>
  <si>
    <t>Minimum | Wind Turbine Components</t>
  </si>
  <si>
    <t>Wind power capacity (megawatt) | MWh</t>
  </si>
  <si>
    <t>Maximum | Wind Turbine Components</t>
  </si>
  <si>
    <t>Weighted Average | Park Water Company</t>
  </si>
  <si>
    <t>Bridge Loan | Acquisition Facility | Line of Credit</t>
  </si>
  <si>
    <t>Scenario, Forecast | Perris Water Distribution System</t>
  </si>
  <si>
    <t>Scenario, Forecast | St. Lawrence Gas Company, Inc.</t>
  </si>
  <si>
    <t>Atlantica Yield | Scenario, Forecast</t>
  </si>
  <si>
    <t>Equity interest</t>
  </si>
  <si>
    <t>16.50%</t>
  </si>
  <si>
    <t>Total purchase price</t>
  </si>
  <si>
    <t>Equity method investment, share price | $ / shares</t>
  </si>
  <si>
    <t>Subsequent Event | Atlantica Yield</t>
  </si>
  <si>
    <t>25.00%</t>
  </si>
  <si>
    <t>Contingent payment, share price (in usd per share) | $ / shares</t>
  </si>
  <si>
    <t>Business acquisitions and development projects - Acquisition of Empire (Details) - USD ($) $ in Thousands</t>
  </si>
  <si>
    <t>Dec. 31, 2015</t>
  </si>
  <si>
    <t>Business Acquisition, Pro Forma Information [Abstract]</t>
  </si>
  <si>
    <t>Revenues</t>
  </si>
  <si>
    <t>Net earnings attributable to common shareholders</t>
  </si>
  <si>
    <t>Working capital</t>
  </si>
  <si>
    <t>Regulatory assets</t>
  </si>
  <si>
    <t>Regulatory liabilities</t>
  </si>
  <si>
    <t>Pension and OPEB</t>
  </si>
  <si>
    <t>Deferred income tax liability, net</t>
  </si>
  <si>
    <t>Total net assets acquired</t>
  </si>
  <si>
    <t>Cash and cash equivalent</t>
  </si>
  <si>
    <t>Net assets acquired, net of cash and cash equivalent</t>
  </si>
  <si>
    <t>Business acquisitions and development projects - Acquisition of Luning Solar Facility (Details) $ in Thousands</t>
  </si>
  <si>
    <t>Feb. 15, 2017USD ($)MWac</t>
  </si>
  <si>
    <t>Asset retirement obligation</t>
  </si>
  <si>
    <t>Non-controlling interest (tax equity)</t>
  </si>
  <si>
    <t>Partnership | Tax Investor | Luning Solar Facility</t>
  </si>
  <si>
    <t>Business acquisitions and development projects - Acquisition of Park Water System (Details) $ in Thousands</t>
  </si>
  <si>
    <t>Dec. 31, 2015USD ($)</t>
  </si>
  <si>
    <t>Notes receivable</t>
  </si>
  <si>
    <t>Accounts receivable - Additional Information (Detail) - USD ($) $ in Thousands</t>
  </si>
  <si>
    <t>Accounts, Notes, Loans and Financing Receivable [Line Items]</t>
  </si>
  <si>
    <t>Allowance for doubtful accounts receivable</t>
  </si>
  <si>
    <t>Unbilled revenue</t>
  </si>
  <si>
    <t>Accounts receivable balances</t>
  </si>
  <si>
    <t>Property, plant and equipment - Schedule of Plant, Property and Equipment (Detail) - USD ($) $ in Thousands</t>
  </si>
  <si>
    <t>Property, Plant and Equipment [Line Items]</t>
  </si>
  <si>
    <t>Cost</t>
  </si>
  <si>
    <t>Accumulated depreciation</t>
  </si>
  <si>
    <t>Net book value</t>
  </si>
  <si>
    <t>Land</t>
  </si>
  <si>
    <t>Equipment and other</t>
  </si>
  <si>
    <t>Generation</t>
  </si>
  <si>
    <t>Generation | Construction in progress</t>
  </si>
  <si>
    <t>Liberty Utilities Group</t>
  </si>
  <si>
    <t>Liberty Utilities Group | Construction in progress</t>
  </si>
  <si>
    <t>Property, plant and equipment - Additional Information (Detail) - USD ($) $ in Thousands</t>
  </si>
  <si>
    <t>Property, Plant, and Equipment Disclosure [Line Items]</t>
  </si>
  <si>
    <t>Contribution received</t>
  </si>
  <si>
    <t>Water &amp; wastewater</t>
  </si>
  <si>
    <t>Expansion costs</t>
  </si>
  <si>
    <t>St Damase Wind Facility</t>
  </si>
  <si>
    <t>Renewable generation assets related to facilities under capital lease and owned by consolidated VIE</t>
  </si>
  <si>
    <t>Renewable generation assets related to facilities under capital lease and owned by consolidated VIE, accumulated depreciation</t>
  </si>
  <si>
    <t>Depreciation expense</t>
  </si>
  <si>
    <t>Distribution</t>
  </si>
  <si>
    <t>Intangible assets and goodwill - Schedule of Intangible Assets (Detail) - USD ($) $ in Thousands</t>
  </si>
  <si>
    <t>Finite-Lived Intangible Assets [Line Items]</t>
  </si>
  <si>
    <t>Accumulated amortization</t>
  </si>
  <si>
    <t>Power sales contracts</t>
  </si>
  <si>
    <t>Customer relationships</t>
  </si>
  <si>
    <t>Intangible assets and goodwill - Additional Information (Detail) $ in Thousands</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 USD ($) $ in Thousands</t>
  </si>
  <si>
    <t>Goodwill [Roll Forward]</t>
  </si>
  <si>
    <t>Goodwill beginning of the period</t>
  </si>
  <si>
    <t>Business acquisitions</t>
  </si>
  <si>
    <t>Divestiture of operating entity (note 23(a))</t>
  </si>
  <si>
    <t>Goodwill end of the period</t>
  </si>
  <si>
    <t>Regulatory matters - Approved Annual Revenue Increases (Details) - USD ($) $ in Thousands</t>
  </si>
  <si>
    <t>Jul. 01, 2018</t>
  </si>
  <si>
    <t>May 01, 2018</t>
  </si>
  <si>
    <t>Jan. 01, 2018</t>
  </si>
  <si>
    <t>Jul. 01, 2017</t>
  </si>
  <si>
    <t>Jun. 07, 2017</t>
  </si>
  <si>
    <t>May 01, 2017</t>
  </si>
  <si>
    <t>Nov. 01, 2016</t>
  </si>
  <si>
    <t>Jul. 01, 2016</t>
  </si>
  <si>
    <t>Mar. 01, 2016</t>
  </si>
  <si>
    <t>Jan. 01, 2016</t>
  </si>
  <si>
    <t>New Hampshire Public Utilities Commission</t>
  </si>
  <si>
    <t>Regulatory Liabilities [Line Items]</t>
  </si>
  <si>
    <t>Approved revenue increase</t>
  </si>
  <si>
    <t>Massachusetts Department of Public Utilities</t>
  </si>
  <si>
    <t>Approved rate increase</t>
  </si>
  <si>
    <t>Illinois Commerce Commission</t>
  </si>
  <si>
    <t>Arizona Corporate Commission</t>
  </si>
  <si>
    <t>California Public Utilities Commission</t>
  </si>
  <si>
    <t>Various</t>
  </si>
  <si>
    <t>Annual Revenue Increase Approval, March 2016 | Massachusetts Department of Public Utilities</t>
  </si>
  <si>
    <t>Subsequent Event | Missouri Department of Public Utilities</t>
  </si>
  <si>
    <t>Subsequent Event | New Hampshire Public Utilities Commission</t>
  </si>
  <si>
    <t>Subsequent Event | Massachusetts Department of Public Utilities</t>
  </si>
  <si>
    <t>Subsequent Event | California Public Utilities Commission</t>
  </si>
  <si>
    <t>Regulatory matters - Regulatory Assets and Liabilities (Detail) $ in Thousands, $ in Thousands</t>
  </si>
  <si>
    <t>6 Months Ended</t>
  </si>
  <si>
    <t>Jun. 30, 2018USD ($)</t>
  </si>
  <si>
    <t>Dec. 31, 2017CAD ($)</t>
  </si>
  <si>
    <t>Regulatory Assets And Liabilities [Line Items]</t>
  </si>
  <si>
    <t>Total regulatory assets</t>
  </si>
  <si>
    <t>Less current regulatory assets</t>
  </si>
  <si>
    <t>Non-current regulatory assets</t>
  </si>
  <si>
    <t>Total regulatory liabilities</t>
  </si>
  <si>
    <t>Less current regulatory liabilities</t>
  </si>
  <si>
    <t>Non-current regulatory liabilities</t>
  </si>
  <si>
    <t>Reduction of regulatory asset</t>
  </si>
  <si>
    <t>Increase of regulatory liability</t>
  </si>
  <si>
    <t>Taxes</t>
  </si>
  <si>
    <t>Cost of removal</t>
  </si>
  <si>
    <t>Rate-base offset</t>
  </si>
  <si>
    <t>Fuel and commodity costs adjustment</t>
  </si>
  <si>
    <t>Deferred compensation received in relation to lost production</t>
  </si>
  <si>
    <t>Deferred construction costs - fuel related</t>
  </si>
  <si>
    <t>Pension and post-employment benefits</t>
  </si>
  <si>
    <t>Other</t>
  </si>
  <si>
    <t>Rate adjustment</t>
  </si>
  <si>
    <t>Collection period for services rendered</t>
  </si>
  <si>
    <t>24 months</t>
  </si>
  <si>
    <t>Environmental remediation</t>
  </si>
  <si>
    <t>Regulatory assets recovery period</t>
  </si>
  <si>
    <t>7 years</t>
  </si>
  <si>
    <t>Portion related to current acquisition</t>
  </si>
  <si>
    <t>Regulatory asset approved not yet being recovered, average recovery term</t>
  </si>
  <si>
    <t>10 years</t>
  </si>
  <si>
    <t>Debt premium</t>
  </si>
  <si>
    <t>Clean Energy and other customer programs</t>
  </si>
  <si>
    <t>Asset retirement</t>
  </si>
  <si>
    <t>Rate case costs</t>
  </si>
  <si>
    <t>Minimum | Rate-base offset</t>
  </si>
  <si>
    <t>Amortization period for regulatory liability</t>
  </si>
  <si>
    <t>Maximum | Rate-base offset</t>
  </si>
  <si>
    <t>16 years</t>
  </si>
  <si>
    <t>Subsequent Event</t>
  </si>
  <si>
    <t>Long-term investments - Schedule of Long-Term Investments (Detail) - USD ($)</t>
  </si>
  <si>
    <t>Equity-method investees</t>
  </si>
  <si>
    <t>Available-for-sale investment</t>
  </si>
  <si>
    <t>Other investments</t>
  </si>
  <si>
    <t>Total long-term investments</t>
  </si>
  <si>
    <t>Notes Receivable</t>
  </si>
  <si>
    <t>Notes Receivable | Development loans</t>
  </si>
  <si>
    <t>Notes Receivable | Other</t>
  </si>
  <si>
    <t>Red Lily I Wind Facility</t>
  </si>
  <si>
    <t>Deerfield Wind Project</t>
  </si>
  <si>
    <t>Interest in Amherst Wind Project</t>
  </si>
  <si>
    <t>Variable Interest Entity, Not Primary Beneficiary | Windlectric | Notes Receivable</t>
  </si>
  <si>
    <t>Long-term investments - Additional Information (Detail)</t>
  </si>
  <si>
    <t>Mar. 14, 2017USD ($)</t>
  </si>
  <si>
    <t>Dec. 20, 2016USD ($)shareholderMW</t>
  </si>
  <si>
    <t>Oct. 12, 2016USD ($)</t>
  </si>
  <si>
    <t>Sep. 15, 2016USD ($)partyMW</t>
  </si>
  <si>
    <t>Apr. 12, 2016</t>
  </si>
  <si>
    <t>Oct. 19, 2015USD ($)memberMW</t>
  </si>
  <si>
    <t>Dec. 31, 2017USD ($)MW</t>
  </si>
  <si>
    <t>May 10, 2017USD ($)</t>
  </si>
  <si>
    <t>Dec. 20, 2016$ / shares</t>
  </si>
  <si>
    <t>Red Lily I Project, wind energy facility, capacity (megawatt) | MW</t>
  </si>
  <si>
    <t>Number of parties included in development loan | party</t>
  </si>
  <si>
    <t>Development loans | Notes Receivable</t>
  </si>
  <si>
    <t>Interest in Red LIly I Partnership</t>
  </si>
  <si>
    <t>100.00%</t>
  </si>
  <si>
    <t>75% Interest in Red Lily I Partnership</t>
  </si>
  <si>
    <t>Income (loss) from equity method investments</t>
  </si>
  <si>
    <t>75% Interest in Red Lily I Partnership | Maximum</t>
  </si>
  <si>
    <t>Option to subscribe equity interest in partnership, percentage</t>
  </si>
  <si>
    <t>75.00%</t>
  </si>
  <si>
    <t>50% interest in Odell and Deerfield Wind Projects | Development loans</t>
  </si>
  <si>
    <t>Letter of credit fee percent</t>
  </si>
  <si>
    <t>2.00%</t>
  </si>
  <si>
    <t>50% Interest in Deerfield Wind Project</t>
  </si>
  <si>
    <t>50.00%</t>
  </si>
  <si>
    <t>Project power capacity (megawatt) | MW</t>
  </si>
  <si>
    <t>Number of members | member</t>
  </si>
  <si>
    <t>Contributions of capital</t>
  </si>
  <si>
    <t>50% Interest in Deerfield Wind Project | Deerfield SponsorCo</t>
  </si>
  <si>
    <t>50% interest in Odell Wind Project</t>
  </si>
  <si>
    <t>Deerfield SponsorCo</t>
  </si>
  <si>
    <t>Tax equity funding received</t>
  </si>
  <si>
    <t>Interest in natural gas pipeline development</t>
  </si>
  <si>
    <t>Equity method investment, realized gain (loss) on disposal</t>
  </si>
  <si>
    <t>Amherst and Deerfield Wind Projects</t>
  </si>
  <si>
    <t>Accrued interest revenue</t>
  </si>
  <si>
    <t>Odell SponsorCo</t>
  </si>
  <si>
    <t>Business acquisition, percentage of voting interest acquired</t>
  </si>
  <si>
    <t>Payments to acquired businesses</t>
  </si>
  <si>
    <t>Business combination, step acquisition, equity interest in acquiree, remeasurement gain</t>
  </si>
  <si>
    <t>Variable Interest Entity, Not Primary Beneficiary</t>
  </si>
  <si>
    <t>Variable interest entity, number of shareholders with joint control | shareholder</t>
  </si>
  <si>
    <t>Net gain on acquisition</t>
  </si>
  <si>
    <t>Variable Interest Entity, Reporting Entity Involvement, Maximum Loss Exposure, Amount</t>
  </si>
  <si>
    <t>Variable Interest Entity, Not Primary Beneficiary | Windlectric</t>
  </si>
  <si>
    <t>Letters of Credit and Guarantees of Obligations</t>
  </si>
  <si>
    <t>Guarantee Obligation Liability, Noncurrent</t>
  </si>
  <si>
    <t>Windlectric</t>
  </si>
  <si>
    <t>Sale of stock, percentage of commons shares sold</t>
  </si>
  <si>
    <t>Sale of stock, price per share (CAD per share) | $ / shares</t>
  </si>
  <si>
    <t>Subsequent Event | Abengoa-Algonquin Global Energy Solution B.V.</t>
  </si>
  <si>
    <t>Subsequent Event | AAGES Development Canada</t>
  </si>
  <si>
    <t>Fair value loss on investment</t>
  </si>
  <si>
    <t>Scenario, Forecast | Atlantica Yield</t>
  </si>
  <si>
    <t>Long-term investments - Preliminary Allocation of the Assets Acquired and Liabilities Assumed (Detail) - USD ($) $ in Thousands</t>
  </si>
  <si>
    <t>Sep. 15, 2016</t>
  </si>
  <si>
    <t>Deferred tax liability</t>
  </si>
  <si>
    <t>Non-controlling interest (tax equity investors)</t>
  </si>
  <si>
    <t>Net assets acquired</t>
  </si>
  <si>
    <t>Construction loan</t>
  </si>
  <si>
    <t>Deferred revenue</t>
  </si>
  <si>
    <t>Long-term debt - Schedule of Long-term Debt (Detail)</t>
  </si>
  <si>
    <t>Dec. 31, 2016CAD ($)</t>
  </si>
  <si>
    <t>Debt Instrument [Line Items]</t>
  </si>
  <si>
    <t>Less: current portion</t>
  </si>
  <si>
    <t>Long-term debt, excluding current portion</t>
  </si>
  <si>
    <t>Senior Unsecured Notes</t>
  </si>
  <si>
    <t>Senior Unsecured Notes | Canadian Dollar Senior Unsecured Notes</t>
  </si>
  <si>
    <t>Weighted average coupon</t>
  </si>
  <si>
    <t>4.61%</t>
  </si>
  <si>
    <t>Par value</t>
  </si>
  <si>
    <t>Senior Unsecured Notes | Canadian Dollar Senior Secured Project Notes</t>
  </si>
  <si>
    <t>10.27%</t>
  </si>
  <si>
    <t>Senior Unsecured Notes | U.S. Dollar Senior Unsecured Notes</t>
  </si>
  <si>
    <t>4.09%</t>
  </si>
  <si>
    <t>Senior Unsecured Notes | U.S. Dollar Senior Unsecured Utility Notes</t>
  </si>
  <si>
    <t>5.98%</t>
  </si>
  <si>
    <t>Senior Unsecured Notes | U.S Dollar Senior Secured Utility Bonds</t>
  </si>
  <si>
    <t>4.95%</t>
  </si>
  <si>
    <t>Revolving Credit Facility | Senior Unsecured Notes</t>
  </si>
  <si>
    <t>0.00%</t>
  </si>
  <si>
    <t>Revolving Credit Facility | Senior Unsecured Notes | Senior Unsecured Revolving Credit Facilities (a)</t>
  </si>
  <si>
    <t>Revolving Credit Facility | Senior Unsecured Notes | Senior Unsecured Bank Credit Facilities (b)</t>
  </si>
  <si>
    <t>Revolving Credit Facility | Senior Unsecured Notes | Commercial Paper</t>
  </si>
  <si>
    <t>Long-term debt - Narrative (Detail)</t>
  </si>
  <si>
    <t>Mar. 24, 2017USD ($)Tranche</t>
  </si>
  <si>
    <t>Feb. 08, 2017USD ($)</t>
  </si>
  <si>
    <t>Jan. 01, 2017USD ($)Tranche</t>
  </si>
  <si>
    <t>Jul. 25, 2018CAD ($)</t>
  </si>
  <si>
    <t>Feb. 23, 2018USD ($)</t>
  </si>
  <si>
    <t>Feb. 15, 2018USD ($)</t>
  </si>
  <si>
    <t>Dec. 21, 2017USD ($)</t>
  </si>
  <si>
    <t>Oct. 06, 2017CAD ($)</t>
  </si>
  <si>
    <t>Oct. 06, 2017USD ($)</t>
  </si>
  <si>
    <t>Oct. 05, 2017CAD ($)</t>
  </si>
  <si>
    <t>Sep. 30, 2017CAD ($)</t>
  </si>
  <si>
    <t>Sep. 20, 2017CAD ($)</t>
  </si>
  <si>
    <t>Jun. 30, 2017USD ($)</t>
  </si>
  <si>
    <t>Jan. 17, 2017CAD ($)</t>
  </si>
  <si>
    <t>Oct. 25, 2016USD ($)</t>
  </si>
  <si>
    <t>Jan. 08, 2016USD ($)</t>
  </si>
  <si>
    <t>Jan. 04, 2016USD ($)bank</t>
  </si>
  <si>
    <t>Short-term Debt</t>
  </si>
  <si>
    <t>Interest rate</t>
  </si>
  <si>
    <t>2.33%</t>
  </si>
  <si>
    <t>Notes payable</t>
  </si>
  <si>
    <t>Repayment of long-term debt</t>
  </si>
  <si>
    <t>Interest on long term debt</t>
  </si>
  <si>
    <t>Interest expense during the year on long-term liabilities</t>
  </si>
  <si>
    <t>Senior Unsecured Notes | Senior Unsecured Debenture Due February 2027</t>
  </si>
  <si>
    <t>Debt instrument, sales price ratio</t>
  </si>
  <si>
    <t>Senior Unsecured Notes | Bella Vista Water Loans</t>
  </si>
  <si>
    <t>Bonds</t>
  </si>
  <si>
    <t>Senior Debt</t>
  </si>
  <si>
    <t>Debt instrument, number of tranches | Tranche</t>
  </si>
  <si>
    <t>Debt instrument, weighted average life</t>
  </si>
  <si>
    <t>15 years</t>
  </si>
  <si>
    <t>4.00%</t>
  </si>
  <si>
    <t>Effective weighted average interest rate</t>
  </si>
  <si>
    <t>3.60%</t>
  </si>
  <si>
    <t>Letter of Credit</t>
  </si>
  <si>
    <t>Line of credit facility, maximum borrowing capacity</t>
  </si>
  <si>
    <t>Debt instrument, term</t>
  </si>
  <si>
    <t>1 year</t>
  </si>
  <si>
    <t>Revolving Credit Facility | Senior Unsecured Notes | APUC Senior Unsecured Revolving Facility Maturing November 2017</t>
  </si>
  <si>
    <t>Revolving Credit Facility | Senior Unsecured Notes | Liberty Utilities Senior Unsecured Revolving Facility Maturing September 2018</t>
  </si>
  <si>
    <t>Revolving Credit Facility | Senior Unsecured Notes | Empire Revolving Credit Facility</t>
  </si>
  <si>
    <t>Revolving Credit Facility | Senior Unsecured Notes | Liberty Power Bilateral Revolving Credit Facility Maturing August 2018</t>
  </si>
  <si>
    <t>Revolving Credit Facility | Senior Unsecured Notes | St. Damase Wind Facility Revolving Credit Facility</t>
  </si>
  <si>
    <t>Amount draw on credit facility</t>
  </si>
  <si>
    <t>Revolving Credit Facility | Senior Unsecured Notes | Algonquin Power Senior Unsecured Revolving Facility Maturing July 2019</t>
  </si>
  <si>
    <t>Line of Credit</t>
  </si>
  <si>
    <t>Line of credit facility, number of banks | bank</t>
  </si>
  <si>
    <t>Line of Credit | Acquisition Facility</t>
  </si>
  <si>
    <t>Debt instrument, cash held by paying agent</t>
  </si>
  <si>
    <t>Line of Credit | Bridge Loan | Acquisition Facility</t>
  </si>
  <si>
    <t>Corporate Term Facility</t>
  </si>
  <si>
    <t>Repayment of debt</t>
  </si>
  <si>
    <t>Subsequent Event | Senior Unsecured Notes | Senior Unsecured Debenture Due February 2027</t>
  </si>
  <si>
    <t>Subsequent Event | Revolving Credit Facility | Senior Unsecured Notes | Empire Revolving Credit Facility</t>
  </si>
  <si>
    <t>Subsequent Event | Revolving Credit Facility | Senior Unsecured Notes | Algonquin Power Senior Unsecured Revolving Facility Maturing July 2019</t>
  </si>
  <si>
    <t>Park Water Company | Bonds</t>
  </si>
  <si>
    <t>Park Water Company | Revolving Credit Facility</t>
  </si>
  <si>
    <t>Park Water Company | Line of Credit | Non-Revolving Term Credit Facility</t>
  </si>
  <si>
    <t>Empire | U.S. Dollar Senior Unsecured Utility Notes</t>
  </si>
  <si>
    <t>Empire | Secured Utility Notes</t>
  </si>
  <si>
    <t>Empire | Subsequent Event | Secured Utility Notes</t>
  </si>
  <si>
    <t>Deerfield SponsorCo | Construction Loans</t>
  </si>
  <si>
    <t>Minimum | Senior Debt</t>
  </si>
  <si>
    <t>Minimum | Empire | U.S. Dollar Senior Unsecured Utility Notes</t>
  </si>
  <si>
    <t>6.70%</t>
  </si>
  <si>
    <t>Minimum | Empire | Secured Utility Notes</t>
  </si>
  <si>
    <t>3.58%</t>
  </si>
  <si>
    <t>Maximum | Senior Debt</t>
  </si>
  <si>
    <t>30 years</t>
  </si>
  <si>
    <t>Maximum | Empire | U.S. Dollar Senior Unsecured Utility Notes</t>
  </si>
  <si>
    <t>5.80%</t>
  </si>
  <si>
    <t>Maximum | Empire | Secured Utility Notes</t>
  </si>
  <si>
    <t>6.82%</t>
  </si>
  <si>
    <t>Commercial Paper | Empire</t>
  </si>
  <si>
    <t>Short term commercial paper program assumed in acquisition</t>
  </si>
  <si>
    <t>Long-term debt - Principal Payments (Detail) $ in Thousands</t>
  </si>
  <si>
    <t>Long-term Debt, Fiscal Year Maturity [Abstract]</t>
  </si>
  <si>
    <t>Thereafter</t>
  </si>
  <si>
    <t>Total, including adjustment</t>
  </si>
  <si>
    <t>Pension and other post-retirement benefits  - Additional Information (Detail) - USD ($) $ in Thousands</t>
  </si>
  <si>
    <t>Jun. 30, 2017</t>
  </si>
  <si>
    <t>Employee Benefits Disclosure [Line Items]</t>
  </si>
  <si>
    <t>Defined contribution pension plan cost</t>
  </si>
  <si>
    <t>Accumulated benefit obligation for pension plan</t>
  </si>
  <si>
    <t>Defined benefit plan, amounts recognized in other comprehensive income (loss), net prior service cost (credit)</t>
  </si>
  <si>
    <t>Net actuarial gain (loss) for defined benefit pension plan that will be amortized from accumulated other comprehensive income over next fiscal year</t>
  </si>
  <si>
    <t>Defined Benefit Plan, Benefit Obligation, Actuarial Gain (Loss)</t>
  </si>
  <si>
    <t>Gain on curtailment</t>
  </si>
  <si>
    <t>Pension Plans</t>
  </si>
  <si>
    <t>Expected employer contributions for next year</t>
  </si>
  <si>
    <t>Other Postretirement Benefit Plans, Defined Benefit</t>
  </si>
  <si>
    <t>Pension and other post-retirement benefits  - Projected Benefit Obligations, Fair Value of Plan Assets, and Funded Status (Detail) - USD ($) $ in Thousands</t>
  </si>
  <si>
    <t>Change in projected benefit obligation</t>
  </si>
  <si>
    <t>Actuarial (gain) loss</t>
  </si>
  <si>
    <t>Projected benefit obligation, beginning of year</t>
  </si>
  <si>
    <t>Projected benefit obligation assumed from business combination</t>
  </si>
  <si>
    <t>Modifications to pension plan</t>
  </si>
  <si>
    <t>Service cost</t>
  </si>
  <si>
    <t>Interest cost</t>
  </si>
  <si>
    <t>Contributions from retirees</t>
  </si>
  <si>
    <t>Benefits paid</t>
  </si>
  <si>
    <t>Gain on foreign exchange</t>
  </si>
  <si>
    <t>Projected benefit obligation, end of year</t>
  </si>
  <si>
    <t>Change in plan assets</t>
  </si>
  <si>
    <t>Fair value of plan assets, beginning of year</t>
  </si>
  <si>
    <t>Plan assets acquired in business combination</t>
  </si>
  <si>
    <t>Actual return on plan assets</t>
  </si>
  <si>
    <t>Employer contributions</t>
  </si>
  <si>
    <t>Fair value of plan assets, end of year</t>
  </si>
  <si>
    <t>Unfunded status</t>
  </si>
  <si>
    <t>Non-current assets</t>
  </si>
  <si>
    <t>Current liabilities</t>
  </si>
  <si>
    <t>Non-current liabilities</t>
  </si>
  <si>
    <t>Net amount recognized</t>
  </si>
  <si>
    <t>Pension and other post-retirement benefits  - Amounts Recognized in Accumulated Other Comprehensive Loss (Detail) - USD ($) $ in Thousands</t>
  </si>
  <si>
    <t>Pension and Other Postretirement Benefit Plans, Accumulated Net Gains Losses [Roll Forward]</t>
  </si>
  <si>
    <t>Beginning balance, January 1</t>
  </si>
  <si>
    <t>Additions to AOCI</t>
  </si>
  <si>
    <t>Reclassification to regulatory accounts</t>
  </si>
  <si>
    <t>Amortization in current period</t>
  </si>
  <si>
    <t>Ending balance, December 31</t>
  </si>
  <si>
    <t>Pension and Other Post Retirement Benefits Plans, Net Prior Service Cost Credit [Roll Forward]</t>
  </si>
  <si>
    <t>Actuarial losses (gains) - expected amortization in 2017</t>
  </si>
  <si>
    <t>Past service gains - expected amortizations in 2017</t>
  </si>
  <si>
    <t>Pension and other post-retirement benefits  - Weighted Average Assumptions Used to Determine Net Benefit Cost (Detail)</t>
  </si>
  <si>
    <t>Defined Benefit Plan Disclosure [Line Items]</t>
  </si>
  <si>
    <t>Discount rate</t>
  </si>
  <si>
    <t>4.01%</t>
  </si>
  <si>
    <t>4.16%</t>
  </si>
  <si>
    <t>Expected return on assets</t>
  </si>
  <si>
    <t>7.01%</t>
  </si>
  <si>
    <t>6.41%</t>
  </si>
  <si>
    <t>Rate of compensation increase</t>
  </si>
  <si>
    <t>3.00%</t>
  </si>
  <si>
    <t>4.12%</t>
  </si>
  <si>
    <t>4.23%</t>
  </si>
  <si>
    <t>3.88%</t>
  </si>
  <si>
    <t>5.50%</t>
  </si>
  <si>
    <t>Health care cost trend rate</t>
  </si>
  <si>
    <t>Before Age 65</t>
  </si>
  <si>
    <t>6.25%</t>
  </si>
  <si>
    <t>6.50%</t>
  </si>
  <si>
    <t>Age 65 and after</t>
  </si>
  <si>
    <t>Assumed Ultimate Medical Inflation Rate</t>
  </si>
  <si>
    <t>4.75%</t>
  </si>
  <si>
    <t>Year in which Ultimate Rate is reached</t>
  </si>
  <si>
    <t>Pension and other post-retirement benefits  - Weighted Average Assumptions Used to Determine Net Benefit Obligation (Detail)</t>
  </si>
  <si>
    <t>3.43%</t>
  </si>
  <si>
    <t>3.95%</t>
  </si>
  <si>
    <t>4.04%</t>
  </si>
  <si>
    <t>Pension and other post-retirement benefits  - Effect of One Percent Change in Assumed Health Care Cost Trend Rate (HCCTR) (Detail) $ in Thousands</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t>
  </si>
  <si>
    <t>Pension and other post-retirement benefits  - Components of Net Benefit Costs for Pension Plans and OPEB Recorded as Part of Administrative Expenses (Detail) - USD ($) $ in Thousands</t>
  </si>
  <si>
    <t>Expected return on plan assets</t>
  </si>
  <si>
    <t>Amortization of net actuarial loss (gain)</t>
  </si>
  <si>
    <t>Amortization of prior service credits</t>
  </si>
  <si>
    <t>Gain on curtailments and settlements</t>
  </si>
  <si>
    <t>Amortization of regulatory assets/liability</t>
  </si>
  <si>
    <t>Net benefit cost</t>
  </si>
  <si>
    <t>Pension and other post-retirement benefits  - Target Plan Asset Allocation (Details)</t>
  </si>
  <si>
    <t>Equity securities</t>
  </si>
  <si>
    <t>Target allocation percentage</t>
  </si>
  <si>
    <t>70.00%</t>
  </si>
  <si>
    <t>Debt securities</t>
  </si>
  <si>
    <t>30.00%</t>
  </si>
  <si>
    <t>Minimum | Equity securities</t>
  </si>
  <si>
    <t>49.00%</t>
  </si>
  <si>
    <t>Minimum | Debt securities</t>
  </si>
  <si>
    <t>21.00%</t>
  </si>
  <si>
    <t>Maximum | Equity securities</t>
  </si>
  <si>
    <t>79.00%</t>
  </si>
  <si>
    <t>Maximum | Debt securities</t>
  </si>
  <si>
    <t>51.00%</t>
  </si>
  <si>
    <t>Pension and other post-retirement benefits  - Fair Value of Investments by Asset Category (Details) $ in Thousands</t>
  </si>
  <si>
    <t>Allocation percentage</t>
  </si>
  <si>
    <t>72.00%</t>
  </si>
  <si>
    <t>Equity securities | Level 1</t>
  </si>
  <si>
    <t>Fair value of plan assets</t>
  </si>
  <si>
    <t>27.00%</t>
  </si>
  <si>
    <t>Debt securities | Level 1</t>
  </si>
  <si>
    <t>Other | Level 1</t>
  </si>
  <si>
    <t>Pension and other post-retirement benefits  - Expected Benefit Payments (Detail) $ in Thousands</t>
  </si>
  <si>
    <t>2023-2027</t>
  </si>
  <si>
    <t>Post Retirement Benefit Plan</t>
  </si>
  <si>
    <t>Mandatorily redeemable Series C preferred shares (Details) $ in Thousands</t>
  </si>
  <si>
    <t>Dec. 31, 2017USD ($)shares</t>
  </si>
  <si>
    <t>Dec. 31, 2017$ / shares</t>
  </si>
  <si>
    <t>Class of Stock [Line Items]</t>
  </si>
  <si>
    <t>Preferred stock redemption price per share (in CAD per share) | $ / shares</t>
  </si>
  <si>
    <t>Disclosure Estimated Dividend And Redemption Payments [Abstract]</t>
  </si>
  <si>
    <t>Thereafter to 2031</t>
  </si>
  <si>
    <t>Preferred shares series C, noncurrent</t>
  </si>
  <si>
    <t>Series C Preferred Stock</t>
  </si>
  <si>
    <t>Redeemable preferred stock issued, shares | shares</t>
  </si>
  <si>
    <t>Less amounts representing interest</t>
  </si>
  <si>
    <t>Total Preferred shares series C</t>
  </si>
  <si>
    <t>Less current portion</t>
  </si>
  <si>
    <t>Executives of company | Series C Preferred Stock</t>
  </si>
  <si>
    <t>Dividends Payable | Series C Preferred Stock</t>
  </si>
  <si>
    <t>Redemption amount</t>
  </si>
  <si>
    <t>Estimated dividend and redemption payments</t>
  </si>
  <si>
    <t>Other assets - Schedule of Other Assets (Detail) - USD ($) $ in Thousands</t>
  </si>
  <si>
    <t>Income tax receivable</t>
  </si>
  <si>
    <t>Deferred financing costs</t>
  </si>
  <si>
    <t>Total other assets</t>
  </si>
  <si>
    <t>Other assets, noncurrent</t>
  </si>
  <si>
    <t>Other long-term liabilities - Schedule of Long-Term Liabilities and Deferred Credits (Detail) - USD ($) $ in Thousands</t>
  </si>
  <si>
    <t>Other Long-term Liabilities</t>
  </si>
  <si>
    <t>Advances in aid of construction (a)</t>
  </si>
  <si>
    <t>Environmental remediation obligation (b)</t>
  </si>
  <si>
    <t>Asset retirement obligations (c)</t>
  </si>
  <si>
    <t>Customer deposits (d)</t>
  </si>
  <si>
    <t>Unamortized investment tax credits (e)</t>
  </si>
  <si>
    <t>Deferred credits (f)</t>
  </si>
  <si>
    <t>Other Liabilities</t>
  </si>
  <si>
    <t>Transfers from advances in aid of construction to contributions in aid of construction</t>
  </si>
  <si>
    <t>Estimated environmental remediation costs</t>
  </si>
  <si>
    <t>Accrual for environmental loss contingencies to be incurred over next three years</t>
  </si>
  <si>
    <t>Accrual for environmental loss contingencies, payment period</t>
  </si>
  <si>
    <t>28 years</t>
  </si>
  <si>
    <t>Amount of regulatory assets</t>
  </si>
  <si>
    <t>Obligation incurred</t>
  </si>
  <si>
    <t>Changes of estimate</t>
  </si>
  <si>
    <t>Accretion expense</t>
  </si>
  <si>
    <t>Settlements</t>
  </si>
  <si>
    <t>Other liability repayment period</t>
  </si>
  <si>
    <t>Accrual environmental cost</t>
  </si>
  <si>
    <t>2.20%</t>
  </si>
  <si>
    <t>2.50%</t>
  </si>
  <si>
    <t>Environmental costs</t>
  </si>
  <si>
    <t>Regulatory asset, expenditure recovery provided by regulator, time period</t>
  </si>
  <si>
    <t>Business Combination, Recognized Identifiable Assets Acquired and Liabilities Assumed, Asset Retirement Obligation</t>
  </si>
  <si>
    <t>Other long-term liabilities - Changes in Environmental Remediation Obligation (Details) - USD ($) $ in Thousands</t>
  </si>
  <si>
    <t>Accrual for Environmental Loss Contingencies [Roll Forward]</t>
  </si>
  <si>
    <t>Opening Balance</t>
  </si>
  <si>
    <t>Remediation activities</t>
  </si>
  <si>
    <t>Accretion</t>
  </si>
  <si>
    <t>Changes in cash flow estimates</t>
  </si>
  <si>
    <t>Revision in assumptions</t>
  </si>
  <si>
    <t>Closing Balance</t>
  </si>
  <si>
    <t>Convertible Unsecured Subordinated Debentures - Schedule of Debt (Details) $ / shares in Units, $ in Thousands</t>
  </si>
  <si>
    <t>Mar. 14, 2017</t>
  </si>
  <si>
    <t>Mar. 01, 2016CAD ($)</t>
  </si>
  <si>
    <t>Convertible Unsecured Subordinated Debentures [Roll Forward]</t>
  </si>
  <si>
    <t>Convertible Subordinated Debt | Convertible Unsecured Subordinated Debentures</t>
  </si>
  <si>
    <t>5.00%</t>
  </si>
  <si>
    <t>Conversion price (CAD per share) | $ / shares</t>
  </si>
  <si>
    <t>Carrying value at December 31, 2016</t>
  </si>
  <si>
    <t>Receipt of Final instalment, net of deferred financing costs</t>
  </si>
  <si>
    <t>Amortization of deferred financing costs</t>
  </si>
  <si>
    <t>Conversion to common shares</t>
  </si>
  <si>
    <t>Carrying value at December 31, 2017</t>
  </si>
  <si>
    <t>Convertible Unsecured Subordinated Debentures - Narrative (Details) $ in Thousands</t>
  </si>
  <si>
    <t>Mar. 01, 2016sharestrading_days</t>
  </si>
  <si>
    <t>Dec. 31, 2016USD ($)shares</t>
  </si>
  <si>
    <t>Feb. 02, 2017</t>
  </si>
  <si>
    <t>Mar. 01, 2016$ / instrument</t>
  </si>
  <si>
    <t>Debt conversion, shares issued (in shares) | shares</t>
  </si>
  <si>
    <t>Convertible Subordinated Debt</t>
  </si>
  <si>
    <t>Debt instrument, effective interest rate</t>
  </si>
  <si>
    <t>Face value | $</t>
  </si>
  <si>
    <t>Debt instrument, convertible, price per instrument (CAD per debenture)</t>
  </si>
  <si>
    <t>Debt instrument, convertible, price per instrument paid at closing (CAD per debenture) | $ / instrument</t>
  </si>
  <si>
    <t>Debt instrument, convertible, price per instrument outstanding (CAD per debenture) | $ / instrument</t>
  </si>
  <si>
    <t>Proceeds from issuance of debt | $</t>
  </si>
  <si>
    <t>interest expense | $</t>
  </si>
  <si>
    <t>Debt instrument, convertible, number of equity instruments (in shares) | shares</t>
  </si>
  <si>
    <t>Debt instrument, convertible debt, percentage of shares issued</t>
  </si>
  <si>
    <t>Percentage of weighted average trading price</t>
  </si>
  <si>
    <t>95.00%</t>
  </si>
  <si>
    <t>Threshold consecutive trading days | trading_days</t>
  </si>
  <si>
    <t>Shareholders' capital - Common Shares (Detail) - shares</t>
  </si>
  <si>
    <t>Common Shares Rollforward</t>
  </si>
  <si>
    <t>Beginning balance (in shares)</t>
  </si>
  <si>
    <t>Public offering and subscription receipts (in shares)</t>
  </si>
  <si>
    <t>Debt conversion, shares issued (in shares)</t>
  </si>
  <si>
    <t>Dividend reinvestment plan (in shares)</t>
  </si>
  <si>
    <t>Exercise of share-based awards</t>
  </si>
  <si>
    <t>Ending balance (in shares)</t>
  </si>
  <si>
    <t>Shareholders' capital - Additional Information (Detail) $ / shares in Units, $ / shares in Units, $ in Thousands, $ in Thousands</t>
  </si>
  <si>
    <t>Apr. 24, 2018CAD ($)shares</t>
  </si>
  <si>
    <t>Apr. 24, 2018USD ($)$ / sharesshares</t>
  </si>
  <si>
    <t>Nov. 10, 2017CAD ($)shares</t>
  </si>
  <si>
    <t>Nov. 10, 2017USD ($)$ / sharesshares</t>
  </si>
  <si>
    <t>Dec. 29, 2014CAD ($)shares</t>
  </si>
  <si>
    <t>Dec. 29, 2014USD ($)$ / sharesshares</t>
  </si>
  <si>
    <t>Mar. 02, 2018shares</t>
  </si>
  <si>
    <t>Jun. 30, 2018shares</t>
  </si>
  <si>
    <t>Jun. 30, 2016shares</t>
  </si>
  <si>
    <t>Aug. 09, 2018shares</t>
  </si>
  <si>
    <t>Dec. 31, 2017USD ($)Rightvoteshares</t>
  </si>
  <si>
    <t>Apr. 24, 2018$ / shares</t>
  </si>
  <si>
    <t>Dec. 31, 2017CAD ($)$ / sharesshares</t>
  </si>
  <si>
    <t>Nov. 10, 2017$ / shares</t>
  </si>
  <si>
    <t>Dec. 31, 2016CAD ($)$ / sharesshares</t>
  </si>
  <si>
    <t>Dec. 29, 2014$ / shares</t>
  </si>
  <si>
    <t>Stockholders Equity Note [Line Items]</t>
  </si>
  <si>
    <t>Number of entitled votes per common share | vote</t>
  </si>
  <si>
    <t>Number of voting rights per share | Right</t>
  </si>
  <si>
    <t>Discount rate on share purchases</t>
  </si>
  <si>
    <t>Common shares issued (in shares)</t>
  </si>
  <si>
    <t>Discount rate on share purchases under dividend reinvestment plan</t>
  </si>
  <si>
    <t>Carrying amount</t>
  </si>
  <si>
    <t>Total share-based compensation expense | $</t>
  </si>
  <si>
    <t>Death Benefits</t>
  </si>
  <si>
    <t>Stock options exercised period</t>
  </si>
  <si>
    <t>Resignation or Termination</t>
  </si>
  <si>
    <t>30 days</t>
  </si>
  <si>
    <t>Maximum | Retirement</t>
  </si>
  <si>
    <t>90 days</t>
  </si>
  <si>
    <t>Percentage of outstanding stock to be purchased to acquire discount (or more)</t>
  </si>
  <si>
    <t>20.00%</t>
  </si>
  <si>
    <t>Additional shares issued under dividend reinvestment plan (in shares)</t>
  </si>
  <si>
    <t>Employee Stock Option</t>
  </si>
  <si>
    <t>Unrecognized compensation costs, non-vested options | $</t>
  </si>
  <si>
    <t>Unrecognized compensation costs, non-vested options, period of recognition</t>
  </si>
  <si>
    <t>1 year 7 months 10 days</t>
  </si>
  <si>
    <t>Stock Option Plans | Maximum</t>
  </si>
  <si>
    <t>Percentage of shares reserves under plan (must not exceed)</t>
  </si>
  <si>
    <t>8.00%</t>
  </si>
  <si>
    <t>Performance Share Units</t>
  </si>
  <si>
    <t>Maximum aggregate number of shares reserved for future issuance (in shares)</t>
  </si>
  <si>
    <t>Performance share units granting period</t>
  </si>
  <si>
    <t>Percentage of shares issued on number of PSU grants, minimum</t>
  </si>
  <si>
    <t>Percentage of shares issued on number of PSU grants, maximum</t>
  </si>
  <si>
    <t>237.00%</t>
  </si>
  <si>
    <t>Employee share purchase</t>
  </si>
  <si>
    <t>Vesting period of matching contribution shares</t>
  </si>
  <si>
    <t>Common stock, shares issued (in shares)</t>
  </si>
  <si>
    <t>Deferred Share Units</t>
  </si>
  <si>
    <t>Shares issued during period (in shares)</t>
  </si>
  <si>
    <t>Deferred Share Units | Subsequent Event</t>
  </si>
  <si>
    <t>Performance share units</t>
  </si>
  <si>
    <t>Share-based Compensation Arrangement by Share-based Payment Award, Non-Option Equity Instruments, Granted</t>
  </si>
  <si>
    <t>Unrecognized compensation costs, non-vested awards | $</t>
  </si>
  <si>
    <t>1 year 10 months 2 days</t>
  </si>
  <si>
    <t>Performance share units | Subsequent Event</t>
  </si>
  <si>
    <t>RSU | Subsequent Event</t>
  </si>
  <si>
    <t>Series A Preferred Stock</t>
  </si>
  <si>
    <t>Preferred stock issued (in shares)</t>
  </si>
  <si>
    <t>Shares issued, price per share (CAD per share) | $ / shares</t>
  </si>
  <si>
    <t>Fixed cumulative annual dividend per share (CAD per share) | $ / shares</t>
  </si>
  <si>
    <t>Subsequent yield period</t>
  </si>
  <si>
    <t>Preferred stock, Subsequent redemption period</t>
  </si>
  <si>
    <t>Redeemable preferred stock issued (in shares)</t>
  </si>
  <si>
    <t>Series D Preferred Stock</t>
  </si>
  <si>
    <t>Government of Canada Bond Yield | Series A Preferred Stock</t>
  </si>
  <si>
    <t>Dividend variable interest rate</t>
  </si>
  <si>
    <t>2.94%</t>
  </si>
  <si>
    <t>Government of Canada Bond Yield | Series D Preferred Stock</t>
  </si>
  <si>
    <t>3.28%</t>
  </si>
  <si>
    <t>Government of Canada Treasury Bill Yield | Series B Preferred Stock</t>
  </si>
  <si>
    <t>Government of Canada Treasury Bill Yield | Series E Preferred Stock</t>
  </si>
  <si>
    <t>Emera | Subscription receipts | Park Water Company</t>
  </si>
  <si>
    <t>Shares issued, price per share (CAD per share) | (per share)</t>
  </si>
  <si>
    <t>Emera | Odell Wind Facility | Subscription receipts</t>
  </si>
  <si>
    <t>Range One | Employee share purchase</t>
  </si>
  <si>
    <t>Employer matching contribution, percent</t>
  </si>
  <si>
    <t>Employer matching contribution, amount | $</t>
  </si>
  <si>
    <t>Range Two | Employee share purchase</t>
  </si>
  <si>
    <t>10.00%</t>
  </si>
  <si>
    <t>Range Three | Employee share purchase</t>
  </si>
  <si>
    <t>15.00%</t>
  </si>
  <si>
    <t>Public Stock Offering [Member]</t>
  </si>
  <si>
    <t>Sale of stock, price per share (CAD per share) | (per share)</t>
  </si>
  <si>
    <t>Payments of Stock Issuance Costs | $</t>
  </si>
  <si>
    <t>Public Stock Offering [Member] | Subsequent Event</t>
  </si>
  <si>
    <t>Public Stock Offering [Member] | Common shares</t>
  </si>
  <si>
    <t>Number of shares issued pursuant to public offering</t>
  </si>
  <si>
    <t>Cash proceeds from issuance of shares</t>
  </si>
  <si>
    <t>Payments Of Stock Issuance Costs, Net of Tax | $</t>
  </si>
  <si>
    <t>Public Stock Offering [Member] | Common shares | Subsequent Event</t>
  </si>
  <si>
    <t>Shareholder's capital - Share-Based Compensation Expense (Detail) - USD ($) $ in Thousands</t>
  </si>
  <si>
    <t>Schedule Of Employee Service Share Based Compensation Expense Allocation [Line Items]</t>
  </si>
  <si>
    <t>Share options</t>
  </si>
  <si>
    <t>Directors deferred share units</t>
  </si>
  <si>
    <t>Shareholders' capital - Fair Value of Share Options Granted (Detail)</t>
  </si>
  <si>
    <t>Dec. 31, 2016$ / shares</t>
  </si>
  <si>
    <t>Risk-free interest rate</t>
  </si>
  <si>
    <t>1.40%</t>
  </si>
  <si>
    <t>0.90%</t>
  </si>
  <si>
    <t>Expected volatility</t>
  </si>
  <si>
    <t>23.00%</t>
  </si>
  <si>
    <t>Expected dividend yield</t>
  </si>
  <si>
    <t>4.30%</t>
  </si>
  <si>
    <t>4.50%</t>
  </si>
  <si>
    <t>Expected life</t>
  </si>
  <si>
    <t>5 years 6 months</t>
  </si>
  <si>
    <t>Weighted average grant date fair value per option (CAD per share) | (per share)</t>
  </si>
  <si>
    <t>Shareholders' capital - Stock Option Activity (Detail) $ / shares in Units, $ in Thousands</t>
  </si>
  <si>
    <t>Jan. 01, 2018CAD ($)$ / sharesshares</t>
  </si>
  <si>
    <t>Dec. 31, 2017CAD ($)$ / shares$ / sharesshares</t>
  </si>
  <si>
    <t>Dec. 31, 2015CAD ($)$ / sharesshares</t>
  </si>
  <si>
    <t>Number of awards</t>
  </si>
  <si>
    <t>Beginning balance (in shares) | shares</t>
  </si>
  <si>
    <t>Granted (in shares) | shares</t>
  </si>
  <si>
    <t>Exercised (in shares) | shares</t>
  </si>
  <si>
    <t>Ending balance (in shares) | shares</t>
  </si>
  <si>
    <t>Exercisable (in shares) | shares</t>
  </si>
  <si>
    <t>Weighted average exercise price</t>
  </si>
  <si>
    <t>Beginning balance (CAD per share) | $ / shares</t>
  </si>
  <si>
    <t>Granted (CAD per share) | $ / shares</t>
  </si>
  <si>
    <t>Exercised (CAD per share) | $ / shares</t>
  </si>
  <si>
    <t>Ending balance (CAD per share) | $ / shares</t>
  </si>
  <si>
    <t>Exercisable (CAD per share) | $ / shares</t>
  </si>
  <si>
    <t>Additional Disclosures</t>
  </si>
  <si>
    <t>Outstanding shares, weighted average remaining contractual term</t>
  </si>
  <si>
    <t>6 years 3 months 25 days</t>
  </si>
  <si>
    <t>6 years 3 months 7 days</t>
  </si>
  <si>
    <t>4 years 8 months 25 days</t>
  </si>
  <si>
    <t>Granted, weighted average remaining contractual term</t>
  </si>
  <si>
    <t>8 years</t>
  </si>
  <si>
    <t>Exercised shares, weighted average remaining contractual term</t>
  </si>
  <si>
    <t>3 years 9 months 4 days</t>
  </si>
  <si>
    <t>2 years 21 days</t>
  </si>
  <si>
    <t>Exercisable , weighted average remaining contractual term</t>
  </si>
  <si>
    <t>5 years 7 months 10 days</t>
  </si>
  <si>
    <t>Beginning balance, aggregate intrinsic value | $</t>
  </si>
  <si>
    <t>Granted, aggregate intrinsic value | $</t>
  </si>
  <si>
    <t>Exercised, aggregate intrinsic value | $</t>
  </si>
  <si>
    <t>Ending balance, aggregate intrinsic value | $</t>
  </si>
  <si>
    <t>Exercisable , aggregate intrinsic value | $</t>
  </si>
  <si>
    <t>Shareholder's capital - Performance Stock Units (Detail) - Performance share units - CAD ($) $ / shares in Units, $ in Thousands</t>
  </si>
  <si>
    <t>7 Months Ended</t>
  </si>
  <si>
    <t>Aug. 09, 2018</t>
  </si>
  <si>
    <t>Granted (in shares)</t>
  </si>
  <si>
    <t>Exercised (in shares)</t>
  </si>
  <si>
    <t>Forfeited (in shares)</t>
  </si>
  <si>
    <t>Exercisable (in shares)</t>
  </si>
  <si>
    <t>Weighted average grant-date fair value</t>
  </si>
  <si>
    <t>Beginning balance (CAD per share)</t>
  </si>
  <si>
    <t>Granted (CAD per share)</t>
  </si>
  <si>
    <t>Exercised (CAD per share)</t>
  </si>
  <si>
    <t>Forfeited (CAD per share)</t>
  </si>
  <si>
    <t>Ending balance (CAD per share)</t>
  </si>
  <si>
    <t>Exercisable (CAD per share)</t>
  </si>
  <si>
    <t>Outstanding, Weighted average remaining contractual term</t>
  </si>
  <si>
    <t>1 year 8 months 26 days</t>
  </si>
  <si>
    <t>1 year 7 months 17 days</t>
  </si>
  <si>
    <t>Granted, Weighted average remaining contractual term</t>
  </si>
  <si>
    <t>2 years</t>
  </si>
  <si>
    <t>Outstanding, aggregate intrinsic value</t>
  </si>
  <si>
    <t>Granted, aggregate intrinsic value</t>
  </si>
  <si>
    <t>Exercised, aggregate intrinsic value</t>
  </si>
  <si>
    <t>Forfeited, aggregate intrinsic value</t>
  </si>
  <si>
    <t>Exercisable, aggregate intrinsic value</t>
  </si>
  <si>
    <t>Accumulated other comprehensive income (loss) - Schedule of Accumulated Other Comprehensive Income (loss) (Detail) - USD ($) $ in Thousands</t>
  </si>
  <si>
    <t>Accumulated Other Comprehensive Income (Loss) [Roll Forward]</t>
  </si>
  <si>
    <t>Beginning Balance</t>
  </si>
  <si>
    <t>Ending Balance</t>
  </si>
  <si>
    <t>Foreign currency cumulative translation</t>
  </si>
  <si>
    <t>OCI (loss) before reclassifications</t>
  </si>
  <si>
    <t>Amounts reclassified</t>
  </si>
  <si>
    <t>Unrealized gain on cash flow hedges</t>
  </si>
  <si>
    <t>Net change on available-for-sale investments</t>
  </si>
  <si>
    <t>Pension and post-employment actuarial changes</t>
  </si>
  <si>
    <t>Dividends (Detail) $ / shares in Units, $ in Thousands</t>
  </si>
  <si>
    <t>Dec. 31, 2017USD ($)$ / shares</t>
  </si>
  <si>
    <t>Dec. 31, 2016USD ($)$ / shares</t>
  </si>
  <si>
    <t>Dividends [Line Items]</t>
  </si>
  <si>
    <t>Dividend declared for common share holders | $</t>
  </si>
  <si>
    <t>Cash dividend declared per common share (CAD per share) | $ / shares</t>
  </si>
  <si>
    <t>Dividends declared for preferred share holders | $</t>
  </si>
  <si>
    <t>Dividend declared per preferred share (CAD per share) | $ / shares</t>
  </si>
  <si>
    <t>Related party transactions (Detail) - USD ($) $ in Thousands</t>
  </si>
  <si>
    <t>Oct. 14, 2016</t>
  </si>
  <si>
    <t>Emera</t>
  </si>
  <si>
    <t>Transactions with Third Party [Line Items]</t>
  </si>
  <si>
    <t>Amounts due from related party</t>
  </si>
  <si>
    <t>Amounts purchased from related party</t>
  </si>
  <si>
    <t>Reimbursement of expenses</t>
  </si>
  <si>
    <t>Amounts due to related party</t>
  </si>
  <si>
    <t>Equity Method Investee</t>
  </si>
  <si>
    <t>Design, Engineering, Supply and Construction Agreement | Emera</t>
  </si>
  <si>
    <t>Related party contract amount</t>
  </si>
  <si>
    <t>Trafalgar Power Foreclosed Debt by Related Entity | Related Entity</t>
  </si>
  <si>
    <t>Litigation settlement, amount</t>
  </si>
  <si>
    <t>Reimbursement of legal fees</t>
  </si>
  <si>
    <t>Gain related to litigation settlement</t>
  </si>
  <si>
    <t>Non-controlling Interests and Redeemable non-controlling Interest - Net Loss Attributable to Non-Controlling Interest (Details) - USD ($) $ in Thousands</t>
  </si>
  <si>
    <t>Sep. 18, 2017</t>
  </si>
  <si>
    <t>May 10, 2017</t>
  </si>
  <si>
    <t>Feb. 28, 2017</t>
  </si>
  <si>
    <t>Feb. 17, 2017</t>
  </si>
  <si>
    <t>Mar. 31, 2018</t>
  </si>
  <si>
    <t>Noncontrolling Interest [Line Items]</t>
  </si>
  <si>
    <t>Net effect of non-controlling interests</t>
  </si>
  <si>
    <t>Net loss attributable to redeemable non-controlling interest</t>
  </si>
  <si>
    <t>Non-controlling interests</t>
  </si>
  <si>
    <t>Other Noncontrolling Interests</t>
  </si>
  <si>
    <t>Class A Units | Class A Partnership Units</t>
  </si>
  <si>
    <t>Tax Investor | Great Bay Solar Facility | Partnership</t>
  </si>
  <si>
    <t>Tax Investor | Bakersfield II Solar Facility | Partnership</t>
  </si>
  <si>
    <t>Tax Investor | Deerfield Wind Project | Partnership</t>
  </si>
  <si>
    <t>Tax Investor | Luning Solar Facility | Partnership</t>
  </si>
  <si>
    <t>Accelerated Income</t>
  </si>
  <si>
    <t>Non-controlling Interests and Redeemable non-controlling Interest - Change in Redeemable non-controlling Interest (Details) - USD ($) $ in Thousands</t>
  </si>
  <si>
    <t>Increase (Decrease) in Temporary Equity [Roll Forward]</t>
  </si>
  <si>
    <t>Opening balance</t>
  </si>
  <si>
    <t>Contributions from redeemable non-controlling interests</t>
  </si>
  <si>
    <t>Dividends declared and distributions to redeemable non-controlling interest</t>
  </si>
  <si>
    <t>Closing balance</t>
  </si>
  <si>
    <t>Income taxes - Additional Information (Detail) - USD ($) $ in Thousands</t>
  </si>
  <si>
    <t>Canadian enacted statutory rate</t>
  </si>
  <si>
    <t>26.50%</t>
  </si>
  <si>
    <t>Tax Cuts And Jobs Act Of 2017, Incomplete Accounting, Change In Tax Rate, Deferred Tax Asset, Provisional Income Tax Expense</t>
  </si>
  <si>
    <t>Tax Cuts And Jobs Act Of 2017, Incomplete Accounting, Change In Tax Rate, Deferred Tax Liability, Provisional Income Tax Benefit</t>
  </si>
  <si>
    <t>Valuation allowance for deferred tax assets</t>
  </si>
  <si>
    <t>Deferred income taxes, undistributed earnings of foreign subsidiaries</t>
  </si>
  <si>
    <t>Income taxes - Provision for Income Taxes (Detail) - USD ($) $ in Thousands</t>
  </si>
  <si>
    <t>Expected income tax expense at Canadian statutory rate</t>
  </si>
  <si>
    <t>Increase (decrease) resulting from:</t>
  </si>
  <si>
    <t>Effect of differences in tax rates on transactions in and within foreign jurisdictions and change in tax rates</t>
  </si>
  <si>
    <t>Non-controlling interests share of income</t>
  </si>
  <si>
    <t>Allowance for equity funds used during construction</t>
  </si>
  <si>
    <t>Capital gain rate differential</t>
  </si>
  <si>
    <t>Goodwill divestiture and permanent basis differences associated with Mountain Water condemnation</t>
  </si>
  <si>
    <t>Non-deductible acquisition costs</t>
  </si>
  <si>
    <t>Change in valuation allowance</t>
  </si>
  <si>
    <t>Tax credits</t>
  </si>
  <si>
    <t>Adjustment relating to prior periods</t>
  </si>
  <si>
    <t>U.S. tax reform</t>
  </si>
  <si>
    <t>Income taxes - Income (Loss) Before Taxes (Detail) - USD ($) $ in Thousands</t>
  </si>
  <si>
    <t>Schedule of Components of Income Before Income Tax Expense (Benefit) [Line Items]</t>
  </si>
  <si>
    <t>Income/(loss) before taxes</t>
  </si>
  <si>
    <t>Canadian operations</t>
  </si>
  <si>
    <t>U.S. operations</t>
  </si>
  <si>
    <t>Income taxes - Income Tax Expense (Recovery) Attributable to Income (Loss) (Detail) - USD ($) $ in Thousands</t>
  </si>
  <si>
    <t>Income Tax Expenses [Line Items]</t>
  </si>
  <si>
    <t>Income tax expenses, current</t>
  </si>
  <si>
    <t>Income tax expenses, deferred</t>
  </si>
  <si>
    <t>Canada</t>
  </si>
  <si>
    <t>United States</t>
  </si>
  <si>
    <t>Income taxes - Tax Effect on Significant Portions of Deferred Tax Assets and Deferred Tax Liabilities (Detail) - USD ($) $ in Thousands</t>
  </si>
  <si>
    <t>Deferred tax assets:</t>
  </si>
  <si>
    <t>Non-capital loss, investment tax credits, currently non-deductible interest expenses, and financing costs</t>
  </si>
  <si>
    <t>Environmental obligation</t>
  </si>
  <si>
    <t>Reserves and other non-deductible costs</t>
  </si>
  <si>
    <t>Total deferred income tax assets</t>
  </si>
  <si>
    <t>Less valuation allowance</t>
  </si>
  <si>
    <t>Total deferred tax assets</t>
  </si>
  <si>
    <t>Deferred tax liabilities:</t>
  </si>
  <si>
    <t>Outside basis in partnership</t>
  </si>
  <si>
    <t>Regulatory accounts</t>
  </si>
  <si>
    <t>Financial derivatives</t>
  </si>
  <si>
    <t>Total deferred tax liabilities</t>
  </si>
  <si>
    <t>Net deferred tax liabilities</t>
  </si>
  <si>
    <t>Deferred tax assets</t>
  </si>
  <si>
    <t>Deferred tax liabilities</t>
  </si>
  <si>
    <t>Income taxes - Non Capital Losses Carry Forwards (Detail) $ in Thousands</t>
  </si>
  <si>
    <t>2020 and onwards</t>
  </si>
  <si>
    <t>Capital Loss Carryforwards [Line Items]</t>
  </si>
  <si>
    <t>Non-capital loss carryforwards</t>
  </si>
  <si>
    <t>Basic and diluted net earnings per share - Schedule of Earnings per Share (Detail) - USD ($) $ in Thousands</t>
  </si>
  <si>
    <t>Net earnings attributable to shareholders of APUC</t>
  </si>
  <si>
    <t>Series A and D Preferred shares dividend</t>
  </si>
  <si>
    <t>Net earnings attributable to common shareholders of APUC from continuing operations – Basic and Diluted</t>
  </si>
  <si>
    <t>Weighted average number of shares</t>
  </si>
  <si>
    <t>Basic (in shares)</t>
  </si>
  <si>
    <t>Effect of dilutive securities (in shares)</t>
  </si>
  <si>
    <t>Diluted (in shares)</t>
  </si>
  <si>
    <t>Basic and diluted net earnings per share - Additional Information (Detail) - shares</t>
  </si>
  <si>
    <t>Options and Convertible Debentures</t>
  </si>
  <si>
    <t>Anti-dilutive convertible debentures (in shares)</t>
  </si>
  <si>
    <t>Segmented information - Additional Information (Detail)</t>
  </si>
  <si>
    <t>Dec. 31, 2017business_unitcountry</t>
  </si>
  <si>
    <t>Number of business units | business_unit</t>
  </si>
  <si>
    <t>Number of countries in which entity operates | country</t>
  </si>
  <si>
    <t>Segmented information - Results of Operations and Assets for Segments (Detail) - USD ($) $ in Thousands</t>
  </si>
  <si>
    <t>Fuel, power and water purchased</t>
  </si>
  <si>
    <t>Net revenue</t>
  </si>
  <si>
    <t>Other expenses (gain)</t>
  </si>
  <si>
    <t>Total assets</t>
  </si>
  <si>
    <t>Liberty Power Group</t>
  </si>
  <si>
    <t>Capital expenditures</t>
  </si>
  <si>
    <t>Corporate</t>
  </si>
  <si>
    <t>Segmented information - Information on Operations by Geographic Area (Detail) - USD ($) $ in Thousands</t>
  </si>
  <si>
    <t>Segment Reporting Information [Line Items]</t>
  </si>
  <si>
    <t>Commitments and contingencies - Estimates of Future Commitments (Detail) - USD ($) $ in Thousands</t>
  </si>
  <si>
    <t>Jun. 22, 2017</t>
  </si>
  <si>
    <t>May 06, 2014</t>
  </si>
  <si>
    <t>Jan. 31, 2016</t>
  </si>
  <si>
    <t>Commitments Disclosure [Line Items]</t>
  </si>
  <si>
    <t>Power purchase</t>
  </si>
  <si>
    <t>Gas supply and service agreements</t>
  </si>
  <si>
    <t>Service agreements</t>
  </si>
  <si>
    <t>Capital projects</t>
  </si>
  <si>
    <t>Operating leases</t>
  </si>
  <si>
    <t>Lawsuit vs. Mountain Water Company and City of Missoula [Member]</t>
  </si>
  <si>
    <t>Fair value of condemned property</t>
  </si>
  <si>
    <t>Gain on long-lived assets</t>
  </si>
  <si>
    <t>Mountain Water Company [Member]</t>
  </si>
  <si>
    <t>Amount permitted for hold-back</t>
  </si>
  <si>
    <t>Non-cash operating items - Changes in Non-Cash Operating Items (Detail) - USD ($) $ in Thousands</t>
  </si>
  <si>
    <t>Fuel and natural gas in storage</t>
  </si>
  <si>
    <t>Supplies and consumable inventory</t>
  </si>
  <si>
    <t>Income taxes receivable</t>
  </si>
  <si>
    <t>Current income tax liability</t>
  </si>
  <si>
    <t>Net regulatory assets and liabilities</t>
  </si>
  <si>
    <t>Changes in non-cash operating items</t>
  </si>
  <si>
    <t>Financial instruments  - Fair Value of Financial Instruments (Detail) - USD ($) $ in Thousands</t>
  </si>
  <si>
    <t>Cross currency swap | Net Investment Hedging</t>
  </si>
  <si>
    <t>Fair Value of Financial Instruments [Line Items]</t>
  </si>
  <si>
    <t>Derivative financial instruments, liabilities</t>
  </si>
  <si>
    <t>Foreign exchange forward | Net Investment Hedging</t>
  </si>
  <si>
    <t>Commodity contracts for regulatory operations</t>
  </si>
  <si>
    <t>Interest rate swaps</t>
  </si>
  <si>
    <t>Convertible debentures</t>
  </si>
  <si>
    <t>Total financial liabilities</t>
  </si>
  <si>
    <t>Derivative financial instruments, assets</t>
  </si>
  <si>
    <t>Total financial assets</t>
  </si>
  <si>
    <t>Level 2 | Energy contracts | Designated as a hedge | Cash flow hedge</t>
  </si>
  <si>
    <t>Level 2 | Energy contracts | Not designated as a hedge</t>
  </si>
  <si>
    <t>Level 2 | Energy contracts | Not designated as a hedge | Cash flow hedge</t>
  </si>
  <si>
    <t>Level 2 | Cross currency swap | Designated as a hedge | Net Investment Hedging</t>
  </si>
  <si>
    <t>Level 2 | Foreign exchange forward | Not designated as a hedge</t>
  </si>
  <si>
    <t>Level 2 | Foreign exchange forward | Not designated as a hedge | Cash flow hedge</t>
  </si>
  <si>
    <t>Level 2 | Commodity contracts for regulatory operations</t>
  </si>
  <si>
    <t>Level 2 | Transmission congestion rights</t>
  </si>
  <si>
    <t>Level 2 | Interest rate swaps | Designated as a hedge</t>
  </si>
  <si>
    <t>Level 2 | Interest rate swaps | Designated as a hedge | Cash flow hedge</t>
  </si>
  <si>
    <t>Level 2 | Series C Preferred Stock</t>
  </si>
  <si>
    <t>Preferred shares, Series C</t>
  </si>
  <si>
    <t>Level 3 | Energy contracts | Designated as a hedge | Cash flow hedge</t>
  </si>
  <si>
    <t>Level 3 | Energy contracts | Not designated as a hedge</t>
  </si>
  <si>
    <t>Level 3 | Commodity contracts for regulatory operations</t>
  </si>
  <si>
    <t>Level 3 | Transmission congestion rights</t>
  </si>
  <si>
    <t>Intrinsic Value | Commodity contracts for regulatory operations</t>
  </si>
  <si>
    <t>Carrying amount | Energy contracts | Designated as a hedge | Cash flow hedge</t>
  </si>
  <si>
    <t>Carrying amount | Energy contracts | Not designated as a hedge</t>
  </si>
  <si>
    <t>Carrying amount | Energy contracts | Not designated as a hedge | Cash flow hedge</t>
  </si>
  <si>
    <t>Carrying amount | Cross currency swap | Designated as a hedge | Net Investment Hedging</t>
  </si>
  <si>
    <t>Carrying amount | Foreign exchange forward | Not designated as a hedge</t>
  </si>
  <si>
    <t>Carrying amount | Foreign exchange forward | Not designated as a hedge | Cash flow hedge</t>
  </si>
  <si>
    <t>Carrying amount | Commodity contracts for regulatory operations</t>
  </si>
  <si>
    <t>Carrying amount | Transmission congestion rights</t>
  </si>
  <si>
    <t>Carrying amount | Interest rate swaps | Designated as a hedge</t>
  </si>
  <si>
    <t>Carrying amount | Interest rate swaps | Designated as a hedge | Cash flow hedge</t>
  </si>
  <si>
    <t>Carrying amount | Series C Preferred Stock</t>
  </si>
  <si>
    <t>Fair Value</t>
  </si>
  <si>
    <t>Fair Value | Energy contracts | Designated as a hedge | Cash flow hedge</t>
  </si>
  <si>
    <t>Fair Value | Energy contracts | Not designated as a hedge</t>
  </si>
  <si>
    <t>Fair Value | Energy contracts | Not designated as a hedge | Cash flow hedge</t>
  </si>
  <si>
    <t>Fair Value | Cross currency swap | Designated as a hedge | Net Investment Hedging</t>
  </si>
  <si>
    <t>Fair Value | Foreign exchange forward | Not designated as a hedge</t>
  </si>
  <si>
    <t>Fair Value | Foreign exchange forward | Not designated as a hedge | Cash flow hedge</t>
  </si>
  <si>
    <t>Fair Value | Commodity contracts for regulatory operations</t>
  </si>
  <si>
    <t>Fair Value | Transmission congestion rights</t>
  </si>
  <si>
    <t>Fair Value | Interest rate swaps | Designated as a hedge</t>
  </si>
  <si>
    <t>Fair Value | Interest rate swaps | Designated as a hedge | Cash flow hedge</t>
  </si>
  <si>
    <t>Fair Value | Series C Preferred Stock</t>
  </si>
  <si>
    <t>Financial instruments  - Additional Information (Detail)</t>
  </si>
  <si>
    <t>Dec. 31, 2017CAD ($)$ / MWh</t>
  </si>
  <si>
    <t>Dec. 31, 2017USD ($)$ / MWh</t>
  </si>
  <si>
    <t>Jan. 31, 2017CAD ($)</t>
  </si>
  <si>
    <t>Jan. 31, 2017USD ($)</t>
  </si>
  <si>
    <t>Sep. 29, 2016CAD ($)</t>
  </si>
  <si>
    <t>Sep. 29, 2016USD ($)</t>
  </si>
  <si>
    <t>Jan. 31, 2014CAD ($)</t>
  </si>
  <si>
    <t>Dec. 31, 2012CAD ($)</t>
  </si>
  <si>
    <t>Derivative [Line Items]</t>
  </si>
  <si>
    <t>Effective portion of cash flow hedge, gain (loss)</t>
  </si>
  <si>
    <t>Other comprehensive income, foreign currency loss</t>
  </si>
  <si>
    <t>Other comprehensive income, foreign currency translation adjustment gain (loss)</t>
  </si>
  <si>
    <t>Revenue collection period</t>
  </si>
  <si>
    <t>45 days</t>
  </si>
  <si>
    <t>Cash on hand</t>
  </si>
  <si>
    <t>Available for drawn on senior debt facilities</t>
  </si>
  <si>
    <t>Utility Services</t>
  </si>
  <si>
    <t>Bonds | Plan</t>
  </si>
  <si>
    <t>Senior Unsecured Notes | Convertible Unsecured Subordinated Debentures</t>
  </si>
  <si>
    <t>Senior Unsecured Notes | Liberty Power Group | 4.82% Senior Unsecured Notes</t>
  </si>
  <si>
    <t>Senior Unsecured Notes | Liberty Power Group | 4.65% Senior Unsecured Notes</t>
  </si>
  <si>
    <t>Senior Unsecured Notes | Liberty Power Group | Convertible Unsecured Subordinated Debentures</t>
  </si>
  <si>
    <t>Foreign exchange forward</t>
  </si>
  <si>
    <t>Notional amount</t>
  </si>
  <si>
    <t>Ten Year Foreign Exchange Forward</t>
  </si>
  <si>
    <t>Term of forward-starting interest rate swap</t>
  </si>
  <si>
    <t>Derivative, forward interest rate</t>
  </si>
  <si>
    <t>1.8395%</t>
  </si>
  <si>
    <t>Thirty Year Foreign Exchange Forward</t>
  </si>
  <si>
    <t>2.5539%</t>
  </si>
  <si>
    <t>Forward contracts</t>
  </si>
  <si>
    <t>Cash flow hedge | Foreign exchange forward</t>
  </si>
  <si>
    <t>Gain (loss) on derivative</t>
  </si>
  <si>
    <t>Cash flow hedge | Interest rate swaps</t>
  </si>
  <si>
    <t>Forward price | $ / MWh</t>
  </si>
  <si>
    <t>Weighted Average</t>
  </si>
  <si>
    <t>Credit Concentration Risk | Accounts Receivable | Liberty Power Group</t>
  </si>
  <si>
    <t>Major customer revenue percentage</t>
  </si>
  <si>
    <t>90.00%</t>
  </si>
  <si>
    <t>Empire | Forward contracts</t>
  </si>
  <si>
    <t>Non-regulated Energy Sales [Member]</t>
  </si>
  <si>
    <t>Unrealized gains currently in accumulated other comprehensive loss to be reclassified into net earnings within next twelve months</t>
  </si>
  <si>
    <t>Financial instruments  - Summary of Commodity Volumes Associated with Derivative Contracts (Detail)</t>
  </si>
  <si>
    <t>Dec. 31, 2017MMBTU</t>
  </si>
  <si>
    <t>Commodity volumes, Gas</t>
  </si>
  <si>
    <t>Swap</t>
  </si>
  <si>
    <t>Options</t>
  </si>
  <si>
    <t>Financial instruments  - Impact of Change in Fair Value of Natural Gas Derivative Contracts (Detail) - USD ($) $ in Thousands</t>
  </si>
  <si>
    <t>Regulatory assets, natural gas derivative contracts</t>
  </si>
  <si>
    <t>Regulatory liabilities, natural gas derivative contracts</t>
  </si>
  <si>
    <t>Financial instruments  - Long-term Energy Derivative Contracts (Detail) - Cash flow hedge</t>
  </si>
  <si>
    <t>Dec. 31, 2017MWh$ / MWh</t>
  </si>
  <si>
    <t>PJM Western HUB</t>
  </si>
  <si>
    <t>Notional quantity (MW-hrs) | MWh</t>
  </si>
  <si>
    <t>Receive average prices (per MW-hr) | $ / MWh</t>
  </si>
  <si>
    <t>NI HUB</t>
  </si>
  <si>
    <t>ERCOT North HUB</t>
  </si>
  <si>
    <t>Financial instruments  - Derivative Financial Instruments Designated as Cash Flow Hedge, Effect on Statement of Operations (Detail) - USD ($) $ in Thousands</t>
  </si>
  <si>
    <t>Amortization of cash flow hedge</t>
  </si>
  <si>
    <t>Gain reclassified from AOCI</t>
  </si>
  <si>
    <t>Financial instruments  - Effects on Statement of Operations of Derivative Financial Instruments Not Designated as Hedges (Detail) - USD ($) $ in Thousands</t>
  </si>
  <si>
    <t>Total change in unrealized gain on derivative financial instruments</t>
  </si>
  <si>
    <t>Total realized loss (gain) on derivative financial instruments</t>
  </si>
  <si>
    <t>Ineffective portion of derivative financial instruments accounted for as hedges</t>
  </si>
  <si>
    <t>Gain on derivative financial instruments</t>
  </si>
  <si>
    <t>Gain (loss) on derivative instruments</t>
  </si>
  <si>
    <t>Not Designated as Hedging Instrument</t>
  </si>
  <si>
    <t>Loss (gain) on derivative financial instruments not accounted for as hedges</t>
  </si>
  <si>
    <t>Not Designated as Hedging Instrument | Interest rate swaps</t>
  </si>
  <si>
    <t>Not Designated as Hedging Instrument | Energy derivative contracts</t>
  </si>
  <si>
    <t>Not Designated as Hedging Instrument | Foreign exchange forward</t>
  </si>
  <si>
    <t>Not Designated as Hedging Instrument | Commodity contracts</t>
  </si>
  <si>
    <t>Designated as Hedging Instrument</t>
  </si>
  <si>
    <t>Financial instruments  - Maximum Credit Risk for these Financial Instruments (Detail) - Dec. 31, 2017 $ in Thousands, $ in Thousands</t>
  </si>
  <si>
    <t>CAD ($)</t>
  </si>
  <si>
    <t>USD ($)</t>
  </si>
  <si>
    <t>Cash and cash equivalents and restricted cash</t>
  </si>
  <si>
    <t>Allowance for doubtful accounts</t>
  </si>
  <si>
    <t>Maximum exposure to credit risk for financial instruments</t>
  </si>
  <si>
    <t>Financial instruments  - Liabilities Mature (Detail) - USD ($) $ in Thousands</t>
  </si>
  <si>
    <t>Long-term debt obligations</t>
  </si>
  <si>
    <t>Convertible Debentures</t>
  </si>
  <si>
    <t>Advances in aid of construction</t>
  </si>
  <si>
    <t>Interest on long-term debt</t>
  </si>
  <si>
    <t>Purchase obligations</t>
  </si>
  <si>
    <t>Other obligations</t>
  </si>
  <si>
    <t>Total obligations</t>
  </si>
  <si>
    <t>Due less than 1 year</t>
  </si>
  <si>
    <t>Due less than 1 year | Cross currency swap | Net Investment Hedging</t>
  </si>
  <si>
    <t>Due less than 1 year | Interest rate swaps</t>
  </si>
  <si>
    <t>Due less than 1 year | Foreign exchange forward | Net Investment Hedging</t>
  </si>
  <si>
    <t>Due less than 1 year | Commodity contracts for regulatory operations</t>
  </si>
  <si>
    <t>Due 2 to 3 years</t>
  </si>
  <si>
    <t>Due 2 to 3 years | Cross currency swap | Net Investment Hedging</t>
  </si>
  <si>
    <t>Due 2 to 3 years | Interest rate swaps</t>
  </si>
  <si>
    <t>Due 2 to 3 years | Commodity contracts for regulatory operations</t>
  </si>
  <si>
    <t>Due 4 to 5 years</t>
  </si>
  <si>
    <t>Due 4 to 5 years | Cross currency swap | Net Investment Hedging</t>
  </si>
  <si>
    <t>Due 4 to 5 years | Interest rate swaps</t>
  </si>
  <si>
    <t>Due after 5 years</t>
  </si>
  <si>
    <t>Due after 5 years | Cross currency swap | Net Investment Hedging</t>
  </si>
  <si>
    <t>Due after 5 years | Commodity contracts for regulatory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_);(#,##0.0)" numFmtId="167"/>
    <numFmt formatCode="#,##0.00000_);(#,##0.00000)" numFmtId="168"/>
    <numFmt formatCode="_(&quot;$ &quot;#,##0.000_);_(&quot;$ &quot;(#,##0.000)" numFmtId="169"/>
    <numFmt formatCode="_(&quot;$ &quot;#,##0.0000_);_(&quot;$ &quot;(#,##0.0000)" numFmtId="170"/>
    <numFmt formatCode="_(&quot;Year &quot;#,##0_);_(&quot;Year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74169</v>
      </c>
    </row>
    <row r="12" spans="1:2">
      <c r="A12" s="4" t="s">
        <v>18</v>
      </c>
      <c r="B12" s="4" t="s">
        <v>19</v>
      </c>
    </row>
    <row r="13" spans="1:2">
      <c r="A13" s="4" t="s">
        <v>20</v>
      </c>
      <c r="B13" s="4" t="s">
        <v>21</v>
      </c>
    </row>
    <row r="14" spans="1:2">
      <c r="A14" s="4" t="s">
        <v>22</v>
      </c>
      <c r="B14" s="5" t="n">
        <v>431765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70</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68</v>
      </c>
      <c r="B1" s="2" t="s">
        <v>1</v>
      </c>
    </row>
    <row r="2" spans="1:3">
      <c r="B2" s="2" t="s">
        <v>978</v>
      </c>
      <c r="C2" s="2" t="s">
        <v>1169</v>
      </c>
    </row>
    <row r="3" spans="1:3">
      <c r="A3" s="3" t="s">
        <v>234</v>
      </c>
    </row>
    <row r="4" spans="1:3">
      <c r="A4" s="4" t="s">
        <v>1170</v>
      </c>
      <c r="B4" s="4" t="s">
        <v>1171</v>
      </c>
      <c r="C4" s="4" t="s">
        <v>1172</v>
      </c>
    </row>
    <row r="5" spans="1:3">
      <c r="A5" s="4" t="s">
        <v>1173</v>
      </c>
      <c r="B5" s="4" t="s">
        <v>560</v>
      </c>
      <c r="C5" s="4" t="s">
        <v>1174</v>
      </c>
    </row>
    <row r="6" spans="1:3">
      <c r="A6" s="4" t="s">
        <v>1175</v>
      </c>
      <c r="B6" s="4" t="s">
        <v>1176</v>
      </c>
      <c r="C6" s="4" t="s">
        <v>1177</v>
      </c>
    </row>
    <row r="7" spans="1:3">
      <c r="A7" s="4" t="s">
        <v>1178</v>
      </c>
      <c r="B7" s="4" t="s">
        <v>1179</v>
      </c>
      <c r="C7" s="4" t="s">
        <v>1179</v>
      </c>
    </row>
    <row r="8" spans="1:3">
      <c r="A8" s="4" t="s">
        <v>1180</v>
      </c>
      <c r="B8" s="7" t="n">
        <v>1.45</v>
      </c>
      <c r="C8" s="7" t="n">
        <v>1.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7"/>
    <col customWidth="1" max="5" min="5" width="37"/>
    <col customWidth="1" max="6" min="6" width="24"/>
    <col customWidth="1" max="7" min="7" width="37"/>
  </cols>
  <sheetData>
    <row r="1" spans="1:7">
      <c r="A1" s="1" t="s">
        <v>1181</v>
      </c>
      <c r="B1" s="2" t="s">
        <v>1182</v>
      </c>
      <c r="C1" s="2" t="s">
        <v>1084</v>
      </c>
      <c r="D1" s="2" t="s">
        <v>1183</v>
      </c>
      <c r="E1" s="2" t="s">
        <v>1086</v>
      </c>
      <c r="F1" s="2" t="s">
        <v>1169</v>
      </c>
      <c r="G1" s="2" t="s">
        <v>1184</v>
      </c>
    </row>
    <row r="2" spans="1:7">
      <c r="A2" s="3" t="s">
        <v>1185</v>
      </c>
    </row>
    <row r="3" spans="1:7">
      <c r="A3" s="4" t="s">
        <v>1186</v>
      </c>
      <c r="B3" s="5" t="n">
        <v>6738856</v>
      </c>
      <c r="C3" s="5" t="n">
        <v>6045014</v>
      </c>
      <c r="E3" s="5" t="n">
        <v>7164652</v>
      </c>
    </row>
    <row r="4" spans="1:7">
      <c r="A4" s="4" t="s">
        <v>1187</v>
      </c>
      <c r="B4" s="5" t="n">
        <v>1166717</v>
      </c>
      <c r="C4" s="5" t="n">
        <v>2328343</v>
      </c>
      <c r="E4" s="5" t="n">
        <v>2596025</v>
      </c>
    </row>
    <row r="5" spans="1:7">
      <c r="A5" s="4" t="s">
        <v>1188</v>
      </c>
      <c r="C5" s="5" t="n">
        <v>-1634501</v>
      </c>
      <c r="E5" s="5" t="n">
        <v>-3715663</v>
      </c>
    </row>
    <row r="6" spans="1:7">
      <c r="A6" s="4" t="s">
        <v>1189</v>
      </c>
      <c r="C6" s="5" t="n">
        <v>6738856</v>
      </c>
      <c r="E6" s="5" t="n">
        <v>6045014</v>
      </c>
      <c r="G6" s="5" t="n">
        <v>7164652</v>
      </c>
    </row>
    <row r="7" spans="1:7">
      <c r="A7" s="4" t="s">
        <v>1190</v>
      </c>
      <c r="C7" s="5" t="n">
        <v>2448689</v>
      </c>
      <c r="D7" s="5" t="n">
        <v>2448689</v>
      </c>
    </row>
    <row r="8" spans="1:7">
      <c r="A8" s="3" t="s">
        <v>1191</v>
      </c>
    </row>
    <row r="9" spans="1:7">
      <c r="A9" s="4" t="s">
        <v>1192</v>
      </c>
      <c r="B9" s="7" t="n">
        <v>11.18</v>
      </c>
      <c r="C9" s="7" t="n">
        <v>9.640000000000001</v>
      </c>
      <c r="E9" s="7" t="n">
        <v>6.92</v>
      </c>
    </row>
    <row r="10" spans="1:7">
      <c r="A10" s="4" t="s">
        <v>1193</v>
      </c>
      <c r="B10" s="7" t="n">
        <v>12.8</v>
      </c>
      <c r="C10" s="11" t="n">
        <v>12.82</v>
      </c>
      <c r="E10" s="11" t="n">
        <v>10.85</v>
      </c>
    </row>
    <row r="11" spans="1:7">
      <c r="A11" s="4" t="s">
        <v>1194</v>
      </c>
      <c r="D11" s="7" t="n">
        <v>7.81</v>
      </c>
      <c r="F11" s="7" t="n">
        <v>5.25</v>
      </c>
    </row>
    <row r="12" spans="1:7">
      <c r="A12" s="4" t="s">
        <v>1195</v>
      </c>
      <c r="C12" s="11" t="n">
        <v>11.18</v>
      </c>
      <c r="E12" s="7" t="n">
        <v>9.640000000000001</v>
      </c>
      <c r="G12" s="7" t="n">
        <v>6.92</v>
      </c>
    </row>
    <row r="13" spans="1:7">
      <c r="A13" s="4" t="s">
        <v>1196</v>
      </c>
      <c r="C13" s="7" t="n">
        <v>10.03</v>
      </c>
      <c r="D13" s="7" t="n">
        <v>10.03</v>
      </c>
    </row>
    <row r="14" spans="1:7">
      <c r="A14" s="3" t="s">
        <v>1197</v>
      </c>
    </row>
    <row r="15" spans="1:7">
      <c r="A15" s="4" t="s">
        <v>1198</v>
      </c>
      <c r="C15" s="4" t="s">
        <v>1199</v>
      </c>
      <c r="E15" s="4" t="s">
        <v>1200</v>
      </c>
      <c r="G15" s="4" t="s">
        <v>1201</v>
      </c>
    </row>
    <row r="16" spans="1:7">
      <c r="A16" s="4" t="s">
        <v>1202</v>
      </c>
      <c r="C16" s="4" t="s">
        <v>1203</v>
      </c>
      <c r="E16" s="4" t="s">
        <v>1203</v>
      </c>
    </row>
    <row r="17" spans="1:7">
      <c r="A17" s="4" t="s">
        <v>1204</v>
      </c>
      <c r="C17" s="4" t="s">
        <v>1205</v>
      </c>
      <c r="E17" s="4" t="s">
        <v>1206</v>
      </c>
    </row>
    <row r="18" spans="1:7">
      <c r="A18" s="4" t="s">
        <v>1207</v>
      </c>
      <c r="C18" s="4" t="s">
        <v>1208</v>
      </c>
    </row>
    <row r="19" spans="1:7">
      <c r="A19" s="4" t="s">
        <v>1209</v>
      </c>
      <c r="B19" s="6" t="n">
        <v>19380</v>
      </c>
      <c r="C19" s="6" t="n">
        <v>10595</v>
      </c>
      <c r="E19" s="6" t="n">
        <v>28561</v>
      </c>
    </row>
    <row r="20" spans="1:7">
      <c r="A20" s="4" t="s">
        <v>1210</v>
      </c>
      <c r="C20" s="4" t="s">
        <v>67</v>
      </c>
      <c r="E20" s="5" t="n">
        <v>0</v>
      </c>
    </row>
    <row r="21" spans="1:7">
      <c r="A21" s="4" t="s">
        <v>1211</v>
      </c>
      <c r="C21" s="5" t="n">
        <v>7696</v>
      </c>
      <c r="E21" s="5" t="n">
        <v>20790</v>
      </c>
    </row>
    <row r="22" spans="1:7">
      <c r="A22" s="4" t="s">
        <v>1212</v>
      </c>
      <c r="C22" s="5" t="n">
        <v>19380</v>
      </c>
      <c r="E22" s="6" t="n">
        <v>10595</v>
      </c>
      <c r="G22" s="6" t="n">
        <v>28561</v>
      </c>
    </row>
    <row r="23" spans="1:7">
      <c r="A23" s="4" t="s">
        <v>1213</v>
      </c>
      <c r="C23" s="6" t="n">
        <v>9473719</v>
      </c>
      <c r="D23" s="6" t="n">
        <v>94737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4"/>
  </cols>
  <sheetData>
    <row r="1" spans="1:5">
      <c r="A1" s="1" t="s">
        <v>1214</v>
      </c>
      <c r="B1" s="2" t="s">
        <v>1215</v>
      </c>
      <c r="C1" s="2" t="s">
        <v>1</v>
      </c>
    </row>
    <row r="2" spans="1:5">
      <c r="B2" s="2" t="s">
        <v>1216</v>
      </c>
      <c r="C2" s="2" t="s">
        <v>70</v>
      </c>
      <c r="D2" s="2" t="s">
        <v>71</v>
      </c>
      <c r="E2" s="2" t="s">
        <v>563</v>
      </c>
    </row>
    <row r="3" spans="1:5">
      <c r="A3" s="3" t="s">
        <v>1185</v>
      </c>
    </row>
    <row r="4" spans="1:5">
      <c r="A4" s="4" t="s">
        <v>1065</v>
      </c>
      <c r="B4" s="5" t="n">
        <v>955028</v>
      </c>
      <c r="C4" s="5" t="n">
        <v>578988</v>
      </c>
      <c r="D4" s="5" t="n">
        <v>564116</v>
      </c>
    </row>
    <row r="5" spans="1:5">
      <c r="A5" s="4" t="s">
        <v>1217</v>
      </c>
      <c r="C5" s="5" t="n">
        <v>811974</v>
      </c>
      <c r="D5" s="5" t="n">
        <v>219315</v>
      </c>
    </row>
    <row r="6" spans="1:5">
      <c r="A6" s="4" t="s">
        <v>1218</v>
      </c>
      <c r="C6" s="5" t="n">
        <v>-374973</v>
      </c>
      <c r="D6" s="5" t="n">
        <v>-181875</v>
      </c>
    </row>
    <row r="7" spans="1:5">
      <c r="A7" s="4" t="s">
        <v>1219</v>
      </c>
      <c r="C7" s="5" t="n">
        <v>-60961</v>
      </c>
      <c r="D7" s="5" t="n">
        <v>-22568</v>
      </c>
    </row>
    <row r="8" spans="1:5">
      <c r="A8" s="4" t="s">
        <v>1070</v>
      </c>
      <c r="C8" s="5" t="n">
        <v>955028</v>
      </c>
      <c r="D8" s="5" t="n">
        <v>578988</v>
      </c>
      <c r="E8" s="5" t="n">
        <v>564116</v>
      </c>
    </row>
    <row r="9" spans="1:5">
      <c r="A9" s="4" t="s">
        <v>1220</v>
      </c>
      <c r="C9" s="5" t="n">
        <v>172031</v>
      </c>
    </row>
    <row r="10" spans="1:5">
      <c r="A10" s="3" t="s">
        <v>1221</v>
      </c>
    </row>
    <row r="11" spans="1:5">
      <c r="A11" s="4" t="s">
        <v>1222</v>
      </c>
      <c r="B11" s="7" t="n">
        <v>12.3</v>
      </c>
      <c r="C11" s="7" t="n">
        <v>9.82</v>
      </c>
      <c r="D11" s="7" t="n">
        <v>7.59</v>
      </c>
    </row>
    <row r="12" spans="1:5">
      <c r="A12" s="4" t="s">
        <v>1223</v>
      </c>
      <c r="C12" s="11" t="n">
        <v>13.54</v>
      </c>
      <c r="D12" s="11" t="n">
        <v>11.62</v>
      </c>
    </row>
    <row r="13" spans="1:5">
      <c r="A13" s="4" t="s">
        <v>1224</v>
      </c>
      <c r="C13" s="11" t="n">
        <v>8.33</v>
      </c>
      <c r="D13" s="11" t="n">
        <v>8.289999999999999</v>
      </c>
    </row>
    <row r="14" spans="1:5">
      <c r="A14" s="4" t="s">
        <v>1225</v>
      </c>
      <c r="C14" s="11" t="n">
        <v>12.61</v>
      </c>
      <c r="D14" s="11" t="n">
        <v>9.640000000000001</v>
      </c>
    </row>
    <row r="15" spans="1:5">
      <c r="A15" s="4" t="s">
        <v>1226</v>
      </c>
      <c r="C15" s="11" t="n">
        <v>12.3</v>
      </c>
      <c r="D15" s="7" t="n">
        <v>9.82</v>
      </c>
      <c r="E15" s="7" t="n">
        <v>7.59</v>
      </c>
    </row>
    <row r="16" spans="1:5">
      <c r="A16" s="4" t="s">
        <v>1227</v>
      </c>
      <c r="C16" s="7" t="n">
        <v>9.75</v>
      </c>
    </row>
    <row r="17" spans="1:5">
      <c r="A17" s="3" t="s">
        <v>1197</v>
      </c>
    </row>
    <row r="18" spans="1:5">
      <c r="A18" s="4" t="s">
        <v>1228</v>
      </c>
      <c r="C18" s="4" t="s">
        <v>1127</v>
      </c>
      <c r="D18" s="4" t="s">
        <v>1229</v>
      </c>
      <c r="E18" s="4" t="s">
        <v>1230</v>
      </c>
    </row>
    <row r="19" spans="1:5">
      <c r="A19" s="4" t="s">
        <v>1231</v>
      </c>
      <c r="C19" s="4" t="s">
        <v>1232</v>
      </c>
      <c r="D19" s="4" t="s">
        <v>1232</v>
      </c>
    </row>
    <row r="20" spans="1:5">
      <c r="A20" s="4" t="s">
        <v>1233</v>
      </c>
      <c r="C20" s="6" t="n">
        <v>13428</v>
      </c>
      <c r="D20" s="6" t="n">
        <v>6595</v>
      </c>
      <c r="E20" s="6" t="n">
        <v>6155</v>
      </c>
    </row>
    <row r="21" spans="1:5">
      <c r="A21" s="4" t="s">
        <v>1234</v>
      </c>
      <c r="C21" s="5" t="n">
        <v>0</v>
      </c>
      <c r="D21" s="5" t="n">
        <v>0</v>
      </c>
    </row>
    <row r="22" spans="1:5">
      <c r="A22" s="4" t="s">
        <v>1235</v>
      </c>
      <c r="C22" s="5" t="n">
        <v>4394</v>
      </c>
      <c r="D22" s="5" t="n">
        <v>2115</v>
      </c>
    </row>
    <row r="23" spans="1:5">
      <c r="A23" s="4" t="s">
        <v>1236</v>
      </c>
      <c r="C23" s="5" t="n">
        <v>0</v>
      </c>
      <c r="D23" s="6" t="n">
        <v>0</v>
      </c>
    </row>
    <row r="24" spans="1:5">
      <c r="A24" s="4" t="s">
        <v>1237</v>
      </c>
      <c r="C24" s="6" t="n">
        <v>2423</v>
      </c>
    </row>
    <row r="25" spans="1:5">
      <c r="A25" s="4" t="s">
        <v>690</v>
      </c>
    </row>
    <row r="26" spans="1:5">
      <c r="A26" s="3" t="s">
        <v>1185</v>
      </c>
    </row>
    <row r="27" spans="1:5">
      <c r="A27" s="4" t="s">
        <v>1217</v>
      </c>
      <c r="B27" s="5" t="n">
        <v>63767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70</v>
      </c>
      <c r="C2" s="2" t="s">
        <v>71</v>
      </c>
    </row>
    <row r="3" spans="1:3">
      <c r="A3" s="3" t="s">
        <v>1239</v>
      </c>
    </row>
    <row r="4" spans="1:3">
      <c r="A4" s="4" t="s">
        <v>1240</v>
      </c>
      <c r="B4" s="6" t="n">
        <v>1851316</v>
      </c>
      <c r="C4" s="6" t="n">
        <v>1655784</v>
      </c>
    </row>
    <row r="5" spans="1:3">
      <c r="A5" s="4" t="s">
        <v>116</v>
      </c>
      <c r="B5" s="5" t="n">
        <v>-19816</v>
      </c>
      <c r="C5" s="5" t="n">
        <v>20260</v>
      </c>
    </row>
    <row r="6" spans="1:3">
      <c r="A6" s="4" t="s">
        <v>1241</v>
      </c>
      <c r="B6" s="5" t="n">
        <v>3320100</v>
      </c>
      <c r="C6" s="5" t="n">
        <v>1851316</v>
      </c>
    </row>
    <row r="7" spans="1:3">
      <c r="A7" s="4" t="s">
        <v>1242</v>
      </c>
    </row>
    <row r="8" spans="1:3">
      <c r="A8" s="3" t="s">
        <v>1239</v>
      </c>
    </row>
    <row r="9" spans="1:3">
      <c r="A9" s="4" t="s">
        <v>1240</v>
      </c>
      <c r="B9" s="5" t="n">
        <v>-25921</v>
      </c>
      <c r="C9" s="5" t="n">
        <v>-24659</v>
      </c>
    </row>
    <row r="10" spans="1:3">
      <c r="A10" s="4" t="s">
        <v>1243</v>
      </c>
      <c r="B10" s="5" t="n">
        <v>-21780</v>
      </c>
      <c r="C10" s="5" t="n">
        <v>-1262</v>
      </c>
    </row>
    <row r="11" spans="1:3">
      <c r="A11" s="4" t="s">
        <v>1244</v>
      </c>
      <c r="B11" s="5" t="n">
        <v>0</v>
      </c>
      <c r="C11" s="5" t="n">
        <v>0</v>
      </c>
    </row>
    <row r="12" spans="1:3">
      <c r="A12" s="4" t="s">
        <v>116</v>
      </c>
      <c r="B12" s="5" t="n">
        <v>-21780</v>
      </c>
      <c r="C12" s="5" t="n">
        <v>-1262</v>
      </c>
    </row>
    <row r="13" spans="1:3">
      <c r="A13" s="4" t="s">
        <v>1241</v>
      </c>
      <c r="B13" s="5" t="n">
        <v>-47701</v>
      </c>
      <c r="C13" s="5" t="n">
        <v>-25921</v>
      </c>
    </row>
    <row r="14" spans="1:3">
      <c r="A14" s="4" t="s">
        <v>1245</v>
      </c>
    </row>
    <row r="15" spans="1:3">
      <c r="A15" s="3" t="s">
        <v>1239</v>
      </c>
    </row>
    <row r="16" spans="1:3">
      <c r="A16" s="4" t="s">
        <v>1240</v>
      </c>
      <c r="B16" s="5" t="n">
        <v>53740</v>
      </c>
      <c r="C16" s="5" t="n">
        <v>34025</v>
      </c>
    </row>
    <row r="17" spans="1:3">
      <c r="A17" s="4" t="s">
        <v>1243</v>
      </c>
      <c r="B17" s="5" t="n">
        <v>8004</v>
      </c>
      <c r="C17" s="5" t="n">
        <v>24382</v>
      </c>
    </row>
    <row r="18" spans="1:3">
      <c r="A18" s="4" t="s">
        <v>1244</v>
      </c>
      <c r="B18" s="5" t="n">
        <v>-6378</v>
      </c>
      <c r="C18" s="5" t="n">
        <v>-4667</v>
      </c>
    </row>
    <row r="19" spans="1:3">
      <c r="A19" s="4" t="s">
        <v>116</v>
      </c>
      <c r="B19" s="5" t="n">
        <v>1626</v>
      </c>
      <c r="C19" s="5" t="n">
        <v>19715</v>
      </c>
    </row>
    <row r="20" spans="1:3">
      <c r="A20" s="4" t="s">
        <v>1241</v>
      </c>
      <c r="B20" s="5" t="n">
        <v>55366</v>
      </c>
      <c r="C20" s="5" t="n">
        <v>53740</v>
      </c>
    </row>
    <row r="21" spans="1:3">
      <c r="A21" s="4" t="s">
        <v>1246</v>
      </c>
    </row>
    <row r="22" spans="1:3">
      <c r="A22" s="3" t="s">
        <v>1239</v>
      </c>
    </row>
    <row r="23" spans="1:3">
      <c r="A23" s="4" t="s">
        <v>1240</v>
      </c>
      <c r="B23" s="5" t="n">
        <v>65</v>
      </c>
      <c r="C23" s="5" t="n">
        <v>-56</v>
      </c>
    </row>
    <row r="24" spans="1:3">
      <c r="A24" s="4" t="s">
        <v>1243</v>
      </c>
      <c r="B24" s="5" t="n">
        <v>0</v>
      </c>
      <c r="C24" s="5" t="n">
        <v>0</v>
      </c>
    </row>
    <row r="25" spans="1:3">
      <c r="A25" s="4" t="s">
        <v>1244</v>
      </c>
      <c r="B25" s="5" t="n">
        <v>-65</v>
      </c>
      <c r="C25" s="5" t="n">
        <v>121</v>
      </c>
    </row>
    <row r="26" spans="1:3">
      <c r="A26" s="4" t="s">
        <v>116</v>
      </c>
      <c r="B26" s="5" t="n">
        <v>-65</v>
      </c>
      <c r="C26" s="5" t="n">
        <v>121</v>
      </c>
    </row>
    <row r="27" spans="1:3">
      <c r="A27" s="4" t="s">
        <v>1241</v>
      </c>
      <c r="B27" s="5" t="n">
        <v>0</v>
      </c>
      <c r="C27" s="5" t="n">
        <v>65</v>
      </c>
    </row>
    <row r="28" spans="1:3">
      <c r="A28" s="4" t="s">
        <v>1247</v>
      </c>
    </row>
    <row r="29" spans="1:3">
      <c r="A29" s="3" t="s">
        <v>1239</v>
      </c>
    </row>
    <row r="30" spans="1:3">
      <c r="A30" s="4" t="s">
        <v>1240</v>
      </c>
      <c r="B30" s="5" t="n">
        <v>-10833</v>
      </c>
      <c r="C30" s="5" t="n">
        <v>-12528</v>
      </c>
    </row>
    <row r="31" spans="1:3">
      <c r="A31" s="4" t="s">
        <v>1243</v>
      </c>
      <c r="B31" s="5" t="n">
        <v>600</v>
      </c>
      <c r="C31" s="5" t="n">
        <v>1919</v>
      </c>
    </row>
    <row r="32" spans="1:3">
      <c r="A32" s="4" t="s">
        <v>1244</v>
      </c>
      <c r="B32" s="5" t="n">
        <v>-224</v>
      </c>
      <c r="C32" s="5" t="n">
        <v>-224</v>
      </c>
    </row>
    <row r="33" spans="1:3">
      <c r="A33" s="4" t="s">
        <v>116</v>
      </c>
      <c r="B33" s="5" t="n">
        <v>376</v>
      </c>
      <c r="C33" s="5" t="n">
        <v>1695</v>
      </c>
    </row>
    <row r="34" spans="1:3">
      <c r="A34" s="4" t="s">
        <v>1241</v>
      </c>
      <c r="B34" s="5" t="n">
        <v>-10457</v>
      </c>
      <c r="C34" s="5" t="n">
        <v>-10833</v>
      </c>
    </row>
    <row r="35" spans="1:3">
      <c r="A35" s="4" t="s">
        <v>130</v>
      </c>
    </row>
    <row r="36" spans="1:3">
      <c r="A36" s="3" t="s">
        <v>1239</v>
      </c>
    </row>
    <row r="37" spans="1:3">
      <c r="A37" s="4" t="s">
        <v>1240</v>
      </c>
      <c r="B37" s="5" t="n">
        <v>17051</v>
      </c>
      <c r="C37" s="5" t="n">
        <v>-3218</v>
      </c>
    </row>
    <row r="38" spans="1:3">
      <c r="A38" s="4" t="s">
        <v>1243</v>
      </c>
      <c r="B38" s="5" t="n">
        <v>-13176</v>
      </c>
      <c r="C38" s="5" t="n">
        <v>25039</v>
      </c>
    </row>
    <row r="39" spans="1:3">
      <c r="A39" s="4" t="s">
        <v>1244</v>
      </c>
      <c r="B39" s="5" t="n">
        <v>-6667</v>
      </c>
      <c r="C39" s="5" t="n">
        <v>-4770</v>
      </c>
    </row>
    <row r="40" spans="1:3">
      <c r="A40" s="4" t="s">
        <v>116</v>
      </c>
      <c r="B40" s="5" t="n">
        <v>-19843</v>
      </c>
      <c r="C40" s="5" t="n">
        <v>20269</v>
      </c>
    </row>
    <row r="41" spans="1:3">
      <c r="A41" s="4" t="s">
        <v>1241</v>
      </c>
      <c r="B41" s="6" t="n">
        <v>-2792</v>
      </c>
      <c r="C41" s="6" t="n">
        <v>170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31"/>
    <col customWidth="1" max="3" min="3" width="24"/>
    <col customWidth="1" max="4" min="4" width="31"/>
    <col customWidth="1" max="5" min="5" width="24"/>
  </cols>
  <sheetData>
    <row r="1" spans="1:5">
      <c r="A1" s="1" t="s">
        <v>1248</v>
      </c>
      <c r="B1" s="2" t="s">
        <v>1</v>
      </c>
    </row>
    <row r="2" spans="1:5">
      <c r="B2" s="2" t="s">
        <v>1249</v>
      </c>
      <c r="C2" s="2" t="s">
        <v>978</v>
      </c>
      <c r="D2" s="2" t="s">
        <v>1250</v>
      </c>
      <c r="E2" s="2" t="s">
        <v>1169</v>
      </c>
    </row>
    <row r="3" spans="1:5">
      <c r="A3" s="3" t="s">
        <v>1251</v>
      </c>
    </row>
    <row r="4" spans="1:5">
      <c r="A4" s="4" t="s">
        <v>1252</v>
      </c>
      <c r="B4" s="6" t="n">
        <v>185915</v>
      </c>
      <c r="D4" s="6" t="n">
        <v>113259</v>
      </c>
    </row>
    <row r="5" spans="1:5">
      <c r="A5" s="4" t="s">
        <v>1253</v>
      </c>
      <c r="B5" s="13" t="n">
        <v>0.466</v>
      </c>
      <c r="D5" s="13" t="n">
        <v>0.414</v>
      </c>
    </row>
    <row r="6" spans="1:5">
      <c r="A6" s="4" t="s">
        <v>1130</v>
      </c>
    </row>
    <row r="7" spans="1:5">
      <c r="A7" s="3" t="s">
        <v>1251</v>
      </c>
    </row>
    <row r="8" spans="1:5">
      <c r="A8" s="4" t="s">
        <v>1254</v>
      </c>
      <c r="B8" s="6" t="n">
        <v>4164</v>
      </c>
      <c r="D8" s="6" t="n">
        <v>4119</v>
      </c>
    </row>
    <row r="9" spans="1:5">
      <c r="A9" s="4" t="s">
        <v>1255</v>
      </c>
      <c r="C9" s="12" t="n">
        <v>1.125</v>
      </c>
      <c r="E9" s="12" t="n">
        <v>1.125</v>
      </c>
    </row>
    <row r="10" spans="1:5">
      <c r="A10" s="4" t="s">
        <v>1137</v>
      </c>
    </row>
    <row r="11" spans="1:5">
      <c r="A11" s="3" t="s">
        <v>1251</v>
      </c>
    </row>
    <row r="12" spans="1:5">
      <c r="A12" s="4" t="s">
        <v>1254</v>
      </c>
      <c r="B12" s="6" t="n">
        <v>3856</v>
      </c>
      <c r="D12" s="6" t="n">
        <v>3814</v>
      </c>
    </row>
    <row r="13" spans="1:5">
      <c r="A13" s="4" t="s">
        <v>1255</v>
      </c>
      <c r="C13" s="7" t="n">
        <v>1.25</v>
      </c>
      <c r="E13" s="7" t="n">
        <v>1.2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56</v>
      </c>
      <c r="B1" s="2" t="s">
        <v>1257</v>
      </c>
      <c r="C1" s="2" t="s">
        <v>70</v>
      </c>
      <c r="D1" s="2" t="s">
        <v>71</v>
      </c>
    </row>
    <row r="2" spans="1:4">
      <c r="A2" s="4" t="s">
        <v>1258</v>
      </c>
    </row>
    <row r="3" spans="1:4">
      <c r="A3" s="3" t="s">
        <v>1259</v>
      </c>
    </row>
    <row r="4" spans="1:4">
      <c r="A4" s="4" t="s">
        <v>1260</v>
      </c>
      <c r="C4" s="6" t="n">
        <v>4397</v>
      </c>
      <c r="D4" s="6" t="n">
        <v>10185</v>
      </c>
    </row>
    <row r="5" spans="1:4">
      <c r="A5" s="4" t="s">
        <v>1261</v>
      </c>
      <c r="C5" s="5" t="n">
        <v>1006</v>
      </c>
      <c r="D5" s="5" t="n">
        <v>3939</v>
      </c>
    </row>
    <row r="6" spans="1:4">
      <c r="A6" s="4" t="s">
        <v>1262</v>
      </c>
      <c r="B6" s="6" t="n">
        <v>510</v>
      </c>
    </row>
    <row r="7" spans="1:4">
      <c r="A7" s="4" t="s">
        <v>1263</v>
      </c>
      <c r="C7" s="5" t="n">
        <v>1467</v>
      </c>
      <c r="D7" s="5" t="n">
        <v>757</v>
      </c>
    </row>
    <row r="8" spans="1:4">
      <c r="A8" s="4" t="s">
        <v>1264</v>
      </c>
    </row>
    <row r="9" spans="1:4">
      <c r="A9" s="3" t="s">
        <v>1259</v>
      </c>
    </row>
    <row r="10" spans="1:4">
      <c r="A10" s="4" t="s">
        <v>1262</v>
      </c>
      <c r="C10" s="5" t="n">
        <v>4675</v>
      </c>
      <c r="D10" s="5" t="n">
        <v>2502</v>
      </c>
    </row>
    <row r="11" spans="1:4">
      <c r="A11" s="4" t="s">
        <v>1265</v>
      </c>
    </row>
    <row r="12" spans="1:4">
      <c r="A12" s="3" t="s">
        <v>1259</v>
      </c>
    </row>
    <row r="13" spans="1:4">
      <c r="A13" s="4" t="s">
        <v>1266</v>
      </c>
      <c r="C13" s="6" t="n">
        <v>7600</v>
      </c>
    </row>
    <row r="14" spans="1:4">
      <c r="A14" s="4" t="s">
        <v>1267</v>
      </c>
    </row>
    <row r="15" spans="1:4">
      <c r="A15" s="3" t="s">
        <v>1259</v>
      </c>
    </row>
    <row r="16" spans="1:4">
      <c r="A16" s="4" t="s">
        <v>1268</v>
      </c>
      <c r="D16" s="5" t="n">
        <v>10083</v>
      </c>
    </row>
    <row r="17" spans="1:4">
      <c r="A17" s="4" t="s">
        <v>1269</v>
      </c>
      <c r="D17" s="5" t="n">
        <v>2900</v>
      </c>
    </row>
    <row r="18" spans="1:4">
      <c r="A18" s="4" t="s">
        <v>1270</v>
      </c>
      <c r="D18" s="6" t="n">
        <v>6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271</v>
      </c>
      <c r="B1" s="2" t="s">
        <v>1272</v>
      </c>
      <c r="C1" s="2" t="s">
        <v>1273</v>
      </c>
      <c r="D1" s="2" t="s">
        <v>1274</v>
      </c>
      <c r="E1" s="2" t="s">
        <v>1275</v>
      </c>
      <c r="F1" s="2" t="s">
        <v>71</v>
      </c>
      <c r="G1" s="2" t="s">
        <v>1276</v>
      </c>
      <c r="H1" s="2" t="s">
        <v>70</v>
      </c>
      <c r="I1" s="2" t="s">
        <v>71</v>
      </c>
    </row>
    <row r="2" spans="1:9">
      <c r="A2" s="3" t="s">
        <v>1277</v>
      </c>
    </row>
    <row r="3" spans="1:9">
      <c r="A3" s="4" t="s">
        <v>1278</v>
      </c>
      <c r="H3" s="6" t="n">
        <v>47770</v>
      </c>
      <c r="I3" s="6" t="n">
        <v>29284</v>
      </c>
    </row>
    <row r="4" spans="1:9">
      <c r="A4" s="4" t="s">
        <v>1279</v>
      </c>
      <c r="H4" s="5" t="n">
        <v>-10356</v>
      </c>
      <c r="I4" s="5" t="n">
        <v>-3769</v>
      </c>
    </row>
    <row r="5" spans="1:9">
      <c r="A5" s="4" t="s">
        <v>1280</v>
      </c>
      <c r="F5" s="6" t="n">
        <v>418826</v>
      </c>
      <c r="H5" s="5" t="n">
        <v>602636</v>
      </c>
      <c r="I5" s="5" t="n">
        <v>418826</v>
      </c>
    </row>
    <row r="6" spans="1:9">
      <c r="A6" s="4" t="s">
        <v>1281</v>
      </c>
    </row>
    <row r="7" spans="1:9">
      <c r="A7" s="3" t="s">
        <v>1277</v>
      </c>
    </row>
    <row r="8" spans="1:9">
      <c r="A8" s="4" t="s">
        <v>1278</v>
      </c>
      <c r="H8" s="5" t="n">
        <v>-2438</v>
      </c>
      <c r="I8" s="5" t="n">
        <v>-1424</v>
      </c>
    </row>
    <row r="9" spans="1:9">
      <c r="A9" s="4" t="s">
        <v>1280</v>
      </c>
      <c r="F9" s="5" t="n">
        <v>782</v>
      </c>
      <c r="H9" s="5" t="n">
        <v>856</v>
      </c>
      <c r="I9" s="5" t="n">
        <v>782</v>
      </c>
    </row>
    <row r="10" spans="1:9">
      <c r="A10" s="4" t="s">
        <v>1282</v>
      </c>
    </row>
    <row r="11" spans="1:9">
      <c r="A11" s="3" t="s">
        <v>1277</v>
      </c>
    </row>
    <row r="12" spans="1:9">
      <c r="A12" s="4" t="s">
        <v>1278</v>
      </c>
      <c r="H12" s="5" t="n">
        <v>39850</v>
      </c>
      <c r="I12" s="5" t="n">
        <v>26941</v>
      </c>
    </row>
    <row r="13" spans="1:9">
      <c r="A13" s="4" t="s">
        <v>1279</v>
      </c>
      <c r="H13" s="5" t="n">
        <v>-10358</v>
      </c>
      <c r="I13" s="5" t="n">
        <v>-3767</v>
      </c>
    </row>
    <row r="14" spans="1:9">
      <c r="A14" s="4" t="s">
        <v>1280</v>
      </c>
      <c r="F14" s="5" t="n">
        <v>418044</v>
      </c>
      <c r="H14" s="5" t="n">
        <v>601780</v>
      </c>
      <c r="I14" s="6" t="n">
        <v>418044</v>
      </c>
    </row>
    <row r="15" spans="1:9">
      <c r="A15" s="4" t="s">
        <v>535</v>
      </c>
    </row>
    <row r="16" spans="1:9">
      <c r="A16" s="3" t="s">
        <v>1277</v>
      </c>
    </row>
    <row r="17" spans="1:9">
      <c r="A17" s="4" t="s">
        <v>536</v>
      </c>
      <c r="H17" s="6" t="n">
        <v>42750</v>
      </c>
    </row>
    <row r="18" spans="1:9">
      <c r="A18" s="4" t="s">
        <v>1283</v>
      </c>
    </row>
    <row r="19" spans="1:9">
      <c r="A19" s="3" t="s">
        <v>1277</v>
      </c>
    </row>
    <row r="20" spans="1:9">
      <c r="A20" s="4" t="s">
        <v>536</v>
      </c>
      <c r="B20" s="6" t="n">
        <v>59000</v>
      </c>
    </row>
    <row r="21" spans="1:9">
      <c r="A21" s="4" t="s">
        <v>1284</v>
      </c>
    </row>
    <row r="22" spans="1:9">
      <c r="A22" s="3" t="s">
        <v>1277</v>
      </c>
    </row>
    <row r="23" spans="1:9">
      <c r="A23" s="4" t="s">
        <v>536</v>
      </c>
      <c r="D23" s="6" t="n">
        <v>9800</v>
      </c>
    </row>
    <row r="24" spans="1:9">
      <c r="A24" s="4" t="s">
        <v>1285</v>
      </c>
    </row>
    <row r="25" spans="1:9">
      <c r="A25" s="3" t="s">
        <v>1277</v>
      </c>
    </row>
    <row r="26" spans="1:9">
      <c r="A26" s="4" t="s">
        <v>536</v>
      </c>
      <c r="C26" s="6" t="n">
        <v>166595</v>
      </c>
    </row>
    <row r="27" spans="1:9">
      <c r="A27" s="4" t="s">
        <v>1286</v>
      </c>
    </row>
    <row r="28" spans="1:9">
      <c r="A28" s="3" t="s">
        <v>1277</v>
      </c>
    </row>
    <row r="29" spans="1:9">
      <c r="A29" s="4" t="s">
        <v>536</v>
      </c>
      <c r="E29" s="6" t="n">
        <v>31212</v>
      </c>
      <c r="F29" s="6" t="n">
        <v>7826</v>
      </c>
    </row>
    <row r="30" spans="1:9">
      <c r="A30" s="4" t="s">
        <v>690</v>
      </c>
    </row>
    <row r="31" spans="1:9">
      <c r="A31" s="3" t="s">
        <v>1277</v>
      </c>
    </row>
    <row r="32" spans="1:9">
      <c r="A32" s="4" t="s">
        <v>1287</v>
      </c>
      <c r="G32" s="6" t="n">
        <v>55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70</v>
      </c>
      <c r="C2" s="2" t="s">
        <v>71</v>
      </c>
    </row>
    <row r="3" spans="1:3">
      <c r="A3" s="3" t="s">
        <v>1289</v>
      </c>
    </row>
    <row r="4" spans="1:3">
      <c r="A4" s="4" t="s">
        <v>1290</v>
      </c>
      <c r="B4" s="6" t="n">
        <v>21922</v>
      </c>
      <c r="C4" s="6" t="n">
        <v>18606</v>
      </c>
    </row>
    <row r="5" spans="1:3">
      <c r="A5" s="4" t="s">
        <v>1279</v>
      </c>
      <c r="B5" s="5" t="n">
        <v>-10356</v>
      </c>
      <c r="C5" s="5" t="n">
        <v>-3769</v>
      </c>
    </row>
    <row r="6" spans="1:3">
      <c r="A6" s="4" t="s">
        <v>1291</v>
      </c>
      <c r="B6" s="5" t="n">
        <v>31105</v>
      </c>
      <c r="C6" s="5" t="n">
        <v>7826</v>
      </c>
    </row>
    <row r="7" spans="1:3">
      <c r="A7" s="4" t="s">
        <v>1292</v>
      </c>
      <c r="B7" s="5" t="n">
        <v>-1118</v>
      </c>
      <c r="C7" s="5" t="n">
        <v>-741</v>
      </c>
    </row>
    <row r="8" spans="1:3">
      <c r="A8" s="4" t="s">
        <v>1293</v>
      </c>
      <c r="B8" s="6" t="n">
        <v>41553</v>
      </c>
      <c r="C8" s="6" t="n">
        <v>219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70</v>
      </c>
      <c r="C2" s="2" t="s">
        <v>71</v>
      </c>
    </row>
    <row r="3" spans="1:3">
      <c r="A3" s="3" t="s">
        <v>260</v>
      </c>
    </row>
    <row r="4" spans="1:3">
      <c r="A4" s="4" t="s">
        <v>1295</v>
      </c>
      <c r="B4" s="4" t="s">
        <v>1296</v>
      </c>
      <c r="C4" s="4" t="s">
        <v>1296</v>
      </c>
    </row>
    <row r="5" spans="1:3">
      <c r="A5" s="4" t="s">
        <v>1297</v>
      </c>
      <c r="B5" s="6" t="n">
        <v>17112</v>
      </c>
    </row>
    <row r="6" spans="1:3">
      <c r="A6" s="4" t="s">
        <v>1298</v>
      </c>
      <c r="B6" s="5" t="n">
        <v>327947</v>
      </c>
    </row>
    <row r="7" spans="1:3">
      <c r="A7" s="4" t="s">
        <v>1299</v>
      </c>
      <c r="B7" s="5" t="n">
        <v>12344</v>
      </c>
      <c r="C7" s="6" t="n">
        <v>16129</v>
      </c>
    </row>
    <row r="8" spans="1:3">
      <c r="A8" s="4" t="s">
        <v>1300</v>
      </c>
      <c r="B8" s="6" t="n">
        <v>14445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70</v>
      </c>
      <c r="C2" s="2" t="s">
        <v>71</v>
      </c>
    </row>
    <row r="3" spans="1:3">
      <c r="A3" s="3" t="s">
        <v>260</v>
      </c>
    </row>
    <row r="4" spans="1:3">
      <c r="A4" s="4" t="s">
        <v>1302</v>
      </c>
      <c r="B4" s="6" t="n">
        <v>46410</v>
      </c>
      <c r="C4" s="6" t="n">
        <v>25527</v>
      </c>
    </row>
    <row r="5" spans="1:3">
      <c r="A5" s="3" t="s">
        <v>1303</v>
      </c>
    </row>
    <row r="6" spans="1:3">
      <c r="A6" s="4" t="s">
        <v>1304</v>
      </c>
      <c r="B6" s="5" t="n">
        <v>-20987</v>
      </c>
      <c r="C6" s="5" t="n">
        <v>-8574</v>
      </c>
    </row>
    <row r="7" spans="1:3">
      <c r="A7" s="4" t="s">
        <v>1305</v>
      </c>
      <c r="B7" s="5" t="n">
        <v>18979</v>
      </c>
      <c r="C7" s="5" t="n">
        <v>10543</v>
      </c>
    </row>
    <row r="8" spans="1:3">
      <c r="A8" s="4" t="s">
        <v>1306</v>
      </c>
      <c r="B8" s="5" t="n">
        <v>-799</v>
      </c>
      <c r="C8" s="5" t="n">
        <v>-830</v>
      </c>
    </row>
    <row r="9" spans="1:3">
      <c r="A9" s="4" t="s">
        <v>1307</v>
      </c>
      <c r="B9" s="5" t="n">
        <v>-687</v>
      </c>
      <c r="C9" s="5" t="n">
        <v>-2725</v>
      </c>
    </row>
    <row r="10" spans="1:3">
      <c r="A10" s="4" t="s">
        <v>1308</v>
      </c>
      <c r="B10" s="5" t="n">
        <v>5489</v>
      </c>
      <c r="C10" s="5" t="n">
        <v>0</v>
      </c>
    </row>
    <row r="11" spans="1:3">
      <c r="A11" s="4" t="s">
        <v>1309</v>
      </c>
      <c r="B11" s="5" t="n">
        <v>13660</v>
      </c>
      <c r="C11" s="5" t="n">
        <v>1506</v>
      </c>
    </row>
    <row r="12" spans="1:3">
      <c r="A12" s="4" t="s">
        <v>1310</v>
      </c>
      <c r="B12" s="5" t="n">
        <v>-974</v>
      </c>
      <c r="C12" s="5" t="n">
        <v>2144</v>
      </c>
    </row>
    <row r="13" spans="1:3">
      <c r="A13" s="4" t="s">
        <v>1311</v>
      </c>
      <c r="B13" s="5" t="n">
        <v>-6288</v>
      </c>
      <c r="C13" s="5" t="n">
        <v>-360</v>
      </c>
    </row>
    <row r="14" spans="1:3">
      <c r="A14" s="4" t="s">
        <v>1312</v>
      </c>
      <c r="B14" s="5" t="n">
        <v>-31</v>
      </c>
      <c r="C14" s="5" t="n">
        <v>-536</v>
      </c>
    </row>
    <row r="15" spans="1:3">
      <c r="A15" s="4" t="s">
        <v>1313</v>
      </c>
      <c r="B15" s="5" t="n">
        <v>17112</v>
      </c>
      <c r="C15" s="5" t="n">
        <v>0</v>
      </c>
    </row>
    <row r="16" spans="1:3">
      <c r="A16" s="4" t="s">
        <v>672</v>
      </c>
      <c r="B16" s="5" t="n">
        <v>1543</v>
      </c>
      <c r="C16" s="5" t="n">
        <v>1048</v>
      </c>
    </row>
    <row r="17" spans="1:3">
      <c r="A17" s="4" t="s">
        <v>101</v>
      </c>
      <c r="B17" s="6" t="n">
        <v>73427</v>
      </c>
      <c r="C17" s="6" t="n">
        <v>277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70</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70</v>
      </c>
      <c r="C2" s="2" t="s">
        <v>71</v>
      </c>
    </row>
    <row r="3" spans="1:3">
      <c r="A3" s="3" t="s">
        <v>1315</v>
      </c>
    </row>
    <row r="4" spans="1:3">
      <c r="A4" s="4" t="s">
        <v>1316</v>
      </c>
      <c r="B4" s="6" t="n">
        <v>175132</v>
      </c>
      <c r="C4" s="6" t="n">
        <v>96329</v>
      </c>
    </row>
    <row r="5" spans="1:3">
      <c r="A5" s="4" t="s">
        <v>1317</v>
      </c>
    </row>
    <row r="6" spans="1:3">
      <c r="A6" s="3" t="s">
        <v>1315</v>
      </c>
    </row>
    <row r="7" spans="1:3">
      <c r="A7" s="4" t="s">
        <v>1316</v>
      </c>
      <c r="B7" s="5" t="n">
        <v>-2711</v>
      </c>
      <c r="C7" s="5" t="n">
        <v>22</v>
      </c>
    </row>
    <row r="8" spans="1:3">
      <c r="A8" s="4" t="s">
        <v>1318</v>
      </c>
    </row>
    <row r="9" spans="1:3">
      <c r="A9" s="3" t="s">
        <v>1315</v>
      </c>
    </row>
    <row r="10" spans="1:3">
      <c r="A10" s="4" t="s">
        <v>1316</v>
      </c>
      <c r="B10" s="6" t="n">
        <v>177843</v>
      </c>
      <c r="C10" s="6" t="n">
        <v>963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70</v>
      </c>
      <c r="C2" s="2" t="s">
        <v>71</v>
      </c>
    </row>
    <row r="3" spans="1:3">
      <c r="A3" s="3" t="s">
        <v>1320</v>
      </c>
    </row>
    <row r="4" spans="1:3">
      <c r="A4" s="4" t="s">
        <v>1321</v>
      </c>
      <c r="B4" s="6" t="n">
        <v>7517</v>
      </c>
      <c r="C4" s="6" t="n">
        <v>6363</v>
      </c>
    </row>
    <row r="5" spans="1:3">
      <c r="A5" s="4" t="s">
        <v>1322</v>
      </c>
      <c r="B5" s="5" t="n">
        <v>65910</v>
      </c>
      <c r="C5" s="5" t="n">
        <v>21380</v>
      </c>
    </row>
    <row r="6" spans="1:3">
      <c r="A6" s="4" t="s">
        <v>101</v>
      </c>
      <c r="B6" s="5" t="n">
        <v>73427</v>
      </c>
      <c r="C6" s="5" t="n">
        <v>27743</v>
      </c>
    </row>
    <row r="7" spans="1:3">
      <c r="A7" s="4" t="s">
        <v>1323</v>
      </c>
    </row>
    <row r="8" spans="1:3">
      <c r="A8" s="3" t="s">
        <v>1320</v>
      </c>
    </row>
    <row r="9" spans="1:3">
      <c r="A9" s="4" t="s">
        <v>1321</v>
      </c>
      <c r="B9" s="5" t="n">
        <v>3296</v>
      </c>
      <c r="C9" s="5" t="n">
        <v>5663</v>
      </c>
    </row>
    <row r="10" spans="1:3">
      <c r="A10" s="4" t="s">
        <v>1322</v>
      </c>
      <c r="B10" s="5" t="n">
        <v>-14168</v>
      </c>
      <c r="C10" s="5" t="n">
        <v>-8179</v>
      </c>
    </row>
    <row r="11" spans="1:3">
      <c r="A11" s="4" t="s">
        <v>101</v>
      </c>
      <c r="B11" s="5" t="n">
        <v>-10872</v>
      </c>
      <c r="C11" s="5" t="n">
        <v>-2516</v>
      </c>
    </row>
    <row r="12" spans="1:3">
      <c r="A12" s="4" t="s">
        <v>1324</v>
      </c>
    </row>
    <row r="13" spans="1:3">
      <c r="A13" s="3" t="s">
        <v>1320</v>
      </c>
    </row>
    <row r="14" spans="1:3">
      <c r="A14" s="4" t="s">
        <v>1321</v>
      </c>
      <c r="B14" s="5" t="n">
        <v>4221</v>
      </c>
      <c r="C14" s="5" t="n">
        <v>700</v>
      </c>
    </row>
    <row r="15" spans="1:3">
      <c r="A15" s="4" t="s">
        <v>1322</v>
      </c>
      <c r="B15" s="5" t="n">
        <v>80078</v>
      </c>
      <c r="C15" s="5" t="n">
        <v>29559</v>
      </c>
    </row>
    <row r="16" spans="1:3">
      <c r="A16" s="4" t="s">
        <v>101</v>
      </c>
      <c r="B16" s="6" t="n">
        <v>84299</v>
      </c>
      <c r="C16" s="6" t="n">
        <v>302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70</v>
      </c>
      <c r="C1" s="2" t="s">
        <v>71</v>
      </c>
    </row>
    <row r="2" spans="1:3">
      <c r="A2" s="3" t="s">
        <v>1326</v>
      </c>
    </row>
    <row r="3" spans="1:3">
      <c r="A3" s="4" t="s">
        <v>1327</v>
      </c>
      <c r="B3" s="6" t="n">
        <v>328679</v>
      </c>
      <c r="C3" s="6" t="n">
        <v>342173</v>
      </c>
    </row>
    <row r="4" spans="1:3">
      <c r="A4" s="4" t="s">
        <v>570</v>
      </c>
      <c r="B4" s="5" t="n">
        <v>43638</v>
      </c>
      <c r="C4" s="5" t="n">
        <v>43011</v>
      </c>
    </row>
    <row r="5" spans="1:3">
      <c r="A5" s="4" t="s">
        <v>94</v>
      </c>
      <c r="B5" s="5" t="n">
        <v>1601</v>
      </c>
      <c r="C5" s="5" t="n">
        <v>2690</v>
      </c>
    </row>
    <row r="6" spans="1:3">
      <c r="A6" s="4" t="s">
        <v>1328</v>
      </c>
      <c r="B6" s="5" t="n">
        <v>14803</v>
      </c>
      <c r="C6" s="5" t="n">
        <v>19128</v>
      </c>
    </row>
    <row r="7" spans="1:3">
      <c r="A7" s="4" t="s">
        <v>1329</v>
      </c>
      <c r="B7" s="5" t="n">
        <v>30652</v>
      </c>
      <c r="C7" s="5" t="n">
        <v>8483</v>
      </c>
    </row>
    <row r="8" spans="1:3">
      <c r="A8" s="4" t="s">
        <v>569</v>
      </c>
      <c r="B8" s="5" t="n">
        <v>154597</v>
      </c>
      <c r="C8" s="5" t="n">
        <v>56837</v>
      </c>
    </row>
    <row r="9" spans="1:3">
      <c r="A9" s="4" t="s">
        <v>672</v>
      </c>
      <c r="B9" s="5" t="n">
        <v>16383</v>
      </c>
      <c r="C9" s="5" t="n">
        <v>10639</v>
      </c>
    </row>
    <row r="10" spans="1:3">
      <c r="A10" s="4" t="s">
        <v>1330</v>
      </c>
      <c r="B10" s="5" t="n">
        <v>590353</v>
      </c>
      <c r="C10" s="5" t="n">
        <v>482961</v>
      </c>
    </row>
    <row r="11" spans="1:3">
      <c r="A11" s="4" t="s">
        <v>1331</v>
      </c>
      <c r="B11" s="5" t="n">
        <v>-12344</v>
      </c>
      <c r="C11" s="5" t="n">
        <v>-16129</v>
      </c>
    </row>
    <row r="12" spans="1:3">
      <c r="A12" s="4" t="s">
        <v>1332</v>
      </c>
      <c r="B12" s="5" t="n">
        <v>578009</v>
      </c>
      <c r="C12" s="5" t="n">
        <v>466832</v>
      </c>
    </row>
    <row r="13" spans="1:3">
      <c r="A13" s="3" t="s">
        <v>1333</v>
      </c>
    </row>
    <row r="14" spans="1:3">
      <c r="A14" s="4" t="s">
        <v>215</v>
      </c>
      <c r="B14" s="5" t="n">
        <v>-668083</v>
      </c>
      <c r="C14" s="5" t="n">
        <v>-418652</v>
      </c>
    </row>
    <row r="15" spans="1:3">
      <c r="A15" s="4" t="s">
        <v>524</v>
      </c>
      <c r="B15" s="5" t="n">
        <v>-7157</v>
      </c>
      <c r="C15" s="5" t="n">
        <v>-5984</v>
      </c>
    </row>
    <row r="16" spans="1:3">
      <c r="A16" s="4" t="s">
        <v>1334</v>
      </c>
      <c r="B16" s="5" t="n">
        <v>-125519</v>
      </c>
      <c r="C16" s="5" t="n">
        <v>-139806</v>
      </c>
    </row>
    <row r="17" spans="1:3">
      <c r="A17" s="4" t="s">
        <v>1335</v>
      </c>
      <c r="B17" s="5" t="n">
        <v>-114061</v>
      </c>
      <c r="C17" s="5" t="n">
        <v>-80812</v>
      </c>
    </row>
    <row r="18" spans="1:3">
      <c r="A18" s="4" t="s">
        <v>1336</v>
      </c>
      <c r="B18" s="5" t="n">
        <v>-980</v>
      </c>
      <c r="C18" s="5" t="n">
        <v>-13144</v>
      </c>
    </row>
    <row r="19" spans="1:3">
      <c r="A19" s="4" t="s">
        <v>672</v>
      </c>
      <c r="B19" s="5" t="n">
        <v>0</v>
      </c>
      <c r="C19" s="5" t="n">
        <v>-792</v>
      </c>
    </row>
    <row r="20" spans="1:3">
      <c r="A20" s="4" t="s">
        <v>1337</v>
      </c>
      <c r="B20" s="5" t="n">
        <v>-915800</v>
      </c>
      <c r="C20" s="5" t="n">
        <v>-659190</v>
      </c>
    </row>
    <row r="21" spans="1:3">
      <c r="A21" s="4" t="s">
        <v>1338</v>
      </c>
      <c r="B21" s="5" t="n">
        <v>-337791</v>
      </c>
      <c r="C21" s="5" t="n">
        <v>-192358</v>
      </c>
    </row>
    <row r="22" spans="1:3">
      <c r="A22" s="4" t="s">
        <v>1339</v>
      </c>
      <c r="B22" s="5" t="n">
        <v>61357</v>
      </c>
      <c r="C22" s="5" t="n">
        <v>22281</v>
      </c>
    </row>
    <row r="23" spans="1:3">
      <c r="A23" s="4" t="s">
        <v>1340</v>
      </c>
      <c r="B23" s="6" t="n">
        <v>-399148</v>
      </c>
      <c r="C23" s="6" t="n">
        <v>-2146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341</v>
      </c>
      <c r="B1" s="2" t="s">
        <v>24</v>
      </c>
    </row>
    <row r="2" spans="1:2">
      <c r="A2" s="4" t="s">
        <v>1342</v>
      </c>
    </row>
    <row r="3" spans="1:2">
      <c r="A3" s="3" t="s">
        <v>1343</v>
      </c>
    </row>
    <row r="4" spans="1:2">
      <c r="A4" s="4" t="s">
        <v>1344</v>
      </c>
      <c r="B4" s="6" t="n">
        <v>9943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70</v>
      </c>
      <c r="C2" s="2" t="s">
        <v>71</v>
      </c>
    </row>
    <row r="3" spans="1:3">
      <c r="A3" s="3" t="s">
        <v>979</v>
      </c>
    </row>
    <row r="4" spans="1:3">
      <c r="A4" s="4" t="s">
        <v>1346</v>
      </c>
      <c r="B4" s="6" t="n">
        <v>149475</v>
      </c>
      <c r="C4" s="6" t="n">
        <v>97870</v>
      </c>
    </row>
    <row r="5" spans="1:3">
      <c r="A5" s="4" t="s">
        <v>1347</v>
      </c>
      <c r="B5" s="5" t="n">
        <v>8020</v>
      </c>
      <c r="C5" s="5" t="n">
        <v>7933</v>
      </c>
    </row>
    <row r="6" spans="1:3">
      <c r="A6" s="4" t="s">
        <v>1348</v>
      </c>
      <c r="B6" s="6" t="n">
        <v>141455</v>
      </c>
      <c r="C6" s="6" t="n">
        <v>89937</v>
      </c>
    </row>
    <row r="7" spans="1:3">
      <c r="A7" s="3" t="s">
        <v>1349</v>
      </c>
    </row>
    <row r="8" spans="1:3">
      <c r="A8" s="4" t="s">
        <v>1350</v>
      </c>
      <c r="B8" s="5" t="n">
        <v>382323434</v>
      </c>
      <c r="C8" s="5" t="n">
        <v>271832430</v>
      </c>
    </row>
    <row r="9" spans="1:3">
      <c r="A9" s="4" t="s">
        <v>1351</v>
      </c>
      <c r="B9" s="5" t="n">
        <v>3662714</v>
      </c>
      <c r="C9" s="5" t="n">
        <v>2244602</v>
      </c>
    </row>
    <row r="10" spans="1:3">
      <c r="A10" s="4" t="s">
        <v>1352</v>
      </c>
      <c r="B10" s="5" t="n">
        <v>385986148</v>
      </c>
      <c r="C10" s="5" t="n">
        <v>274077032</v>
      </c>
    </row>
    <row r="11" spans="1:3">
      <c r="A11" s="4" t="s">
        <v>1130</v>
      </c>
    </row>
    <row r="12" spans="1:3">
      <c r="A12" s="3" t="s">
        <v>979</v>
      </c>
    </row>
    <row r="13" spans="1:3">
      <c r="A13" s="4" t="s">
        <v>1347</v>
      </c>
      <c r="B13" s="6" t="n">
        <v>4164</v>
      </c>
      <c r="C13" s="6" t="n">
        <v>4119</v>
      </c>
    </row>
    <row r="14" spans="1:3">
      <c r="A14" s="4" t="s">
        <v>1137</v>
      </c>
    </row>
    <row r="15" spans="1:3">
      <c r="A15" s="3" t="s">
        <v>979</v>
      </c>
    </row>
    <row r="16" spans="1:3">
      <c r="A16" s="4" t="s">
        <v>1347</v>
      </c>
      <c r="B16" s="6" t="n">
        <v>3856</v>
      </c>
      <c r="C16" s="6" t="n">
        <v>38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70</v>
      </c>
      <c r="C2" s="2" t="s">
        <v>71</v>
      </c>
    </row>
    <row r="3" spans="1:3">
      <c r="A3" s="4" t="s">
        <v>1354</v>
      </c>
    </row>
    <row r="4" spans="1:3">
      <c r="A4" s="3" t="s">
        <v>979</v>
      </c>
    </row>
    <row r="5" spans="1:3">
      <c r="A5" s="4" t="s">
        <v>1355</v>
      </c>
      <c r="B5" s="5" t="n">
        <v>2328343</v>
      </c>
      <c r="C5" s="5" t="n">
        <v>166513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4"/>
  </cols>
  <sheetData>
    <row r="1" spans="1:2">
      <c r="A1" s="1" t="s">
        <v>1356</v>
      </c>
      <c r="B1" s="2" t="s">
        <v>1</v>
      </c>
    </row>
    <row r="2" spans="1:2">
      <c r="B2" s="2" t="s">
        <v>1357</v>
      </c>
    </row>
    <row r="3" spans="1:2">
      <c r="A3" s="3" t="s">
        <v>266</v>
      </c>
    </row>
    <row r="4" spans="1:2">
      <c r="A4" s="4" t="s">
        <v>1358</v>
      </c>
      <c r="B4" s="5" t="n">
        <v>2</v>
      </c>
    </row>
    <row r="5" spans="1:2">
      <c r="A5" s="4" t="s">
        <v>1359</v>
      </c>
      <c r="B5"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70</v>
      </c>
      <c r="C2" s="2" t="s">
        <v>71</v>
      </c>
    </row>
    <row r="3" spans="1:3">
      <c r="A3" s="3" t="s">
        <v>72</v>
      </c>
    </row>
    <row r="4" spans="1:3">
      <c r="A4" s="4" t="s">
        <v>72</v>
      </c>
      <c r="B4" s="6" t="n">
        <v>1523783</v>
      </c>
      <c r="C4" s="6" t="n">
        <v>823004</v>
      </c>
    </row>
    <row r="5" spans="1:3">
      <c r="A5" s="4" t="s">
        <v>1361</v>
      </c>
      <c r="B5" s="5" t="n">
        <v>393225</v>
      </c>
      <c r="C5" s="5" t="n">
        <v>220233</v>
      </c>
    </row>
    <row r="6" spans="1:3">
      <c r="A6" s="4" t="s">
        <v>1362</v>
      </c>
      <c r="B6" s="5" t="n">
        <v>1130558</v>
      </c>
      <c r="C6" s="5" t="n">
        <v>602771</v>
      </c>
    </row>
    <row r="7" spans="1:3">
      <c r="A7" s="4" t="s">
        <v>80</v>
      </c>
      <c r="B7" s="5" t="n">
        <v>461111</v>
      </c>
      <c r="C7" s="5" t="n">
        <v>251152</v>
      </c>
    </row>
    <row r="8" spans="1:3">
      <c r="A8" s="4" t="s">
        <v>85</v>
      </c>
      <c r="B8" s="5" t="n">
        <v>49640</v>
      </c>
      <c r="C8" s="5" t="n">
        <v>35118</v>
      </c>
    </row>
    <row r="9" spans="1:3">
      <c r="A9" s="4" t="s">
        <v>86</v>
      </c>
      <c r="B9" s="5" t="n">
        <v>251314</v>
      </c>
      <c r="C9" s="5" t="n">
        <v>141016</v>
      </c>
    </row>
    <row r="10" spans="1:3">
      <c r="A10" s="4" t="s">
        <v>890</v>
      </c>
      <c r="B10" s="5" t="n">
        <v>323</v>
      </c>
      <c r="C10" s="5" t="n">
        <v>-438</v>
      </c>
    </row>
    <row r="11" spans="1:3">
      <c r="A11" s="4" t="s">
        <v>89</v>
      </c>
      <c r="B11" s="5" t="n">
        <v>368170</v>
      </c>
      <c r="C11" s="5" t="n">
        <v>175923</v>
      </c>
    </row>
    <row r="12" spans="1:3">
      <c r="A12" s="4" t="s">
        <v>478</v>
      </c>
      <c r="B12" s="5" t="n">
        <v>155822</v>
      </c>
      <c r="C12" s="5" t="n">
        <v>99580</v>
      </c>
    </row>
    <row r="13" spans="1:3">
      <c r="A13" s="4" t="s">
        <v>92</v>
      </c>
      <c r="B13" s="5" t="n">
        <v>-9238</v>
      </c>
      <c r="C13" s="5" t="n">
        <v>-7964</v>
      </c>
    </row>
    <row r="14" spans="1:3">
      <c r="A14" s="4" t="s">
        <v>1363</v>
      </c>
      <c r="B14" s="5" t="n">
        <v>46454</v>
      </c>
      <c r="C14" s="5" t="n">
        <v>-12022</v>
      </c>
    </row>
    <row r="15" spans="1:3">
      <c r="A15" s="4" t="s">
        <v>97</v>
      </c>
      <c r="B15" s="5" t="n">
        <v>175132</v>
      </c>
      <c r="C15" s="5" t="n">
        <v>96329</v>
      </c>
    </row>
    <row r="16" spans="1:3">
      <c r="A16" s="4" t="s">
        <v>215</v>
      </c>
      <c r="B16" s="5" t="n">
        <v>6304897</v>
      </c>
      <c r="C16" s="5" t="n">
        <v>3641865</v>
      </c>
    </row>
    <row r="17" spans="1:3">
      <c r="A17" s="4" t="s">
        <v>692</v>
      </c>
      <c r="B17" s="5" t="n">
        <v>32267</v>
      </c>
      <c r="C17" s="5" t="n">
        <v>47977</v>
      </c>
    </row>
    <row r="18" spans="1:3">
      <c r="A18" s="4" t="s">
        <v>1364</v>
      </c>
      <c r="B18" s="5" t="n">
        <v>8397408</v>
      </c>
      <c r="C18" s="5" t="n">
        <v>6143856</v>
      </c>
    </row>
    <row r="19" spans="1:3">
      <c r="A19" s="4" t="s">
        <v>1365</v>
      </c>
    </row>
    <row r="20" spans="1:3">
      <c r="A20" s="3" t="s">
        <v>72</v>
      </c>
    </row>
    <row r="21" spans="1:3">
      <c r="A21" s="4" t="s">
        <v>72</v>
      </c>
      <c r="B21" s="5" t="n">
        <v>231152</v>
      </c>
      <c r="C21" s="5" t="n">
        <v>200459</v>
      </c>
    </row>
    <row r="22" spans="1:3">
      <c r="A22" s="4" t="s">
        <v>1361</v>
      </c>
      <c r="B22" s="5" t="n">
        <v>19590</v>
      </c>
      <c r="C22" s="5" t="n">
        <v>15988</v>
      </c>
    </row>
    <row r="23" spans="1:3">
      <c r="A23" s="4" t="s">
        <v>1362</v>
      </c>
      <c r="B23" s="5" t="n">
        <v>211562</v>
      </c>
      <c r="C23" s="5" t="n">
        <v>184471</v>
      </c>
    </row>
    <row r="24" spans="1:3">
      <c r="A24" s="4" t="s">
        <v>80</v>
      </c>
      <c r="B24" s="5" t="n">
        <v>66851</v>
      </c>
      <c r="C24" s="5" t="n">
        <v>54616</v>
      </c>
    </row>
    <row r="25" spans="1:3">
      <c r="A25" s="4" t="s">
        <v>85</v>
      </c>
      <c r="B25" s="5" t="n">
        <v>15992</v>
      </c>
      <c r="C25" s="5" t="n">
        <v>14961</v>
      </c>
    </row>
    <row r="26" spans="1:3">
      <c r="A26" s="4" t="s">
        <v>86</v>
      </c>
      <c r="B26" s="5" t="n">
        <v>79183</v>
      </c>
      <c r="C26" s="5" t="n">
        <v>60436</v>
      </c>
    </row>
    <row r="27" spans="1:3">
      <c r="A27" s="4" t="s">
        <v>890</v>
      </c>
      <c r="B27" s="5" t="n">
        <v>0</v>
      </c>
      <c r="C27" s="5" t="n">
        <v>0</v>
      </c>
    </row>
    <row r="28" spans="1:3">
      <c r="A28" s="4" t="s">
        <v>89</v>
      </c>
      <c r="B28" s="5" t="n">
        <v>49536</v>
      </c>
      <c r="C28" s="5" t="n">
        <v>54458</v>
      </c>
    </row>
    <row r="29" spans="1:3">
      <c r="A29" s="4" t="s">
        <v>478</v>
      </c>
      <c r="B29" s="5" t="n">
        <v>36646</v>
      </c>
      <c r="C29" s="5" t="n">
        <v>16359</v>
      </c>
    </row>
    <row r="30" spans="1:3">
      <c r="A30" s="4" t="s">
        <v>92</v>
      </c>
      <c r="B30" s="5" t="n">
        <v>-2871</v>
      </c>
      <c r="C30" s="5" t="n">
        <v>41</v>
      </c>
    </row>
    <row r="31" spans="1:3">
      <c r="A31" s="4" t="s">
        <v>1363</v>
      </c>
      <c r="B31" s="5" t="n">
        <v>1713</v>
      </c>
      <c r="C31" s="5" t="n">
        <v>-11111</v>
      </c>
    </row>
    <row r="32" spans="1:3">
      <c r="A32" s="4" t="s">
        <v>97</v>
      </c>
      <c r="B32" s="5" t="n">
        <v>14048</v>
      </c>
      <c r="C32" s="5" t="n">
        <v>49169</v>
      </c>
    </row>
    <row r="33" spans="1:3">
      <c r="A33" s="4" t="s">
        <v>215</v>
      </c>
      <c r="B33" s="5" t="n">
        <v>2246869</v>
      </c>
      <c r="C33" s="5" t="n">
        <v>1828656</v>
      </c>
    </row>
    <row r="34" spans="1:3">
      <c r="A34" s="4" t="s">
        <v>692</v>
      </c>
      <c r="B34" s="5" t="n">
        <v>29710</v>
      </c>
      <c r="C34" s="5" t="n">
        <v>43958</v>
      </c>
    </row>
    <row r="35" spans="1:3">
      <c r="A35" s="4" t="s">
        <v>1364</v>
      </c>
      <c r="B35" s="5" t="n">
        <v>2474293</v>
      </c>
      <c r="C35" s="5" t="n">
        <v>2064238</v>
      </c>
    </row>
    <row r="36" spans="1:3">
      <c r="A36" s="4" t="s">
        <v>1366</v>
      </c>
      <c r="B36" s="5" t="n">
        <v>157695</v>
      </c>
      <c r="C36" s="5" t="n">
        <v>105846</v>
      </c>
    </row>
    <row r="37" spans="1:3">
      <c r="A37" s="4" t="s">
        <v>597</v>
      </c>
    </row>
    <row r="38" spans="1:3">
      <c r="A38" s="3" t="s">
        <v>72</v>
      </c>
    </row>
    <row r="39" spans="1:3">
      <c r="A39" s="4" t="s">
        <v>72</v>
      </c>
      <c r="B39" s="5" t="n">
        <v>1292631</v>
      </c>
      <c r="C39" s="5" t="n">
        <v>622545</v>
      </c>
    </row>
    <row r="40" spans="1:3">
      <c r="A40" s="4" t="s">
        <v>1361</v>
      </c>
      <c r="B40" s="5" t="n">
        <v>373635</v>
      </c>
      <c r="C40" s="5" t="n">
        <v>204245</v>
      </c>
    </row>
    <row r="41" spans="1:3">
      <c r="A41" s="4" t="s">
        <v>1362</v>
      </c>
      <c r="B41" s="5" t="n">
        <v>918996</v>
      </c>
      <c r="C41" s="5" t="n">
        <v>418300</v>
      </c>
    </row>
    <row r="42" spans="1:3">
      <c r="A42" s="4" t="s">
        <v>80</v>
      </c>
      <c r="B42" s="5" t="n">
        <v>394260</v>
      </c>
      <c r="C42" s="5" t="n">
        <v>196490</v>
      </c>
    </row>
    <row r="43" spans="1:3">
      <c r="A43" s="4" t="s">
        <v>85</v>
      </c>
      <c r="B43" s="5" t="n">
        <v>33037</v>
      </c>
      <c r="C43" s="5" t="n">
        <v>19836</v>
      </c>
    </row>
    <row r="44" spans="1:3">
      <c r="A44" s="4" t="s">
        <v>86</v>
      </c>
      <c r="B44" s="5" t="n">
        <v>171111</v>
      </c>
      <c r="C44" s="5" t="n">
        <v>79552</v>
      </c>
    </row>
    <row r="45" spans="1:3">
      <c r="A45" s="4" t="s">
        <v>890</v>
      </c>
      <c r="B45" s="5" t="n">
        <v>0</v>
      </c>
      <c r="C45" s="5" t="n">
        <v>0</v>
      </c>
    </row>
    <row r="46" spans="1:3">
      <c r="A46" s="4" t="s">
        <v>89</v>
      </c>
      <c r="B46" s="5" t="n">
        <v>320588</v>
      </c>
      <c r="C46" s="5" t="n">
        <v>122422</v>
      </c>
    </row>
    <row r="47" spans="1:3">
      <c r="A47" s="4" t="s">
        <v>478</v>
      </c>
      <c r="B47" s="5" t="n">
        <v>97698</v>
      </c>
      <c r="C47" s="5" t="n">
        <v>38217</v>
      </c>
    </row>
    <row r="48" spans="1:3">
      <c r="A48" s="4" t="s">
        <v>92</v>
      </c>
      <c r="B48" s="5" t="n">
        <v>-4208</v>
      </c>
      <c r="C48" s="5" t="n">
        <v>-3999</v>
      </c>
    </row>
    <row r="49" spans="1:3">
      <c r="A49" s="4" t="s">
        <v>1363</v>
      </c>
      <c r="B49" s="5" t="n">
        <v>-2948</v>
      </c>
      <c r="C49" s="5" t="n">
        <v>-8701</v>
      </c>
    </row>
    <row r="50" spans="1:3">
      <c r="A50" s="4" t="s">
        <v>97</v>
      </c>
      <c r="B50" s="5" t="n">
        <v>230046</v>
      </c>
      <c r="C50" s="5" t="n">
        <v>96905</v>
      </c>
    </row>
    <row r="51" spans="1:3">
      <c r="A51" s="4" t="s">
        <v>215</v>
      </c>
      <c r="B51" s="5" t="n">
        <v>4023479</v>
      </c>
      <c r="C51" s="5" t="n">
        <v>1780030</v>
      </c>
    </row>
    <row r="52" spans="1:3">
      <c r="A52" s="4" t="s">
        <v>692</v>
      </c>
      <c r="B52" s="5" t="n">
        <v>2220</v>
      </c>
      <c r="C52" s="5" t="n">
        <v>1724</v>
      </c>
    </row>
    <row r="53" spans="1:3">
      <c r="A53" s="4" t="s">
        <v>1364</v>
      </c>
      <c r="B53" s="5" t="n">
        <v>5819440</v>
      </c>
      <c r="C53" s="5" t="n">
        <v>4013580</v>
      </c>
    </row>
    <row r="54" spans="1:3">
      <c r="A54" s="4" t="s">
        <v>1366</v>
      </c>
      <c r="B54" s="5" t="n">
        <v>407408</v>
      </c>
      <c r="C54" s="5" t="n">
        <v>206009</v>
      </c>
    </row>
    <row r="55" spans="1:3">
      <c r="A55" s="4" t="s">
        <v>1367</v>
      </c>
    </row>
    <row r="56" spans="1:3">
      <c r="A56" s="3" t="s">
        <v>72</v>
      </c>
    </row>
    <row r="57" spans="1:3">
      <c r="A57" s="4" t="s">
        <v>72</v>
      </c>
      <c r="B57" s="5" t="n">
        <v>0</v>
      </c>
      <c r="C57" s="5" t="n">
        <v>0</v>
      </c>
    </row>
    <row r="58" spans="1:3">
      <c r="A58" s="4" t="s">
        <v>1361</v>
      </c>
      <c r="B58" s="5" t="n">
        <v>0</v>
      </c>
      <c r="C58" s="5" t="n">
        <v>0</v>
      </c>
    </row>
    <row r="59" spans="1:3">
      <c r="A59" s="4" t="s">
        <v>1362</v>
      </c>
      <c r="B59" s="5" t="n">
        <v>0</v>
      </c>
      <c r="C59" s="5" t="n">
        <v>0</v>
      </c>
    </row>
    <row r="60" spans="1:3">
      <c r="A60" s="4" t="s">
        <v>80</v>
      </c>
      <c r="B60" s="5" t="n">
        <v>0</v>
      </c>
      <c r="C60" s="5" t="n">
        <v>46</v>
      </c>
    </row>
    <row r="61" spans="1:3">
      <c r="A61" s="4" t="s">
        <v>85</v>
      </c>
      <c r="B61" s="5" t="n">
        <v>611</v>
      </c>
      <c r="C61" s="5" t="n">
        <v>321</v>
      </c>
    </row>
    <row r="62" spans="1:3">
      <c r="A62" s="4" t="s">
        <v>86</v>
      </c>
      <c r="B62" s="5" t="n">
        <v>1020</v>
      </c>
      <c r="C62" s="5" t="n">
        <v>1028</v>
      </c>
    </row>
    <row r="63" spans="1:3">
      <c r="A63" s="4" t="s">
        <v>890</v>
      </c>
      <c r="B63" s="5" t="n">
        <v>323</v>
      </c>
      <c r="C63" s="5" t="n">
        <v>-438</v>
      </c>
    </row>
    <row r="64" spans="1:3">
      <c r="A64" s="4" t="s">
        <v>89</v>
      </c>
      <c r="B64" s="5" t="n">
        <v>-1954</v>
      </c>
      <c r="C64" s="5" t="n">
        <v>-957</v>
      </c>
    </row>
    <row r="65" spans="1:3">
      <c r="A65" s="4" t="s">
        <v>478</v>
      </c>
      <c r="B65" s="5" t="n">
        <v>21478</v>
      </c>
      <c r="C65" s="5" t="n">
        <v>45004</v>
      </c>
    </row>
    <row r="66" spans="1:3">
      <c r="A66" s="4" t="s">
        <v>92</v>
      </c>
      <c r="B66" s="5" t="n">
        <v>-2159</v>
      </c>
      <c r="C66" s="5" t="n">
        <v>-4006</v>
      </c>
    </row>
    <row r="67" spans="1:3">
      <c r="A67" s="4" t="s">
        <v>1363</v>
      </c>
      <c r="B67" s="5" t="n">
        <v>47689</v>
      </c>
      <c r="C67" s="5" t="n">
        <v>7790</v>
      </c>
    </row>
    <row r="68" spans="1:3">
      <c r="A68" s="4" t="s">
        <v>97</v>
      </c>
      <c r="B68" s="5" t="n">
        <v>-68962</v>
      </c>
      <c r="C68" s="5" t="n">
        <v>-49745</v>
      </c>
    </row>
    <row r="69" spans="1:3">
      <c r="A69" s="4" t="s">
        <v>215</v>
      </c>
      <c r="B69" s="5" t="n">
        <v>34549</v>
      </c>
      <c r="C69" s="5" t="n">
        <v>33179</v>
      </c>
    </row>
    <row r="70" spans="1:3">
      <c r="A70" s="4" t="s">
        <v>692</v>
      </c>
      <c r="B70" s="5" t="n">
        <v>337</v>
      </c>
      <c r="C70" s="5" t="n">
        <v>2295</v>
      </c>
    </row>
    <row r="71" spans="1:3">
      <c r="A71" s="4" t="s">
        <v>1364</v>
      </c>
      <c r="B71" s="5" t="n">
        <v>103675</v>
      </c>
      <c r="C71" s="5" t="n">
        <v>66038</v>
      </c>
    </row>
    <row r="72" spans="1:3">
      <c r="A72" s="4" t="s">
        <v>1366</v>
      </c>
      <c r="B72" s="6" t="n">
        <v>0</v>
      </c>
      <c r="C72"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70</v>
      </c>
      <c r="C2" s="2" t="s">
        <v>71</v>
      </c>
    </row>
    <row r="3" spans="1:3">
      <c r="A3" s="3" t="s">
        <v>1369</v>
      </c>
    </row>
    <row r="4" spans="1:3">
      <c r="A4" s="4" t="s">
        <v>72</v>
      </c>
      <c r="B4" s="6" t="n">
        <v>1523783</v>
      </c>
      <c r="C4" s="6" t="n">
        <v>823004</v>
      </c>
    </row>
    <row r="5" spans="1:3">
      <c r="A5" s="4" t="s">
        <v>215</v>
      </c>
      <c r="B5" s="5" t="n">
        <v>6304897</v>
      </c>
      <c r="C5" s="5" t="n">
        <v>3641865</v>
      </c>
    </row>
    <row r="6" spans="1:3">
      <c r="A6" s="4" t="s">
        <v>524</v>
      </c>
      <c r="B6" s="5" t="n">
        <v>51103</v>
      </c>
      <c r="C6" s="5" t="n">
        <v>48401</v>
      </c>
    </row>
    <row r="7" spans="1:3">
      <c r="A7" s="4" t="s">
        <v>1323</v>
      </c>
    </row>
    <row r="8" spans="1:3">
      <c r="A8" s="3" t="s">
        <v>1369</v>
      </c>
    </row>
    <row r="9" spans="1:3">
      <c r="A9" s="4" t="s">
        <v>72</v>
      </c>
      <c r="B9" s="5" t="n">
        <v>73406</v>
      </c>
      <c r="C9" s="5" t="n">
        <v>75857</v>
      </c>
    </row>
    <row r="10" spans="1:3">
      <c r="A10" s="4" t="s">
        <v>215</v>
      </c>
      <c r="B10" s="5" t="n">
        <v>453323</v>
      </c>
      <c r="C10" s="5" t="n">
        <v>415783</v>
      </c>
    </row>
    <row r="11" spans="1:3">
      <c r="A11" s="4" t="s">
        <v>524</v>
      </c>
      <c r="B11" s="5" t="n">
        <v>27624</v>
      </c>
      <c r="C11" s="5" t="n">
        <v>27276</v>
      </c>
    </row>
    <row r="12" spans="1:3">
      <c r="A12" s="4" t="s">
        <v>1324</v>
      </c>
    </row>
    <row r="13" spans="1:3">
      <c r="A13" s="3" t="s">
        <v>1369</v>
      </c>
    </row>
    <row r="14" spans="1:3">
      <c r="A14" s="4" t="s">
        <v>72</v>
      </c>
      <c r="B14" s="5" t="n">
        <v>1450377</v>
      </c>
      <c r="C14" s="5" t="n">
        <v>747147</v>
      </c>
    </row>
    <row r="15" spans="1:3">
      <c r="A15" s="4" t="s">
        <v>215</v>
      </c>
      <c r="B15" s="5" t="n">
        <v>5851574</v>
      </c>
      <c r="C15" s="5" t="n">
        <v>3226082</v>
      </c>
    </row>
    <row r="16" spans="1:3">
      <c r="A16" s="4" t="s">
        <v>524</v>
      </c>
      <c r="B16" s="6" t="n">
        <v>23479</v>
      </c>
      <c r="C16" s="6" t="n">
        <v>2112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370</v>
      </c>
      <c r="B1" s="2" t="s">
        <v>1371</v>
      </c>
      <c r="C1" s="2" t="s">
        <v>1372</v>
      </c>
      <c r="D1" s="2" t="s">
        <v>1373</v>
      </c>
      <c r="E1" s="2" t="s">
        <v>70</v>
      </c>
    </row>
    <row r="2" spans="1:5">
      <c r="A2" s="3" t="s">
        <v>1374</v>
      </c>
    </row>
    <row r="3" spans="1:5">
      <c r="A3" s="14" t="n">
        <v>1</v>
      </c>
      <c r="E3" s="6" t="n">
        <v>210261</v>
      </c>
    </row>
    <row r="4" spans="1:5">
      <c r="A4" s="14" t="n">
        <v>2</v>
      </c>
      <c r="E4" s="5" t="n">
        <v>150211</v>
      </c>
    </row>
    <row r="5" spans="1:5">
      <c r="A5" s="14" t="n">
        <v>3</v>
      </c>
      <c r="E5" s="5" t="n">
        <v>126459</v>
      </c>
    </row>
    <row r="6" spans="1:5">
      <c r="A6" s="14" t="n">
        <v>4</v>
      </c>
      <c r="E6" s="5" t="n">
        <v>112099</v>
      </c>
    </row>
    <row r="7" spans="1:5">
      <c r="A7" s="14" t="n">
        <v>5</v>
      </c>
      <c r="E7" s="5" t="n">
        <v>107802</v>
      </c>
    </row>
    <row r="8" spans="1:5">
      <c r="A8" s="4" t="s">
        <v>866</v>
      </c>
      <c r="E8" s="5" t="n">
        <v>806716</v>
      </c>
    </row>
    <row r="9" spans="1:5">
      <c r="A9" s="4" t="s">
        <v>125</v>
      </c>
      <c r="E9" s="5" t="n">
        <v>1513548</v>
      </c>
    </row>
    <row r="10" spans="1:5">
      <c r="A10" s="4" t="s">
        <v>1375</v>
      </c>
    </row>
    <row r="11" spans="1:5">
      <c r="A11" s="3" t="s">
        <v>1374</v>
      </c>
    </row>
    <row r="12" spans="1:5">
      <c r="A12" s="14" t="n">
        <v>1</v>
      </c>
      <c r="E12" s="5" t="n">
        <v>59008</v>
      </c>
    </row>
    <row r="13" spans="1:5">
      <c r="A13" s="14" t="n">
        <v>2</v>
      </c>
      <c r="E13" s="5" t="n">
        <v>38536</v>
      </c>
    </row>
    <row r="14" spans="1:5">
      <c r="A14" s="14" t="n">
        <v>3</v>
      </c>
      <c r="E14" s="5" t="n">
        <v>39809</v>
      </c>
    </row>
    <row r="15" spans="1:5">
      <c r="A15" s="14" t="n">
        <v>4</v>
      </c>
      <c r="E15" s="5" t="n">
        <v>40027</v>
      </c>
    </row>
    <row r="16" spans="1:5">
      <c r="A16" s="14" t="n">
        <v>5</v>
      </c>
      <c r="E16" s="5" t="n">
        <v>40251</v>
      </c>
    </row>
    <row r="17" spans="1:5">
      <c r="A17" s="4" t="s">
        <v>866</v>
      </c>
      <c r="E17" s="5" t="n">
        <v>202774</v>
      </c>
    </row>
    <row r="18" spans="1:5">
      <c r="A18" s="4" t="s">
        <v>125</v>
      </c>
      <c r="E18" s="5" t="n">
        <v>420405</v>
      </c>
    </row>
    <row r="19" spans="1:5">
      <c r="A19" s="4" t="s">
        <v>1376</v>
      </c>
    </row>
    <row r="20" spans="1:5">
      <c r="A20" s="3" t="s">
        <v>1374</v>
      </c>
    </row>
    <row r="21" spans="1:5">
      <c r="A21" s="14" t="n">
        <v>1</v>
      </c>
      <c r="E21" s="5" t="n">
        <v>72878</v>
      </c>
    </row>
    <row r="22" spans="1:5">
      <c r="A22" s="14" t="n">
        <v>2</v>
      </c>
      <c r="E22" s="5" t="n">
        <v>53287</v>
      </c>
    </row>
    <row r="23" spans="1:5">
      <c r="A23" s="14" t="n">
        <v>3</v>
      </c>
      <c r="E23" s="5" t="n">
        <v>41299</v>
      </c>
    </row>
    <row r="24" spans="1:5">
      <c r="A24" s="14" t="n">
        <v>4</v>
      </c>
      <c r="E24" s="5" t="n">
        <v>26434</v>
      </c>
    </row>
    <row r="25" spans="1:5">
      <c r="A25" s="14" t="n">
        <v>5</v>
      </c>
      <c r="E25" s="5" t="n">
        <v>22647</v>
      </c>
    </row>
    <row r="26" spans="1:5">
      <c r="A26" s="4" t="s">
        <v>866</v>
      </c>
      <c r="E26" s="5" t="n">
        <v>77711</v>
      </c>
    </row>
    <row r="27" spans="1:5">
      <c r="A27" s="4" t="s">
        <v>125</v>
      </c>
      <c r="E27" s="5" t="n">
        <v>294256</v>
      </c>
    </row>
    <row r="28" spans="1:5">
      <c r="A28" s="4" t="s">
        <v>1377</v>
      </c>
    </row>
    <row r="29" spans="1:5">
      <c r="A29" s="3" t="s">
        <v>1374</v>
      </c>
    </row>
    <row r="30" spans="1:5">
      <c r="A30" s="14" t="n">
        <v>1</v>
      </c>
      <c r="E30" s="5" t="n">
        <v>38019</v>
      </c>
    </row>
    <row r="31" spans="1:5">
      <c r="A31" s="14" t="n">
        <v>2</v>
      </c>
      <c r="E31" s="5" t="n">
        <v>37633</v>
      </c>
    </row>
    <row r="32" spans="1:5">
      <c r="A32" s="14" t="n">
        <v>3</v>
      </c>
      <c r="E32" s="5" t="n">
        <v>38684</v>
      </c>
    </row>
    <row r="33" spans="1:5">
      <c r="A33" s="14" t="n">
        <v>4</v>
      </c>
      <c r="E33" s="5" t="n">
        <v>38921</v>
      </c>
    </row>
    <row r="34" spans="1:5">
      <c r="A34" s="14" t="n">
        <v>5</v>
      </c>
      <c r="E34" s="5" t="n">
        <v>37105</v>
      </c>
    </row>
    <row r="35" spans="1:5">
      <c r="A35" s="4" t="s">
        <v>866</v>
      </c>
      <c r="E35" s="5" t="n">
        <v>346826</v>
      </c>
    </row>
    <row r="36" spans="1:5">
      <c r="A36" s="4" t="s">
        <v>125</v>
      </c>
      <c r="E36" s="5" t="n">
        <v>537188</v>
      </c>
    </row>
    <row r="37" spans="1:5">
      <c r="A37" s="4" t="s">
        <v>1378</v>
      </c>
    </row>
    <row r="38" spans="1:5">
      <c r="A38" s="3" t="s">
        <v>1374</v>
      </c>
    </row>
    <row r="39" spans="1:5">
      <c r="A39" s="14" t="n">
        <v>1</v>
      </c>
      <c r="E39" s="5" t="n">
        <v>32725</v>
      </c>
    </row>
    <row r="40" spans="1:5">
      <c r="A40" s="14" t="n">
        <v>2</v>
      </c>
      <c r="E40" s="5" t="n">
        <v>13602</v>
      </c>
    </row>
    <row r="41" spans="1:5">
      <c r="A41" s="14" t="n">
        <v>3</v>
      </c>
      <c r="E41" s="5" t="n">
        <v>52</v>
      </c>
    </row>
    <row r="42" spans="1:5">
      <c r="A42" s="14" t="n">
        <v>4</v>
      </c>
      <c r="E42" s="5" t="n">
        <v>52</v>
      </c>
    </row>
    <row r="43" spans="1:5">
      <c r="A43" s="14" t="n">
        <v>5</v>
      </c>
      <c r="E43" s="5" t="n">
        <v>52</v>
      </c>
    </row>
    <row r="44" spans="1:5">
      <c r="A44" s="4" t="s">
        <v>866</v>
      </c>
      <c r="E44" s="5" t="n">
        <v>13</v>
      </c>
    </row>
    <row r="45" spans="1:5">
      <c r="A45" s="4" t="s">
        <v>125</v>
      </c>
      <c r="E45" s="5" t="n">
        <v>46496</v>
      </c>
    </row>
    <row r="46" spans="1:5">
      <c r="A46" s="4" t="s">
        <v>1379</v>
      </c>
    </row>
    <row r="47" spans="1:5">
      <c r="A47" s="3" t="s">
        <v>1374</v>
      </c>
    </row>
    <row r="48" spans="1:5">
      <c r="A48" s="14" t="n">
        <v>1</v>
      </c>
      <c r="E48" s="5" t="n">
        <v>7631</v>
      </c>
    </row>
    <row r="49" spans="1:5">
      <c r="A49" s="14" t="n">
        <v>2</v>
      </c>
      <c r="E49" s="5" t="n">
        <v>7153</v>
      </c>
    </row>
    <row r="50" spans="1:5">
      <c r="A50" s="14" t="n">
        <v>3</v>
      </c>
      <c r="E50" s="5" t="n">
        <v>6615</v>
      </c>
    </row>
    <row r="51" spans="1:5">
      <c r="A51" s="14" t="n">
        <v>4</v>
      </c>
      <c r="E51" s="5" t="n">
        <v>6665</v>
      </c>
    </row>
    <row r="52" spans="1:5">
      <c r="A52" s="14" t="n">
        <v>5</v>
      </c>
      <c r="E52" s="5" t="n">
        <v>7747</v>
      </c>
    </row>
    <row r="53" spans="1:5">
      <c r="A53" s="4" t="s">
        <v>866</v>
      </c>
      <c r="E53" s="5" t="n">
        <v>179392</v>
      </c>
    </row>
    <row r="54" spans="1:5">
      <c r="A54" s="4" t="s">
        <v>125</v>
      </c>
      <c r="E54" s="5" t="n">
        <v>215203</v>
      </c>
    </row>
    <row r="55" spans="1:5">
      <c r="A55" s="4" t="s">
        <v>1380</v>
      </c>
    </row>
    <row r="56" spans="1:5">
      <c r="A56" s="3" t="s">
        <v>1374</v>
      </c>
    </row>
    <row r="57" spans="1:5">
      <c r="A57" s="4" t="s">
        <v>1381</v>
      </c>
      <c r="C57" s="6" t="n">
        <v>88600</v>
      </c>
    </row>
    <row r="58" spans="1:5">
      <c r="A58" s="4" t="s">
        <v>1268</v>
      </c>
      <c r="B58" s="6" t="n">
        <v>83863</v>
      </c>
    </row>
    <row r="59" spans="1:5">
      <c r="A59" s="4" t="s">
        <v>1382</v>
      </c>
      <c r="E59" s="6" t="n">
        <v>4370</v>
      </c>
    </row>
    <row r="60" spans="1:5">
      <c r="A60" s="4" t="s">
        <v>1383</v>
      </c>
    </row>
    <row r="61" spans="1:5">
      <c r="A61" s="3" t="s">
        <v>1374</v>
      </c>
    </row>
    <row r="62" spans="1:5">
      <c r="A62" s="4" t="s">
        <v>1384</v>
      </c>
      <c r="D62" s="6" t="n">
        <v>14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70</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70</v>
      </c>
      <c r="C2" s="2" t="s">
        <v>71</v>
      </c>
    </row>
    <row r="3" spans="1:3">
      <c r="A3" s="3" t="s">
        <v>272</v>
      </c>
    </row>
    <row r="4" spans="1:3">
      <c r="A4" s="4" t="s">
        <v>212</v>
      </c>
      <c r="B4" s="6" t="n">
        <v>-45818</v>
      </c>
      <c r="C4" s="6" t="n">
        <v>297</v>
      </c>
    </row>
    <row r="5" spans="1:3">
      <c r="A5" s="4" t="s">
        <v>1386</v>
      </c>
      <c r="B5" s="5" t="n">
        <v>-4385</v>
      </c>
      <c r="C5" s="5" t="n">
        <v>4488</v>
      </c>
    </row>
    <row r="6" spans="1:3">
      <c r="A6" s="4" t="s">
        <v>1387</v>
      </c>
      <c r="B6" s="5" t="n">
        <v>-1864</v>
      </c>
      <c r="C6" s="5" t="n">
        <v>134</v>
      </c>
    </row>
    <row r="7" spans="1:3">
      <c r="A7" s="4" t="s">
        <v>1388</v>
      </c>
      <c r="B7" s="5" t="n">
        <v>-557</v>
      </c>
      <c r="C7" s="5" t="n">
        <v>39</v>
      </c>
    </row>
    <row r="8" spans="1:3">
      <c r="A8" s="4" t="s">
        <v>32</v>
      </c>
      <c r="B8" s="5" t="n">
        <v>-2755</v>
      </c>
      <c r="C8" s="5" t="n">
        <v>-5197</v>
      </c>
    </row>
    <row r="9" spans="1:3">
      <c r="A9" s="4" t="s">
        <v>44</v>
      </c>
      <c r="B9" s="5" t="n">
        <v>7525</v>
      </c>
      <c r="C9" s="5" t="n">
        <v>19596</v>
      </c>
    </row>
    <row r="10" spans="1:3">
      <c r="A10" s="4" t="s">
        <v>45</v>
      </c>
      <c r="B10" s="5" t="n">
        <v>12377</v>
      </c>
      <c r="C10" s="5" t="n">
        <v>11503</v>
      </c>
    </row>
    <row r="11" spans="1:3">
      <c r="A11" s="4" t="s">
        <v>1389</v>
      </c>
      <c r="B11" s="5" t="n">
        <v>-3190</v>
      </c>
      <c r="C11" s="5" t="n">
        <v>-3222</v>
      </c>
    </row>
    <row r="12" spans="1:3">
      <c r="A12" s="4" t="s">
        <v>1390</v>
      </c>
      <c r="B12" s="5" t="n">
        <v>-46344</v>
      </c>
      <c r="C12" s="5" t="n">
        <v>-11492</v>
      </c>
    </row>
    <row r="13" spans="1:3">
      <c r="A13" s="4" t="s">
        <v>1391</v>
      </c>
      <c r="B13" s="6" t="n">
        <v>-85011</v>
      </c>
      <c r="C13" s="6" t="n">
        <v>1614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70</v>
      </c>
      <c r="C1" s="2" t="s">
        <v>71</v>
      </c>
    </row>
    <row r="2" spans="1:3">
      <c r="A2" s="4" t="s">
        <v>1393</v>
      </c>
    </row>
    <row r="3" spans="1:3">
      <c r="A3" s="3" t="s">
        <v>1394</v>
      </c>
    </row>
    <row r="4" spans="1:3">
      <c r="A4" s="4" t="s">
        <v>1395</v>
      </c>
      <c r="B4" s="6" t="n">
        <v>57412</v>
      </c>
    </row>
    <row r="5" spans="1:3">
      <c r="A5" s="4" t="s">
        <v>1396</v>
      </c>
    </row>
    <row r="6" spans="1:3">
      <c r="A6" s="3" t="s">
        <v>1394</v>
      </c>
    </row>
    <row r="7" spans="1:3">
      <c r="A7" s="4" t="s">
        <v>1395</v>
      </c>
      <c r="B7" s="5" t="n">
        <v>344</v>
      </c>
    </row>
    <row r="8" spans="1:3">
      <c r="A8" s="4" t="s">
        <v>1397</v>
      </c>
    </row>
    <row r="9" spans="1:3">
      <c r="A9" s="3" t="s">
        <v>1394</v>
      </c>
    </row>
    <row r="10" spans="1:3">
      <c r="A10" s="4" t="s">
        <v>1395</v>
      </c>
      <c r="B10" s="5" t="n">
        <v>2727</v>
      </c>
    </row>
    <row r="11" spans="1:3">
      <c r="A11" s="4" t="s">
        <v>1398</v>
      </c>
    </row>
    <row r="12" spans="1:3">
      <c r="A12" s="3" t="s">
        <v>1394</v>
      </c>
    </row>
    <row r="13" spans="1:3">
      <c r="A13" s="4" t="s">
        <v>1395</v>
      </c>
      <c r="B13" s="5" t="n">
        <v>8460</v>
      </c>
    </row>
    <row r="14" spans="1:3">
      <c r="A14" s="15" t="n">
        <v>1</v>
      </c>
    </row>
    <row r="15" spans="1:3">
      <c r="A15" s="3" t="s">
        <v>1394</v>
      </c>
    </row>
    <row r="16" spans="1:3">
      <c r="A16" s="4" t="s">
        <v>227</v>
      </c>
      <c r="B16" s="5" t="n">
        <v>651969</v>
      </c>
      <c r="C16" s="6" t="n">
        <v>385519</v>
      </c>
    </row>
    <row r="17" spans="1:3">
      <c r="A17" s="4" t="s">
        <v>1399</v>
      </c>
      <c r="B17" s="5" t="n">
        <v>1018</v>
      </c>
      <c r="C17" s="5" t="n">
        <v>339596</v>
      </c>
    </row>
    <row r="18" spans="1:3">
      <c r="A18" s="4" t="s">
        <v>1400</v>
      </c>
      <c r="B18" s="5" t="n">
        <v>652987</v>
      </c>
      <c r="C18" s="5" t="n">
        <v>725115</v>
      </c>
    </row>
    <row r="19" spans="1:3">
      <c r="A19" s="15" t="n">
        <v>2</v>
      </c>
    </row>
    <row r="20" spans="1:3">
      <c r="A20" s="3" t="s">
        <v>1394</v>
      </c>
    </row>
    <row r="21" spans="1:3">
      <c r="A21" s="4" t="s">
        <v>582</v>
      </c>
      <c r="B21" s="5" t="n">
        <v>38192</v>
      </c>
      <c r="C21" s="5" t="n">
        <v>35699</v>
      </c>
    </row>
    <row r="22" spans="1:3">
      <c r="A22" s="4" t="s">
        <v>1401</v>
      </c>
      <c r="B22" s="5" t="n">
        <v>6410</v>
      </c>
      <c r="C22" s="5" t="n">
        <v>49391</v>
      </c>
    </row>
    <row r="23" spans="1:3">
      <c r="A23" s="4" t="s">
        <v>1402</v>
      </c>
      <c r="B23" s="5" t="n">
        <v>44602</v>
      </c>
      <c r="C23" s="5" t="n">
        <v>85090</v>
      </c>
    </row>
    <row r="24" spans="1:3">
      <c r="A24" s="4" t="s">
        <v>227</v>
      </c>
      <c r="B24" s="5" t="n">
        <v>2610742</v>
      </c>
      <c r="C24" s="5" t="n">
        <v>2593006</v>
      </c>
    </row>
    <row r="25" spans="1:3">
      <c r="A25" s="4" t="s">
        <v>1399</v>
      </c>
      <c r="B25" s="5" t="n">
        <v>0</v>
      </c>
    </row>
    <row r="26" spans="1:3">
      <c r="A26" s="4" t="s">
        <v>1395</v>
      </c>
      <c r="B26" s="5" t="n">
        <v>68867</v>
      </c>
      <c r="C26" s="5" t="n">
        <v>81049</v>
      </c>
    </row>
    <row r="27" spans="1:3">
      <c r="A27" s="4" t="s">
        <v>1400</v>
      </c>
      <c r="B27" s="5" t="n">
        <v>2694733</v>
      </c>
      <c r="C27" s="5" t="n">
        <v>2687917</v>
      </c>
    </row>
    <row r="28" spans="1:3">
      <c r="A28" s="4" t="s">
        <v>1403</v>
      </c>
    </row>
    <row r="29" spans="1:3">
      <c r="A29" s="3" t="s">
        <v>1394</v>
      </c>
    </row>
    <row r="30" spans="1:3">
      <c r="A30" s="4" t="s">
        <v>1395</v>
      </c>
      <c r="B30" s="5" t="n">
        <v>0</v>
      </c>
    </row>
    <row r="31" spans="1:3">
      <c r="A31" s="4" t="s">
        <v>1404</v>
      </c>
    </row>
    <row r="32" spans="1:3">
      <c r="A32" s="3" t="s">
        <v>1394</v>
      </c>
    </row>
    <row r="33" spans="1:3">
      <c r="A33" s="4" t="s">
        <v>1401</v>
      </c>
      <c r="B33" s="5" t="n">
        <v>109</v>
      </c>
    </row>
    <row r="34" spans="1:3">
      <c r="A34" s="4" t="s">
        <v>1405</v>
      </c>
    </row>
    <row r="35" spans="1:3">
      <c r="A35" s="3" t="s">
        <v>1394</v>
      </c>
    </row>
    <row r="36" spans="1:3">
      <c r="A36" s="4" t="s">
        <v>1395</v>
      </c>
      <c r="B36" s="5" t="n">
        <v>31</v>
      </c>
    </row>
    <row r="37" spans="1:3">
      <c r="A37" s="4" t="s">
        <v>1406</v>
      </c>
    </row>
    <row r="38" spans="1:3">
      <c r="A38" s="3" t="s">
        <v>1394</v>
      </c>
    </row>
    <row r="39" spans="1:3">
      <c r="A39" s="4" t="s">
        <v>1395</v>
      </c>
      <c r="B39" s="5" t="n">
        <v>57412</v>
      </c>
      <c r="C39" s="5" t="n">
        <v>71053</v>
      </c>
    </row>
    <row r="40" spans="1:3">
      <c r="A40" s="4" t="s">
        <v>1407</v>
      </c>
    </row>
    <row r="41" spans="1:3">
      <c r="A41" s="3" t="s">
        <v>1394</v>
      </c>
    </row>
    <row r="42" spans="1:3">
      <c r="A42" s="4" t="s">
        <v>1395</v>
      </c>
      <c r="B42" s="5" t="n">
        <v>344</v>
      </c>
    </row>
    <row r="43" spans="1:3">
      <c r="A43" s="4" t="s">
        <v>1408</v>
      </c>
    </row>
    <row r="44" spans="1:3">
      <c r="A44" s="3" t="s">
        <v>1394</v>
      </c>
    </row>
    <row r="45" spans="1:3">
      <c r="A45" s="4" t="s">
        <v>1401</v>
      </c>
      <c r="C45" s="5" t="n">
        <v>13305</v>
      </c>
    </row>
    <row r="46" spans="1:3">
      <c r="A46" s="4" t="s">
        <v>1409</v>
      </c>
    </row>
    <row r="47" spans="1:3">
      <c r="A47" s="3" t="s">
        <v>1394</v>
      </c>
    </row>
    <row r="48" spans="1:3">
      <c r="A48" s="4" t="s">
        <v>1401</v>
      </c>
      <c r="B48" s="5" t="n">
        <v>74</v>
      </c>
      <c r="C48" s="5" t="n">
        <v>268</v>
      </c>
    </row>
    <row r="49" spans="1:3">
      <c r="A49" s="4" t="s">
        <v>1395</v>
      </c>
      <c r="B49" s="5" t="n">
        <v>2620</v>
      </c>
      <c r="C49" s="5" t="n">
        <v>28</v>
      </c>
    </row>
    <row r="50" spans="1:3">
      <c r="A50" s="4" t="s">
        <v>1410</v>
      </c>
    </row>
    <row r="51" spans="1:3">
      <c r="A51" s="3" t="s">
        <v>1394</v>
      </c>
    </row>
    <row r="52" spans="1:3">
      <c r="A52" s="4" t="s">
        <v>1401</v>
      </c>
      <c r="B52" s="5" t="n">
        <v>6227</v>
      </c>
    </row>
    <row r="53" spans="1:3">
      <c r="A53" s="4" t="s">
        <v>1411</v>
      </c>
    </row>
    <row r="54" spans="1:3">
      <c r="A54" s="3" t="s">
        <v>1394</v>
      </c>
    </row>
    <row r="55" spans="1:3">
      <c r="A55" s="4" t="s">
        <v>1395</v>
      </c>
      <c r="B55" s="5" t="n">
        <v>8460</v>
      </c>
      <c r="C55" s="5" t="n">
        <v>9968</v>
      </c>
    </row>
    <row r="56" spans="1:3">
      <c r="A56" s="4" t="s">
        <v>1412</v>
      </c>
    </row>
    <row r="57" spans="1:3">
      <c r="A57" s="3" t="s">
        <v>1394</v>
      </c>
    </row>
    <row r="58" spans="1:3">
      <c r="A58" s="4" t="s">
        <v>1401</v>
      </c>
      <c r="C58" s="5" t="n">
        <v>35818</v>
      </c>
    </row>
    <row r="59" spans="1:3">
      <c r="A59" s="4" t="s">
        <v>1413</v>
      </c>
    </row>
    <row r="60" spans="1:3">
      <c r="A60" s="3" t="s">
        <v>1394</v>
      </c>
    </row>
    <row r="61" spans="1:3">
      <c r="A61" s="4" t="s">
        <v>1399</v>
      </c>
      <c r="C61" s="5" t="n">
        <v>13862</v>
      </c>
    </row>
    <row r="62" spans="1:3">
      <c r="A62" s="4" t="s">
        <v>1414</v>
      </c>
      <c r="B62" s="5" t="n">
        <v>15124</v>
      </c>
    </row>
    <row r="63" spans="1:3">
      <c r="A63" s="15" t="n">
        <v>3</v>
      </c>
    </row>
    <row r="64" spans="1:3">
      <c r="A64" s="3" t="s">
        <v>1394</v>
      </c>
    </row>
    <row r="65" spans="1:3">
      <c r="A65" s="4" t="s">
        <v>582</v>
      </c>
      <c r="B65" s="5" t="n">
        <v>0</v>
      </c>
      <c r="C65" s="4" t="s">
        <v>67</v>
      </c>
    </row>
    <row r="66" spans="1:3">
      <c r="A66" s="4" t="s">
        <v>1401</v>
      </c>
      <c r="B66" s="5" t="n">
        <v>63363</v>
      </c>
      <c r="C66" s="5" t="n">
        <v>62973</v>
      </c>
    </row>
    <row r="67" spans="1:3">
      <c r="A67" s="4" t="s">
        <v>1402</v>
      </c>
      <c r="B67" s="5" t="n">
        <v>63363</v>
      </c>
      <c r="C67" s="5" t="n">
        <v>62973</v>
      </c>
    </row>
    <row r="68" spans="1:3">
      <c r="A68" s="4" t="s">
        <v>1395</v>
      </c>
      <c r="B68" s="5" t="n">
        <v>77</v>
      </c>
      <c r="C68" s="5" t="n">
        <v>0</v>
      </c>
    </row>
    <row r="69" spans="1:3">
      <c r="A69" s="4" t="s">
        <v>1400</v>
      </c>
      <c r="B69" s="5" t="n">
        <v>77</v>
      </c>
      <c r="C69" s="5" t="n">
        <v>0</v>
      </c>
    </row>
    <row r="70" spans="1:3">
      <c r="A70" s="4" t="s">
        <v>1415</v>
      </c>
    </row>
    <row r="71" spans="1:3">
      <c r="A71" s="3" t="s">
        <v>1394</v>
      </c>
    </row>
    <row r="72" spans="1:3">
      <c r="A72" s="4" t="s">
        <v>1401</v>
      </c>
      <c r="B72" s="5" t="n">
        <v>63363</v>
      </c>
      <c r="C72" s="5" t="n">
        <v>62973</v>
      </c>
    </row>
    <row r="73" spans="1:3">
      <c r="A73" s="4" t="s">
        <v>1395</v>
      </c>
      <c r="B73" s="5" t="n">
        <v>77</v>
      </c>
    </row>
    <row r="74" spans="1:3">
      <c r="A74" s="4" t="s">
        <v>1416</v>
      </c>
    </row>
    <row r="75" spans="1:3">
      <c r="A75" s="3" t="s">
        <v>1394</v>
      </c>
    </row>
    <row r="76" spans="1:3">
      <c r="A76" s="4" t="s">
        <v>1401</v>
      </c>
      <c r="B76" s="5" t="n">
        <v>0</v>
      </c>
    </row>
    <row r="77" spans="1:3">
      <c r="A77" s="4" t="s">
        <v>1417</v>
      </c>
    </row>
    <row r="78" spans="1:3">
      <c r="A78" s="3" t="s">
        <v>1394</v>
      </c>
    </row>
    <row r="79" spans="1:3">
      <c r="A79" s="4" t="s">
        <v>1401</v>
      </c>
      <c r="B79" s="5" t="n">
        <v>0</v>
      </c>
    </row>
    <row r="80" spans="1:3">
      <c r="A80" s="4" t="s">
        <v>1418</v>
      </c>
    </row>
    <row r="81" spans="1:3">
      <c r="A81" s="3" t="s">
        <v>1394</v>
      </c>
    </row>
    <row r="82" spans="1:3">
      <c r="A82" s="4" t="s">
        <v>1401</v>
      </c>
      <c r="B82" s="5" t="n">
        <v>0</v>
      </c>
    </row>
    <row r="83" spans="1:3">
      <c r="A83" s="4" t="s">
        <v>1419</v>
      </c>
    </row>
    <row r="84" spans="1:3">
      <c r="A84" s="3" t="s">
        <v>1394</v>
      </c>
    </row>
    <row r="85" spans="1:3">
      <c r="A85" s="4" t="s">
        <v>1401</v>
      </c>
      <c r="B85" s="5" t="n">
        <v>441</v>
      </c>
      <c r="C85" s="5" t="n">
        <v>232</v>
      </c>
    </row>
    <row r="86" spans="1:3">
      <c r="A86" s="4" t="s">
        <v>1094</v>
      </c>
    </row>
    <row r="87" spans="1:3">
      <c r="A87" s="3" t="s">
        <v>1394</v>
      </c>
    </row>
    <row r="88" spans="1:3">
      <c r="A88" s="4" t="s">
        <v>582</v>
      </c>
      <c r="B88" s="5" t="n">
        <v>33378</v>
      </c>
      <c r="C88" s="5" t="n">
        <v>28437</v>
      </c>
    </row>
    <row r="89" spans="1:3">
      <c r="A89" s="4" t="s">
        <v>1401</v>
      </c>
      <c r="B89" s="5" t="n">
        <v>69773</v>
      </c>
      <c r="C89" s="5" t="n">
        <v>112364</v>
      </c>
    </row>
    <row r="90" spans="1:3">
      <c r="A90" s="4" t="s">
        <v>1402</v>
      </c>
      <c r="B90" s="5" t="n">
        <v>103151</v>
      </c>
      <c r="C90" s="5" t="n">
        <v>140801</v>
      </c>
    </row>
    <row r="91" spans="1:3">
      <c r="A91" s="4" t="s">
        <v>227</v>
      </c>
      <c r="B91" s="5" t="n">
        <v>3079551</v>
      </c>
      <c r="C91" s="5" t="n">
        <v>2914586</v>
      </c>
    </row>
    <row r="92" spans="1:3">
      <c r="A92" s="4" t="s">
        <v>1399</v>
      </c>
      <c r="B92" s="5" t="n">
        <v>971</v>
      </c>
      <c r="C92" s="5" t="n">
        <v>267088</v>
      </c>
    </row>
    <row r="93" spans="1:3">
      <c r="A93" s="4" t="s">
        <v>1395</v>
      </c>
      <c r="B93" s="5" t="n">
        <v>68944</v>
      </c>
      <c r="C93" s="5" t="n">
        <v>81049</v>
      </c>
    </row>
    <row r="94" spans="1:3">
      <c r="A94" s="4" t="s">
        <v>1400</v>
      </c>
      <c r="B94" s="5" t="n">
        <v>3164184</v>
      </c>
      <c r="C94" s="5" t="n">
        <v>3276471</v>
      </c>
    </row>
    <row r="95" spans="1:3">
      <c r="A95" s="4" t="s">
        <v>1420</v>
      </c>
    </row>
    <row r="96" spans="1:3">
      <c r="A96" s="3" t="s">
        <v>1394</v>
      </c>
    </row>
    <row r="97" spans="1:3">
      <c r="A97" s="4" t="s">
        <v>1401</v>
      </c>
      <c r="B97" s="5" t="n">
        <v>63363</v>
      </c>
      <c r="C97" s="5" t="n">
        <v>62973</v>
      </c>
    </row>
    <row r="98" spans="1:3">
      <c r="A98" s="4" t="s">
        <v>1395</v>
      </c>
      <c r="B98" s="5" t="n">
        <v>77</v>
      </c>
    </row>
    <row r="99" spans="1:3">
      <c r="A99" s="4" t="s">
        <v>1421</v>
      </c>
    </row>
    <row r="100" spans="1:3">
      <c r="A100" s="3" t="s">
        <v>1394</v>
      </c>
    </row>
    <row r="101" spans="1:3">
      <c r="A101" s="4" t="s">
        <v>1401</v>
      </c>
      <c r="B101" s="5" t="n">
        <v>109</v>
      </c>
    </row>
    <row r="102" spans="1:3">
      <c r="A102" s="4" t="s">
        <v>1422</v>
      </c>
    </row>
    <row r="103" spans="1:3">
      <c r="A103" s="3" t="s">
        <v>1394</v>
      </c>
    </row>
    <row r="104" spans="1:3">
      <c r="A104" s="4" t="s">
        <v>1395</v>
      </c>
      <c r="B104" s="5" t="n">
        <v>31</v>
      </c>
    </row>
    <row r="105" spans="1:3">
      <c r="A105" s="4" t="s">
        <v>1423</v>
      </c>
    </row>
    <row r="106" spans="1:3">
      <c r="A106" s="3" t="s">
        <v>1394</v>
      </c>
    </row>
    <row r="107" spans="1:3">
      <c r="A107" s="4" t="s">
        <v>1395</v>
      </c>
      <c r="B107" s="5" t="n">
        <v>57412</v>
      </c>
      <c r="C107" s="5" t="n">
        <v>71053</v>
      </c>
    </row>
    <row r="108" spans="1:3">
      <c r="A108" s="4" t="s">
        <v>1424</v>
      </c>
    </row>
    <row r="109" spans="1:3">
      <c r="A109" s="3" t="s">
        <v>1394</v>
      </c>
    </row>
    <row r="110" spans="1:3">
      <c r="A110" s="4" t="s">
        <v>1395</v>
      </c>
      <c r="B110" s="5" t="n">
        <v>344</v>
      </c>
    </row>
    <row r="111" spans="1:3">
      <c r="A111" s="4" t="s">
        <v>1425</v>
      </c>
    </row>
    <row r="112" spans="1:3">
      <c r="A112" s="3" t="s">
        <v>1394</v>
      </c>
    </row>
    <row r="113" spans="1:3">
      <c r="A113" s="4" t="s">
        <v>1401</v>
      </c>
      <c r="C113" s="5" t="n">
        <v>13305</v>
      </c>
    </row>
    <row r="114" spans="1:3">
      <c r="A114" s="4" t="s">
        <v>1426</v>
      </c>
    </row>
    <row r="115" spans="1:3">
      <c r="A115" s="3" t="s">
        <v>1394</v>
      </c>
    </row>
    <row r="116" spans="1:3">
      <c r="A116" s="4" t="s">
        <v>1401</v>
      </c>
      <c r="B116" s="5" t="n">
        <v>74</v>
      </c>
      <c r="C116" s="5" t="n">
        <v>268</v>
      </c>
    </row>
    <row r="117" spans="1:3">
      <c r="A117" s="4" t="s">
        <v>1395</v>
      </c>
      <c r="B117" s="5" t="n">
        <v>2620</v>
      </c>
      <c r="C117" s="5" t="n">
        <v>28</v>
      </c>
    </row>
    <row r="118" spans="1:3">
      <c r="A118" s="4" t="s">
        <v>1427</v>
      </c>
    </row>
    <row r="119" spans="1:3">
      <c r="A119" s="3" t="s">
        <v>1394</v>
      </c>
    </row>
    <row r="120" spans="1:3">
      <c r="A120" s="4" t="s">
        <v>1401</v>
      </c>
      <c r="B120" s="5" t="n">
        <v>6227</v>
      </c>
    </row>
    <row r="121" spans="1:3">
      <c r="A121" s="4" t="s">
        <v>1428</v>
      </c>
    </row>
    <row r="122" spans="1:3">
      <c r="A122" s="3" t="s">
        <v>1394</v>
      </c>
    </row>
    <row r="123" spans="1:3">
      <c r="A123" s="4" t="s">
        <v>1395</v>
      </c>
      <c r="B123" s="5" t="n">
        <v>8460</v>
      </c>
      <c r="C123" s="5" t="n">
        <v>9968</v>
      </c>
    </row>
    <row r="124" spans="1:3">
      <c r="A124" s="4" t="s">
        <v>1429</v>
      </c>
    </row>
    <row r="125" spans="1:3">
      <c r="A125" s="3" t="s">
        <v>1394</v>
      </c>
    </row>
    <row r="126" spans="1:3">
      <c r="A126" s="4" t="s">
        <v>1401</v>
      </c>
      <c r="C126" s="5" t="n">
        <v>35818</v>
      </c>
    </row>
    <row r="127" spans="1:3">
      <c r="A127" s="4" t="s">
        <v>1430</v>
      </c>
    </row>
    <row r="128" spans="1:3">
      <c r="A128" s="3" t="s">
        <v>1394</v>
      </c>
    </row>
    <row r="129" spans="1:3">
      <c r="A129" s="4" t="s">
        <v>1399</v>
      </c>
      <c r="C129" s="5" t="n">
        <v>13748</v>
      </c>
    </row>
    <row r="130" spans="1:3">
      <c r="A130" s="4" t="s">
        <v>1414</v>
      </c>
      <c r="B130" s="5" t="n">
        <v>14718</v>
      </c>
    </row>
    <row r="131" spans="1:3">
      <c r="A131" s="4" t="s">
        <v>1431</v>
      </c>
    </row>
    <row r="132" spans="1:3">
      <c r="A132" s="3" t="s">
        <v>1394</v>
      </c>
    </row>
    <row r="133" spans="1:3">
      <c r="A133" s="4" t="s">
        <v>582</v>
      </c>
      <c r="B133" s="5" t="n">
        <v>38192</v>
      </c>
      <c r="C133" s="5" t="n">
        <v>35699</v>
      </c>
    </row>
    <row r="134" spans="1:3">
      <c r="A134" s="4" t="s">
        <v>1401</v>
      </c>
      <c r="B134" s="5" t="n">
        <v>69773</v>
      </c>
      <c r="C134" s="5" t="n">
        <v>112364</v>
      </c>
    </row>
    <row r="135" spans="1:3">
      <c r="A135" s="4" t="s">
        <v>1402</v>
      </c>
      <c r="B135" s="5" t="n">
        <v>107965</v>
      </c>
      <c r="C135" s="5" t="n">
        <v>148063</v>
      </c>
    </row>
    <row r="136" spans="1:3">
      <c r="A136" s="4" t="s">
        <v>227</v>
      </c>
      <c r="B136" s="5" t="n">
        <v>3262711</v>
      </c>
      <c r="C136" s="5" t="n">
        <v>2978525</v>
      </c>
    </row>
    <row r="137" spans="1:3">
      <c r="A137" s="4" t="s">
        <v>1399</v>
      </c>
      <c r="B137" s="5" t="n">
        <v>1018</v>
      </c>
      <c r="C137" s="5" t="n">
        <v>339596</v>
      </c>
    </row>
    <row r="138" spans="1:3">
      <c r="A138" s="4" t="s">
        <v>1395</v>
      </c>
      <c r="B138" s="5" t="n">
        <v>68944</v>
      </c>
      <c r="C138" s="5" t="n">
        <v>81049</v>
      </c>
    </row>
    <row r="139" spans="1:3">
      <c r="A139" s="4" t="s">
        <v>1400</v>
      </c>
      <c r="B139" s="5" t="n">
        <v>3347797</v>
      </c>
      <c r="C139" s="5" t="n">
        <v>3413032</v>
      </c>
    </row>
    <row r="140" spans="1:3">
      <c r="A140" s="4" t="s">
        <v>1432</v>
      </c>
    </row>
    <row r="141" spans="1:3">
      <c r="A141" s="3" t="s">
        <v>1394</v>
      </c>
    </row>
    <row r="142" spans="1:3">
      <c r="A142" s="4" t="s">
        <v>1401</v>
      </c>
      <c r="B142" s="5" t="n">
        <v>63363</v>
      </c>
      <c r="C142" s="5" t="n">
        <v>62973</v>
      </c>
    </row>
    <row r="143" spans="1:3">
      <c r="A143" s="4" t="s">
        <v>1395</v>
      </c>
      <c r="B143" s="5" t="n">
        <v>77</v>
      </c>
    </row>
    <row r="144" spans="1:3">
      <c r="A144" s="4" t="s">
        <v>1433</v>
      </c>
    </row>
    <row r="145" spans="1:3">
      <c r="A145" s="3" t="s">
        <v>1394</v>
      </c>
    </row>
    <row r="146" spans="1:3">
      <c r="A146" s="4" t="s">
        <v>1401</v>
      </c>
      <c r="B146" s="5" t="n">
        <v>109</v>
      </c>
    </row>
    <row r="147" spans="1:3">
      <c r="A147" s="4" t="s">
        <v>1434</v>
      </c>
    </row>
    <row r="148" spans="1:3">
      <c r="A148" s="3" t="s">
        <v>1394</v>
      </c>
    </row>
    <row r="149" spans="1:3">
      <c r="A149" s="4" t="s">
        <v>1395</v>
      </c>
      <c r="B149" s="5" t="n">
        <v>31</v>
      </c>
    </row>
    <row r="150" spans="1:3">
      <c r="A150" s="4" t="s">
        <v>1435</v>
      </c>
    </row>
    <row r="151" spans="1:3">
      <c r="A151" s="3" t="s">
        <v>1394</v>
      </c>
    </row>
    <row r="152" spans="1:3">
      <c r="A152" s="4" t="s">
        <v>1395</v>
      </c>
      <c r="B152" s="5" t="n">
        <v>57412</v>
      </c>
      <c r="C152" s="5" t="n">
        <v>71053</v>
      </c>
    </row>
    <row r="153" spans="1:3">
      <c r="A153" s="4" t="s">
        <v>1436</v>
      </c>
    </row>
    <row r="154" spans="1:3">
      <c r="A154" s="3" t="s">
        <v>1394</v>
      </c>
    </row>
    <row r="155" spans="1:3">
      <c r="A155" s="4" t="s">
        <v>1395</v>
      </c>
      <c r="B155" s="5" t="n">
        <v>344</v>
      </c>
    </row>
    <row r="156" spans="1:3">
      <c r="A156" s="4" t="s">
        <v>1437</v>
      </c>
    </row>
    <row r="157" spans="1:3">
      <c r="A157" s="3" t="s">
        <v>1394</v>
      </c>
    </row>
    <row r="158" spans="1:3">
      <c r="A158" s="4" t="s">
        <v>1401</v>
      </c>
      <c r="C158" s="5" t="n">
        <v>13305</v>
      </c>
    </row>
    <row r="159" spans="1:3">
      <c r="A159" s="4" t="s">
        <v>1438</v>
      </c>
    </row>
    <row r="160" spans="1:3">
      <c r="A160" s="3" t="s">
        <v>1394</v>
      </c>
    </row>
    <row r="161" spans="1:3">
      <c r="A161" s="4" t="s">
        <v>1401</v>
      </c>
      <c r="B161" s="5" t="n">
        <v>74</v>
      </c>
      <c r="C161" s="5" t="n">
        <v>268</v>
      </c>
    </row>
    <row r="162" spans="1:3">
      <c r="A162" s="4" t="s">
        <v>1395</v>
      </c>
      <c r="B162" s="5" t="n">
        <v>2620</v>
      </c>
      <c r="C162" s="5" t="n">
        <v>28</v>
      </c>
    </row>
    <row r="163" spans="1:3">
      <c r="A163" s="4" t="s">
        <v>1439</v>
      </c>
    </row>
    <row r="164" spans="1:3">
      <c r="A164" s="3" t="s">
        <v>1394</v>
      </c>
    </row>
    <row r="165" spans="1:3">
      <c r="A165" s="4" t="s">
        <v>1401</v>
      </c>
      <c r="B165" s="5" t="n">
        <v>6227</v>
      </c>
    </row>
    <row r="166" spans="1:3">
      <c r="A166" s="4" t="s">
        <v>1440</v>
      </c>
    </row>
    <row r="167" spans="1:3">
      <c r="A167" s="3" t="s">
        <v>1394</v>
      </c>
    </row>
    <row r="168" spans="1:3">
      <c r="A168" s="4" t="s">
        <v>1395</v>
      </c>
      <c r="B168" s="5" t="n">
        <v>8460</v>
      </c>
      <c r="C168" s="5" t="n">
        <v>9968</v>
      </c>
    </row>
    <row r="169" spans="1:3">
      <c r="A169" s="4" t="s">
        <v>1441</v>
      </c>
    </row>
    <row r="170" spans="1:3">
      <c r="A170" s="3" t="s">
        <v>1394</v>
      </c>
    </row>
    <row r="171" spans="1:3">
      <c r="A171" s="4" t="s">
        <v>1401</v>
      </c>
      <c r="C171" s="5" t="n">
        <v>35818</v>
      </c>
    </row>
    <row r="172" spans="1:3">
      <c r="A172" s="4" t="s">
        <v>1442</v>
      </c>
    </row>
    <row r="173" spans="1:3">
      <c r="A173" s="3" t="s">
        <v>1394</v>
      </c>
    </row>
    <row r="174" spans="1:3">
      <c r="A174" s="4" t="s">
        <v>1399</v>
      </c>
      <c r="C174" s="6" t="n">
        <v>13862</v>
      </c>
    </row>
    <row r="175" spans="1:3">
      <c r="A175" s="4" t="s">
        <v>1414</v>
      </c>
      <c r="B175" s="6" t="n">
        <v>151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s>
  <sheetData>
    <row r="1" spans="1:12">
      <c r="A1" s="1" t="s">
        <v>1443</v>
      </c>
      <c r="B1" s="2" t="s">
        <v>802</v>
      </c>
      <c r="C1" s="2" t="s">
        <v>1444</v>
      </c>
      <c r="D1" s="2" t="s">
        <v>24</v>
      </c>
      <c r="E1" s="2" t="s">
        <v>25</v>
      </c>
      <c r="F1" s="2" t="s">
        <v>1445</v>
      </c>
      <c r="G1" s="2" t="s">
        <v>1446</v>
      </c>
      <c r="H1" s="2" t="s">
        <v>1447</v>
      </c>
      <c r="I1" s="2" t="s">
        <v>1448</v>
      </c>
      <c r="J1" s="2" t="s">
        <v>1449</v>
      </c>
      <c r="K1" s="2" t="s">
        <v>1450</v>
      </c>
      <c r="L1" s="2" t="s">
        <v>1451</v>
      </c>
    </row>
    <row r="2" spans="1:12">
      <c r="A2" s="3" t="s">
        <v>1452</v>
      </c>
    </row>
    <row r="3" spans="1:12">
      <c r="A3" s="4" t="s">
        <v>1453</v>
      </c>
      <c r="D3" s="6" t="n">
        <v>8004000</v>
      </c>
      <c r="E3" s="6" t="n">
        <v>24382000</v>
      </c>
    </row>
    <row r="4" spans="1:12">
      <c r="A4" s="4" t="s">
        <v>1454</v>
      </c>
      <c r="D4" s="5" t="n">
        <v>-17468000</v>
      </c>
      <c r="E4" s="5" t="n">
        <v>0</v>
      </c>
    </row>
    <row r="5" spans="1:12">
      <c r="A5" s="4" t="s">
        <v>1455</v>
      </c>
      <c r="D5" s="5" t="n">
        <v>-21753000</v>
      </c>
      <c r="E5" s="5" t="n">
        <v>-1271000</v>
      </c>
    </row>
    <row r="6" spans="1:12">
      <c r="A6" s="4" t="s">
        <v>165</v>
      </c>
      <c r="D6" s="6" t="n">
        <v>571642000</v>
      </c>
      <c r="E6" s="5" t="n">
        <v>266889000</v>
      </c>
    </row>
    <row r="7" spans="1:12">
      <c r="A7" s="4" t="s">
        <v>1456</v>
      </c>
      <c r="C7" s="4" t="s">
        <v>1457</v>
      </c>
      <c r="D7" s="4" t="s">
        <v>1457</v>
      </c>
    </row>
    <row r="8" spans="1:12">
      <c r="A8" s="4" t="s">
        <v>1458</v>
      </c>
      <c r="F8" s="6" t="n">
        <v>43484000</v>
      </c>
    </row>
    <row r="9" spans="1:12">
      <c r="A9" s="4" t="s">
        <v>1459</v>
      </c>
      <c r="F9" s="5" t="n">
        <v>913399000</v>
      </c>
    </row>
    <row r="10" spans="1:12">
      <c r="A10" s="4" t="s">
        <v>1460</v>
      </c>
    </row>
    <row r="11" spans="1:12">
      <c r="A11" s="3" t="s">
        <v>1452</v>
      </c>
    </row>
    <row r="12" spans="1:12">
      <c r="A12" s="4" t="s">
        <v>587</v>
      </c>
      <c r="F12" s="5" t="n">
        <v>204380000</v>
      </c>
    </row>
    <row r="13" spans="1:12">
      <c r="A13" s="4" t="s">
        <v>1365</v>
      </c>
    </row>
    <row r="14" spans="1:12">
      <c r="A14" s="3" t="s">
        <v>1452</v>
      </c>
    </row>
    <row r="15" spans="1:12">
      <c r="A15" s="4" t="s">
        <v>1455</v>
      </c>
      <c r="D15" s="6" t="n">
        <v>19063000</v>
      </c>
      <c r="E15" s="5" t="n">
        <v>3932000</v>
      </c>
    </row>
    <row r="16" spans="1:12">
      <c r="A16" s="4" t="s">
        <v>815</v>
      </c>
    </row>
    <row r="17" spans="1:12">
      <c r="A17" s="3" t="s">
        <v>1452</v>
      </c>
    </row>
    <row r="18" spans="1:12">
      <c r="A18" s="4" t="s">
        <v>773</v>
      </c>
      <c r="B18" s="6" t="n">
        <v>500000000</v>
      </c>
    </row>
    <row r="19" spans="1:12">
      <c r="A19" s="4" t="s">
        <v>1461</v>
      </c>
    </row>
    <row r="20" spans="1:12">
      <c r="A20" s="3" t="s">
        <v>1452</v>
      </c>
    </row>
    <row r="21" spans="1:12">
      <c r="A21" s="4" t="s">
        <v>825</v>
      </c>
      <c r="C21" s="4" t="s">
        <v>681</v>
      </c>
      <c r="D21" s="4" t="s">
        <v>681</v>
      </c>
    </row>
    <row r="22" spans="1:12">
      <c r="A22" s="4" t="s">
        <v>227</v>
      </c>
      <c r="C22" s="6" t="n">
        <v>135000000</v>
      </c>
    </row>
    <row r="23" spans="1:12">
      <c r="A23" s="4" t="s">
        <v>769</v>
      </c>
    </row>
    <row r="24" spans="1:12">
      <c r="A24" s="3" t="s">
        <v>1452</v>
      </c>
    </row>
    <row r="25" spans="1:12">
      <c r="A25" s="4" t="s">
        <v>227</v>
      </c>
      <c r="E25" s="5" t="n">
        <v>2914586000</v>
      </c>
      <c r="F25" s="6" t="n">
        <v>3079551000</v>
      </c>
    </row>
    <row r="26" spans="1:12">
      <c r="A26" s="4" t="s">
        <v>1462</v>
      </c>
    </row>
    <row r="27" spans="1:12">
      <c r="A27" s="3" t="s">
        <v>1452</v>
      </c>
    </row>
    <row r="28" spans="1:12">
      <c r="A28" s="4" t="s">
        <v>165</v>
      </c>
      <c r="C28" s="6" t="n">
        <v>359950000</v>
      </c>
    </row>
    <row r="29" spans="1:12">
      <c r="A29" s="4" t="s">
        <v>1463</v>
      </c>
    </row>
    <row r="30" spans="1:12">
      <c r="A30" s="3" t="s">
        <v>1452</v>
      </c>
    </row>
    <row r="31" spans="1:12">
      <c r="A31" s="4" t="s">
        <v>773</v>
      </c>
      <c r="L31" s="6" t="n">
        <v>150000000</v>
      </c>
    </row>
    <row r="32" spans="1:12">
      <c r="A32" s="4" t="s">
        <v>1464</v>
      </c>
    </row>
    <row r="33" spans="1:12">
      <c r="A33" s="3" t="s">
        <v>1452</v>
      </c>
    </row>
    <row r="34" spans="1:12">
      <c r="A34" s="4" t="s">
        <v>773</v>
      </c>
      <c r="K34" s="6" t="n">
        <v>200000000</v>
      </c>
    </row>
    <row r="35" spans="1:12">
      <c r="A35" s="4" t="s">
        <v>1465</v>
      </c>
    </row>
    <row r="36" spans="1:12">
      <c r="A36" s="3" t="s">
        <v>1452</v>
      </c>
    </row>
    <row r="37" spans="1:12">
      <c r="A37" s="4" t="s">
        <v>773</v>
      </c>
      <c r="G37" s="6" t="n">
        <v>300000000</v>
      </c>
    </row>
    <row r="38" spans="1:12">
      <c r="A38" s="4" t="s">
        <v>1466</v>
      </c>
    </row>
    <row r="39" spans="1:12">
      <c r="A39" s="3" t="s">
        <v>1452</v>
      </c>
    </row>
    <row r="40" spans="1:12">
      <c r="A40" s="4" t="s">
        <v>1467</v>
      </c>
      <c r="G40" s="6" t="n">
        <v>744050000</v>
      </c>
      <c r="H40" s="6" t="n">
        <v>567665000</v>
      </c>
      <c r="I40" s="6" t="n">
        <v>47225000</v>
      </c>
      <c r="J40" s="6" t="n">
        <v>38400000</v>
      </c>
    </row>
    <row r="41" spans="1:12">
      <c r="A41" s="4" t="s">
        <v>1468</v>
      </c>
    </row>
    <row r="42" spans="1:12">
      <c r="A42" s="3" t="s">
        <v>1452</v>
      </c>
    </row>
    <row r="43" spans="1:12">
      <c r="A43" s="4" t="s">
        <v>1467</v>
      </c>
      <c r="B43" s="6" t="n">
        <v>250000000</v>
      </c>
    </row>
    <row r="44" spans="1:12">
      <c r="A44" s="4" t="s">
        <v>1469</v>
      </c>
      <c r="B44" s="4" t="s">
        <v>681</v>
      </c>
    </row>
    <row r="45" spans="1:12">
      <c r="A45" s="4" t="s">
        <v>1470</v>
      </c>
      <c r="B45" s="4" t="s">
        <v>1471</v>
      </c>
    </row>
    <row r="46" spans="1:12">
      <c r="A46" s="4" t="s">
        <v>1472</v>
      </c>
    </row>
    <row r="47" spans="1:12">
      <c r="A47" s="3" t="s">
        <v>1452</v>
      </c>
    </row>
    <row r="48" spans="1:12">
      <c r="A48" s="4" t="s">
        <v>1467</v>
      </c>
      <c r="B48" s="6" t="n">
        <v>250000000</v>
      </c>
    </row>
    <row r="49" spans="1:12">
      <c r="A49" s="4" t="s">
        <v>1469</v>
      </c>
      <c r="B49" s="4" t="s">
        <v>857</v>
      </c>
    </row>
    <row r="50" spans="1:12">
      <c r="A50" s="4" t="s">
        <v>1470</v>
      </c>
      <c r="B50" s="4" t="s">
        <v>1473</v>
      </c>
    </row>
    <row r="51" spans="1:12">
      <c r="A51" s="4" t="s">
        <v>1474</v>
      </c>
    </row>
    <row r="52" spans="1:12">
      <c r="A52" s="3" t="s">
        <v>1452</v>
      </c>
    </row>
    <row r="53" spans="1:12">
      <c r="A53" s="4" t="s">
        <v>1454</v>
      </c>
      <c r="D53" s="6" t="n">
        <v>297000</v>
      </c>
    </row>
    <row r="54" spans="1:12">
      <c r="A54" s="4" t="s">
        <v>1475</v>
      </c>
    </row>
    <row r="55" spans="1:12">
      <c r="A55" s="3" t="s">
        <v>1452</v>
      </c>
    </row>
    <row r="56" spans="1:12">
      <c r="A56" s="4" t="s">
        <v>1453</v>
      </c>
      <c r="D56" s="5" t="n">
        <v>718000</v>
      </c>
    </row>
    <row r="57" spans="1:12">
      <c r="A57" s="4" t="s">
        <v>1476</v>
      </c>
      <c r="D57" s="6" t="n">
        <v>36667000</v>
      </c>
    </row>
    <row r="58" spans="1:12">
      <c r="A58" s="4" t="s">
        <v>1477</v>
      </c>
    </row>
    <row r="59" spans="1:12">
      <c r="A59" s="3" t="s">
        <v>1452</v>
      </c>
    </row>
    <row r="60" spans="1:12">
      <c r="A60" s="4" t="s">
        <v>1469</v>
      </c>
      <c r="C60" s="4" t="s">
        <v>681</v>
      </c>
      <c r="D60" s="4" t="s">
        <v>681</v>
      </c>
    </row>
    <row r="61" spans="1:12">
      <c r="A61" s="4" t="s">
        <v>1453</v>
      </c>
      <c r="D61" s="6" t="n">
        <v>2186000</v>
      </c>
      <c r="E61" s="5" t="n">
        <v>-2775000</v>
      </c>
    </row>
    <row r="62" spans="1:12">
      <c r="A62" s="4" t="s">
        <v>461</v>
      </c>
    </row>
    <row r="63" spans="1:12">
      <c r="A63" s="3" t="s">
        <v>1452</v>
      </c>
    </row>
    <row r="64" spans="1:12">
      <c r="A64" s="4" t="s">
        <v>1478</v>
      </c>
      <c r="C64" s="11" t="n">
        <v>17.64</v>
      </c>
      <c r="F64" s="11" t="n">
        <v>17.64</v>
      </c>
    </row>
    <row r="65" spans="1:12">
      <c r="A65" s="4" t="s">
        <v>464</v>
      </c>
    </row>
    <row r="66" spans="1:12">
      <c r="A66" s="3" t="s">
        <v>1452</v>
      </c>
    </row>
    <row r="67" spans="1:12">
      <c r="A67" s="4" t="s">
        <v>1478</v>
      </c>
      <c r="C67" s="11" t="n">
        <v>96.90000000000001</v>
      </c>
      <c r="F67" s="11" t="n">
        <v>96.90000000000001</v>
      </c>
    </row>
    <row r="68" spans="1:12">
      <c r="A68" s="4" t="s">
        <v>1479</v>
      </c>
    </row>
    <row r="69" spans="1:12">
      <c r="A69" s="3" t="s">
        <v>1452</v>
      </c>
    </row>
    <row r="70" spans="1:12">
      <c r="A70" s="4" t="s">
        <v>1478</v>
      </c>
      <c r="C70" s="11" t="n">
        <v>26.46</v>
      </c>
      <c r="F70" s="11" t="n">
        <v>26.46</v>
      </c>
    </row>
    <row r="71" spans="1:12">
      <c r="A71" s="4" t="s">
        <v>1480</v>
      </c>
    </row>
    <row r="72" spans="1:12">
      <c r="A72" s="3" t="s">
        <v>1452</v>
      </c>
    </row>
    <row r="73" spans="1:12">
      <c r="A73" s="4" t="s">
        <v>1481</v>
      </c>
      <c r="C73" s="4" t="s">
        <v>1482</v>
      </c>
      <c r="D73" s="4" t="s">
        <v>1482</v>
      </c>
    </row>
    <row r="74" spans="1:12">
      <c r="A74" s="4" t="s">
        <v>1483</v>
      </c>
    </row>
    <row r="75" spans="1:12">
      <c r="A75" s="3" t="s">
        <v>1452</v>
      </c>
    </row>
    <row r="76" spans="1:12">
      <c r="A76" s="4" t="s">
        <v>1454</v>
      </c>
      <c r="D76" s="6" t="n">
        <v>12261000</v>
      </c>
      <c r="E76" s="6" t="n">
        <v>-13396000</v>
      </c>
    </row>
    <row r="77" spans="1:12">
      <c r="A77" s="4" t="s">
        <v>1484</v>
      </c>
    </row>
    <row r="78" spans="1:12">
      <c r="A78" s="3" t="s">
        <v>1452</v>
      </c>
    </row>
    <row r="79" spans="1:12">
      <c r="A79" s="4" t="s">
        <v>1485</v>
      </c>
      <c r="D79" s="5" t="n">
        <v>9256000</v>
      </c>
    </row>
    <row r="80" spans="1:12">
      <c r="A80" s="4" t="s">
        <v>478</v>
      </c>
    </row>
    <row r="81" spans="1:12">
      <c r="A81" s="3" t="s">
        <v>1452</v>
      </c>
    </row>
    <row r="82" spans="1:12">
      <c r="A82" s="4" t="s">
        <v>1485</v>
      </c>
      <c r="D82" s="6" t="n">
        <v>2107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1486</v>
      </c>
      <c r="B1" s="2" t="s">
        <v>1487</v>
      </c>
    </row>
    <row r="2" spans="1:2">
      <c r="A2" s="3" t="s">
        <v>1452</v>
      </c>
    </row>
    <row r="3" spans="1:2">
      <c r="A3" s="4" t="s">
        <v>1488</v>
      </c>
      <c r="B3" s="5" t="n">
        <v>15457678</v>
      </c>
    </row>
    <row r="4" spans="1:2">
      <c r="A4" s="4" t="s">
        <v>1489</v>
      </c>
    </row>
    <row r="5" spans="1:2">
      <c r="A5" s="3" t="s">
        <v>1452</v>
      </c>
    </row>
    <row r="6" spans="1:2">
      <c r="A6" s="4" t="s">
        <v>1488</v>
      </c>
      <c r="B6" s="5" t="n">
        <v>2518812</v>
      </c>
    </row>
    <row r="7" spans="1:2">
      <c r="A7" s="4" t="s">
        <v>1490</v>
      </c>
    </row>
    <row r="8" spans="1:2">
      <c r="A8" s="3" t="s">
        <v>1452</v>
      </c>
    </row>
    <row r="9" spans="1:2">
      <c r="A9" s="4" t="s">
        <v>1488</v>
      </c>
      <c r="B9" s="5" t="n">
        <v>518866</v>
      </c>
    </row>
    <row r="10" spans="1:2">
      <c r="A10" s="4" t="s">
        <v>1474</v>
      </c>
    </row>
    <row r="11" spans="1:2">
      <c r="A11" s="3" t="s">
        <v>1452</v>
      </c>
    </row>
    <row r="12" spans="1:2">
      <c r="A12" s="4" t="s">
        <v>1488</v>
      </c>
      <c r="B12" s="5" t="n">
        <v>1242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70</v>
      </c>
      <c r="C1" s="2" t="s">
        <v>71</v>
      </c>
    </row>
    <row r="2" spans="1:3">
      <c r="A2" s="3" t="s">
        <v>1452</v>
      </c>
    </row>
    <row r="3" spans="1:3">
      <c r="A3" s="4" t="s">
        <v>1492</v>
      </c>
      <c r="B3" s="6" t="n">
        <v>439326</v>
      </c>
      <c r="C3" s="6" t="n">
        <v>217445</v>
      </c>
    </row>
    <row r="4" spans="1:3">
      <c r="A4" s="4" t="s">
        <v>1493</v>
      </c>
      <c r="B4" s="5" t="n">
        <v>577965</v>
      </c>
      <c r="C4" s="5" t="n">
        <v>136094</v>
      </c>
    </row>
    <row r="5" spans="1:3">
      <c r="A5" s="4" t="s">
        <v>1489</v>
      </c>
    </row>
    <row r="6" spans="1:3">
      <c r="A6" s="3" t="s">
        <v>1452</v>
      </c>
    </row>
    <row r="7" spans="1:3">
      <c r="A7" s="4" t="s">
        <v>1492</v>
      </c>
      <c r="B7" s="5" t="n">
        <v>0</v>
      </c>
      <c r="C7" s="5" t="n">
        <v>0</v>
      </c>
    </row>
    <row r="8" spans="1:3">
      <c r="A8" s="4" t="s">
        <v>1493</v>
      </c>
      <c r="B8" s="5" t="n">
        <v>287</v>
      </c>
      <c r="C8" s="5" t="n">
        <v>175</v>
      </c>
    </row>
    <row r="9" spans="1:3">
      <c r="A9" s="4" t="s">
        <v>1490</v>
      </c>
    </row>
    <row r="10" spans="1:3">
      <c r="A10" s="3" t="s">
        <v>1452</v>
      </c>
    </row>
    <row r="11" spans="1:3">
      <c r="A11" s="4" t="s">
        <v>1492</v>
      </c>
      <c r="B11" s="5" t="n">
        <v>0</v>
      </c>
      <c r="C11" s="5" t="n">
        <v>27</v>
      </c>
    </row>
    <row r="12" spans="1:3">
      <c r="A12" s="4" t="s">
        <v>1493</v>
      </c>
      <c r="B12" s="5" t="n">
        <v>138</v>
      </c>
      <c r="C12" s="5" t="n">
        <v>92</v>
      </c>
    </row>
    <row r="13" spans="1:3">
      <c r="A13" s="4" t="s">
        <v>1474</v>
      </c>
    </row>
    <row r="14" spans="1:3">
      <c r="A14" s="3" t="s">
        <v>1452</v>
      </c>
    </row>
    <row r="15" spans="1:3">
      <c r="A15" s="4" t="s">
        <v>1492</v>
      </c>
      <c r="B15" s="5" t="n">
        <v>6319</v>
      </c>
      <c r="C15" s="5" t="n">
        <v>0</v>
      </c>
    </row>
    <row r="16" spans="1:3">
      <c r="A16" s="4" t="s">
        <v>1493</v>
      </c>
      <c r="B16" s="6" t="n">
        <v>20909</v>
      </c>
      <c r="C1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494</v>
      </c>
      <c r="B1" s="2" t="s">
        <v>1495</v>
      </c>
    </row>
    <row r="2" spans="1:2">
      <c r="A2" s="4" t="s">
        <v>1496</v>
      </c>
    </row>
    <row r="3" spans="1:2">
      <c r="A3" s="3" t="s">
        <v>1452</v>
      </c>
    </row>
    <row r="4" spans="1:2">
      <c r="A4" s="4" t="s">
        <v>1497</v>
      </c>
      <c r="B4" s="5" t="n">
        <v>688147</v>
      </c>
    </row>
    <row r="5" spans="1:2">
      <c r="A5" s="4" t="s">
        <v>1498</v>
      </c>
      <c r="B5" s="11" t="n">
        <v>40.4</v>
      </c>
    </row>
    <row r="6" spans="1:2">
      <c r="A6" s="4" t="s">
        <v>1499</v>
      </c>
    </row>
    <row r="7" spans="1:2">
      <c r="A7" s="3" t="s">
        <v>1452</v>
      </c>
    </row>
    <row r="8" spans="1:2">
      <c r="A8" s="4" t="s">
        <v>1497</v>
      </c>
      <c r="B8" s="5" t="n">
        <v>2926922</v>
      </c>
    </row>
    <row r="9" spans="1:2">
      <c r="A9" s="4" t="s">
        <v>1498</v>
      </c>
      <c r="B9" s="11" t="n">
        <v>29.26</v>
      </c>
    </row>
    <row r="10" spans="1:2">
      <c r="A10" s="4" t="s">
        <v>1500</v>
      </c>
    </row>
    <row r="11" spans="1:2">
      <c r="A11" s="3" t="s">
        <v>1452</v>
      </c>
    </row>
    <row r="12" spans="1:2">
      <c r="A12" s="4" t="s">
        <v>1497</v>
      </c>
      <c r="B12" s="5" t="n">
        <v>3330876</v>
      </c>
    </row>
    <row r="13" spans="1:2">
      <c r="A13" s="4" t="s">
        <v>1498</v>
      </c>
      <c r="B13" s="11" t="n">
        <v>36.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70</v>
      </c>
      <c r="C2" s="2" t="s">
        <v>71</v>
      </c>
    </row>
    <row r="3" spans="1:3">
      <c r="A3" s="3" t="s">
        <v>275</v>
      </c>
    </row>
    <row r="4" spans="1:3">
      <c r="A4" s="4" t="s">
        <v>1453</v>
      </c>
      <c r="B4" s="6" t="n">
        <v>8004</v>
      </c>
      <c r="C4" s="6" t="n">
        <v>24382</v>
      </c>
    </row>
    <row r="5" spans="1:3">
      <c r="A5" s="4" t="s">
        <v>1502</v>
      </c>
      <c r="B5" s="5" t="n">
        <v>-27</v>
      </c>
      <c r="C5" s="5" t="n">
        <v>-28</v>
      </c>
    </row>
    <row r="6" spans="1:3">
      <c r="A6" s="4" t="s">
        <v>1503</v>
      </c>
      <c r="B6" s="5" t="n">
        <v>-6351</v>
      </c>
      <c r="C6" s="5" t="n">
        <v>-4639</v>
      </c>
    </row>
    <row r="7" spans="1:3">
      <c r="A7" s="4" t="s">
        <v>113</v>
      </c>
      <c r="B7" s="6" t="n">
        <v>1626</v>
      </c>
      <c r="C7" s="6" t="n">
        <v>1971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4</v>
      </c>
      <c r="B1" s="2" t="s">
        <v>1</v>
      </c>
    </row>
    <row r="2" spans="1:3">
      <c r="B2" s="2" t="s">
        <v>70</v>
      </c>
      <c r="C2" s="2" t="s">
        <v>71</v>
      </c>
    </row>
    <row r="3" spans="1:3">
      <c r="A3" s="3" t="s">
        <v>1394</v>
      </c>
    </row>
    <row r="4" spans="1:3">
      <c r="A4" s="4" t="s">
        <v>1505</v>
      </c>
      <c r="B4" s="6" t="n">
        <v>1466</v>
      </c>
      <c r="C4" s="6" t="n">
        <v>-13910</v>
      </c>
    </row>
    <row r="5" spans="1:3">
      <c r="A5" s="4" t="s">
        <v>1506</v>
      </c>
      <c r="B5" s="5" t="n">
        <v>12558</v>
      </c>
      <c r="C5" s="5" t="n">
        <v>-2482</v>
      </c>
    </row>
    <row r="6" spans="1:3">
      <c r="A6" s="4" t="s">
        <v>1507</v>
      </c>
      <c r="B6" s="5" t="n">
        <v>27</v>
      </c>
      <c r="C6" s="5" t="n">
        <v>28</v>
      </c>
    </row>
    <row r="7" spans="1:3">
      <c r="A7" s="4" t="s">
        <v>1508</v>
      </c>
      <c r="B7" s="5" t="n">
        <v>-1918</v>
      </c>
      <c r="C7" s="5" t="n">
        <v>-11889</v>
      </c>
    </row>
    <row r="8" spans="1:3">
      <c r="A8" s="4" t="s">
        <v>1509</v>
      </c>
      <c r="B8" s="5" t="n">
        <v>10640</v>
      </c>
      <c r="C8" s="5" t="n">
        <v>-14371</v>
      </c>
    </row>
    <row r="9" spans="1:3">
      <c r="A9" s="4" t="s">
        <v>1510</v>
      </c>
    </row>
    <row r="10" spans="1:3">
      <c r="A10" s="3" t="s">
        <v>1394</v>
      </c>
    </row>
    <row r="11" spans="1:3">
      <c r="A11" s="4" t="s">
        <v>1505</v>
      </c>
      <c r="B11" s="5" t="n">
        <v>-2630</v>
      </c>
      <c r="C11" s="5" t="n">
        <v>-15097</v>
      </c>
    </row>
    <row r="12" spans="1:3">
      <c r="A12" s="4" t="s">
        <v>1506</v>
      </c>
      <c r="B12" s="5" t="n">
        <v>12670</v>
      </c>
      <c r="C12" s="5" t="n">
        <v>-438</v>
      </c>
    </row>
    <row r="13" spans="1:3">
      <c r="A13" s="4" t="s">
        <v>1511</v>
      </c>
      <c r="B13" s="5" t="n">
        <v>10040</v>
      </c>
      <c r="C13" s="5" t="n">
        <v>-15535</v>
      </c>
    </row>
    <row r="14" spans="1:3">
      <c r="A14" s="4" t="s">
        <v>1512</v>
      </c>
    </row>
    <row r="15" spans="1:3">
      <c r="A15" s="3" t="s">
        <v>1394</v>
      </c>
    </row>
    <row r="16" spans="1:3">
      <c r="A16" s="4" t="s">
        <v>1506</v>
      </c>
      <c r="B16" s="5" t="n">
        <v>-144</v>
      </c>
      <c r="C16" s="5" t="n">
        <v>0</v>
      </c>
    </row>
    <row r="17" spans="1:3">
      <c r="A17" s="4" t="s">
        <v>1513</v>
      </c>
    </row>
    <row r="18" spans="1:3">
      <c r="A18" s="3" t="s">
        <v>1394</v>
      </c>
    </row>
    <row r="19" spans="1:3">
      <c r="A19" s="4" t="s">
        <v>1505</v>
      </c>
      <c r="B19" s="5" t="n">
        <v>-42</v>
      </c>
      <c r="C19" s="5" t="n">
        <v>-322</v>
      </c>
    </row>
    <row r="20" spans="1:3">
      <c r="A20" s="4" t="s">
        <v>1506</v>
      </c>
      <c r="B20" s="5" t="n">
        <v>553</v>
      </c>
      <c r="C20" s="5" t="n">
        <v>687</v>
      </c>
    </row>
    <row r="21" spans="1:3">
      <c r="A21" s="4" t="s">
        <v>1514</v>
      </c>
    </row>
    <row r="22" spans="1:3">
      <c r="A22" s="3" t="s">
        <v>1394</v>
      </c>
    </row>
    <row r="23" spans="1:3">
      <c r="A23" s="4" t="s">
        <v>1505</v>
      </c>
      <c r="B23" s="5" t="n">
        <v>297</v>
      </c>
      <c r="C23" s="5" t="n">
        <v>-14775</v>
      </c>
    </row>
    <row r="24" spans="1:3">
      <c r="A24" s="4" t="s">
        <v>1506</v>
      </c>
      <c r="B24" s="5" t="n">
        <v>12261</v>
      </c>
      <c r="C24" s="5" t="n">
        <v>-1125</v>
      </c>
    </row>
    <row r="25" spans="1:3">
      <c r="A25" s="4" t="s">
        <v>1515</v>
      </c>
    </row>
    <row r="26" spans="1:3">
      <c r="A26" s="3" t="s">
        <v>1394</v>
      </c>
    </row>
    <row r="27" spans="1:3">
      <c r="A27" s="4" t="s">
        <v>1505</v>
      </c>
      <c r="B27" s="5" t="n">
        <v>-2885</v>
      </c>
      <c r="C27" s="5" t="n">
        <v>0</v>
      </c>
    </row>
    <row r="28" spans="1:3">
      <c r="A28" s="4" t="s">
        <v>1516</v>
      </c>
    </row>
    <row r="29" spans="1:3">
      <c r="A29" s="3" t="s">
        <v>1394</v>
      </c>
    </row>
    <row r="30" spans="1:3">
      <c r="A30" s="4" t="s">
        <v>1507</v>
      </c>
      <c r="B30" s="6" t="n">
        <v>600</v>
      </c>
      <c r="C30" s="6" t="n">
        <v>116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517</v>
      </c>
      <c r="B1" s="2" t="s">
        <v>1518</v>
      </c>
      <c r="C1" s="2" t="s">
        <v>1519</v>
      </c>
    </row>
    <row r="2" spans="1:3">
      <c r="A2" s="3" t="s">
        <v>275</v>
      </c>
    </row>
    <row r="3" spans="1:3">
      <c r="A3" s="4" t="s">
        <v>1520</v>
      </c>
      <c r="B3" s="6" t="n">
        <v>26259</v>
      </c>
      <c r="C3" s="6" t="n">
        <v>38491</v>
      </c>
    </row>
    <row r="4" spans="1:3">
      <c r="A4" s="4" t="s">
        <v>212</v>
      </c>
      <c r="B4" s="5" t="n">
        <v>14468</v>
      </c>
      <c r="C4" s="5" t="n">
        <v>238637</v>
      </c>
    </row>
    <row r="5" spans="1:3">
      <c r="A5" s="4" t="s">
        <v>1521</v>
      </c>
      <c r="B5" s="5" t="n">
        <v>0</v>
      </c>
      <c r="C5" s="5" t="n">
        <v>-5555</v>
      </c>
    </row>
    <row r="6" spans="1:3">
      <c r="A6" s="4" t="s">
        <v>582</v>
      </c>
      <c r="B6" s="5" t="n">
        <v>37710</v>
      </c>
      <c r="C6" s="5" t="n">
        <v>3318</v>
      </c>
    </row>
    <row r="7" spans="1:3">
      <c r="A7" s="4" t="s">
        <v>1522</v>
      </c>
      <c r="B7" s="6" t="n">
        <v>78437</v>
      </c>
      <c r="C7" s="6" t="n">
        <v>2748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23</v>
      </c>
      <c r="B1" s="2" t="s">
        <v>70</v>
      </c>
      <c r="C1" s="2" t="s">
        <v>71</v>
      </c>
    </row>
    <row r="2" spans="1:3">
      <c r="A2" s="3" t="s">
        <v>1452</v>
      </c>
    </row>
    <row r="3" spans="1:3">
      <c r="A3" s="4" t="s">
        <v>1524</v>
      </c>
      <c r="B3" s="6" t="n">
        <v>3049941</v>
      </c>
    </row>
    <row r="4" spans="1:3">
      <c r="A4" s="4" t="s">
        <v>1525</v>
      </c>
      <c r="B4" s="5" t="n">
        <v>971</v>
      </c>
    </row>
    <row r="5" spans="1:3">
      <c r="A5" s="4" t="s">
        <v>1526</v>
      </c>
      <c r="B5" s="5" t="n">
        <v>62683</v>
      </c>
    </row>
    <row r="6" spans="1:3">
      <c r="A6" s="4" t="s">
        <v>1527</v>
      </c>
      <c r="B6" s="5" t="n">
        <v>1599148</v>
      </c>
    </row>
    <row r="7" spans="1:3">
      <c r="A7" s="4" t="s">
        <v>1528</v>
      </c>
      <c r="B7" s="5" t="n">
        <v>400031</v>
      </c>
    </row>
    <row r="8" spans="1:3">
      <c r="A8" s="4" t="s">
        <v>1328</v>
      </c>
      <c r="B8" s="5" t="n">
        <v>57292</v>
      </c>
      <c r="C8" s="6" t="n">
        <v>57238</v>
      </c>
    </row>
    <row r="9" spans="1:3">
      <c r="A9" s="4" t="s">
        <v>1529</v>
      </c>
      <c r="B9" s="5" t="n">
        <v>123743</v>
      </c>
    </row>
    <row r="10" spans="1:3">
      <c r="A10" s="4" t="s">
        <v>1530</v>
      </c>
      <c r="B10" s="5" t="n">
        <v>5362752</v>
      </c>
    </row>
    <row r="11" spans="1:3">
      <c r="A11" s="4" t="s">
        <v>1393</v>
      </c>
    </row>
    <row r="12" spans="1:3">
      <c r="A12" s="3" t="s">
        <v>1452</v>
      </c>
    </row>
    <row r="13" spans="1:3">
      <c r="A13" s="4" t="s">
        <v>1395</v>
      </c>
      <c r="B13" s="5" t="n">
        <v>57412</v>
      </c>
    </row>
    <row r="14" spans="1:3">
      <c r="A14" s="4" t="s">
        <v>1398</v>
      </c>
    </row>
    <row r="15" spans="1:3">
      <c r="A15" s="3" t="s">
        <v>1452</v>
      </c>
    </row>
    <row r="16" spans="1:3">
      <c r="A16" s="4" t="s">
        <v>1395</v>
      </c>
      <c r="B16" s="5" t="n">
        <v>8460</v>
      </c>
    </row>
    <row r="17" spans="1:3">
      <c r="A17" s="4" t="s">
        <v>1396</v>
      </c>
    </row>
    <row r="18" spans="1:3">
      <c r="A18" s="3" t="s">
        <v>1452</v>
      </c>
    </row>
    <row r="19" spans="1:3">
      <c r="A19" s="4" t="s">
        <v>1395</v>
      </c>
      <c r="B19" s="5" t="n">
        <v>344</v>
      </c>
    </row>
    <row r="20" spans="1:3">
      <c r="A20" s="4" t="s">
        <v>1397</v>
      </c>
    </row>
    <row r="21" spans="1:3">
      <c r="A21" s="3" t="s">
        <v>1452</v>
      </c>
    </row>
    <row r="22" spans="1:3">
      <c r="A22" s="4" t="s">
        <v>1395</v>
      </c>
      <c r="B22" s="5" t="n">
        <v>2727</v>
      </c>
    </row>
    <row r="23" spans="1:3">
      <c r="A23" s="4" t="s">
        <v>1531</v>
      </c>
    </row>
    <row r="24" spans="1:3">
      <c r="A24" s="3" t="s">
        <v>1452</v>
      </c>
    </row>
    <row r="25" spans="1:3">
      <c r="A25" s="4" t="s">
        <v>1524</v>
      </c>
      <c r="B25" s="5" t="n">
        <v>222977</v>
      </c>
    </row>
    <row r="26" spans="1:3">
      <c r="A26" s="4" t="s">
        <v>1525</v>
      </c>
      <c r="B26" s="5" t="n">
        <v>0</v>
      </c>
    </row>
    <row r="27" spans="1:3">
      <c r="A27" s="4" t="s">
        <v>1526</v>
      </c>
      <c r="B27" s="5" t="n">
        <v>1197</v>
      </c>
    </row>
    <row r="28" spans="1:3">
      <c r="A28" s="4" t="s">
        <v>1527</v>
      </c>
      <c r="B28" s="5" t="n">
        <v>137632</v>
      </c>
    </row>
    <row r="29" spans="1:3">
      <c r="A29" s="4" t="s">
        <v>1528</v>
      </c>
      <c r="B29" s="5" t="n">
        <v>400031</v>
      </c>
    </row>
    <row r="30" spans="1:3">
      <c r="A30" s="4" t="s">
        <v>1328</v>
      </c>
      <c r="B30" s="5" t="n">
        <v>6190</v>
      </c>
    </row>
    <row r="31" spans="1:3">
      <c r="A31" s="4" t="s">
        <v>1529</v>
      </c>
      <c r="B31" s="5" t="n">
        <v>35846</v>
      </c>
    </row>
    <row r="32" spans="1:3">
      <c r="A32" s="4" t="s">
        <v>1530</v>
      </c>
      <c r="B32" s="5" t="n">
        <v>817998</v>
      </c>
    </row>
    <row r="33" spans="1:3">
      <c r="A33" s="4" t="s">
        <v>1532</v>
      </c>
    </row>
    <row r="34" spans="1:3">
      <c r="A34" s="3" t="s">
        <v>1452</v>
      </c>
    </row>
    <row r="35" spans="1:3">
      <c r="A35" s="4" t="s">
        <v>1395</v>
      </c>
      <c r="B35" s="5" t="n">
        <v>3496</v>
      </c>
    </row>
    <row r="36" spans="1:3">
      <c r="A36" s="4" t="s">
        <v>1533</v>
      </c>
    </row>
    <row r="37" spans="1:3">
      <c r="A37" s="3" t="s">
        <v>1452</v>
      </c>
    </row>
    <row r="38" spans="1:3">
      <c r="A38" s="4" t="s">
        <v>1395</v>
      </c>
      <c r="B38" s="5" t="n">
        <v>8460</v>
      </c>
    </row>
    <row r="39" spans="1:3">
      <c r="A39" s="4" t="s">
        <v>1534</v>
      </c>
    </row>
    <row r="40" spans="1:3">
      <c r="A40" s="3" t="s">
        <v>1452</v>
      </c>
    </row>
    <row r="41" spans="1:3">
      <c r="A41" s="4" t="s">
        <v>1395</v>
      </c>
      <c r="B41" s="5" t="n">
        <v>344</v>
      </c>
    </row>
    <row r="42" spans="1:3">
      <c r="A42" s="4" t="s">
        <v>1535</v>
      </c>
    </row>
    <row r="43" spans="1:3">
      <c r="A43" s="3" t="s">
        <v>1452</v>
      </c>
    </row>
    <row r="44" spans="1:3">
      <c r="A44" s="4" t="s">
        <v>1395</v>
      </c>
      <c r="B44" s="5" t="n">
        <v>1825</v>
      </c>
    </row>
    <row r="45" spans="1:3">
      <c r="A45" s="4" t="s">
        <v>1536</v>
      </c>
    </row>
    <row r="46" spans="1:3">
      <c r="A46" s="3" t="s">
        <v>1452</v>
      </c>
    </row>
    <row r="47" spans="1:3">
      <c r="A47" s="4" t="s">
        <v>1524</v>
      </c>
      <c r="B47" s="5" t="n">
        <v>454469</v>
      </c>
    </row>
    <row r="48" spans="1:3">
      <c r="A48" s="4" t="s">
        <v>1527</v>
      </c>
      <c r="B48" s="5" t="n">
        <v>245088</v>
      </c>
    </row>
    <row r="49" spans="1:3">
      <c r="A49" s="4" t="s">
        <v>1328</v>
      </c>
      <c r="B49" s="5" t="n">
        <v>15032</v>
      </c>
    </row>
    <row r="50" spans="1:3">
      <c r="A50" s="4" t="s">
        <v>1529</v>
      </c>
      <c r="B50" s="5" t="n">
        <v>0</v>
      </c>
    </row>
    <row r="51" spans="1:3">
      <c r="A51" s="4" t="s">
        <v>1530</v>
      </c>
      <c r="B51" s="5" t="n">
        <v>721853</v>
      </c>
    </row>
    <row r="52" spans="1:3">
      <c r="A52" s="4" t="s">
        <v>1537</v>
      </c>
    </row>
    <row r="53" spans="1:3">
      <c r="A53" s="3" t="s">
        <v>1452</v>
      </c>
    </row>
    <row r="54" spans="1:3">
      <c r="A54" s="4" t="s">
        <v>1395</v>
      </c>
      <c r="B54" s="5" t="n">
        <v>6439</v>
      </c>
    </row>
    <row r="55" spans="1:3">
      <c r="A55" s="4" t="s">
        <v>1538</v>
      </c>
    </row>
    <row r="56" spans="1:3">
      <c r="A56" s="3" t="s">
        <v>1452</v>
      </c>
    </row>
    <row r="57" spans="1:3">
      <c r="A57" s="4" t="s">
        <v>1395</v>
      </c>
      <c r="B57" s="5" t="n">
        <v>0</v>
      </c>
    </row>
    <row r="58" spans="1:3">
      <c r="A58" s="4" t="s">
        <v>1539</v>
      </c>
    </row>
    <row r="59" spans="1:3">
      <c r="A59" s="3" t="s">
        <v>1452</v>
      </c>
    </row>
    <row r="60" spans="1:3">
      <c r="A60" s="4" t="s">
        <v>1395</v>
      </c>
      <c r="B60" s="5" t="n">
        <v>825</v>
      </c>
    </row>
    <row r="61" spans="1:3">
      <c r="A61" s="4" t="s">
        <v>1540</v>
      </c>
    </row>
    <row r="62" spans="1:3">
      <c r="A62" s="3" t="s">
        <v>1452</v>
      </c>
    </row>
    <row r="63" spans="1:3">
      <c r="A63" s="4" t="s">
        <v>1524</v>
      </c>
      <c r="B63" s="5" t="n">
        <v>514124</v>
      </c>
    </row>
    <row r="64" spans="1:3">
      <c r="A64" s="4" t="s">
        <v>1527</v>
      </c>
      <c r="B64" s="5" t="n">
        <v>199940</v>
      </c>
    </row>
    <row r="65" spans="1:3">
      <c r="A65" s="4" t="s">
        <v>1328</v>
      </c>
      <c r="B65" s="5" t="n">
        <v>4283</v>
      </c>
    </row>
    <row r="66" spans="1:3">
      <c r="A66" s="4" t="s">
        <v>1529</v>
      </c>
      <c r="B66" s="5" t="n">
        <v>0</v>
      </c>
    </row>
    <row r="67" spans="1:3">
      <c r="A67" s="4" t="s">
        <v>1530</v>
      </c>
      <c r="B67" s="5" t="n">
        <v>769942</v>
      </c>
    </row>
    <row r="68" spans="1:3">
      <c r="A68" s="4" t="s">
        <v>1541</v>
      </c>
    </row>
    <row r="69" spans="1:3">
      <c r="A69" s="3" t="s">
        <v>1452</v>
      </c>
    </row>
    <row r="70" spans="1:3">
      <c r="A70" s="4" t="s">
        <v>1395</v>
      </c>
      <c r="B70" s="5" t="n">
        <v>51595</v>
      </c>
    </row>
    <row r="71" spans="1:3">
      <c r="A71" s="4" t="s">
        <v>1542</v>
      </c>
    </row>
    <row r="72" spans="1:3">
      <c r="A72" s="3" t="s">
        <v>1452</v>
      </c>
    </row>
    <row r="73" spans="1:3">
      <c r="A73" s="4" t="s">
        <v>1395</v>
      </c>
      <c r="B73" s="5" t="n">
        <v>0</v>
      </c>
    </row>
    <row r="74" spans="1:3">
      <c r="A74" s="4" t="s">
        <v>1543</v>
      </c>
    </row>
    <row r="75" spans="1:3">
      <c r="A75" s="3" t="s">
        <v>1452</v>
      </c>
    </row>
    <row r="76" spans="1:3">
      <c r="A76" s="4" t="s">
        <v>1524</v>
      </c>
      <c r="B76" s="5" t="n">
        <v>1858371</v>
      </c>
    </row>
    <row r="77" spans="1:3">
      <c r="A77" s="4" t="s">
        <v>1525</v>
      </c>
      <c r="B77" s="5" t="n">
        <v>971</v>
      </c>
    </row>
    <row r="78" spans="1:3">
      <c r="A78" s="4" t="s">
        <v>1526</v>
      </c>
      <c r="B78" s="5" t="n">
        <v>61486</v>
      </c>
    </row>
    <row r="79" spans="1:3">
      <c r="A79" s="4" t="s">
        <v>1527</v>
      </c>
      <c r="B79" s="5" t="n">
        <v>1016488</v>
      </c>
    </row>
    <row r="80" spans="1:3">
      <c r="A80" s="4" t="s">
        <v>1328</v>
      </c>
      <c r="B80" s="5" t="n">
        <v>31787</v>
      </c>
    </row>
    <row r="81" spans="1:3">
      <c r="A81" s="4" t="s">
        <v>1529</v>
      </c>
      <c r="B81" s="5" t="n">
        <v>87897</v>
      </c>
    </row>
    <row r="82" spans="1:3">
      <c r="A82" s="4" t="s">
        <v>1530</v>
      </c>
      <c r="B82" s="5" t="n">
        <v>3052959</v>
      </c>
    </row>
    <row r="83" spans="1:3">
      <c r="A83" s="4" t="s">
        <v>1544</v>
      </c>
    </row>
    <row r="84" spans="1:3">
      <c r="A84" s="3" t="s">
        <v>1452</v>
      </c>
    </row>
    <row r="85" spans="1:3">
      <c r="A85" s="4" t="s">
        <v>1395</v>
      </c>
      <c r="B85" s="5" t="n">
        <v>-4118</v>
      </c>
    </row>
    <row r="86" spans="1:3">
      <c r="A86" s="4" t="s">
        <v>1545</v>
      </c>
    </row>
    <row r="87" spans="1:3">
      <c r="A87" s="3" t="s">
        <v>1452</v>
      </c>
    </row>
    <row r="88" spans="1:3">
      <c r="A88" s="4" t="s">
        <v>1395</v>
      </c>
      <c r="B88" s="6" t="n">
        <v>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70</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70</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70</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70</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70</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70</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70</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3</v>
      </c>
      <c r="B1" s="2" t="s">
        <v>24</v>
      </c>
      <c r="C1" s="2" t="s">
        <v>25</v>
      </c>
    </row>
    <row r="2" spans="1:3">
      <c r="A2" s="3" t="s">
        <v>26</v>
      </c>
    </row>
    <row r="3" spans="1:3">
      <c r="A3" s="4" t="s">
        <v>27</v>
      </c>
      <c r="B3" s="6" t="n">
        <v>43484</v>
      </c>
      <c r="C3" s="6" t="n">
        <v>82235</v>
      </c>
    </row>
    <row r="4" spans="1:3">
      <c r="A4" s="4" t="s">
        <v>28</v>
      </c>
      <c r="B4" s="5" t="n">
        <v>244617</v>
      </c>
      <c r="C4" s="5" t="n">
        <v>141251</v>
      </c>
    </row>
    <row r="5" spans="1:3">
      <c r="A5" s="4" t="s">
        <v>29</v>
      </c>
      <c r="B5" s="5" t="n">
        <v>44414</v>
      </c>
      <c r="C5" s="5" t="n">
        <v>16105</v>
      </c>
    </row>
    <row r="6" spans="1:3">
      <c r="A6" s="4" t="s">
        <v>30</v>
      </c>
      <c r="B6" s="5" t="n">
        <v>45074</v>
      </c>
      <c r="C6" s="5" t="n">
        <v>11595</v>
      </c>
    </row>
    <row r="7" spans="1:3">
      <c r="A7" s="4" t="s">
        <v>31</v>
      </c>
      <c r="B7" s="5" t="n">
        <v>66567</v>
      </c>
      <c r="C7" s="5" t="n">
        <v>36077</v>
      </c>
    </row>
    <row r="8" spans="1:3">
      <c r="A8" s="4" t="s">
        <v>32</v>
      </c>
      <c r="B8" s="5" t="n">
        <v>31005</v>
      </c>
      <c r="C8" s="5" t="n">
        <v>19783</v>
      </c>
    </row>
    <row r="9" spans="1:3">
      <c r="A9" s="4" t="s">
        <v>33</v>
      </c>
      <c r="B9" s="5" t="n">
        <v>16099</v>
      </c>
      <c r="C9" s="5" t="n">
        <v>57072</v>
      </c>
    </row>
    <row r="10" spans="1:3">
      <c r="A10" s="4" t="s">
        <v>34</v>
      </c>
      <c r="B10" s="5" t="n">
        <v>7110</v>
      </c>
      <c r="C10" s="5" t="n">
        <v>2198</v>
      </c>
    </row>
    <row r="11" spans="1:3">
      <c r="A11" s="4" t="s">
        <v>35</v>
      </c>
      <c r="B11" s="5" t="n">
        <v>498370</v>
      </c>
      <c r="C11" s="5" t="n">
        <v>366316</v>
      </c>
    </row>
    <row r="12" spans="1:3">
      <c r="A12" s="4" t="s">
        <v>36</v>
      </c>
      <c r="B12" s="5" t="n">
        <v>6304897</v>
      </c>
      <c r="C12" s="5" t="n">
        <v>3641865</v>
      </c>
    </row>
    <row r="13" spans="1:3">
      <c r="A13" s="4" t="s">
        <v>37</v>
      </c>
      <c r="B13" s="5" t="n">
        <v>51103</v>
      </c>
      <c r="C13" s="5" t="n">
        <v>48401</v>
      </c>
    </row>
    <row r="14" spans="1:3">
      <c r="A14" s="4" t="s">
        <v>38</v>
      </c>
      <c r="B14" s="5" t="n">
        <v>954282</v>
      </c>
      <c r="C14" s="5" t="n">
        <v>228377</v>
      </c>
    </row>
    <row r="15" spans="1:3">
      <c r="A15" s="4" t="s">
        <v>31</v>
      </c>
      <c r="B15" s="5" t="n">
        <v>372759</v>
      </c>
      <c r="C15" s="5" t="n">
        <v>181368</v>
      </c>
    </row>
    <row r="16" spans="1:3">
      <c r="A16" s="4" t="s">
        <v>33</v>
      </c>
      <c r="B16" s="5" t="n">
        <v>54115</v>
      </c>
      <c r="C16" s="5" t="n">
        <v>55524</v>
      </c>
    </row>
    <row r="17" spans="1:3">
      <c r="A17" s="4" t="s">
        <v>39</v>
      </c>
      <c r="B17" s="5" t="n">
        <v>67331</v>
      </c>
      <c r="C17" s="5" t="n">
        <v>78523</v>
      </c>
    </row>
    <row r="18" spans="1:3">
      <c r="A18" s="4" t="s">
        <v>40</v>
      </c>
      <c r="B18" s="5" t="n">
        <v>61357</v>
      </c>
      <c r="C18" s="5" t="n">
        <v>22281</v>
      </c>
    </row>
    <row r="19" spans="1:3">
      <c r="A19" s="4" t="s">
        <v>41</v>
      </c>
      <c r="B19" s="5" t="n">
        <v>15939</v>
      </c>
      <c r="C19" s="5" t="n">
        <v>1509036</v>
      </c>
    </row>
    <row r="20" spans="1:3">
      <c r="A20" s="4" t="s">
        <v>34</v>
      </c>
      <c r="B20" s="5" t="n">
        <v>17255</v>
      </c>
      <c r="C20" s="5" t="n">
        <v>12165</v>
      </c>
    </row>
    <row r="21" spans="1:3">
      <c r="A21" s="4" t="s">
        <v>42</v>
      </c>
      <c r="B21" s="5" t="n">
        <v>8397408</v>
      </c>
      <c r="C21" s="5" t="n">
        <v>6143856</v>
      </c>
    </row>
    <row r="22" spans="1:3">
      <c r="A22" s="3" t="s">
        <v>43</v>
      </c>
    </row>
    <row r="23" spans="1:3">
      <c r="A23" s="4" t="s">
        <v>44</v>
      </c>
      <c r="B23" s="5" t="n">
        <v>119887</v>
      </c>
      <c r="C23" s="5" t="n">
        <v>67449</v>
      </c>
    </row>
    <row r="24" spans="1:3">
      <c r="A24" s="4" t="s">
        <v>45</v>
      </c>
      <c r="B24" s="5" t="n">
        <v>280144</v>
      </c>
      <c r="C24" s="5" t="n">
        <v>229600</v>
      </c>
    </row>
    <row r="25" spans="1:3">
      <c r="A25" s="4" t="s">
        <v>46</v>
      </c>
      <c r="B25" s="5" t="n">
        <v>50445</v>
      </c>
      <c r="C25" s="5" t="n">
        <v>29026</v>
      </c>
    </row>
    <row r="26" spans="1:3">
      <c r="A26" s="4" t="s">
        <v>47</v>
      </c>
      <c r="B26" s="5" t="n">
        <v>37687</v>
      </c>
      <c r="C26" s="5" t="n">
        <v>35577</v>
      </c>
    </row>
    <row r="27" spans="1:3">
      <c r="A27" s="4" t="s">
        <v>48</v>
      </c>
      <c r="B27" s="5" t="n">
        <v>12364</v>
      </c>
      <c r="C27" s="5" t="n">
        <v>7503</v>
      </c>
    </row>
    <row r="28" spans="1:3">
      <c r="A28" s="4" t="s">
        <v>49</v>
      </c>
      <c r="B28" s="5" t="n">
        <v>45903</v>
      </c>
      <c r="C28" s="5" t="n">
        <v>32141</v>
      </c>
    </row>
    <row r="29" spans="1:3">
      <c r="A29" s="4" t="s">
        <v>33</v>
      </c>
      <c r="B29" s="5" t="n">
        <v>14126</v>
      </c>
      <c r="C29" s="5" t="n">
        <v>3111</v>
      </c>
    </row>
    <row r="30" spans="1:3">
      <c r="A30" s="4" t="s">
        <v>50</v>
      </c>
      <c r="B30" s="5" t="n">
        <v>3474</v>
      </c>
      <c r="C30" s="5" t="n">
        <v>2644</v>
      </c>
    </row>
    <row r="31" spans="1:3">
      <c r="A31" s="4" t="s">
        <v>51</v>
      </c>
      <c r="B31" s="5" t="n">
        <v>564030</v>
      </c>
      <c r="C31" s="5" t="n">
        <v>407051</v>
      </c>
    </row>
    <row r="32" spans="1:3">
      <c r="A32" s="4" t="s">
        <v>48</v>
      </c>
      <c r="B32" s="5" t="n">
        <v>3067187</v>
      </c>
      <c r="C32" s="5" t="n">
        <v>2907083</v>
      </c>
    </row>
    <row r="33" spans="1:3">
      <c r="A33" s="4" t="s">
        <v>52</v>
      </c>
      <c r="B33" s="5" t="n">
        <v>971</v>
      </c>
      <c r="C33" s="5" t="n">
        <v>267088</v>
      </c>
    </row>
    <row r="34" spans="1:3">
      <c r="A34" s="4" t="s">
        <v>47</v>
      </c>
      <c r="B34" s="5" t="n">
        <v>540278</v>
      </c>
      <c r="C34" s="5" t="n">
        <v>100517</v>
      </c>
    </row>
    <row r="35" spans="1:3">
      <c r="A35" s="4" t="s">
        <v>40</v>
      </c>
      <c r="B35" s="5" t="n">
        <v>399148</v>
      </c>
      <c r="C35" s="5" t="n">
        <v>214639</v>
      </c>
    </row>
    <row r="36" spans="1:3">
      <c r="A36" s="4" t="s">
        <v>33</v>
      </c>
      <c r="B36" s="5" t="n">
        <v>54818</v>
      </c>
      <c r="C36" s="5" t="n">
        <v>77938</v>
      </c>
    </row>
    <row r="37" spans="1:3">
      <c r="A37" s="4" t="s">
        <v>53</v>
      </c>
      <c r="B37" s="5" t="n">
        <v>168189</v>
      </c>
      <c r="C37" s="5" t="n">
        <v>110110</v>
      </c>
    </row>
    <row r="38" spans="1:3">
      <c r="A38" s="4" t="s">
        <v>49</v>
      </c>
      <c r="B38" s="5" t="n">
        <v>227267</v>
      </c>
      <c r="C38" s="5" t="n">
        <v>173120</v>
      </c>
    </row>
    <row r="39" spans="1:3">
      <c r="A39" s="4" t="s">
        <v>54</v>
      </c>
      <c r="B39" s="5" t="n">
        <v>13867</v>
      </c>
      <c r="C39" s="5" t="n">
        <v>13072</v>
      </c>
    </row>
    <row r="40" spans="1:3">
      <c r="A40" s="4" t="s">
        <v>55</v>
      </c>
      <c r="B40" s="5" t="n">
        <v>4471725</v>
      </c>
      <c r="C40" s="5" t="n">
        <v>3863567</v>
      </c>
    </row>
    <row r="41" spans="1:3">
      <c r="A41" s="4" t="s">
        <v>56</v>
      </c>
      <c r="B41" s="5" t="n">
        <v>41553</v>
      </c>
      <c r="C41" s="5" t="n">
        <v>21922</v>
      </c>
    </row>
    <row r="42" spans="1:3">
      <c r="A42" s="3" t="s">
        <v>57</v>
      </c>
    </row>
    <row r="43" spans="1:3">
      <c r="A43" s="4" t="s">
        <v>58</v>
      </c>
      <c r="B43" s="5" t="n">
        <v>184299</v>
      </c>
      <c r="C43" s="5" t="n">
        <v>184299</v>
      </c>
    </row>
    <row r="44" spans="1:3">
      <c r="A44" s="4" t="s">
        <v>59</v>
      </c>
      <c r="B44" s="5" t="n">
        <v>3021699</v>
      </c>
      <c r="C44" s="5" t="n">
        <v>1674591</v>
      </c>
    </row>
    <row r="45" spans="1:3">
      <c r="A45" s="4" t="s">
        <v>60</v>
      </c>
      <c r="B45" s="5" t="n">
        <v>38569</v>
      </c>
      <c r="C45" s="5" t="n">
        <v>34892</v>
      </c>
    </row>
    <row r="46" spans="1:3">
      <c r="A46" s="4" t="s">
        <v>61</v>
      </c>
      <c r="B46" s="5" t="n">
        <v>-524311</v>
      </c>
      <c r="C46" s="5" t="n">
        <v>-478343</v>
      </c>
    </row>
    <row r="47" spans="1:3">
      <c r="A47" s="4" t="s">
        <v>62</v>
      </c>
      <c r="B47" s="5" t="n">
        <v>-2792</v>
      </c>
      <c r="C47" s="5" t="n">
        <v>17051</v>
      </c>
    </row>
    <row r="48" spans="1:3">
      <c r="A48" s="4" t="s">
        <v>63</v>
      </c>
      <c r="B48" s="5" t="n">
        <v>2717464</v>
      </c>
      <c r="C48" s="5" t="n">
        <v>1432490</v>
      </c>
    </row>
    <row r="49" spans="1:3">
      <c r="A49" s="4" t="s">
        <v>64</v>
      </c>
      <c r="B49" s="5" t="n">
        <v>602636</v>
      </c>
      <c r="C49" s="5" t="n">
        <v>418826</v>
      </c>
    </row>
    <row r="50" spans="1:3">
      <c r="A50" s="4" t="s">
        <v>65</v>
      </c>
      <c r="B50" s="5" t="n">
        <v>3320100</v>
      </c>
      <c r="C50" s="5" t="n">
        <v>1851316</v>
      </c>
    </row>
    <row r="51" spans="1:3">
      <c r="A51" s="4" t="s">
        <v>66</v>
      </c>
      <c r="B51" s="4" t="s">
        <v>67</v>
      </c>
      <c r="C51" s="4" t="s">
        <v>67</v>
      </c>
    </row>
    <row r="52" spans="1:3">
      <c r="A52" s="4" t="s">
        <v>68</v>
      </c>
      <c r="B52" s="6" t="n">
        <v>8397408</v>
      </c>
      <c r="C52" s="6" t="n">
        <v>6143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70</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70</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70</v>
      </c>
    </row>
    <row r="3" spans="1:2">
      <c r="A3" s="3" t="s">
        <v>228</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70</v>
      </c>
    </row>
    <row r="3" spans="1:2">
      <c r="A3" s="3" t="s">
        <v>23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70</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70</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70</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70</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70</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70</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70</v>
      </c>
      <c r="C2" s="2" t="s">
        <v>71</v>
      </c>
    </row>
    <row r="3" spans="1:3">
      <c r="A3" s="3" t="s">
        <v>72</v>
      </c>
    </row>
    <row r="4" spans="1:3">
      <c r="A4" s="4" t="s">
        <v>73</v>
      </c>
      <c r="B4" s="6" t="n">
        <v>763501</v>
      </c>
      <c r="C4" s="6" t="n">
        <v>171676</v>
      </c>
    </row>
    <row r="5" spans="1:3">
      <c r="A5" s="4" t="s">
        <v>74</v>
      </c>
      <c r="B5" s="5" t="n">
        <v>378651</v>
      </c>
      <c r="C5" s="5" t="n">
        <v>302447</v>
      </c>
    </row>
    <row r="6" spans="1:3">
      <c r="A6" s="4" t="s">
        <v>75</v>
      </c>
      <c r="B6" s="5" t="n">
        <v>140082</v>
      </c>
      <c r="C6" s="5" t="n">
        <v>137437</v>
      </c>
    </row>
    <row r="7" spans="1:3">
      <c r="A7" s="4" t="s">
        <v>76</v>
      </c>
      <c r="B7" s="5" t="n">
        <v>217542</v>
      </c>
      <c r="C7" s="5" t="n">
        <v>183338</v>
      </c>
    </row>
    <row r="8" spans="1:3">
      <c r="A8" s="4" t="s">
        <v>77</v>
      </c>
      <c r="B8" s="5" t="n">
        <v>24007</v>
      </c>
      <c r="C8" s="5" t="n">
        <v>28106</v>
      </c>
    </row>
    <row r="9" spans="1:3">
      <c r="A9" s="4" t="s">
        <v>78</v>
      </c>
      <c r="B9" s="5" t="n">
        <v>1523783</v>
      </c>
      <c r="C9" s="5" t="n">
        <v>823004</v>
      </c>
    </row>
    <row r="10" spans="1:3">
      <c r="A10" s="3" t="s">
        <v>79</v>
      </c>
    </row>
    <row r="11" spans="1:3">
      <c r="A11" s="4" t="s">
        <v>80</v>
      </c>
      <c r="B11" s="5" t="n">
        <v>461111</v>
      </c>
      <c r="C11" s="5" t="n">
        <v>251152</v>
      </c>
    </row>
    <row r="12" spans="1:3">
      <c r="A12" s="4" t="s">
        <v>81</v>
      </c>
      <c r="B12" s="5" t="n">
        <v>222443</v>
      </c>
      <c r="C12" s="5" t="n">
        <v>89998</v>
      </c>
    </row>
    <row r="13" spans="1:3">
      <c r="A13" s="4" t="s">
        <v>82</v>
      </c>
      <c r="B13" s="5" t="n">
        <v>141689</v>
      </c>
      <c r="C13" s="5" t="n">
        <v>105006</v>
      </c>
    </row>
    <row r="14" spans="1:3">
      <c r="A14" s="4" t="s">
        <v>83</v>
      </c>
      <c r="B14" s="5" t="n">
        <v>9503</v>
      </c>
      <c r="C14" s="5" t="n">
        <v>9241</v>
      </c>
    </row>
    <row r="15" spans="1:3">
      <c r="A15" s="4" t="s">
        <v>84</v>
      </c>
      <c r="B15" s="5" t="n">
        <v>19590</v>
      </c>
      <c r="C15" s="5" t="n">
        <v>15988</v>
      </c>
    </row>
    <row r="16" spans="1:3">
      <c r="A16" s="4" t="s">
        <v>85</v>
      </c>
      <c r="B16" s="5" t="n">
        <v>49640</v>
      </c>
      <c r="C16" s="5" t="n">
        <v>35118</v>
      </c>
    </row>
    <row r="17" spans="1:3">
      <c r="A17" s="4" t="s">
        <v>86</v>
      </c>
      <c r="B17" s="5" t="n">
        <v>251314</v>
      </c>
      <c r="C17" s="5" t="n">
        <v>141016</v>
      </c>
    </row>
    <row r="18" spans="1:3">
      <c r="A18" s="4" t="s">
        <v>87</v>
      </c>
      <c r="B18" s="5" t="n">
        <v>323</v>
      </c>
      <c r="C18" s="5" t="n">
        <v>-438</v>
      </c>
    </row>
    <row r="19" spans="1:3">
      <c r="A19" s="4" t="s">
        <v>88</v>
      </c>
      <c r="B19" s="5" t="n">
        <v>1155613</v>
      </c>
      <c r="C19" s="5" t="n">
        <v>647081</v>
      </c>
    </row>
    <row r="20" spans="1:3">
      <c r="A20" s="4" t="s">
        <v>89</v>
      </c>
      <c r="B20" s="5" t="n">
        <v>368170</v>
      </c>
      <c r="C20" s="5" t="n">
        <v>175923</v>
      </c>
    </row>
    <row r="21" spans="1:3">
      <c r="A21" s="4" t="s">
        <v>90</v>
      </c>
      <c r="B21" s="5" t="n">
        <v>142439</v>
      </c>
      <c r="C21" s="5" t="n">
        <v>55665</v>
      </c>
    </row>
    <row r="22" spans="1:3">
      <c r="A22" s="4" t="s">
        <v>91</v>
      </c>
      <c r="B22" s="5" t="n">
        <v>13383</v>
      </c>
      <c r="C22" s="5" t="n">
        <v>43915</v>
      </c>
    </row>
    <row r="23" spans="1:3">
      <c r="A23" s="4" t="s">
        <v>92</v>
      </c>
      <c r="B23" s="5" t="n">
        <v>-9238</v>
      </c>
      <c r="C23" s="5" t="n">
        <v>-7964</v>
      </c>
    </row>
    <row r="24" spans="1:3">
      <c r="A24" s="4" t="s">
        <v>93</v>
      </c>
      <c r="B24" s="5" t="n">
        <v>664</v>
      </c>
      <c r="C24" s="5" t="n">
        <v>-9126</v>
      </c>
    </row>
    <row r="25" spans="1:3">
      <c r="A25" s="4" t="s">
        <v>94</v>
      </c>
      <c r="B25" s="5" t="n">
        <v>47708</v>
      </c>
      <c r="C25" s="5" t="n">
        <v>8993</v>
      </c>
    </row>
    <row r="26" spans="1:3">
      <c r="A26" s="4" t="s">
        <v>95</v>
      </c>
      <c r="B26" s="5" t="n">
        <v>-1918</v>
      </c>
      <c r="C26" s="5" t="n">
        <v>-11889</v>
      </c>
    </row>
    <row r="27" spans="1:3">
      <c r="A27" s="4" t="s">
        <v>96</v>
      </c>
      <c r="B27" s="5" t="n">
        <v>193038</v>
      </c>
      <c r="C27" s="5" t="n">
        <v>79594</v>
      </c>
    </row>
    <row r="28" spans="1:3">
      <c r="A28" s="4" t="s">
        <v>97</v>
      </c>
      <c r="B28" s="5" t="n">
        <v>175132</v>
      </c>
      <c r="C28" s="5" t="n">
        <v>96329</v>
      </c>
    </row>
    <row r="29" spans="1:3">
      <c r="A29" s="3" t="s">
        <v>98</v>
      </c>
    </row>
    <row r="30" spans="1:3">
      <c r="A30" s="4" t="s">
        <v>99</v>
      </c>
      <c r="B30" s="5" t="n">
        <v>7517</v>
      </c>
      <c r="C30" s="5" t="n">
        <v>6363</v>
      </c>
    </row>
    <row r="31" spans="1:3">
      <c r="A31" s="4" t="s">
        <v>100</v>
      </c>
      <c r="B31" s="5" t="n">
        <v>65910</v>
      </c>
      <c r="C31" s="5" t="n">
        <v>21380</v>
      </c>
    </row>
    <row r="32" spans="1:3">
      <c r="A32" s="4" t="s">
        <v>101</v>
      </c>
      <c r="B32" s="5" t="n">
        <v>73427</v>
      </c>
      <c r="C32" s="5" t="n">
        <v>27743</v>
      </c>
    </row>
    <row r="33" spans="1:3">
      <c r="A33" s="4" t="s">
        <v>102</v>
      </c>
      <c r="B33" s="5" t="n">
        <v>101705</v>
      </c>
      <c r="C33" s="5" t="n">
        <v>68586</v>
      </c>
    </row>
    <row r="34" spans="1:3">
      <c r="A34" s="4" t="s">
        <v>103</v>
      </c>
      <c r="B34" s="5" t="n">
        <v>47770</v>
      </c>
      <c r="C34" s="5" t="n">
        <v>29284</v>
      </c>
    </row>
    <row r="35" spans="1:3">
      <c r="A35" s="4" t="s">
        <v>104</v>
      </c>
      <c r="B35" s="5" t="n">
        <v>149475</v>
      </c>
      <c r="C35" s="5" t="n">
        <v>97870</v>
      </c>
    </row>
    <row r="36" spans="1:3">
      <c r="A36" s="4" t="s">
        <v>105</v>
      </c>
      <c r="B36" s="5" t="n">
        <v>8020</v>
      </c>
      <c r="C36" s="5" t="n">
        <v>7933</v>
      </c>
    </row>
    <row r="37" spans="1:3">
      <c r="A37" s="4" t="s">
        <v>106</v>
      </c>
      <c r="B37" s="6" t="n">
        <v>141455</v>
      </c>
      <c r="C37" s="6" t="n">
        <v>89937</v>
      </c>
    </row>
    <row r="38" spans="1:3">
      <c r="A38" s="4" t="s">
        <v>107</v>
      </c>
      <c r="B38" s="7" t="n">
        <v>0.37</v>
      </c>
      <c r="C38" s="7" t="n">
        <v>0.33</v>
      </c>
    </row>
    <row r="39" spans="1:3">
      <c r="A39" s="4" t="s">
        <v>108</v>
      </c>
      <c r="B39" s="7" t="n">
        <v>0.37</v>
      </c>
      <c r="C39" s="7" t="n">
        <v>0.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70</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70</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70</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70</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70</v>
      </c>
    </row>
    <row r="3" spans="1:2">
      <c r="A3" s="3" t="s">
        <v>20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70</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7</v>
      </c>
      <c r="B8" s="4" t="s">
        <v>288</v>
      </c>
    </row>
    <row r="9" spans="1:2">
      <c r="A9" s="4" t="s">
        <v>289</v>
      </c>
      <c r="B9" s="4" t="s">
        <v>290</v>
      </c>
    </row>
    <row r="10" spans="1:2">
      <c r="A10" s="4" t="s">
        <v>212</v>
      </c>
      <c r="B10" s="4" t="s">
        <v>291</v>
      </c>
    </row>
    <row r="11" spans="1:2">
      <c r="A11" s="4" t="s">
        <v>292</v>
      </c>
      <c r="B11" s="4" t="s">
        <v>293</v>
      </c>
    </row>
    <row r="12" spans="1:2">
      <c r="A12" s="4" t="s">
        <v>30</v>
      </c>
      <c r="B12" s="4" t="s">
        <v>294</v>
      </c>
    </row>
    <row r="13" spans="1:2">
      <c r="A13" s="4" t="s">
        <v>215</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259</v>
      </c>
      <c r="B24" s="4" t="s">
        <v>316</v>
      </c>
    </row>
    <row r="25" spans="1:2">
      <c r="A25" s="4" t="s">
        <v>317</v>
      </c>
      <c r="B25" s="4" t="s">
        <v>318</v>
      </c>
    </row>
    <row r="26" spans="1:2">
      <c r="A26" s="4" t="s">
        <v>319</v>
      </c>
      <c r="B26" s="4" t="s">
        <v>320</v>
      </c>
    </row>
    <row r="27" spans="1:2">
      <c r="A27" s="4" t="s">
        <v>268</v>
      </c>
      <c r="B27" s="4" t="s">
        <v>321</v>
      </c>
    </row>
    <row r="28" spans="1:2">
      <c r="A28" s="4" t="s">
        <v>322</v>
      </c>
      <c r="B28" s="4" t="s">
        <v>323</v>
      </c>
    </row>
    <row r="29" spans="1:2">
      <c r="A29" s="4" t="s">
        <v>324</v>
      </c>
      <c r="B29"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70</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70</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70</v>
      </c>
    </row>
    <row r="3" spans="1:2">
      <c r="A3" s="3" t="s">
        <v>21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70</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70</v>
      </c>
      <c r="C2" s="2" t="s">
        <v>71</v>
      </c>
    </row>
    <row r="3" spans="1:3">
      <c r="A3" s="3" t="s">
        <v>110</v>
      </c>
    </row>
    <row r="4" spans="1:3">
      <c r="A4" s="4" t="s">
        <v>102</v>
      </c>
      <c r="B4" s="6" t="n">
        <v>101705</v>
      </c>
      <c r="C4" s="6" t="n">
        <v>68586</v>
      </c>
    </row>
    <row r="5" spans="1:3">
      <c r="A5" s="3" t="s">
        <v>111</v>
      </c>
    </row>
    <row r="6" spans="1:3">
      <c r="A6" s="4" t="s">
        <v>112</v>
      </c>
      <c r="B6" s="5" t="n">
        <v>-21753</v>
      </c>
      <c r="C6" s="5" t="n">
        <v>-1271</v>
      </c>
    </row>
    <row r="7" spans="1:3">
      <c r="A7" s="4" t="s">
        <v>113</v>
      </c>
      <c r="B7" s="5" t="n">
        <v>1626</v>
      </c>
      <c r="C7" s="5" t="n">
        <v>19715</v>
      </c>
    </row>
    <row r="8" spans="1:3">
      <c r="A8" s="4" t="s">
        <v>114</v>
      </c>
      <c r="B8" s="5" t="n">
        <v>-65</v>
      </c>
      <c r="C8" s="5" t="n">
        <v>121</v>
      </c>
    </row>
    <row r="9" spans="1:3">
      <c r="A9" s="4" t="s">
        <v>115</v>
      </c>
      <c r="B9" s="5" t="n">
        <v>376</v>
      </c>
      <c r="C9" s="5" t="n">
        <v>1695</v>
      </c>
    </row>
    <row r="10" spans="1:3">
      <c r="A10" s="4" t="s">
        <v>116</v>
      </c>
      <c r="B10" s="5" t="n">
        <v>-19816</v>
      </c>
      <c r="C10" s="5" t="n">
        <v>20260</v>
      </c>
    </row>
    <row r="11" spans="1:3">
      <c r="A11" s="4" t="s">
        <v>117</v>
      </c>
      <c r="B11" s="5" t="n">
        <v>81889</v>
      </c>
      <c r="C11" s="5" t="n">
        <v>88846</v>
      </c>
    </row>
    <row r="12" spans="1:3">
      <c r="A12" s="4" t="s">
        <v>118</v>
      </c>
      <c r="B12" s="5" t="n">
        <v>-47743</v>
      </c>
      <c r="C12" s="5" t="n">
        <v>-29293</v>
      </c>
    </row>
    <row r="13" spans="1:3">
      <c r="A13" s="4" t="s">
        <v>119</v>
      </c>
      <c r="B13" s="6" t="n">
        <v>129632</v>
      </c>
      <c r="C13" s="6" t="n">
        <v>118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70</v>
      </c>
    </row>
    <row r="3" spans="1:2">
      <c r="A3" s="3" t="s">
        <v>22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70</v>
      </c>
    </row>
    <row r="3" spans="1:2">
      <c r="A3" s="3" t="s">
        <v>225</v>
      </c>
    </row>
    <row r="4" spans="1:2">
      <c r="A4" s="4" t="s">
        <v>347</v>
      </c>
      <c r="B4" s="4" t="s">
        <v>348</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70</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0</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70</v>
      </c>
    </row>
    <row r="3" spans="1:2">
      <c r="A3" s="3" t="s">
        <v>234</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70</v>
      </c>
    </row>
    <row r="3" spans="1:2">
      <c r="A3" s="3" t="s">
        <v>23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70</v>
      </c>
    </row>
    <row r="3" spans="1:2">
      <c r="A3" s="3" t="s">
        <v>24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70</v>
      </c>
    </row>
    <row r="3" spans="1:2">
      <c r="A3" s="3" t="s">
        <v>228</v>
      </c>
    </row>
    <row r="4" spans="1:2">
      <c r="A4" s="4" t="s">
        <v>242</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70</v>
      </c>
    </row>
    <row r="3" spans="1:2">
      <c r="A3" s="3" t="s">
        <v>23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70</v>
      </c>
    </row>
    <row r="3" spans="1:2">
      <c r="A3" s="3" t="s">
        <v>247</v>
      </c>
    </row>
    <row r="4" spans="1:2">
      <c r="A4" s="4" t="s">
        <v>246</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70</v>
      </c>
      <c r="C2" s="2" t="s">
        <v>71</v>
      </c>
    </row>
    <row r="3" spans="1:3">
      <c r="A3" s="3" t="s">
        <v>110</v>
      </c>
    </row>
    <row r="4" spans="1:3">
      <c r="A4" s="4" t="s">
        <v>121</v>
      </c>
      <c r="B4" s="6" t="n">
        <v>169</v>
      </c>
      <c r="C4" s="6" t="n">
        <v>0</v>
      </c>
    </row>
    <row r="5" spans="1:3">
      <c r="A5" s="4" t="s">
        <v>122</v>
      </c>
      <c r="B5" s="5" t="n">
        <v>599</v>
      </c>
      <c r="C5" s="5" t="n">
        <v>13344</v>
      </c>
    </row>
    <row r="6" spans="1:3">
      <c r="A6" s="4" t="s">
        <v>123</v>
      </c>
      <c r="B6" s="6" t="n">
        <v>512</v>
      </c>
      <c r="C6" s="6" t="n">
        <v>1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70</v>
      </c>
    </row>
    <row r="3" spans="1:2">
      <c r="A3" s="3" t="s">
        <v>250</v>
      </c>
    </row>
    <row r="4" spans="1:2">
      <c r="A4" s="4" t="s">
        <v>251</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70</v>
      </c>
    </row>
    <row r="3" spans="1:2">
      <c r="A3" s="3" t="s">
        <v>25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70</v>
      </c>
    </row>
    <row r="3" spans="1:2">
      <c r="A3" s="3" t="s">
        <v>26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70</v>
      </c>
    </row>
    <row r="3" spans="1:2">
      <c r="A3" s="3" t="s">
        <v>263</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70</v>
      </c>
    </row>
    <row r="3" spans="1:2">
      <c r="A3" s="3" t="s">
        <v>26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70</v>
      </c>
    </row>
    <row r="3" spans="1:2">
      <c r="A3" s="3" t="s">
        <v>269</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70</v>
      </c>
    </row>
    <row r="3" spans="1:2">
      <c r="A3" s="3" t="s">
        <v>272</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70</v>
      </c>
    </row>
    <row r="3" spans="1:2">
      <c r="A3" s="3" t="s">
        <v>275</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46</v>
      </c>
      <c r="B1" s="2" t="s">
        <v>1</v>
      </c>
    </row>
    <row r="2" spans="1:2">
      <c r="B2" s="2" t="s">
        <v>447</v>
      </c>
    </row>
    <row r="3" spans="1:2">
      <c r="A3" s="3" t="s">
        <v>201</v>
      </c>
    </row>
    <row r="4" spans="1:2">
      <c r="A4" s="4" t="s">
        <v>448</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49</v>
      </c>
      <c r="B1" s="2" t="s">
        <v>1</v>
      </c>
    </row>
    <row r="2" spans="1:3">
      <c r="B2" s="2" t="s">
        <v>450</v>
      </c>
      <c r="C2" s="2" t="s">
        <v>25</v>
      </c>
    </row>
    <row r="3" spans="1:3">
      <c r="A3" s="3" t="s">
        <v>451</v>
      </c>
    </row>
    <row r="4" spans="1:3">
      <c r="A4" s="4" t="s">
        <v>452</v>
      </c>
      <c r="C4" s="6" t="n">
        <v>1495774</v>
      </c>
    </row>
    <row r="5" spans="1:3">
      <c r="A5" s="4" t="s">
        <v>453</v>
      </c>
      <c r="B5" s="5" t="n">
        <v>3</v>
      </c>
    </row>
    <row r="6" spans="1:3">
      <c r="A6" s="4" t="s">
        <v>454</v>
      </c>
      <c r="B6" s="5" t="n">
        <v>2</v>
      </c>
    </row>
    <row r="7" spans="1:3">
      <c r="A7" s="4" t="s">
        <v>76</v>
      </c>
      <c r="B7" s="6" t="n">
        <v>217542</v>
      </c>
      <c r="C7" s="5" t="n">
        <v>183338</v>
      </c>
    </row>
    <row r="8" spans="1:3">
      <c r="A8" s="4" t="s">
        <v>90</v>
      </c>
      <c r="B8" s="6" t="n">
        <v>155822</v>
      </c>
      <c r="C8" s="5" t="n">
        <v>99580</v>
      </c>
    </row>
    <row r="9" spans="1:3">
      <c r="A9" s="4" t="s">
        <v>455</v>
      </c>
      <c r="B9" s="5" t="n">
        <v>1</v>
      </c>
    </row>
    <row r="10" spans="1:3">
      <c r="A10" s="4" t="s">
        <v>456</v>
      </c>
    </row>
    <row r="11" spans="1:3">
      <c r="A11" s="3" t="s">
        <v>451</v>
      </c>
    </row>
    <row r="12" spans="1:3">
      <c r="A12" s="4" t="s">
        <v>457</v>
      </c>
      <c r="B12" s="6" t="n">
        <v>67398</v>
      </c>
      <c r="C12" s="5" t="n">
        <v>64935</v>
      </c>
    </row>
    <row r="13" spans="1:3">
      <c r="A13" s="4" t="s">
        <v>458</v>
      </c>
      <c r="B13" s="5" t="n">
        <v>28628</v>
      </c>
      <c r="C13" s="5" t="n">
        <v>30087</v>
      </c>
    </row>
    <row r="14" spans="1:3">
      <c r="A14" s="4" t="s">
        <v>459</v>
      </c>
      <c r="B14" s="5" t="n">
        <v>3109</v>
      </c>
      <c r="C14" s="5" t="n">
        <v>5139</v>
      </c>
    </row>
    <row r="15" spans="1:3">
      <c r="A15" s="4" t="s">
        <v>76</v>
      </c>
      <c r="B15" s="5" t="n">
        <v>17508</v>
      </c>
      <c r="C15" s="5" t="n">
        <v>22013</v>
      </c>
    </row>
    <row r="16" spans="1:3">
      <c r="A16" s="4" t="s">
        <v>460</v>
      </c>
      <c r="B16" s="5" t="n">
        <v>4289</v>
      </c>
      <c r="C16" s="5" t="n">
        <v>4667</v>
      </c>
    </row>
    <row r="17" spans="1:3">
      <c r="A17" s="4" t="s">
        <v>90</v>
      </c>
      <c r="B17" s="6" t="n">
        <v>2755</v>
      </c>
      <c r="C17" s="6" t="n">
        <v>3070</v>
      </c>
    </row>
    <row r="18" spans="1:3">
      <c r="A18" s="4" t="s">
        <v>461</v>
      </c>
    </row>
    <row r="19" spans="1:3">
      <c r="A19" s="3" t="s">
        <v>451</v>
      </c>
    </row>
    <row r="20" spans="1:3">
      <c r="A20" s="4" t="s">
        <v>462</v>
      </c>
      <c r="B20" s="4" t="s">
        <v>463</v>
      </c>
    </row>
    <row r="21" spans="1:3">
      <c r="A21" s="4" t="s">
        <v>464</v>
      </c>
    </row>
    <row r="22" spans="1:3">
      <c r="A22" s="3" t="s">
        <v>451</v>
      </c>
    </row>
    <row r="23" spans="1:3">
      <c r="A23" s="4" t="s">
        <v>462</v>
      </c>
      <c r="B23" s="4" t="s">
        <v>465</v>
      </c>
    </row>
    <row r="24" spans="1:3">
      <c r="A24" s="4" t="s">
        <v>466</v>
      </c>
    </row>
    <row r="25" spans="1:3">
      <c r="A25" s="3" t="s">
        <v>451</v>
      </c>
    </row>
    <row r="26" spans="1:3">
      <c r="A26" s="4" t="s">
        <v>467</v>
      </c>
      <c r="B26" s="4" t="s">
        <v>468</v>
      </c>
    </row>
    <row r="27" spans="1:3">
      <c r="A27" s="4" t="s">
        <v>469</v>
      </c>
    </row>
    <row r="28" spans="1:3">
      <c r="A28" s="3" t="s">
        <v>451</v>
      </c>
    </row>
    <row r="29" spans="1:3">
      <c r="A29" s="4" t="s">
        <v>467</v>
      </c>
      <c r="B29" s="4" t="s">
        <v>470</v>
      </c>
    </row>
    <row r="30" spans="1:3">
      <c r="A30" s="4" t="s">
        <v>471</v>
      </c>
    </row>
    <row r="31" spans="1:3">
      <c r="A31" s="3" t="s">
        <v>451</v>
      </c>
    </row>
    <row r="32" spans="1:3">
      <c r="A32" s="4" t="s">
        <v>467</v>
      </c>
      <c r="B32" s="4" t="s">
        <v>472</v>
      </c>
    </row>
    <row r="33" spans="1:3">
      <c r="A33" s="4" t="s">
        <v>473</v>
      </c>
    </row>
    <row r="34" spans="1:3">
      <c r="A34" s="3" t="s">
        <v>451</v>
      </c>
    </row>
    <row r="35" spans="1:3">
      <c r="A35" s="4" t="s">
        <v>467</v>
      </c>
      <c r="B35" s="4" t="s">
        <v>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7"/>
    <col customWidth="1" max="5" min="5" width="22"/>
    <col customWidth="1" max="6" min="6" width="27"/>
    <col customWidth="1" max="7" min="7" width="20"/>
    <col customWidth="1" max="8" min="8" width="16"/>
    <col customWidth="1" max="9" min="9" width="27"/>
  </cols>
  <sheetData>
    <row r="1" spans="1:9">
      <c r="A1" s="1" t="s">
        <v>124</v>
      </c>
      <c r="B1" s="2" t="s">
        <v>125</v>
      </c>
      <c r="C1" s="2" t="s">
        <v>126</v>
      </c>
      <c r="D1" s="2" t="s">
        <v>127</v>
      </c>
      <c r="E1" s="2" t="s">
        <v>128</v>
      </c>
      <c r="F1" s="2" t="s">
        <v>60</v>
      </c>
      <c r="G1" s="2" t="s">
        <v>129</v>
      </c>
      <c r="H1" s="2" t="s">
        <v>130</v>
      </c>
      <c r="I1" s="2" t="s">
        <v>131</v>
      </c>
    </row>
    <row r="2" spans="1:9">
      <c r="A2" s="4" t="s">
        <v>132</v>
      </c>
      <c r="B2" s="6" t="n">
        <v>1655784</v>
      </c>
      <c r="C2" s="6" t="n">
        <v>1538738</v>
      </c>
      <c r="D2" s="6" t="n">
        <v>184299</v>
      </c>
      <c r="E2" s="6" t="n">
        <v>95253</v>
      </c>
      <c r="F2" s="6" t="n">
        <v>34654</v>
      </c>
      <c r="G2" s="6" t="n">
        <v>-451745</v>
      </c>
      <c r="H2" s="6" t="n">
        <v>-3218</v>
      </c>
      <c r="I2" s="6" t="n">
        <v>257803</v>
      </c>
    </row>
    <row r="3" spans="1:9">
      <c r="A3" s="3" t="s">
        <v>133</v>
      </c>
    </row>
    <row r="4" spans="1:9">
      <c r="A4" s="4" t="s">
        <v>134</v>
      </c>
      <c r="B4" s="5" t="n">
        <v>68586</v>
      </c>
      <c r="G4" s="5" t="n">
        <v>97870</v>
      </c>
      <c r="I4" s="5" t="n">
        <v>-29284</v>
      </c>
    </row>
    <row r="5" spans="1:9">
      <c r="A5" s="4" t="s">
        <v>135</v>
      </c>
      <c r="B5" s="5" t="n">
        <v>3767</v>
      </c>
      <c r="I5" s="5" t="n">
        <v>3767</v>
      </c>
    </row>
    <row r="6" spans="1:9">
      <c r="A6" s="4" t="s">
        <v>136</v>
      </c>
      <c r="B6" s="5" t="n">
        <v>20260</v>
      </c>
      <c r="H6" s="5" t="n">
        <v>20269</v>
      </c>
      <c r="I6" s="5" t="n">
        <v>-9</v>
      </c>
    </row>
    <row r="7" spans="1:9">
      <c r="A7" s="4" t="s">
        <v>137</v>
      </c>
      <c r="B7" s="5" t="n">
        <v>-97978</v>
      </c>
      <c r="G7" s="5" t="n">
        <v>-95170</v>
      </c>
      <c r="I7" s="5" t="n">
        <v>-2808</v>
      </c>
    </row>
    <row r="8" spans="1:9">
      <c r="A8" s="4" t="s">
        <v>138</v>
      </c>
      <c r="B8" s="5" t="n">
        <v>0</v>
      </c>
      <c r="C8" s="5" t="n">
        <v>26022</v>
      </c>
      <c r="G8" s="5" t="n">
        <v>-26022</v>
      </c>
    </row>
    <row r="9" spans="1:9">
      <c r="A9" s="4" t="s">
        <v>139</v>
      </c>
      <c r="B9" s="5" t="n">
        <v>0</v>
      </c>
      <c r="C9" s="5" t="n">
        <v>95253</v>
      </c>
      <c r="E9" s="5" t="n">
        <v>-95253</v>
      </c>
    </row>
    <row r="10" spans="1:9">
      <c r="A10" s="4" t="s">
        <v>140</v>
      </c>
      <c r="B10" s="5" t="n">
        <v>7055</v>
      </c>
      <c r="C10" s="5" t="n">
        <v>14578</v>
      </c>
      <c r="F10" s="5" t="n">
        <v>-4247</v>
      </c>
      <c r="G10" s="5" t="n">
        <v>-3276</v>
      </c>
    </row>
    <row r="11" spans="1:9">
      <c r="A11" s="4" t="s">
        <v>141</v>
      </c>
      <c r="B11" s="5" t="n">
        <v>4485</v>
      </c>
      <c r="F11" s="5" t="n">
        <v>4485</v>
      </c>
    </row>
    <row r="12" spans="1:9">
      <c r="A12" s="4" t="s">
        <v>142</v>
      </c>
      <c r="B12" s="5" t="n">
        <v>9147</v>
      </c>
      <c r="I12" s="5" t="n">
        <v>9147</v>
      </c>
    </row>
    <row r="13" spans="1:9">
      <c r="A13" s="4" t="s">
        <v>143</v>
      </c>
      <c r="B13" s="5" t="n">
        <v>180210</v>
      </c>
      <c r="F13" s="5" t="n">
        <v>0</v>
      </c>
      <c r="H13" s="5" t="n">
        <v>0</v>
      </c>
      <c r="I13" s="5" t="n">
        <v>180210</v>
      </c>
    </row>
    <row r="14" spans="1:9">
      <c r="A14" s="4" t="s">
        <v>144</v>
      </c>
      <c r="B14" s="5" t="n">
        <v>1851316</v>
      </c>
      <c r="C14" s="5" t="n">
        <v>1674591</v>
      </c>
      <c r="D14" s="5" t="n">
        <v>184299</v>
      </c>
      <c r="E14" s="6" t="n">
        <v>0</v>
      </c>
      <c r="F14" s="5" t="n">
        <v>34892</v>
      </c>
      <c r="G14" s="5" t="n">
        <v>-478343</v>
      </c>
      <c r="H14" s="5" t="n">
        <v>17051</v>
      </c>
      <c r="I14" s="5" t="n">
        <v>418826</v>
      </c>
    </row>
    <row r="15" spans="1:9">
      <c r="A15" s="3" t="s">
        <v>133</v>
      </c>
    </row>
    <row r="16" spans="1:9">
      <c r="A16" s="4" t="s">
        <v>134</v>
      </c>
      <c r="B16" s="5" t="n">
        <v>101705</v>
      </c>
      <c r="G16" s="5" t="n">
        <v>149475</v>
      </c>
      <c r="I16" s="5" t="n">
        <v>-47770</v>
      </c>
    </row>
    <row r="17" spans="1:9">
      <c r="A17" s="4" t="s">
        <v>135</v>
      </c>
      <c r="B17" s="5" t="n">
        <v>10358</v>
      </c>
      <c r="I17" s="5" t="n">
        <v>10358</v>
      </c>
    </row>
    <row r="18" spans="1:9">
      <c r="A18" s="4" t="s">
        <v>136</v>
      </c>
      <c r="B18" s="5" t="n">
        <v>-19816</v>
      </c>
      <c r="H18" s="5" t="n">
        <v>-19843</v>
      </c>
      <c r="I18" s="5" t="n">
        <v>27</v>
      </c>
    </row>
    <row r="19" spans="1:9">
      <c r="A19" s="4" t="s">
        <v>137</v>
      </c>
      <c r="B19" s="5" t="n">
        <v>-161924</v>
      </c>
      <c r="G19" s="5" t="n">
        <v>-158064</v>
      </c>
      <c r="I19" s="5" t="n">
        <v>-3860</v>
      </c>
    </row>
    <row r="20" spans="1:9">
      <c r="A20" s="4" t="s">
        <v>138</v>
      </c>
      <c r="B20" s="5" t="n">
        <v>0</v>
      </c>
      <c r="C20" s="5" t="n">
        <v>35873</v>
      </c>
      <c r="G20" s="5" t="n">
        <v>-35873</v>
      </c>
    </row>
    <row r="21" spans="1:9">
      <c r="A21" s="4" t="s">
        <v>145</v>
      </c>
      <c r="B21" s="5" t="n">
        <v>440024</v>
      </c>
      <c r="C21" s="5" t="n">
        <v>440024</v>
      </c>
    </row>
    <row r="22" spans="1:9">
      <c r="A22" s="4" t="s">
        <v>146</v>
      </c>
      <c r="B22" s="5" t="n">
        <v>855691</v>
      </c>
      <c r="C22" s="5" t="n">
        <v>855691</v>
      </c>
    </row>
    <row r="23" spans="1:9">
      <c r="A23" s="4" t="s">
        <v>140</v>
      </c>
      <c r="B23" s="5" t="n">
        <v>9104</v>
      </c>
      <c r="C23" s="5" t="n">
        <v>15520</v>
      </c>
      <c r="F23" s="5" t="n">
        <v>-4910</v>
      </c>
      <c r="G23" s="5" t="n">
        <v>-1506</v>
      </c>
    </row>
    <row r="24" spans="1:9">
      <c r="A24" s="4" t="s">
        <v>141</v>
      </c>
      <c r="B24" s="5" t="n">
        <v>8587</v>
      </c>
      <c r="C24" s="5" t="n">
        <v>0</v>
      </c>
      <c r="F24" s="5" t="n">
        <v>8587</v>
      </c>
      <c r="I24" s="5" t="n">
        <v>0</v>
      </c>
    </row>
    <row r="25" spans="1:9">
      <c r="A25" s="4" t="s">
        <v>142</v>
      </c>
      <c r="B25" s="5" t="n">
        <v>225055</v>
      </c>
      <c r="I25" s="5" t="n">
        <v>225055</v>
      </c>
    </row>
    <row r="26" spans="1:9">
      <c r="A26" s="4" t="s">
        <v>147</v>
      </c>
      <c r="B26" s="6" t="n">
        <v>3320100</v>
      </c>
      <c r="C26" s="6" t="n">
        <v>3021699</v>
      </c>
      <c r="D26" s="6" t="n">
        <v>184299</v>
      </c>
      <c r="F26" s="6" t="n">
        <v>38569</v>
      </c>
      <c r="G26" s="6" t="n">
        <v>-524311</v>
      </c>
      <c r="H26" s="6" t="n">
        <v>-2792</v>
      </c>
      <c r="I26" s="6" t="n">
        <v>602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70</v>
      </c>
      <c r="C2" s="2" t="s">
        <v>71</v>
      </c>
    </row>
    <row r="3" spans="1:3">
      <c r="A3" s="3" t="s">
        <v>475</v>
      </c>
    </row>
    <row r="4" spans="1:3">
      <c r="A4" s="4" t="s">
        <v>125</v>
      </c>
      <c r="B4" s="6" t="n">
        <v>7957</v>
      </c>
      <c r="C4" s="6" t="n">
        <v>5441</v>
      </c>
    </row>
    <row r="5" spans="1:3">
      <c r="A5" s="4" t="s">
        <v>476</v>
      </c>
    </row>
    <row r="6" spans="1:3">
      <c r="A6" s="3" t="s">
        <v>475</v>
      </c>
    </row>
    <row r="7" spans="1:3">
      <c r="A7" s="4" t="s">
        <v>477</v>
      </c>
      <c r="B7" s="5" t="n">
        <v>4325</v>
      </c>
      <c r="C7" s="5" t="n">
        <v>2457</v>
      </c>
    </row>
    <row r="8" spans="1:3">
      <c r="A8" s="4" t="s">
        <v>478</v>
      </c>
    </row>
    <row r="9" spans="1:3">
      <c r="A9" s="3" t="s">
        <v>475</v>
      </c>
    </row>
    <row r="10" spans="1:3">
      <c r="A10" s="4" t="s">
        <v>479</v>
      </c>
      <c r="B10" s="5" t="n">
        <v>1297</v>
      </c>
      <c r="C10" s="5" t="n">
        <v>884</v>
      </c>
    </row>
    <row r="11" spans="1:3">
      <c r="A11" s="4" t="s">
        <v>480</v>
      </c>
    </row>
    <row r="12" spans="1:3">
      <c r="A12" s="3" t="s">
        <v>475</v>
      </c>
    </row>
    <row r="13" spans="1:3">
      <c r="A13" s="4" t="s">
        <v>479</v>
      </c>
      <c r="B13" s="6" t="n">
        <v>2335</v>
      </c>
      <c r="C13" s="6" t="n">
        <v>2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70</v>
      </c>
      <c r="C2" s="2" t="s">
        <v>71</v>
      </c>
    </row>
    <row r="3" spans="1:3">
      <c r="A3" s="4" t="s">
        <v>482</v>
      </c>
    </row>
    <row r="4" spans="1:3">
      <c r="A4" s="3" t="s">
        <v>483</v>
      </c>
    </row>
    <row r="5" spans="1:3">
      <c r="A5" s="4" t="s">
        <v>484</v>
      </c>
      <c r="B5" s="4" t="s">
        <v>485</v>
      </c>
      <c r="C5" s="4" t="s">
        <v>485</v>
      </c>
    </row>
    <row r="6" spans="1:3">
      <c r="A6" s="4" t="s">
        <v>486</v>
      </c>
    </row>
    <row r="7" spans="1:3">
      <c r="A7" s="3" t="s">
        <v>483</v>
      </c>
    </row>
    <row r="8" spans="1:3">
      <c r="A8" s="4" t="s">
        <v>484</v>
      </c>
      <c r="B8" s="4" t="s">
        <v>487</v>
      </c>
      <c r="C8" s="4" t="s">
        <v>487</v>
      </c>
    </row>
    <row r="9" spans="1:3">
      <c r="A9" s="4" t="s">
        <v>488</v>
      </c>
    </row>
    <row r="10" spans="1:3">
      <c r="A10" s="3" t="s">
        <v>483</v>
      </c>
    </row>
    <row r="11" spans="1:3">
      <c r="A11" s="4" t="s">
        <v>484</v>
      </c>
      <c r="B11" s="4" t="s">
        <v>489</v>
      </c>
      <c r="C11" s="4" t="s">
        <v>490</v>
      </c>
    </row>
    <row r="12" spans="1:3">
      <c r="A12" s="4" t="s">
        <v>491</v>
      </c>
    </row>
    <row r="13" spans="1:3">
      <c r="A13" s="3" t="s">
        <v>483</v>
      </c>
    </row>
    <row r="14" spans="1:3">
      <c r="A14" s="4" t="s">
        <v>484</v>
      </c>
      <c r="B14" s="4" t="s">
        <v>492</v>
      </c>
      <c r="C14" s="4" t="s">
        <v>492</v>
      </c>
    </row>
    <row r="15" spans="1:3">
      <c r="A15" s="4" t="s">
        <v>493</v>
      </c>
    </row>
    <row r="16" spans="1:3">
      <c r="A16" s="3" t="s">
        <v>483</v>
      </c>
    </row>
    <row r="17" spans="1:3">
      <c r="A17" s="4" t="s">
        <v>484</v>
      </c>
      <c r="B17" s="4" t="s">
        <v>494</v>
      </c>
      <c r="C17" s="4" t="s">
        <v>494</v>
      </c>
    </row>
    <row r="18" spans="1:3">
      <c r="A18" s="4" t="s">
        <v>495</v>
      </c>
    </row>
    <row r="19" spans="1:3">
      <c r="A19" s="3" t="s">
        <v>483</v>
      </c>
    </row>
    <row r="20" spans="1:3">
      <c r="A20" s="4" t="s">
        <v>484</v>
      </c>
      <c r="B20" s="4" t="s">
        <v>472</v>
      </c>
      <c r="C20" s="4" t="s">
        <v>496</v>
      </c>
    </row>
    <row r="21" spans="1:3">
      <c r="A21" s="4" t="s">
        <v>497</v>
      </c>
    </row>
    <row r="22" spans="1:3">
      <c r="A22" s="3" t="s">
        <v>483</v>
      </c>
    </row>
    <row r="23" spans="1:3">
      <c r="A23" s="4" t="s">
        <v>484</v>
      </c>
      <c r="B23" s="4" t="s">
        <v>492</v>
      </c>
      <c r="C23" s="4" t="s">
        <v>492</v>
      </c>
    </row>
    <row r="24" spans="1:3">
      <c r="A24" s="4" t="s">
        <v>498</v>
      </c>
    </row>
    <row r="25" spans="1:3">
      <c r="A25" s="3" t="s">
        <v>483</v>
      </c>
    </row>
    <row r="26" spans="1:3">
      <c r="A26" s="4" t="s">
        <v>484</v>
      </c>
      <c r="B26" s="4" t="s">
        <v>499</v>
      </c>
      <c r="C26" s="4" t="s">
        <v>499</v>
      </c>
    </row>
    <row r="27" spans="1:3">
      <c r="A27" s="4" t="s">
        <v>500</v>
      </c>
    </row>
    <row r="28" spans="1:3">
      <c r="A28" s="3" t="s">
        <v>483</v>
      </c>
    </row>
    <row r="29" spans="1:3">
      <c r="A29" s="4" t="s">
        <v>484</v>
      </c>
      <c r="B29" s="4" t="s">
        <v>501</v>
      </c>
      <c r="C29" s="4" t="s">
        <v>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4</v>
      </c>
    </row>
    <row r="3" spans="1:2">
      <c r="A3" s="3" t="s">
        <v>204</v>
      </c>
    </row>
    <row r="4" spans="1:2">
      <c r="A4" s="4" t="s">
        <v>504</v>
      </c>
      <c r="B4" s="6" t="n">
        <v>664470</v>
      </c>
    </row>
    <row r="5" spans="1:2">
      <c r="A5" s="4" t="s">
        <v>505</v>
      </c>
      <c r="B5" s="5" t="n">
        <v>179478</v>
      </c>
    </row>
    <row r="6" spans="1:2">
      <c r="A6" s="4" t="s">
        <v>506</v>
      </c>
      <c r="B6" s="6" t="n">
        <v>79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8"/>
    <col customWidth="1" max="7" min="7" width="31"/>
    <col customWidth="1" max="8" min="8" width="21"/>
    <col customWidth="1" max="9" min="9" width="21"/>
    <col customWidth="1" max="10" min="10" width="18"/>
    <col customWidth="1" max="11" min="11" width="21"/>
    <col customWidth="1" max="12" min="12" width="34"/>
    <col customWidth="1" max="13" min="13" width="18"/>
    <col customWidth="1" max="14" min="14" width="31"/>
    <col customWidth="1" max="15" min="15" width="31"/>
    <col customWidth="1" max="16" min="16" width="21"/>
    <col customWidth="1" max="17" min="17" width="21"/>
    <col customWidth="1" max="18" min="18" width="21"/>
    <col customWidth="1" max="19" min="19" width="21"/>
  </cols>
  <sheetData>
    <row r="1" spans="1:19">
      <c r="A1" s="1" t="s">
        <v>507</v>
      </c>
      <c r="B1" s="2" t="s">
        <v>508</v>
      </c>
      <c r="C1" s="2" t="s">
        <v>509</v>
      </c>
      <c r="D1" s="2" t="s">
        <v>510</v>
      </c>
      <c r="E1" s="2" t="s">
        <v>511</v>
      </c>
      <c r="F1" s="2" t="s">
        <v>512</v>
      </c>
      <c r="G1" s="2" t="s">
        <v>513</v>
      </c>
      <c r="H1" s="2" t="s">
        <v>25</v>
      </c>
      <c r="I1" s="2" t="s">
        <v>514</v>
      </c>
      <c r="J1" s="2" t="s">
        <v>515</v>
      </c>
      <c r="K1" s="2" t="s">
        <v>516</v>
      </c>
      <c r="L1" s="2" t="s">
        <v>517</v>
      </c>
      <c r="M1" s="2" t="s">
        <v>518</v>
      </c>
      <c r="N1" s="2" t="s">
        <v>519</v>
      </c>
      <c r="O1" s="2" t="s">
        <v>520</v>
      </c>
      <c r="P1" s="2" t="s">
        <v>521</v>
      </c>
      <c r="Q1" s="2" t="s">
        <v>522</v>
      </c>
      <c r="R1" s="2" t="s">
        <v>24</v>
      </c>
      <c r="S1" s="2" t="s">
        <v>25</v>
      </c>
    </row>
    <row r="2" spans="1:19">
      <c r="A2" s="3" t="s">
        <v>523</v>
      </c>
    </row>
    <row r="3" spans="1:19">
      <c r="A3" s="4" t="s">
        <v>182</v>
      </c>
      <c r="R3" s="6" t="n">
        <v>565103</v>
      </c>
      <c r="S3" s="6" t="n">
        <v>311855</v>
      </c>
    </row>
    <row r="4" spans="1:19">
      <c r="A4" s="4" t="s">
        <v>215</v>
      </c>
      <c r="H4" s="6" t="n">
        <v>3641865</v>
      </c>
      <c r="O4" s="6" t="n">
        <v>3641865</v>
      </c>
      <c r="R4" s="5" t="n">
        <v>6304897</v>
      </c>
      <c r="S4" s="5" t="n">
        <v>3641865</v>
      </c>
    </row>
    <row r="5" spans="1:19">
      <c r="A5" s="4" t="s">
        <v>524</v>
      </c>
      <c r="H5" s="5" t="n">
        <v>48401</v>
      </c>
      <c r="O5" s="5" t="n">
        <v>48401</v>
      </c>
      <c r="R5" s="6" t="n">
        <v>51103</v>
      </c>
      <c r="S5" s="5" t="n">
        <v>48401</v>
      </c>
    </row>
    <row r="6" spans="1:19">
      <c r="A6" s="4" t="s">
        <v>525</v>
      </c>
    </row>
    <row r="7" spans="1:19">
      <c r="A7" s="3" t="s">
        <v>523</v>
      </c>
    </row>
    <row r="8" spans="1:19">
      <c r="A8" s="4" t="s">
        <v>526</v>
      </c>
      <c r="G8" s="6" t="n">
        <v>2414000</v>
      </c>
    </row>
    <row r="9" spans="1:19">
      <c r="A9" s="4" t="s">
        <v>527</v>
      </c>
      <c r="G9" s="6" t="n">
        <v>855000</v>
      </c>
    </row>
    <row r="10" spans="1:19">
      <c r="A10" s="4" t="s">
        <v>528</v>
      </c>
      <c r="G10" s="6" t="n">
        <v>34</v>
      </c>
    </row>
    <row r="11" spans="1:19">
      <c r="A11" s="4" t="s">
        <v>467</v>
      </c>
      <c r="R11" s="4" t="s">
        <v>529</v>
      </c>
    </row>
    <row r="12" spans="1:19">
      <c r="A12" s="4" t="s">
        <v>530</v>
      </c>
    </row>
    <row r="13" spans="1:19">
      <c r="A13" s="3" t="s">
        <v>523</v>
      </c>
    </row>
    <row r="14" spans="1:19">
      <c r="A14" s="4" t="s">
        <v>526</v>
      </c>
      <c r="L14" s="6" t="n">
        <v>249540</v>
      </c>
    </row>
    <row r="15" spans="1:19">
      <c r="A15" s="4" t="s">
        <v>527</v>
      </c>
      <c r="L15" s="6" t="n">
        <v>91750</v>
      </c>
    </row>
    <row r="16" spans="1:19">
      <c r="A16" s="4" t="s">
        <v>531</v>
      </c>
      <c r="L16" s="5" t="n">
        <v>3</v>
      </c>
    </row>
    <row r="17" spans="1:19">
      <c r="A17" s="4" t="s">
        <v>72</v>
      </c>
      <c r="R17" s="6" t="n">
        <v>70746</v>
      </c>
      <c r="S17" s="5" t="n">
        <v>73201</v>
      </c>
    </row>
    <row r="18" spans="1:19">
      <c r="A18" s="4" t="s">
        <v>532</v>
      </c>
      <c r="R18" s="5" t="n">
        <v>13808</v>
      </c>
      <c r="S18" s="6" t="n">
        <v>19297</v>
      </c>
    </row>
    <row r="19" spans="1:19">
      <c r="A19" s="4" t="s">
        <v>533</v>
      </c>
    </row>
    <row r="20" spans="1:19">
      <c r="A20" s="3" t="s">
        <v>523</v>
      </c>
    </row>
    <row r="21" spans="1:19">
      <c r="A21" s="4" t="s">
        <v>534</v>
      </c>
      <c r="M21" s="5" t="n">
        <v>75</v>
      </c>
    </row>
    <row r="22" spans="1:19">
      <c r="A22" s="4" t="s">
        <v>535</v>
      </c>
    </row>
    <row r="23" spans="1:19">
      <c r="A23" s="3" t="s">
        <v>523</v>
      </c>
    </row>
    <row r="24" spans="1:19">
      <c r="A24" s="4" t="s">
        <v>536</v>
      </c>
      <c r="R24" s="6" t="n">
        <v>42750</v>
      </c>
    </row>
    <row r="25" spans="1:19">
      <c r="A25" s="4" t="s">
        <v>537</v>
      </c>
    </row>
    <row r="26" spans="1:19">
      <c r="A26" s="3" t="s">
        <v>523</v>
      </c>
    </row>
    <row r="27" spans="1:19">
      <c r="A27" s="4" t="s">
        <v>536</v>
      </c>
      <c r="C27" s="6" t="n">
        <v>59000</v>
      </c>
    </row>
    <row r="28" spans="1:19">
      <c r="A28" s="4" t="s">
        <v>538</v>
      </c>
    </row>
    <row r="29" spans="1:19">
      <c r="A29" s="3" t="s">
        <v>523</v>
      </c>
    </row>
    <row r="30" spans="1:19">
      <c r="A30" s="4" t="s">
        <v>534</v>
      </c>
      <c r="F30" s="5" t="n">
        <v>50</v>
      </c>
    </row>
    <row r="31" spans="1:19">
      <c r="A31" s="4" t="s">
        <v>539</v>
      </c>
    </row>
    <row r="32" spans="1:19">
      <c r="A32" s="3" t="s">
        <v>523</v>
      </c>
    </row>
    <row r="33" spans="1:19">
      <c r="A33" s="4" t="s">
        <v>536</v>
      </c>
      <c r="E33" s="6" t="n">
        <v>31212</v>
      </c>
      <c r="H33" s="6" t="n">
        <v>7826</v>
      </c>
    </row>
    <row r="34" spans="1:19">
      <c r="A34" s="4" t="s">
        <v>540</v>
      </c>
    </row>
    <row r="35" spans="1:19">
      <c r="A35" s="3" t="s">
        <v>523</v>
      </c>
    </row>
    <row r="36" spans="1:19">
      <c r="A36" s="4" t="s">
        <v>534</v>
      </c>
      <c r="J36" s="5" t="n">
        <v>20</v>
      </c>
    </row>
    <row r="37" spans="1:19">
      <c r="A37" s="4" t="s">
        <v>541</v>
      </c>
    </row>
    <row r="38" spans="1:19">
      <c r="A38" s="3" t="s">
        <v>523</v>
      </c>
    </row>
    <row r="39" spans="1:19">
      <c r="A39" s="4" t="s">
        <v>534</v>
      </c>
      <c r="J39" s="5" t="n">
        <v>10</v>
      </c>
    </row>
    <row r="40" spans="1:19">
      <c r="A40" s="4" t="s">
        <v>542</v>
      </c>
    </row>
    <row r="41" spans="1:19">
      <c r="A41" s="3" t="s">
        <v>523</v>
      </c>
    </row>
    <row r="42" spans="1:19">
      <c r="A42" s="4" t="s">
        <v>536</v>
      </c>
      <c r="D42" s="6" t="n">
        <v>9800</v>
      </c>
      <c r="K42" s="6" t="n">
        <v>2454</v>
      </c>
    </row>
    <row r="43" spans="1:19">
      <c r="A43" s="4" t="s">
        <v>543</v>
      </c>
    </row>
    <row r="44" spans="1:19">
      <c r="A44" s="3" t="s">
        <v>523</v>
      </c>
    </row>
    <row r="45" spans="1:19">
      <c r="A45" s="4" t="s">
        <v>182</v>
      </c>
      <c r="O45" s="6" t="n">
        <v>52700</v>
      </c>
    </row>
    <row r="46" spans="1:19">
      <c r="A46" s="4" t="s">
        <v>544</v>
      </c>
      <c r="O46" s="8" t="n">
        <v>0.023</v>
      </c>
    </row>
    <row r="47" spans="1:19">
      <c r="A47" s="4" t="s">
        <v>545</v>
      </c>
    </row>
    <row r="48" spans="1:19">
      <c r="A48" s="3" t="s">
        <v>523</v>
      </c>
    </row>
    <row r="49" spans="1:19">
      <c r="A49" s="4" t="s">
        <v>546</v>
      </c>
      <c r="I49" s="6" t="n">
        <v>1336440</v>
      </c>
    </row>
    <row r="50" spans="1:19">
      <c r="A50" s="4" t="s">
        <v>547</v>
      </c>
    </row>
    <row r="51" spans="1:19">
      <c r="A51" s="3" t="s">
        <v>523</v>
      </c>
    </row>
    <row r="52" spans="1:19">
      <c r="A52" s="4" t="s">
        <v>548</v>
      </c>
      <c r="O52" s="5" t="n">
        <v>500</v>
      </c>
    </row>
    <row r="53" spans="1:19">
      <c r="A53" s="4" t="s">
        <v>549</v>
      </c>
    </row>
    <row r="54" spans="1:19">
      <c r="A54" s="3" t="s">
        <v>523</v>
      </c>
    </row>
    <row r="55" spans="1:19">
      <c r="A55" s="4" t="s">
        <v>548</v>
      </c>
      <c r="O55" s="5" t="n">
        <v>700</v>
      </c>
    </row>
    <row r="56" spans="1:19">
      <c r="A56" s="4" t="s">
        <v>550</v>
      </c>
    </row>
    <row r="57" spans="1:19">
      <c r="A57" s="3" t="s">
        <v>523</v>
      </c>
    </row>
    <row r="58" spans="1:19">
      <c r="A58" s="4" t="s">
        <v>484</v>
      </c>
      <c r="L58" s="4" t="s">
        <v>472</v>
      </c>
    </row>
    <row r="59" spans="1:19">
      <c r="A59" s="4" t="s">
        <v>551</v>
      </c>
    </row>
    <row r="60" spans="1:19">
      <c r="A60" s="3" t="s">
        <v>523</v>
      </c>
    </row>
    <row r="61" spans="1:19">
      <c r="A61" s="4" t="s">
        <v>546</v>
      </c>
      <c r="G61" s="6" t="n">
        <v>1336440</v>
      </c>
      <c r="I61" s="6" t="n">
        <v>1336440</v>
      </c>
    </row>
    <row r="62" spans="1:19">
      <c r="A62" s="4" t="s">
        <v>552</v>
      </c>
    </row>
    <row r="63" spans="1:19">
      <c r="A63" s="3" t="s">
        <v>523</v>
      </c>
    </row>
    <row r="64" spans="1:19">
      <c r="A64" s="4" t="s">
        <v>526</v>
      </c>
      <c r="P64" s="6" t="n">
        <v>11500</v>
      </c>
    </row>
    <row r="65" spans="1:19">
      <c r="A65" s="4" t="s">
        <v>553</v>
      </c>
    </row>
    <row r="66" spans="1:19">
      <c r="A66" s="3" t="s">
        <v>523</v>
      </c>
    </row>
    <row r="67" spans="1:19">
      <c r="A67" s="4" t="s">
        <v>526</v>
      </c>
      <c r="Q67" s="6" t="n">
        <v>70000</v>
      </c>
    </row>
    <row r="68" spans="1:19">
      <c r="A68" s="4" t="s">
        <v>554</v>
      </c>
    </row>
    <row r="69" spans="1:19">
      <c r="A69" s="3" t="s">
        <v>523</v>
      </c>
    </row>
    <row r="70" spans="1:19">
      <c r="A70" s="4" t="s">
        <v>555</v>
      </c>
      <c r="N70" s="4" t="s">
        <v>556</v>
      </c>
    </row>
    <row r="71" spans="1:19">
      <c r="A71" s="4" t="s">
        <v>557</v>
      </c>
      <c r="N71" s="6" t="n">
        <v>345000</v>
      </c>
    </row>
    <row r="72" spans="1:19">
      <c r="A72" s="4" t="s">
        <v>558</v>
      </c>
      <c r="N72" s="7" t="n">
        <v>20.9</v>
      </c>
    </row>
    <row r="73" spans="1:19">
      <c r="A73" s="4" t="s">
        <v>559</v>
      </c>
    </row>
    <row r="74" spans="1:19">
      <c r="A74" s="3" t="s">
        <v>523</v>
      </c>
    </row>
    <row r="75" spans="1:19">
      <c r="A75" s="4" t="s">
        <v>555</v>
      </c>
      <c r="B75" s="4" t="s">
        <v>560</v>
      </c>
    </row>
    <row r="76" spans="1:19">
      <c r="A76" s="4" t="s">
        <v>557</v>
      </c>
      <c r="B76" s="6" t="n">
        <v>607567</v>
      </c>
    </row>
    <row r="77" spans="1:19">
      <c r="A77" s="4" t="s">
        <v>558</v>
      </c>
      <c r="B77" s="7" t="n">
        <v>24.25</v>
      </c>
    </row>
    <row r="78" spans="1:19">
      <c r="A78" s="4" t="s">
        <v>561</v>
      </c>
      <c r="B78" s="7" t="n">
        <v>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70</v>
      </c>
      <c r="C2" s="2" t="s">
        <v>71</v>
      </c>
      <c r="D2" s="2" t="s">
        <v>563</v>
      </c>
    </row>
    <row r="3" spans="1:4">
      <c r="A3" s="3" t="s">
        <v>523</v>
      </c>
    </row>
    <row r="4" spans="1:4">
      <c r="A4" s="4" t="s">
        <v>38</v>
      </c>
      <c r="B4" s="6" t="n">
        <v>954282</v>
      </c>
      <c r="C4" s="6" t="n">
        <v>228377</v>
      </c>
      <c r="D4" s="6" t="n">
        <v>79836</v>
      </c>
    </row>
    <row r="5" spans="1:4">
      <c r="A5" s="3" t="s">
        <v>564</v>
      </c>
    </row>
    <row r="6" spans="1:4">
      <c r="A6" s="4" t="s">
        <v>565</v>
      </c>
      <c r="B6" s="5" t="n">
        <v>1523783</v>
      </c>
      <c r="C6" s="5" t="n">
        <v>1435554</v>
      </c>
    </row>
    <row r="7" spans="1:4">
      <c r="A7" s="4" t="s">
        <v>566</v>
      </c>
      <c r="B7" s="5" t="n">
        <v>178532</v>
      </c>
      <c r="C7" s="6" t="n">
        <v>160989</v>
      </c>
    </row>
    <row r="8" spans="1:4">
      <c r="A8" s="4" t="s">
        <v>525</v>
      </c>
    </row>
    <row r="9" spans="1:4">
      <c r="A9" s="3" t="s">
        <v>523</v>
      </c>
    </row>
    <row r="10" spans="1:4">
      <c r="A10" s="4" t="s">
        <v>567</v>
      </c>
      <c r="B10" s="5" t="n">
        <v>41292</v>
      </c>
    </row>
    <row r="11" spans="1:4">
      <c r="A11" s="4" t="s">
        <v>215</v>
      </c>
      <c r="B11" s="5" t="n">
        <v>2058867</v>
      </c>
    </row>
    <row r="12" spans="1:4">
      <c r="A12" s="4" t="s">
        <v>38</v>
      </c>
      <c r="B12" s="5" t="n">
        <v>752418</v>
      </c>
    </row>
    <row r="13" spans="1:4">
      <c r="A13" s="4" t="s">
        <v>568</v>
      </c>
      <c r="B13" s="5" t="n">
        <v>236933</v>
      </c>
    </row>
    <row r="14" spans="1:4">
      <c r="A14" s="4" t="s">
        <v>236</v>
      </c>
      <c r="B14" s="5" t="n">
        <v>43609</v>
      </c>
    </row>
    <row r="15" spans="1:4">
      <c r="A15" s="4" t="s">
        <v>227</v>
      </c>
      <c r="B15" s="5" t="n">
        <v>-907547</v>
      </c>
    </row>
    <row r="16" spans="1:4">
      <c r="A16" s="4" t="s">
        <v>569</v>
      </c>
      <c r="B16" s="5" t="n">
        <v>-145594</v>
      </c>
    </row>
    <row r="17" spans="1:4">
      <c r="A17" s="4" t="s">
        <v>570</v>
      </c>
      <c r="B17" s="5" t="n">
        <v>-78204</v>
      </c>
    </row>
    <row r="18" spans="1:4">
      <c r="A18" s="4" t="s">
        <v>571</v>
      </c>
      <c r="B18" s="5" t="n">
        <v>-418855</v>
      </c>
    </row>
    <row r="19" spans="1:4">
      <c r="A19" s="4" t="s">
        <v>50</v>
      </c>
      <c r="B19" s="5" t="n">
        <v>-76532</v>
      </c>
    </row>
    <row r="20" spans="1:4">
      <c r="A20" s="4" t="s">
        <v>572</v>
      </c>
      <c r="B20" s="5" t="n">
        <v>1506387</v>
      </c>
    </row>
    <row r="21" spans="1:4">
      <c r="A21" s="4" t="s">
        <v>573</v>
      </c>
      <c r="B21" s="5" t="n">
        <v>1742</v>
      </c>
    </row>
    <row r="22" spans="1:4">
      <c r="A22" s="4" t="s">
        <v>574</v>
      </c>
      <c r="B22" s="6" t="n">
        <v>15046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75</v>
      </c>
      <c r="B1" s="2" t="s">
        <v>511</v>
      </c>
      <c r="C1" s="2" t="s">
        <v>576</v>
      </c>
      <c r="D1" s="2" t="s">
        <v>25</v>
      </c>
    </row>
    <row r="2" spans="1:4">
      <c r="A2" s="4" t="s">
        <v>538</v>
      </c>
    </row>
    <row r="3" spans="1:4">
      <c r="A3" s="3" t="s">
        <v>523</v>
      </c>
    </row>
    <row r="4" spans="1:4">
      <c r="A4" s="4" t="s">
        <v>526</v>
      </c>
      <c r="C4" s="6" t="n">
        <v>110856</v>
      </c>
    </row>
    <row r="5" spans="1:4">
      <c r="A5" s="4" t="s">
        <v>567</v>
      </c>
      <c r="C5" s="5" t="n">
        <v>152</v>
      </c>
    </row>
    <row r="6" spans="1:4">
      <c r="A6" s="4" t="s">
        <v>215</v>
      </c>
      <c r="C6" s="5" t="n">
        <v>110857</v>
      </c>
    </row>
    <row r="7" spans="1:4">
      <c r="A7" s="4" t="s">
        <v>577</v>
      </c>
      <c r="C7" s="5" t="n">
        <v>-546</v>
      </c>
    </row>
    <row r="8" spans="1:4">
      <c r="A8" s="4" t="s">
        <v>578</v>
      </c>
      <c r="C8" s="5" t="n">
        <v>-38633</v>
      </c>
    </row>
    <row r="9" spans="1:4">
      <c r="A9" s="4" t="s">
        <v>572</v>
      </c>
      <c r="C9" s="6" t="n">
        <v>71830</v>
      </c>
    </row>
    <row r="10" spans="1:4">
      <c r="A10" s="4" t="s">
        <v>538</v>
      </c>
    </row>
    <row r="11" spans="1:4">
      <c r="A11" s="3" t="s">
        <v>523</v>
      </c>
    </row>
    <row r="12" spans="1:4">
      <c r="A12" s="4" t="s">
        <v>534</v>
      </c>
      <c r="C12" s="5" t="n">
        <v>50</v>
      </c>
    </row>
    <row r="13" spans="1:4">
      <c r="A13" s="4" t="s">
        <v>579</v>
      </c>
    </row>
    <row r="14" spans="1:4">
      <c r="A14" s="3" t="s">
        <v>523</v>
      </c>
    </row>
    <row r="15" spans="1:4">
      <c r="A15" s="4" t="s">
        <v>536</v>
      </c>
      <c r="B15" s="6" t="n">
        <v>31212</v>
      </c>
      <c r="D15" s="6" t="n">
        <v>78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580</v>
      </c>
      <c r="B1" s="2" t="s">
        <v>517</v>
      </c>
      <c r="C1" s="2" t="s">
        <v>24</v>
      </c>
      <c r="D1" s="2" t="s">
        <v>25</v>
      </c>
      <c r="E1" s="2" t="s">
        <v>581</v>
      </c>
    </row>
    <row r="2" spans="1:5">
      <c r="A2" s="3" t="s">
        <v>523</v>
      </c>
    </row>
    <row r="3" spans="1:5">
      <c r="A3" s="4" t="s">
        <v>38</v>
      </c>
      <c r="C3" s="6" t="n">
        <v>954282</v>
      </c>
      <c r="D3" s="6" t="n">
        <v>228377</v>
      </c>
      <c r="E3" s="6" t="n">
        <v>79836</v>
      </c>
    </row>
    <row r="4" spans="1:5">
      <c r="A4" s="4" t="s">
        <v>530</v>
      </c>
    </row>
    <row r="5" spans="1:5">
      <c r="A5" s="3" t="s">
        <v>523</v>
      </c>
    </row>
    <row r="6" spans="1:5">
      <c r="A6" s="4" t="s">
        <v>526</v>
      </c>
      <c r="B6" s="6" t="n">
        <v>249540</v>
      </c>
    </row>
    <row r="7" spans="1:5">
      <c r="A7" s="4" t="s">
        <v>527</v>
      </c>
      <c r="B7" s="6" t="n">
        <v>91750</v>
      </c>
    </row>
    <row r="8" spans="1:5">
      <c r="A8" s="4" t="s">
        <v>531</v>
      </c>
      <c r="B8" s="5" t="n">
        <v>3</v>
      </c>
    </row>
    <row r="9" spans="1:5">
      <c r="A9" s="4" t="s">
        <v>567</v>
      </c>
      <c r="B9" s="6" t="n">
        <v>1439</v>
      </c>
    </row>
    <row r="10" spans="1:5">
      <c r="A10" s="4" t="s">
        <v>215</v>
      </c>
      <c r="B10" s="5" t="n">
        <v>244013</v>
      </c>
    </row>
    <row r="11" spans="1:5">
      <c r="A11" s="4" t="s">
        <v>582</v>
      </c>
      <c r="B11" s="5" t="n">
        <v>1259</v>
      </c>
    </row>
    <row r="12" spans="1:5">
      <c r="A12" s="4" t="s">
        <v>38</v>
      </c>
      <c r="B12" s="5" t="n">
        <v>148541</v>
      </c>
    </row>
    <row r="13" spans="1:5">
      <c r="A13" s="4" t="s">
        <v>568</v>
      </c>
      <c r="B13" s="5" t="n">
        <v>38553</v>
      </c>
    </row>
    <row r="14" spans="1:5">
      <c r="A14" s="4" t="s">
        <v>236</v>
      </c>
      <c r="B14" s="5" t="n">
        <v>131</v>
      </c>
    </row>
    <row r="15" spans="1:5">
      <c r="A15" s="4" t="s">
        <v>227</v>
      </c>
      <c r="B15" s="5" t="n">
        <v>-103701</v>
      </c>
    </row>
    <row r="16" spans="1:5">
      <c r="A16" s="4" t="s">
        <v>569</v>
      </c>
      <c r="B16" s="5" t="n">
        <v>-2656</v>
      </c>
    </row>
    <row r="17" spans="1:5">
      <c r="A17" s="4" t="s">
        <v>570</v>
      </c>
      <c r="B17" s="5" t="n">
        <v>-13249</v>
      </c>
    </row>
    <row r="18" spans="1:5">
      <c r="A18" s="4" t="s">
        <v>571</v>
      </c>
      <c r="B18" s="5" t="n">
        <v>-36399</v>
      </c>
    </row>
    <row r="19" spans="1:5">
      <c r="A19" s="4" t="s">
        <v>50</v>
      </c>
      <c r="B19" s="5" t="n">
        <v>-28391</v>
      </c>
    </row>
    <row r="20" spans="1:5">
      <c r="A20" s="4" t="s">
        <v>572</v>
      </c>
      <c r="B20" s="6" t="n">
        <v>249540</v>
      </c>
    </row>
    <row r="21" spans="1:5">
      <c r="A21" s="4" t="s">
        <v>72</v>
      </c>
      <c r="C21" s="5" t="n">
        <v>70746</v>
      </c>
      <c r="D21" s="5" t="n">
        <v>73201</v>
      </c>
    </row>
    <row r="22" spans="1:5">
      <c r="A22" s="4" t="s">
        <v>532</v>
      </c>
      <c r="C22" s="6" t="n">
        <v>13808</v>
      </c>
      <c r="D22" s="6" t="n">
        <v>19297</v>
      </c>
    </row>
    <row r="23" spans="1:5">
      <c r="A23" s="4" t="s">
        <v>550</v>
      </c>
    </row>
    <row r="24" spans="1:5">
      <c r="A24" s="3" t="s">
        <v>523</v>
      </c>
    </row>
    <row r="25" spans="1:5">
      <c r="A25" s="4" t="s">
        <v>484</v>
      </c>
      <c r="B25" s="4" t="s">
        <v>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70</v>
      </c>
      <c r="C1" s="2" t="s">
        <v>71</v>
      </c>
    </row>
    <row r="2" spans="1:3">
      <c r="A2" s="3" t="s">
        <v>584</v>
      </c>
    </row>
    <row r="3" spans="1:3">
      <c r="A3" s="4" t="s">
        <v>585</v>
      </c>
      <c r="B3" s="6" t="n">
        <v>5555</v>
      </c>
      <c r="C3" s="6" t="n">
        <v>5261</v>
      </c>
    </row>
    <row r="4" spans="1:3">
      <c r="A4" s="4" t="s">
        <v>586</v>
      </c>
    </row>
    <row r="5" spans="1:3">
      <c r="A5" s="3" t="s">
        <v>584</v>
      </c>
    </row>
    <row r="6" spans="1:3">
      <c r="A6" s="4" t="s">
        <v>587</v>
      </c>
      <c r="B6" s="6" t="n">
        <v>78289</v>
      </c>
      <c r="C6" s="6" t="n">
        <v>430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70</v>
      </c>
      <c r="C1" s="2" t="s">
        <v>71</v>
      </c>
    </row>
    <row r="2" spans="1:3">
      <c r="A2" s="3" t="s">
        <v>589</v>
      </c>
    </row>
    <row r="3" spans="1:3">
      <c r="A3" s="4" t="s">
        <v>590</v>
      </c>
      <c r="B3" s="6" t="n">
        <v>7125369</v>
      </c>
      <c r="C3" s="6" t="n">
        <v>4331804</v>
      </c>
    </row>
    <row r="4" spans="1:3">
      <c r="A4" s="4" t="s">
        <v>591</v>
      </c>
      <c r="B4" s="5" t="n">
        <v>820472</v>
      </c>
      <c r="C4" s="5" t="n">
        <v>689939</v>
      </c>
    </row>
    <row r="5" spans="1:3">
      <c r="A5" s="4" t="s">
        <v>592</v>
      </c>
      <c r="B5" s="5" t="n">
        <v>6304897</v>
      </c>
      <c r="C5" s="5" t="n">
        <v>3641865</v>
      </c>
    </row>
    <row r="6" spans="1:3">
      <c r="A6" s="4" t="s">
        <v>593</v>
      </c>
    </row>
    <row r="7" spans="1:3">
      <c r="A7" s="3" t="s">
        <v>589</v>
      </c>
    </row>
    <row r="8" spans="1:3">
      <c r="A8" s="4" t="s">
        <v>590</v>
      </c>
      <c r="B8" s="5" t="n">
        <v>71689</v>
      </c>
      <c r="C8" s="5" t="n">
        <v>45333</v>
      </c>
    </row>
    <row r="9" spans="1:3">
      <c r="A9" s="4" t="s">
        <v>591</v>
      </c>
      <c r="B9" s="5" t="n">
        <v>0</v>
      </c>
      <c r="C9" s="5" t="n">
        <v>0</v>
      </c>
    </row>
    <row r="10" spans="1:3">
      <c r="A10" s="4" t="s">
        <v>592</v>
      </c>
      <c r="B10" s="5" t="n">
        <v>71689</v>
      </c>
      <c r="C10" s="5" t="n">
        <v>45333</v>
      </c>
    </row>
    <row r="11" spans="1:3">
      <c r="A11" s="4" t="s">
        <v>594</v>
      </c>
    </row>
    <row r="12" spans="1:3">
      <c r="A12" s="3" t="s">
        <v>589</v>
      </c>
    </row>
    <row r="13" spans="1:3">
      <c r="A13" s="4" t="s">
        <v>590</v>
      </c>
      <c r="B13" s="5" t="n">
        <v>114116</v>
      </c>
      <c r="C13" s="5" t="n">
        <v>104239</v>
      </c>
    </row>
    <row r="14" spans="1:3">
      <c r="A14" s="4" t="s">
        <v>591</v>
      </c>
      <c r="B14" s="5" t="n">
        <v>40674</v>
      </c>
      <c r="C14" s="5" t="n">
        <v>33291</v>
      </c>
    </row>
    <row r="15" spans="1:3">
      <c r="A15" s="4" t="s">
        <v>592</v>
      </c>
      <c r="B15" s="5" t="n">
        <v>73442</v>
      </c>
      <c r="C15" s="5" t="n">
        <v>70948</v>
      </c>
    </row>
    <row r="16" spans="1:3">
      <c r="A16" s="4" t="s">
        <v>595</v>
      </c>
    </row>
    <row r="17" spans="1:3">
      <c r="A17" s="3" t="s">
        <v>589</v>
      </c>
    </row>
    <row r="18" spans="1:3">
      <c r="A18" s="4" t="s">
        <v>590</v>
      </c>
      <c r="B18" s="5" t="n">
        <v>2382279</v>
      </c>
      <c r="C18" s="5" t="n">
        <v>1946278</v>
      </c>
    </row>
    <row r="19" spans="1:3">
      <c r="A19" s="4" t="s">
        <v>591</v>
      </c>
      <c r="B19" s="5" t="n">
        <v>394509</v>
      </c>
      <c r="C19" s="5" t="n">
        <v>312227</v>
      </c>
    </row>
    <row r="20" spans="1:3">
      <c r="A20" s="4" t="s">
        <v>592</v>
      </c>
      <c r="B20" s="5" t="n">
        <v>1987770</v>
      </c>
      <c r="C20" s="5" t="n">
        <v>1634051</v>
      </c>
    </row>
    <row r="21" spans="1:3">
      <c r="A21" s="4" t="s">
        <v>596</v>
      </c>
    </row>
    <row r="22" spans="1:3">
      <c r="A22" s="3" t="s">
        <v>589</v>
      </c>
    </row>
    <row r="23" spans="1:3">
      <c r="A23" s="4" t="s">
        <v>590</v>
      </c>
      <c r="B23" s="5" t="n">
        <v>209979</v>
      </c>
      <c r="C23" s="5" t="n">
        <v>147010</v>
      </c>
    </row>
    <row r="24" spans="1:3">
      <c r="A24" s="4" t="s">
        <v>591</v>
      </c>
      <c r="B24" s="5" t="n">
        <v>0</v>
      </c>
      <c r="C24" s="5" t="n">
        <v>0</v>
      </c>
    </row>
    <row r="25" spans="1:3">
      <c r="A25" s="4" t="s">
        <v>592</v>
      </c>
      <c r="B25" s="5" t="n">
        <v>209979</v>
      </c>
      <c r="C25" s="5" t="n">
        <v>147010</v>
      </c>
    </row>
    <row r="26" spans="1:3">
      <c r="A26" s="4" t="s">
        <v>597</v>
      </c>
    </row>
    <row r="27" spans="1:3">
      <c r="A27" s="3" t="s">
        <v>589</v>
      </c>
    </row>
    <row r="28" spans="1:3">
      <c r="A28" s="4" t="s">
        <v>590</v>
      </c>
      <c r="B28" s="5" t="n">
        <v>4182940</v>
      </c>
      <c r="C28" s="5" t="n">
        <v>1965061</v>
      </c>
    </row>
    <row r="29" spans="1:3">
      <c r="A29" s="4" t="s">
        <v>591</v>
      </c>
      <c r="B29" s="5" t="n">
        <v>385289</v>
      </c>
      <c r="C29" s="5" t="n">
        <v>344421</v>
      </c>
    </row>
    <row r="30" spans="1:3">
      <c r="A30" s="4" t="s">
        <v>592</v>
      </c>
      <c r="B30" s="5" t="n">
        <v>3797651</v>
      </c>
      <c r="C30" s="5" t="n">
        <v>1620640</v>
      </c>
    </row>
    <row r="31" spans="1:3">
      <c r="A31" s="4" t="s">
        <v>598</v>
      </c>
    </row>
    <row r="32" spans="1:3">
      <c r="A32" s="3" t="s">
        <v>589</v>
      </c>
    </row>
    <row r="33" spans="1:3">
      <c r="A33" s="4" t="s">
        <v>590</v>
      </c>
      <c r="B33" s="5" t="n">
        <v>164366</v>
      </c>
      <c r="C33" s="5" t="n">
        <v>123883</v>
      </c>
    </row>
    <row r="34" spans="1:3">
      <c r="A34" s="4" t="s">
        <v>591</v>
      </c>
      <c r="B34" s="5" t="n">
        <v>0</v>
      </c>
      <c r="C34" s="5" t="n">
        <v>0</v>
      </c>
    </row>
    <row r="35" spans="1:3">
      <c r="A35" s="4" t="s">
        <v>592</v>
      </c>
      <c r="B35" s="6" t="n">
        <v>164366</v>
      </c>
      <c r="C35" s="6" t="n">
        <v>1238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70</v>
      </c>
      <c r="C2" s="2" t="s">
        <v>71</v>
      </c>
    </row>
    <row r="3" spans="1:3">
      <c r="A3" s="3" t="s">
        <v>600</v>
      </c>
    </row>
    <row r="4" spans="1:3">
      <c r="A4" s="4" t="s">
        <v>601</v>
      </c>
      <c r="B4" s="6" t="n">
        <v>12742</v>
      </c>
      <c r="C4" s="6" t="n">
        <v>37774</v>
      </c>
    </row>
    <row r="5" spans="1:3">
      <c r="A5" s="4" t="s">
        <v>602</v>
      </c>
    </row>
    <row r="6" spans="1:3">
      <c r="A6" s="3" t="s">
        <v>600</v>
      </c>
    </row>
    <row r="7" spans="1:3">
      <c r="A7" s="4" t="s">
        <v>603</v>
      </c>
      <c r="B7" s="5" t="n">
        <v>1000</v>
      </c>
    </row>
    <row r="8" spans="1:3">
      <c r="A8" s="4" t="s">
        <v>604</v>
      </c>
    </row>
    <row r="9" spans="1:3">
      <c r="A9" s="3" t="s">
        <v>600</v>
      </c>
    </row>
    <row r="10" spans="1:3">
      <c r="A10" s="4" t="s">
        <v>601</v>
      </c>
      <c r="C10" s="5" t="n">
        <v>10663</v>
      </c>
    </row>
    <row r="11" spans="1:3">
      <c r="A11" s="4" t="s">
        <v>595</v>
      </c>
    </row>
    <row r="12" spans="1:3">
      <c r="A12" s="3" t="s">
        <v>600</v>
      </c>
    </row>
    <row r="13" spans="1:3">
      <c r="A13" s="4" t="s">
        <v>605</v>
      </c>
      <c r="B13" s="5" t="n">
        <v>113822</v>
      </c>
      <c r="C13" s="5" t="n">
        <v>105941</v>
      </c>
    </row>
    <row r="14" spans="1:3">
      <c r="A14" s="4" t="s">
        <v>606</v>
      </c>
      <c r="B14" s="5" t="n">
        <v>34908</v>
      </c>
      <c r="C14" s="5" t="n">
        <v>29760</v>
      </c>
    </row>
    <row r="15" spans="1:3">
      <c r="A15" s="4" t="s">
        <v>607</v>
      </c>
      <c r="B15" s="5" t="n">
        <v>1633</v>
      </c>
      <c r="C15" s="6" t="n">
        <v>1599</v>
      </c>
    </row>
    <row r="16" spans="1:3">
      <c r="A16" s="4" t="s">
        <v>608</v>
      </c>
    </row>
    <row r="17" spans="1:3">
      <c r="A17" s="3" t="s">
        <v>600</v>
      </c>
    </row>
    <row r="18" spans="1:3">
      <c r="A18" s="4" t="s">
        <v>605</v>
      </c>
      <c r="B18" s="5" t="n">
        <v>1780983</v>
      </c>
    </row>
    <row r="19" spans="1:3">
      <c r="A19" s="4" t="s">
        <v>606</v>
      </c>
      <c r="B19" s="6" t="n">
        <v>468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70</v>
      </c>
      <c r="C2" s="2" t="s">
        <v>71</v>
      </c>
    </row>
    <row r="3" spans="1:3">
      <c r="A3" s="3" t="s">
        <v>149</v>
      </c>
    </row>
    <row r="4" spans="1:3">
      <c r="A4" s="4" t="s">
        <v>150</v>
      </c>
      <c r="B4" s="6" t="n">
        <v>101705</v>
      </c>
      <c r="C4" s="6" t="n">
        <v>68586</v>
      </c>
    </row>
    <row r="5" spans="1:3">
      <c r="A5" s="3" t="s">
        <v>151</v>
      </c>
    </row>
    <row r="6" spans="1:3">
      <c r="A6" s="4" t="s">
        <v>86</v>
      </c>
      <c r="B6" s="5" t="n">
        <v>256775</v>
      </c>
      <c r="C6" s="5" t="n">
        <v>147748</v>
      </c>
    </row>
    <row r="7" spans="1:3">
      <c r="A7" s="4" t="s">
        <v>152</v>
      </c>
      <c r="B7" s="5" t="n">
        <v>65910</v>
      </c>
      <c r="C7" s="5" t="n">
        <v>21380</v>
      </c>
    </row>
    <row r="8" spans="1:3">
      <c r="A8" s="4" t="s">
        <v>153</v>
      </c>
      <c r="B8" s="5" t="n">
        <v>1466</v>
      </c>
      <c r="C8" s="5" t="n">
        <v>-13910</v>
      </c>
    </row>
    <row r="9" spans="1:3">
      <c r="A9" s="4" t="s">
        <v>154</v>
      </c>
      <c r="B9" s="5" t="n">
        <v>8292</v>
      </c>
      <c r="C9" s="5" t="n">
        <v>4485</v>
      </c>
    </row>
    <row r="10" spans="1:3">
      <c r="A10" s="4" t="s">
        <v>155</v>
      </c>
      <c r="B10" s="5" t="n">
        <v>-2335</v>
      </c>
      <c r="C10" s="5" t="n">
        <v>-2100</v>
      </c>
    </row>
    <row r="11" spans="1:3">
      <c r="A11" s="4" t="s">
        <v>156</v>
      </c>
      <c r="B11" s="5" t="n">
        <v>-20687</v>
      </c>
      <c r="C11" s="5" t="n">
        <v>-10179</v>
      </c>
    </row>
    <row r="12" spans="1:3">
      <c r="A12" s="4" t="s">
        <v>157</v>
      </c>
      <c r="B12" s="5" t="n">
        <v>0</v>
      </c>
      <c r="C12" s="5" t="n">
        <v>-7898</v>
      </c>
    </row>
    <row r="13" spans="1:3">
      <c r="A13" s="4" t="s">
        <v>158</v>
      </c>
      <c r="B13" s="5" t="n">
        <v>2420</v>
      </c>
      <c r="C13" s="5" t="n">
        <v>485</v>
      </c>
    </row>
    <row r="14" spans="1:3">
      <c r="A14" s="4" t="s">
        <v>159</v>
      </c>
      <c r="B14" s="5" t="n">
        <v>740</v>
      </c>
      <c r="C14" s="5" t="n">
        <v>4731</v>
      </c>
    </row>
    <row r="15" spans="1:3">
      <c r="A15" s="4" t="s">
        <v>160</v>
      </c>
      <c r="B15" s="5" t="n">
        <v>-85011</v>
      </c>
      <c r="C15" s="5" t="n">
        <v>16146</v>
      </c>
    </row>
    <row r="16" spans="1:3">
      <c r="A16" s="4" t="s">
        <v>161</v>
      </c>
      <c r="B16" s="5" t="n">
        <v>329275</v>
      </c>
      <c r="C16" s="5" t="n">
        <v>229474</v>
      </c>
    </row>
    <row r="17" spans="1:3">
      <c r="A17" s="3" t="s">
        <v>162</v>
      </c>
    </row>
    <row r="18" spans="1:3">
      <c r="A18" s="4" t="s">
        <v>163</v>
      </c>
      <c r="B18" s="5" t="n">
        <v>1386743</v>
      </c>
      <c r="C18" s="5" t="n">
        <v>1771051</v>
      </c>
    </row>
    <row r="19" spans="1:3">
      <c r="A19" s="4" t="s">
        <v>164</v>
      </c>
      <c r="B19" s="5" t="n">
        <v>-2365805</v>
      </c>
      <c r="C19" s="5" t="n">
        <v>-51678</v>
      </c>
    </row>
    <row r="20" spans="1:3">
      <c r="A20" s="4" t="s">
        <v>165</v>
      </c>
      <c r="B20" s="5" t="n">
        <v>571642</v>
      </c>
      <c r="C20" s="5" t="n">
        <v>266889</v>
      </c>
    </row>
    <row r="21" spans="1:3">
      <c r="A21" s="4" t="s">
        <v>166</v>
      </c>
      <c r="B21" s="5" t="n">
        <v>-127530</v>
      </c>
      <c r="C21" s="5" t="n">
        <v>-88491</v>
      </c>
    </row>
    <row r="22" spans="1:3">
      <c r="A22" s="4" t="s">
        <v>167</v>
      </c>
      <c r="B22" s="5" t="n">
        <v>-8020</v>
      </c>
      <c r="C22" s="5" t="n">
        <v>-7933</v>
      </c>
    </row>
    <row r="23" spans="1:3">
      <c r="A23" s="4" t="s">
        <v>168</v>
      </c>
      <c r="B23" s="5" t="n">
        <v>248229</v>
      </c>
      <c r="C23" s="5" t="n">
        <v>9990</v>
      </c>
    </row>
    <row r="24" spans="1:3">
      <c r="A24" s="4" t="s">
        <v>169</v>
      </c>
      <c r="B24" s="5" t="n">
        <v>7930</v>
      </c>
      <c r="C24" s="5" t="n">
        <v>6857</v>
      </c>
    </row>
    <row r="25" spans="1:3">
      <c r="A25" s="4" t="s">
        <v>170</v>
      </c>
      <c r="B25" s="5" t="n">
        <v>-3186</v>
      </c>
      <c r="C25" s="5" t="n">
        <v>-3263</v>
      </c>
    </row>
    <row r="26" spans="1:3">
      <c r="A26" s="4" t="s">
        <v>171</v>
      </c>
      <c r="B26" s="5" t="n">
        <v>438810</v>
      </c>
      <c r="C26" s="5" t="n">
        <v>1248</v>
      </c>
    </row>
    <row r="27" spans="1:3">
      <c r="A27" s="4" t="s">
        <v>172</v>
      </c>
      <c r="B27" s="5" t="n">
        <v>36676</v>
      </c>
      <c r="C27" s="5" t="n">
        <v>0</v>
      </c>
    </row>
    <row r="28" spans="1:3">
      <c r="A28" s="4" t="s">
        <v>173</v>
      </c>
      <c r="B28" s="5" t="n">
        <v>9563</v>
      </c>
      <c r="C28" s="5" t="n">
        <v>14215</v>
      </c>
    </row>
    <row r="29" spans="1:3">
      <c r="A29" s="4" t="s">
        <v>174</v>
      </c>
      <c r="B29" s="5" t="n">
        <v>-3310</v>
      </c>
      <c r="C29" s="5" t="n">
        <v>-4020</v>
      </c>
    </row>
    <row r="30" spans="1:3">
      <c r="A30" s="4" t="s">
        <v>175</v>
      </c>
      <c r="B30" s="5" t="n">
        <v>25448</v>
      </c>
      <c r="C30" s="5" t="n">
        <v>4894</v>
      </c>
    </row>
    <row r="31" spans="1:3">
      <c r="A31" s="4" t="s">
        <v>176</v>
      </c>
      <c r="B31" s="5" t="n">
        <v>-6709</v>
      </c>
      <c r="C31" s="5" t="n">
        <v>-3221</v>
      </c>
    </row>
    <row r="32" spans="1:3">
      <c r="A32" s="4" t="s">
        <v>177</v>
      </c>
      <c r="B32" s="5" t="n">
        <v>210481</v>
      </c>
      <c r="C32" s="5" t="n">
        <v>1916538</v>
      </c>
    </row>
    <row r="33" spans="1:3">
      <c r="A33" s="3" t="s">
        <v>178</v>
      </c>
    </row>
    <row r="34" spans="1:3">
      <c r="A34" s="4" t="s">
        <v>179</v>
      </c>
      <c r="B34" s="5" t="n">
        <v>1497756</v>
      </c>
      <c r="C34" s="5" t="n">
        <v>-1495345</v>
      </c>
    </row>
    <row r="35" spans="1:3">
      <c r="A35" s="4" t="s">
        <v>180</v>
      </c>
      <c r="B35" s="5" t="n">
        <v>-1524725</v>
      </c>
      <c r="C35" s="5" t="n">
        <v>-311045</v>
      </c>
    </row>
    <row r="36" spans="1:3">
      <c r="A36" s="4" t="s">
        <v>181</v>
      </c>
      <c r="B36" s="5" t="n">
        <v>83863</v>
      </c>
      <c r="C36" s="5" t="n">
        <v>0</v>
      </c>
    </row>
    <row r="37" spans="1:3">
      <c r="A37" s="4" t="s">
        <v>182</v>
      </c>
      <c r="B37" s="5" t="n">
        <v>-565103</v>
      </c>
      <c r="C37" s="5" t="n">
        <v>-311855</v>
      </c>
    </row>
    <row r="38" spans="1:3">
      <c r="A38" s="4" t="s">
        <v>183</v>
      </c>
      <c r="B38" s="5" t="n">
        <v>-7239</v>
      </c>
      <c r="C38" s="5" t="n">
        <v>-15429</v>
      </c>
    </row>
    <row r="39" spans="1:3">
      <c r="A39" s="4" t="s">
        <v>184</v>
      </c>
      <c r="B39" s="5" t="n">
        <v>0</v>
      </c>
      <c r="C39" s="5" t="n">
        <v>239970</v>
      </c>
    </row>
    <row r="40" spans="1:3">
      <c r="A40" s="4" t="s">
        <v>185</v>
      </c>
      <c r="B40" s="5" t="n">
        <v>-63656</v>
      </c>
      <c r="C40" s="5" t="n">
        <v>-261423</v>
      </c>
    </row>
    <row r="41" spans="1:3">
      <c r="A41" s="4" t="s">
        <v>186</v>
      </c>
      <c r="B41" s="5" t="n">
        <v>-579104</v>
      </c>
      <c r="C41" s="5" t="n">
        <v>-2155127</v>
      </c>
    </row>
    <row r="42" spans="1:3">
      <c r="A42" s="4" t="s">
        <v>187</v>
      </c>
      <c r="B42" s="5" t="n">
        <v>597</v>
      </c>
      <c r="C42" s="5" t="n">
        <v>1164</v>
      </c>
    </row>
    <row r="43" spans="1:3">
      <c r="A43" s="4" t="s">
        <v>188</v>
      </c>
      <c r="B43" s="5" t="n">
        <v>-38751</v>
      </c>
      <c r="C43" s="5" t="n">
        <v>-7951</v>
      </c>
    </row>
    <row r="44" spans="1:3">
      <c r="A44" s="4" t="s">
        <v>189</v>
      </c>
      <c r="B44" s="5" t="n">
        <v>82235</v>
      </c>
      <c r="C44" s="5" t="n">
        <v>90186</v>
      </c>
    </row>
    <row r="45" spans="1:3">
      <c r="A45" s="4" t="s">
        <v>190</v>
      </c>
      <c r="B45" s="5" t="n">
        <v>43484</v>
      </c>
      <c r="C45" s="5" t="n">
        <v>82235</v>
      </c>
    </row>
    <row r="46" spans="1:3">
      <c r="A46" s="3" t="s">
        <v>191</v>
      </c>
    </row>
    <row r="47" spans="1:3">
      <c r="A47" s="4" t="s">
        <v>192</v>
      </c>
      <c r="B47" s="5" t="n">
        <v>166773</v>
      </c>
      <c r="C47" s="5" t="n">
        <v>99836</v>
      </c>
    </row>
    <row r="48" spans="1:3">
      <c r="A48" s="4" t="s">
        <v>193</v>
      </c>
      <c r="B48" s="5" t="n">
        <v>8633</v>
      </c>
      <c r="C48" s="5" t="n">
        <v>9955</v>
      </c>
    </row>
    <row r="49" spans="1:3">
      <c r="A49" s="3" t="s">
        <v>194</v>
      </c>
    </row>
    <row r="50" spans="1:3">
      <c r="A50" s="4" t="s">
        <v>195</v>
      </c>
      <c r="B50" s="5" t="n">
        <v>112959</v>
      </c>
      <c r="C50" s="5" t="n">
        <v>108960</v>
      </c>
    </row>
    <row r="51" spans="1:3">
      <c r="A51" s="4" t="s">
        <v>196</v>
      </c>
      <c r="B51" s="5" t="n">
        <v>38724</v>
      </c>
      <c r="C51" s="5" t="n">
        <v>27193</v>
      </c>
    </row>
    <row r="52" spans="1:3">
      <c r="A52" s="4" t="s">
        <v>197</v>
      </c>
      <c r="B52" s="5" t="n">
        <v>1813</v>
      </c>
      <c r="C52" s="5" t="n">
        <v>19601</v>
      </c>
    </row>
    <row r="53" spans="1:3">
      <c r="A53" s="4" t="s">
        <v>198</v>
      </c>
    </row>
    <row r="54" spans="1:3">
      <c r="A54" s="3" t="s">
        <v>194</v>
      </c>
    </row>
    <row r="55" spans="1:3">
      <c r="A55" s="4" t="s">
        <v>199</v>
      </c>
      <c r="B55" s="5" t="n">
        <v>846271</v>
      </c>
      <c r="C55" s="5" t="n">
        <v>0</v>
      </c>
    </row>
    <row r="56" spans="1:3">
      <c r="A56" s="4" t="s">
        <v>128</v>
      </c>
    </row>
    <row r="57" spans="1:3">
      <c r="A57" s="3" t="s">
        <v>194</v>
      </c>
    </row>
    <row r="58" spans="1:3">
      <c r="A58" s="4" t="s">
        <v>199</v>
      </c>
      <c r="B58" s="6" t="n">
        <v>0</v>
      </c>
      <c r="C58" s="6" t="n">
        <v>952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70</v>
      </c>
      <c r="C1" s="2" t="s">
        <v>71</v>
      </c>
    </row>
    <row r="2" spans="1:3">
      <c r="A2" s="3" t="s">
        <v>610</v>
      </c>
    </row>
    <row r="3" spans="1:3">
      <c r="A3" s="4" t="s">
        <v>590</v>
      </c>
      <c r="B3" s="6" t="n">
        <v>97520</v>
      </c>
      <c r="C3" s="6" t="n">
        <v>90255</v>
      </c>
    </row>
    <row r="4" spans="1:3">
      <c r="A4" s="4" t="s">
        <v>611</v>
      </c>
      <c r="B4" s="5" t="n">
        <v>46417</v>
      </c>
      <c r="C4" s="5" t="n">
        <v>41854</v>
      </c>
    </row>
    <row r="5" spans="1:3">
      <c r="A5" s="4" t="s">
        <v>592</v>
      </c>
      <c r="B5" s="5" t="n">
        <v>51103</v>
      </c>
      <c r="C5" s="5" t="n">
        <v>48401</v>
      </c>
    </row>
    <row r="6" spans="1:3">
      <c r="A6" s="4" t="s">
        <v>612</v>
      </c>
    </row>
    <row r="7" spans="1:3">
      <c r="A7" s="3" t="s">
        <v>610</v>
      </c>
    </row>
    <row r="8" spans="1:3">
      <c r="A8" s="4" t="s">
        <v>590</v>
      </c>
      <c r="B8" s="5" t="n">
        <v>56540</v>
      </c>
      <c r="C8" s="5" t="n">
        <v>53777</v>
      </c>
    </row>
    <row r="9" spans="1:3">
      <c r="A9" s="4" t="s">
        <v>611</v>
      </c>
      <c r="B9" s="5" t="n">
        <v>36878</v>
      </c>
      <c r="C9" s="5" t="n">
        <v>33248</v>
      </c>
    </row>
    <row r="10" spans="1:3">
      <c r="A10" s="4" t="s">
        <v>592</v>
      </c>
      <c r="B10" s="5" t="n">
        <v>19662</v>
      </c>
      <c r="C10" s="5" t="n">
        <v>20529</v>
      </c>
    </row>
    <row r="11" spans="1:3">
      <c r="A11" s="4" t="s">
        <v>613</v>
      </c>
    </row>
    <row r="12" spans="1:3">
      <c r="A12" s="3" t="s">
        <v>610</v>
      </c>
    </row>
    <row r="13" spans="1:3">
      <c r="A13" s="4" t="s">
        <v>590</v>
      </c>
      <c r="B13" s="5" t="n">
        <v>26799</v>
      </c>
      <c r="C13" s="5" t="n">
        <v>26796</v>
      </c>
    </row>
    <row r="14" spans="1:3">
      <c r="A14" s="4" t="s">
        <v>611</v>
      </c>
      <c r="B14" s="5" t="n">
        <v>8836</v>
      </c>
      <c r="C14" s="5" t="n">
        <v>8192</v>
      </c>
    </row>
    <row r="15" spans="1:3">
      <c r="A15" s="4" t="s">
        <v>592</v>
      </c>
      <c r="B15" s="5" t="n">
        <v>17963</v>
      </c>
      <c r="C15" s="5" t="n">
        <v>18604</v>
      </c>
    </row>
    <row r="16" spans="1:3">
      <c r="A16" s="4" t="s">
        <v>471</v>
      </c>
    </row>
    <row r="17" spans="1:3">
      <c r="A17" s="3" t="s">
        <v>610</v>
      </c>
    </row>
    <row r="18" spans="1:3">
      <c r="A18" s="4" t="s">
        <v>590</v>
      </c>
      <c r="B18" s="5" t="n">
        <v>14181</v>
      </c>
      <c r="C18" s="5" t="n">
        <v>9682</v>
      </c>
    </row>
    <row r="19" spans="1:3">
      <c r="A19" s="4" t="s">
        <v>611</v>
      </c>
      <c r="B19" s="5" t="n">
        <v>703</v>
      </c>
      <c r="C19" s="5" t="n">
        <v>414</v>
      </c>
    </row>
    <row r="20" spans="1:3">
      <c r="A20" s="4" t="s">
        <v>592</v>
      </c>
      <c r="B20" s="6" t="n">
        <v>13478</v>
      </c>
      <c r="C20" s="6" t="n">
        <v>9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24</v>
      </c>
    </row>
    <row r="2" spans="1:2">
      <c r="A2" s="3" t="s">
        <v>615</v>
      </c>
    </row>
    <row r="3" spans="1:2">
      <c r="A3" s="4" t="s">
        <v>616</v>
      </c>
      <c r="B3" s="6" t="n">
        <v>2710</v>
      </c>
    </row>
    <row r="4" spans="1:2">
      <c r="A4" s="4" t="s">
        <v>617</v>
      </c>
      <c r="B4" s="5" t="n">
        <v>2610</v>
      </c>
    </row>
    <row r="5" spans="1:2">
      <c r="A5" s="4" t="s">
        <v>618</v>
      </c>
      <c r="B5" s="5" t="n">
        <v>2600</v>
      </c>
    </row>
    <row r="6" spans="1:2">
      <c r="A6" s="4" t="s">
        <v>619</v>
      </c>
      <c r="B6" s="5" t="n">
        <v>2270</v>
      </c>
    </row>
    <row r="7" spans="1:2">
      <c r="A7" s="4" t="s">
        <v>620</v>
      </c>
      <c r="B7" s="6" t="n">
        <v>2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70</v>
      </c>
      <c r="C2" s="2" t="s">
        <v>71</v>
      </c>
    </row>
    <row r="3" spans="1:3">
      <c r="A3" s="3" t="s">
        <v>622</v>
      </c>
    </row>
    <row r="4" spans="1:3">
      <c r="A4" s="4" t="s">
        <v>623</v>
      </c>
      <c r="B4" s="6" t="n">
        <v>228377</v>
      </c>
      <c r="C4" s="6" t="n">
        <v>79836</v>
      </c>
    </row>
    <row r="5" spans="1:3">
      <c r="A5" s="4" t="s">
        <v>624</v>
      </c>
      <c r="B5" s="5" t="n">
        <v>752418</v>
      </c>
      <c r="C5" s="5" t="n">
        <v>148541</v>
      </c>
    </row>
    <row r="6" spans="1:3">
      <c r="A6" s="4" t="s">
        <v>625</v>
      </c>
      <c r="B6" s="5" t="n">
        <v>-26513</v>
      </c>
    </row>
    <row r="7" spans="1:3">
      <c r="A7" s="4" t="s">
        <v>626</v>
      </c>
      <c r="B7" s="6" t="n">
        <v>954282</v>
      </c>
      <c r="C7" s="6" t="n">
        <v>2283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27</v>
      </c>
      <c r="B1" s="2" t="s">
        <v>628</v>
      </c>
      <c r="C1" s="2" t="s">
        <v>629</v>
      </c>
      <c r="D1" s="2" t="s">
        <v>630</v>
      </c>
      <c r="E1" s="2" t="s">
        <v>631</v>
      </c>
      <c r="F1" s="2" t="s">
        <v>632</v>
      </c>
      <c r="G1" s="2" t="s">
        <v>633</v>
      </c>
      <c r="H1" s="2" t="s">
        <v>634</v>
      </c>
      <c r="I1" s="2" t="s">
        <v>635</v>
      </c>
      <c r="J1" s="2" t="s">
        <v>636</v>
      </c>
      <c r="K1" s="2" t="s">
        <v>637</v>
      </c>
      <c r="L1" s="2" t="s">
        <v>70</v>
      </c>
    </row>
    <row r="2" spans="1:12">
      <c r="A2" s="4" t="s">
        <v>638</v>
      </c>
    </row>
    <row r="3" spans="1:12">
      <c r="A3" s="3" t="s">
        <v>639</v>
      </c>
    </row>
    <row r="4" spans="1:12">
      <c r="A4" s="4" t="s">
        <v>640</v>
      </c>
      <c r="E4" s="6" t="n">
        <v>6750</v>
      </c>
      <c r="I4" s="6" t="n">
        <v>6105</v>
      </c>
    </row>
    <row r="5" spans="1:12">
      <c r="A5" s="4" t="s">
        <v>641</v>
      </c>
    </row>
    <row r="6" spans="1:12">
      <c r="A6" s="3" t="s">
        <v>639</v>
      </c>
    </row>
    <row r="7" spans="1:12">
      <c r="A7" s="4" t="s">
        <v>642</v>
      </c>
      <c r="G7" s="6" t="n">
        <v>2928</v>
      </c>
    </row>
    <row r="8" spans="1:12">
      <c r="A8" s="4" t="s">
        <v>643</v>
      </c>
    </row>
    <row r="9" spans="1:12">
      <c r="A9" s="3" t="s">
        <v>639</v>
      </c>
    </row>
    <row r="10" spans="1:12">
      <c r="A10" s="4" t="s">
        <v>642</v>
      </c>
      <c r="F10" s="6" t="n">
        <v>2200</v>
      </c>
    </row>
    <row r="11" spans="1:12">
      <c r="A11" s="4" t="s">
        <v>644</v>
      </c>
    </row>
    <row r="12" spans="1:12">
      <c r="A12" s="3" t="s">
        <v>639</v>
      </c>
    </row>
    <row r="13" spans="1:12">
      <c r="A13" s="4" t="s">
        <v>640</v>
      </c>
      <c r="H13" s="6" t="n">
        <v>1935</v>
      </c>
      <c r="J13" s="6" t="n">
        <v>2725</v>
      </c>
    </row>
    <row r="14" spans="1:12">
      <c r="A14" s="4" t="s">
        <v>645</v>
      </c>
    </row>
    <row r="15" spans="1:12">
      <c r="A15" s="3" t="s">
        <v>639</v>
      </c>
    </row>
    <row r="16" spans="1:12">
      <c r="A16" s="4" t="s">
        <v>640</v>
      </c>
      <c r="K16" s="6" t="n">
        <v>8318</v>
      </c>
    </row>
    <row r="17" spans="1:12">
      <c r="A17" s="4" t="s">
        <v>646</v>
      </c>
    </row>
    <row r="18" spans="1:12">
      <c r="A18" s="3" t="s">
        <v>639</v>
      </c>
    </row>
    <row r="19" spans="1:12">
      <c r="A19" s="4" t="s">
        <v>640</v>
      </c>
      <c r="L19" s="6" t="n">
        <v>3551</v>
      </c>
    </row>
    <row r="20" spans="1:12">
      <c r="A20" s="4" t="s">
        <v>647</v>
      </c>
    </row>
    <row r="21" spans="1:12">
      <c r="A21" s="3" t="s">
        <v>639</v>
      </c>
    </row>
    <row r="22" spans="1:12">
      <c r="A22" s="4" t="s">
        <v>640</v>
      </c>
      <c r="J22" s="6" t="n">
        <v>8300</v>
      </c>
    </row>
    <row r="23" spans="1:12">
      <c r="A23" s="4" t="s">
        <v>648</v>
      </c>
    </row>
    <row r="24" spans="1:12">
      <c r="A24" s="3" t="s">
        <v>639</v>
      </c>
    </row>
    <row r="25" spans="1:12">
      <c r="A25" s="4" t="s">
        <v>640</v>
      </c>
      <c r="B25" s="6" t="n">
        <v>4600</v>
      </c>
    </row>
    <row r="26" spans="1:12">
      <c r="A26" s="4" t="s">
        <v>649</v>
      </c>
    </row>
    <row r="27" spans="1:12">
      <c r="A27" s="3" t="s">
        <v>639</v>
      </c>
    </row>
    <row r="28" spans="1:12">
      <c r="A28" s="4" t="s">
        <v>640</v>
      </c>
      <c r="C28" s="6" t="n">
        <v>10711</v>
      </c>
    </row>
    <row r="29" spans="1:12">
      <c r="A29" s="4" t="s">
        <v>650</v>
      </c>
    </row>
    <row r="30" spans="1:12">
      <c r="A30" s="3" t="s">
        <v>639</v>
      </c>
    </row>
    <row r="31" spans="1:12">
      <c r="A31" s="4" t="s">
        <v>640</v>
      </c>
      <c r="C31" s="6" t="n">
        <v>3676</v>
      </c>
    </row>
    <row r="32" spans="1:12">
      <c r="A32" s="4" t="s">
        <v>651</v>
      </c>
    </row>
    <row r="33" spans="1:12">
      <c r="A33" s="3" t="s">
        <v>639</v>
      </c>
    </row>
    <row r="34" spans="1:12">
      <c r="A34" s="4" t="s">
        <v>640</v>
      </c>
      <c r="D34" s="6" t="n">
        <v>21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2</v>
      </c>
      <c r="B1" s="2" t="s">
        <v>653</v>
      </c>
      <c r="C1" s="2" t="s">
        <v>1</v>
      </c>
    </row>
    <row r="2" spans="1:5">
      <c r="B2" s="2" t="s">
        <v>654</v>
      </c>
      <c r="C2" s="2" t="s">
        <v>655</v>
      </c>
      <c r="D2" s="2" t="s">
        <v>24</v>
      </c>
      <c r="E2" s="2" t="s">
        <v>25</v>
      </c>
    </row>
    <row r="3" spans="1:5">
      <c r="A3" s="3" t="s">
        <v>656</v>
      </c>
    </row>
    <row r="4" spans="1:5">
      <c r="A4" s="4" t="s">
        <v>657</v>
      </c>
      <c r="D4" s="6" t="n">
        <v>439326</v>
      </c>
      <c r="E4" s="6" t="n">
        <v>217445</v>
      </c>
    </row>
    <row r="5" spans="1:5">
      <c r="A5" s="4" t="s">
        <v>658</v>
      </c>
      <c r="D5" s="5" t="n">
        <v>-66567</v>
      </c>
      <c r="E5" s="5" t="n">
        <v>-36077</v>
      </c>
    </row>
    <row r="6" spans="1:5">
      <c r="A6" s="4" t="s">
        <v>659</v>
      </c>
      <c r="D6" s="5" t="n">
        <v>372759</v>
      </c>
      <c r="E6" s="5" t="n">
        <v>181368</v>
      </c>
    </row>
    <row r="7" spans="1:5">
      <c r="A7" s="4" t="s">
        <v>660</v>
      </c>
      <c r="D7" s="5" t="n">
        <v>577965</v>
      </c>
      <c r="E7" s="5" t="n">
        <v>136094</v>
      </c>
    </row>
    <row r="8" spans="1:5">
      <c r="A8" s="4" t="s">
        <v>661</v>
      </c>
      <c r="D8" s="5" t="n">
        <v>-37687</v>
      </c>
      <c r="E8" s="5" t="n">
        <v>-35577</v>
      </c>
    </row>
    <row r="9" spans="1:5">
      <c r="A9" s="4" t="s">
        <v>662</v>
      </c>
      <c r="D9" s="5" t="n">
        <v>540278</v>
      </c>
      <c r="E9" s="5" t="n">
        <v>100517</v>
      </c>
    </row>
    <row r="10" spans="1:5">
      <c r="A10" s="4" t="s">
        <v>663</v>
      </c>
      <c r="D10" s="5" t="n">
        <v>327947</v>
      </c>
    </row>
    <row r="11" spans="1:5">
      <c r="A11" s="4" t="s">
        <v>664</v>
      </c>
      <c r="C11" s="6" t="n">
        <v>327947</v>
      </c>
    </row>
    <row r="12" spans="1:5">
      <c r="A12" s="4" t="s">
        <v>665</v>
      </c>
    </row>
    <row r="13" spans="1:5">
      <c r="A13" s="3" t="s">
        <v>656</v>
      </c>
    </row>
    <row r="14" spans="1:5">
      <c r="A14" s="4" t="s">
        <v>660</v>
      </c>
      <c r="D14" s="5" t="n">
        <v>321138</v>
      </c>
      <c r="E14" s="5" t="n">
        <v>1118</v>
      </c>
    </row>
    <row r="15" spans="1:5">
      <c r="A15" s="4" t="s">
        <v>666</v>
      </c>
    </row>
    <row r="16" spans="1:5">
      <c r="A16" s="3" t="s">
        <v>656</v>
      </c>
    </row>
    <row r="17" spans="1:5">
      <c r="A17" s="4" t="s">
        <v>660</v>
      </c>
      <c r="D17" s="5" t="n">
        <v>184188</v>
      </c>
      <c r="E17" s="5" t="n">
        <v>82170</v>
      </c>
    </row>
    <row r="18" spans="1:5">
      <c r="A18" s="4" t="s">
        <v>667</v>
      </c>
    </row>
    <row r="19" spans="1:5">
      <c r="A19" s="3" t="s">
        <v>656</v>
      </c>
    </row>
    <row r="20" spans="1:5">
      <c r="A20" s="4" t="s">
        <v>660</v>
      </c>
      <c r="D20" s="5" t="n">
        <v>13214</v>
      </c>
      <c r="E20" s="5" t="n">
        <v>15600</v>
      </c>
    </row>
    <row r="21" spans="1:5">
      <c r="A21" s="4" t="s">
        <v>668</v>
      </c>
    </row>
    <row r="22" spans="1:5">
      <c r="A22" s="3" t="s">
        <v>656</v>
      </c>
    </row>
    <row r="23" spans="1:5">
      <c r="A23" s="4" t="s">
        <v>660</v>
      </c>
      <c r="D23" s="5" t="n">
        <v>23543</v>
      </c>
      <c r="E23" s="5" t="n">
        <v>25331</v>
      </c>
    </row>
    <row r="24" spans="1:5">
      <c r="A24" s="4" t="s">
        <v>669</v>
      </c>
    </row>
    <row r="25" spans="1:5">
      <c r="A25" s="3" t="s">
        <v>656</v>
      </c>
    </row>
    <row r="26" spans="1:5">
      <c r="A26" s="4" t="s">
        <v>660</v>
      </c>
      <c r="D26" s="5" t="n">
        <v>9398</v>
      </c>
      <c r="E26" s="5" t="n">
        <v>0</v>
      </c>
    </row>
    <row r="27" spans="1:5">
      <c r="A27" s="4" t="s">
        <v>670</v>
      </c>
    </row>
    <row r="28" spans="1:5">
      <c r="A28" s="3" t="s">
        <v>656</v>
      </c>
    </row>
    <row r="29" spans="1:5">
      <c r="A29" s="4" t="s">
        <v>660</v>
      </c>
      <c r="D29" s="5" t="n">
        <v>7418</v>
      </c>
      <c r="E29" s="5" t="n">
        <v>0</v>
      </c>
    </row>
    <row r="30" spans="1:5">
      <c r="A30" s="4" t="s">
        <v>671</v>
      </c>
    </row>
    <row r="31" spans="1:5">
      <c r="A31" s="3" t="s">
        <v>656</v>
      </c>
    </row>
    <row r="32" spans="1:5">
      <c r="A32" s="4" t="s">
        <v>660</v>
      </c>
      <c r="D32" s="5" t="n">
        <v>10082</v>
      </c>
      <c r="E32" s="5" t="n">
        <v>4082</v>
      </c>
    </row>
    <row r="33" spans="1:5">
      <c r="A33" s="4" t="s">
        <v>672</v>
      </c>
    </row>
    <row r="34" spans="1:5">
      <c r="A34" s="3" t="s">
        <v>656</v>
      </c>
    </row>
    <row r="35" spans="1:5">
      <c r="A35" s="4" t="s">
        <v>660</v>
      </c>
      <c r="D35" s="6" t="n">
        <v>8984</v>
      </c>
      <c r="E35" s="5" t="n">
        <v>7793</v>
      </c>
    </row>
    <row r="36" spans="1:5">
      <c r="A36" s="4" t="s">
        <v>673</v>
      </c>
    </row>
    <row r="37" spans="1:5">
      <c r="A37" s="3" t="s">
        <v>656</v>
      </c>
    </row>
    <row r="38" spans="1:5">
      <c r="A38" s="4" t="s">
        <v>674</v>
      </c>
      <c r="C38" s="4" t="s">
        <v>675</v>
      </c>
      <c r="D38" s="4" t="s">
        <v>675</v>
      </c>
    </row>
    <row r="39" spans="1:5">
      <c r="A39" s="4" t="s">
        <v>676</v>
      </c>
    </row>
    <row r="40" spans="1:5">
      <c r="A40" s="3" t="s">
        <v>656</v>
      </c>
    </row>
    <row r="41" spans="1:5">
      <c r="A41" s="4" t="s">
        <v>657</v>
      </c>
      <c r="D41" s="6" t="n">
        <v>82711</v>
      </c>
      <c r="E41" s="5" t="n">
        <v>77575</v>
      </c>
    </row>
    <row r="42" spans="1:5">
      <c r="A42" s="4" t="s">
        <v>677</v>
      </c>
      <c r="C42" s="4" t="s">
        <v>678</v>
      </c>
      <c r="D42" s="4" t="s">
        <v>678</v>
      </c>
    </row>
    <row r="43" spans="1:5">
      <c r="A43" s="4" t="s">
        <v>671</v>
      </c>
    </row>
    <row r="44" spans="1:5">
      <c r="A44" s="3" t="s">
        <v>656</v>
      </c>
    </row>
    <row r="45" spans="1:5">
      <c r="A45" s="4" t="s">
        <v>657</v>
      </c>
      <c r="D45" s="6" t="n">
        <v>105712</v>
      </c>
      <c r="E45" s="5" t="n">
        <v>56250</v>
      </c>
    </row>
    <row r="46" spans="1:5">
      <c r="A46" s="4" t="s">
        <v>679</v>
      </c>
      <c r="D46" s="6" t="n">
        <v>21626</v>
      </c>
    </row>
    <row r="47" spans="1:5">
      <c r="A47" s="4" t="s">
        <v>680</v>
      </c>
      <c r="C47" s="4" t="s">
        <v>681</v>
      </c>
      <c r="D47" s="4" t="s">
        <v>681</v>
      </c>
    </row>
    <row r="48" spans="1:5">
      <c r="A48" s="4" t="s">
        <v>682</v>
      </c>
    </row>
    <row r="49" spans="1:5">
      <c r="A49" s="3" t="s">
        <v>656</v>
      </c>
    </row>
    <row r="50" spans="1:5">
      <c r="A50" s="4" t="s">
        <v>657</v>
      </c>
      <c r="D50" s="6" t="n">
        <v>57406</v>
      </c>
      <c r="E50" s="5" t="n">
        <v>18748</v>
      </c>
    </row>
    <row r="51" spans="1:5">
      <c r="A51" s="4" t="s">
        <v>668</v>
      </c>
    </row>
    <row r="52" spans="1:5">
      <c r="A52" s="3" t="s">
        <v>656</v>
      </c>
    </row>
    <row r="53" spans="1:5">
      <c r="A53" s="4" t="s">
        <v>657</v>
      </c>
      <c r="D53" s="5" t="n">
        <v>34525</v>
      </c>
      <c r="E53" s="5" t="n">
        <v>5206</v>
      </c>
    </row>
    <row r="54" spans="1:5">
      <c r="A54" s="4" t="s">
        <v>673</v>
      </c>
    </row>
    <row r="55" spans="1:5">
      <c r="A55" s="3" t="s">
        <v>656</v>
      </c>
    </row>
    <row r="56" spans="1:5">
      <c r="A56" s="4" t="s">
        <v>657</v>
      </c>
      <c r="D56" s="5" t="n">
        <v>35491</v>
      </c>
      <c r="E56" s="5" t="n">
        <v>30239</v>
      </c>
    </row>
    <row r="57" spans="1:5">
      <c r="A57" s="4" t="s">
        <v>683</v>
      </c>
    </row>
    <row r="58" spans="1:5">
      <c r="A58" s="3" t="s">
        <v>656</v>
      </c>
    </row>
    <row r="59" spans="1:5">
      <c r="A59" s="4" t="s">
        <v>657</v>
      </c>
      <c r="D59" s="5" t="n">
        <v>20582</v>
      </c>
      <c r="E59" s="5" t="n">
        <v>1569</v>
      </c>
    </row>
    <row r="60" spans="1:5">
      <c r="A60" s="4" t="s">
        <v>670</v>
      </c>
    </row>
    <row r="61" spans="1:5">
      <c r="A61" s="3" t="s">
        <v>656</v>
      </c>
    </row>
    <row r="62" spans="1:5">
      <c r="A62" s="4" t="s">
        <v>657</v>
      </c>
      <c r="D62" s="5" t="n">
        <v>14344</v>
      </c>
      <c r="E62" s="5" t="n">
        <v>0</v>
      </c>
    </row>
    <row r="63" spans="1:5">
      <c r="A63" s="4" t="s">
        <v>684</v>
      </c>
    </row>
    <row r="64" spans="1:5">
      <c r="A64" s="3" t="s">
        <v>656</v>
      </c>
    </row>
    <row r="65" spans="1:5">
      <c r="A65" s="4" t="s">
        <v>657</v>
      </c>
      <c r="D65" s="5" t="n">
        <v>16080</v>
      </c>
      <c r="E65" s="5" t="n">
        <v>1573</v>
      </c>
    </row>
    <row r="66" spans="1:5">
      <c r="A66" s="4" t="s">
        <v>665</v>
      </c>
    </row>
    <row r="67" spans="1:5">
      <c r="A67" s="3" t="s">
        <v>656</v>
      </c>
    </row>
    <row r="68" spans="1:5">
      <c r="A68" s="4" t="s">
        <v>657</v>
      </c>
      <c r="D68" s="5" t="n">
        <v>36546</v>
      </c>
      <c r="E68" s="5" t="n">
        <v>7583</v>
      </c>
    </row>
    <row r="69" spans="1:5">
      <c r="A69" s="4" t="s">
        <v>685</v>
      </c>
    </row>
    <row r="70" spans="1:5">
      <c r="A70" s="3" t="s">
        <v>656</v>
      </c>
    </row>
    <row r="71" spans="1:5">
      <c r="A71" s="4" t="s">
        <v>657</v>
      </c>
      <c r="D71" s="5" t="n">
        <v>9295</v>
      </c>
      <c r="E71" s="5" t="n">
        <v>6384</v>
      </c>
    </row>
    <row r="72" spans="1:5">
      <c r="A72" s="4" t="s">
        <v>672</v>
      </c>
    </row>
    <row r="73" spans="1:5">
      <c r="A73" s="3" t="s">
        <v>656</v>
      </c>
    </row>
    <row r="74" spans="1:5">
      <c r="A74" s="4" t="s">
        <v>657</v>
      </c>
      <c r="D74" s="6" t="n">
        <v>26634</v>
      </c>
      <c r="E74" s="6" t="n">
        <v>12318</v>
      </c>
    </row>
    <row r="75" spans="1:5">
      <c r="A75" s="4" t="s">
        <v>686</v>
      </c>
    </row>
    <row r="76" spans="1:5">
      <c r="A76" s="3" t="s">
        <v>656</v>
      </c>
    </row>
    <row r="77" spans="1:5">
      <c r="A77" s="4" t="s">
        <v>687</v>
      </c>
      <c r="C77" s="4" t="s">
        <v>681</v>
      </c>
      <c r="D77" s="4" t="s">
        <v>681</v>
      </c>
    </row>
    <row r="78" spans="1:5">
      <c r="A78" s="4" t="s">
        <v>688</v>
      </c>
    </row>
    <row r="79" spans="1:5">
      <c r="A79" s="3" t="s">
        <v>656</v>
      </c>
    </row>
    <row r="80" spans="1:5">
      <c r="A80" s="4" t="s">
        <v>687</v>
      </c>
      <c r="C80" s="4" t="s">
        <v>689</v>
      </c>
      <c r="D80" s="4" t="s">
        <v>689</v>
      </c>
    </row>
    <row r="81" spans="1:5">
      <c r="A81" s="4" t="s">
        <v>690</v>
      </c>
    </row>
    <row r="82" spans="1:5">
      <c r="A82" s="3" t="s">
        <v>656</v>
      </c>
    </row>
    <row r="83" spans="1:5">
      <c r="A83" s="4" t="s">
        <v>663</v>
      </c>
      <c r="B83" s="6" t="n">
        <v>1735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70</v>
      </c>
      <c r="C1" s="2" t="s">
        <v>71</v>
      </c>
    </row>
    <row r="2" spans="1:3">
      <c r="A2" s="3" t="s">
        <v>584</v>
      </c>
    </row>
    <row r="3" spans="1:3">
      <c r="A3" s="4" t="s">
        <v>692</v>
      </c>
      <c r="B3" s="6" t="n">
        <v>32267000</v>
      </c>
      <c r="C3" s="6" t="n">
        <v>47977000</v>
      </c>
    </row>
    <row r="4" spans="1:3">
      <c r="A4" s="4" t="s">
        <v>693</v>
      </c>
      <c r="B4" s="5" t="n">
        <v>0</v>
      </c>
      <c r="C4" s="5" t="n">
        <v>126000</v>
      </c>
    </row>
    <row r="5" spans="1:3">
      <c r="A5" s="4" t="s">
        <v>694</v>
      </c>
      <c r="B5" s="5" t="n">
        <v>1686000</v>
      </c>
      <c r="C5" s="5" t="n">
        <v>1982000</v>
      </c>
    </row>
    <row r="6" spans="1:3">
      <c r="A6" s="4" t="s">
        <v>695</v>
      </c>
      <c r="B6" s="5" t="n">
        <v>67331000</v>
      </c>
      <c r="C6" s="5" t="n">
        <v>78523000</v>
      </c>
    </row>
    <row r="7" spans="1:3">
      <c r="A7" s="4" t="s">
        <v>696</v>
      </c>
    </row>
    <row r="8" spans="1:3">
      <c r="A8" s="3" t="s">
        <v>584</v>
      </c>
    </row>
    <row r="9" spans="1:3">
      <c r="A9" s="4" t="s">
        <v>582</v>
      </c>
      <c r="B9" s="5" t="n">
        <v>33378000</v>
      </c>
      <c r="C9" s="5" t="n">
        <v>28438000</v>
      </c>
    </row>
    <row r="10" spans="1:3">
      <c r="A10" s="4" t="s">
        <v>697</v>
      </c>
    </row>
    <row r="11" spans="1:3">
      <c r="A11" s="3" t="s">
        <v>584</v>
      </c>
    </row>
    <row r="12" spans="1:3">
      <c r="A12" s="4" t="s">
        <v>582</v>
      </c>
      <c r="B12" s="5" t="n">
        <v>30060000</v>
      </c>
      <c r="C12" s="5" t="n">
        <v>23926000</v>
      </c>
    </row>
    <row r="13" spans="1:3">
      <c r="A13" s="4" t="s">
        <v>698</v>
      </c>
    </row>
    <row r="14" spans="1:3">
      <c r="A14" s="3" t="s">
        <v>584</v>
      </c>
    </row>
    <row r="15" spans="1:3">
      <c r="A15" s="4" t="s">
        <v>582</v>
      </c>
      <c r="B15" s="5" t="n">
        <v>3318000</v>
      </c>
      <c r="C15" s="5" t="n">
        <v>4512000</v>
      </c>
    </row>
    <row r="16" spans="1:3">
      <c r="A16" s="4" t="s">
        <v>699</v>
      </c>
    </row>
    <row r="17" spans="1:3">
      <c r="A17" s="3" t="s">
        <v>584</v>
      </c>
    </row>
    <row r="18" spans="1:3">
      <c r="A18" s="4" t="s">
        <v>692</v>
      </c>
      <c r="B18" s="5" t="n">
        <v>18174000</v>
      </c>
      <c r="C18" s="5" t="n">
        <v>17505000</v>
      </c>
    </row>
    <row r="19" spans="1:3">
      <c r="A19" s="4" t="s">
        <v>700</v>
      </c>
    </row>
    <row r="20" spans="1:3">
      <c r="A20" s="3" t="s">
        <v>584</v>
      </c>
    </row>
    <row r="21" spans="1:3">
      <c r="A21" s="4" t="s">
        <v>692</v>
      </c>
      <c r="B21" s="5" t="n">
        <v>0</v>
      </c>
      <c r="C21" s="5" t="n">
        <v>25864000</v>
      </c>
    </row>
    <row r="22" spans="1:3">
      <c r="A22" s="4" t="s">
        <v>701</v>
      </c>
    </row>
    <row r="23" spans="1:3">
      <c r="A23" s="3" t="s">
        <v>584</v>
      </c>
    </row>
    <row r="24" spans="1:3">
      <c r="A24" s="4" t="s">
        <v>692</v>
      </c>
      <c r="B24" s="5" t="n">
        <v>8921000</v>
      </c>
      <c r="C24" s="5" t="n">
        <v>416000</v>
      </c>
    </row>
    <row r="25" spans="1:3">
      <c r="A25" s="4" t="s">
        <v>672</v>
      </c>
    </row>
    <row r="26" spans="1:3">
      <c r="A26" s="3" t="s">
        <v>584</v>
      </c>
    </row>
    <row r="27" spans="1:3">
      <c r="A27" s="4" t="s">
        <v>692</v>
      </c>
      <c r="B27" s="5" t="n">
        <v>5172000</v>
      </c>
      <c r="C27" s="5" t="n">
        <v>4192000</v>
      </c>
    </row>
    <row r="28" spans="1:3">
      <c r="A28" s="4" t="s">
        <v>702</v>
      </c>
    </row>
    <row r="29" spans="1:3">
      <c r="A29" s="3" t="s">
        <v>584</v>
      </c>
    </row>
    <row r="30" spans="1:3">
      <c r="A30" s="4" t="s">
        <v>582</v>
      </c>
      <c r="B30" s="6" t="n">
        <v>30060000</v>
      </c>
      <c r="C30" s="6" t="n">
        <v>22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4"/>
    <col customWidth="1" max="5" min="5" width="21"/>
    <col customWidth="1" max="6" min="6" width="28"/>
    <col customWidth="1" max="7" min="7" width="14"/>
    <col customWidth="1" max="8" min="8" width="29"/>
    <col customWidth="1" max="9" min="9" width="31"/>
    <col customWidth="1" max="10" min="10" width="21"/>
    <col customWidth="1" max="11" min="11" width="21"/>
    <col customWidth="1" max="12" min="12" width="23"/>
    <col customWidth="1" max="13" min="13" width="21"/>
    <col customWidth="1" max="14" min="14" width="21"/>
    <col customWidth="1" max="15" min="15" width="20"/>
    <col customWidth="1" max="16" min="16" width="24"/>
  </cols>
  <sheetData>
    <row r="1" spans="1:16">
      <c r="A1" s="1" t="s">
        <v>703</v>
      </c>
      <c r="B1" s="2" t="s">
        <v>508</v>
      </c>
      <c r="C1" s="2" t="s">
        <v>704</v>
      </c>
      <c r="D1" s="2" t="s">
        <v>705</v>
      </c>
      <c r="E1" s="2" t="s">
        <v>706</v>
      </c>
      <c r="F1" s="2" t="s">
        <v>707</v>
      </c>
      <c r="G1" s="2" t="s">
        <v>708</v>
      </c>
      <c r="H1" s="2" t="s">
        <v>709</v>
      </c>
      <c r="I1" s="2" t="s">
        <v>519</v>
      </c>
      <c r="J1" s="2" t="s">
        <v>24</v>
      </c>
      <c r="K1" s="2" t="s">
        <v>25</v>
      </c>
      <c r="L1" s="2" t="s">
        <v>710</v>
      </c>
      <c r="M1" s="2" t="s">
        <v>25</v>
      </c>
      <c r="N1" s="2" t="s">
        <v>654</v>
      </c>
      <c r="O1" s="2" t="s">
        <v>711</v>
      </c>
      <c r="P1" s="2" t="s">
        <v>712</v>
      </c>
    </row>
    <row r="2" spans="1:16">
      <c r="A2" s="3" t="s">
        <v>584</v>
      </c>
    </row>
    <row r="3" spans="1:16">
      <c r="A3" s="4" t="s">
        <v>692</v>
      </c>
      <c r="J3" s="6" t="n">
        <v>32267000</v>
      </c>
      <c r="K3" s="6" t="n">
        <v>47977000</v>
      </c>
      <c r="L3" s="6" t="n">
        <v>32267000</v>
      </c>
      <c r="M3" s="6" t="n">
        <v>47977000</v>
      </c>
    </row>
    <row r="4" spans="1:16">
      <c r="A4" s="4" t="s">
        <v>713</v>
      </c>
      <c r="L4" s="9" t="n">
        <v>26.4</v>
      </c>
    </row>
    <row r="5" spans="1:16">
      <c r="A5" s="4" t="s">
        <v>714</v>
      </c>
      <c r="F5" s="5" t="n">
        <v>2</v>
      </c>
    </row>
    <row r="6" spans="1:16">
      <c r="A6" s="4" t="s">
        <v>696</v>
      </c>
    </row>
    <row r="7" spans="1:16">
      <c r="A7" s="3" t="s">
        <v>584</v>
      </c>
    </row>
    <row r="8" spans="1:16">
      <c r="A8" s="4" t="s">
        <v>582</v>
      </c>
      <c r="J8" s="5" t="n">
        <v>33378000</v>
      </c>
      <c r="K8" s="5" t="n">
        <v>28438000</v>
      </c>
      <c r="L8" s="6" t="n">
        <v>33378000</v>
      </c>
      <c r="M8" s="5" t="n">
        <v>28438000</v>
      </c>
    </row>
    <row r="9" spans="1:16">
      <c r="A9" s="4" t="s">
        <v>715</v>
      </c>
    </row>
    <row r="10" spans="1:16">
      <c r="A10" s="3" t="s">
        <v>584</v>
      </c>
    </row>
    <row r="11" spans="1:16">
      <c r="A11" s="4" t="s">
        <v>582</v>
      </c>
      <c r="J11" s="5" t="n">
        <v>30060000</v>
      </c>
      <c r="K11" s="5" t="n">
        <v>23926000</v>
      </c>
      <c r="L11" s="6" t="n">
        <v>30060000</v>
      </c>
      <c r="M11" s="5" t="n">
        <v>23926000</v>
      </c>
    </row>
    <row r="12" spans="1:16">
      <c r="A12" s="4" t="s">
        <v>716</v>
      </c>
    </row>
    <row r="13" spans="1:16">
      <c r="A13" s="3" t="s">
        <v>584</v>
      </c>
    </row>
    <row r="14" spans="1:16">
      <c r="A14" s="4" t="s">
        <v>555</v>
      </c>
      <c r="G14" s="4" t="s">
        <v>717</v>
      </c>
    </row>
    <row r="15" spans="1:16">
      <c r="A15" s="4" t="s">
        <v>718</v>
      </c>
    </row>
    <row r="16" spans="1:16">
      <c r="A16" s="3" t="s">
        <v>584</v>
      </c>
    </row>
    <row r="17" spans="1:16">
      <c r="A17" s="4" t="s">
        <v>719</v>
      </c>
      <c r="J17" s="5" t="n">
        <v>2139000</v>
      </c>
      <c r="K17" s="5" t="n">
        <v>985000</v>
      </c>
    </row>
    <row r="18" spans="1:16">
      <c r="A18" s="4" t="s">
        <v>720</v>
      </c>
    </row>
    <row r="19" spans="1:16">
      <c r="A19" s="3" t="s">
        <v>584</v>
      </c>
    </row>
    <row r="20" spans="1:16">
      <c r="A20" s="4" t="s">
        <v>721</v>
      </c>
      <c r="G20" s="4" t="s">
        <v>722</v>
      </c>
    </row>
    <row r="21" spans="1:16">
      <c r="A21" s="4" t="s">
        <v>723</v>
      </c>
    </row>
    <row r="22" spans="1:16">
      <c r="A22" s="3" t="s">
        <v>584</v>
      </c>
    </row>
    <row r="23" spans="1:16">
      <c r="A23" s="4" t="s">
        <v>724</v>
      </c>
      <c r="L23" s="4" t="s">
        <v>725</v>
      </c>
    </row>
    <row r="24" spans="1:16">
      <c r="A24" s="4" t="s">
        <v>726</v>
      </c>
    </row>
    <row r="25" spans="1:16">
      <c r="A25" s="3" t="s">
        <v>584</v>
      </c>
    </row>
    <row r="26" spans="1:16">
      <c r="A26" s="4" t="s">
        <v>692</v>
      </c>
      <c r="J26" s="5" t="n">
        <v>0</v>
      </c>
      <c r="K26" s="5" t="n">
        <v>25864000</v>
      </c>
      <c r="L26" s="6" t="n">
        <v>0</v>
      </c>
      <c r="M26" s="5" t="n">
        <v>25864000</v>
      </c>
    </row>
    <row r="27" spans="1:16">
      <c r="A27" s="4" t="s">
        <v>555</v>
      </c>
      <c r="H27" s="4" t="s">
        <v>727</v>
      </c>
    </row>
    <row r="28" spans="1:16">
      <c r="A28" s="4" t="s">
        <v>728</v>
      </c>
      <c r="H28" s="5" t="n">
        <v>150</v>
      </c>
    </row>
    <row r="29" spans="1:16">
      <c r="A29" s="4" t="s">
        <v>729</v>
      </c>
      <c r="H29" s="5" t="n">
        <v>2</v>
      </c>
    </row>
    <row r="30" spans="1:16">
      <c r="A30" s="4" t="s">
        <v>730</v>
      </c>
      <c r="E30" s="6" t="n">
        <v>262900000</v>
      </c>
    </row>
    <row r="31" spans="1:16">
      <c r="A31" s="4" t="s">
        <v>477</v>
      </c>
      <c r="L31" s="5" t="n">
        <v>4613000</v>
      </c>
    </row>
    <row r="32" spans="1:16">
      <c r="A32" s="4" t="s">
        <v>731</v>
      </c>
    </row>
    <row r="33" spans="1:16">
      <c r="A33" s="3" t="s">
        <v>584</v>
      </c>
    </row>
    <row r="34" spans="1:16">
      <c r="A34" s="4" t="s">
        <v>730</v>
      </c>
      <c r="E34" s="6" t="n">
        <v>19891000</v>
      </c>
      <c r="H34" s="6" t="n">
        <v>1000000</v>
      </c>
    </row>
    <row r="35" spans="1:16">
      <c r="A35" s="4" t="s">
        <v>732</v>
      </c>
    </row>
    <row r="36" spans="1:16">
      <c r="A36" s="3" t="s">
        <v>584</v>
      </c>
    </row>
    <row r="37" spans="1:16">
      <c r="A37" s="4" t="s">
        <v>555</v>
      </c>
      <c r="F37" s="4" t="s">
        <v>727</v>
      </c>
    </row>
    <row r="38" spans="1:16">
      <c r="A38" s="4" t="s">
        <v>728</v>
      </c>
      <c r="F38" s="5" t="n">
        <v>200</v>
      </c>
    </row>
    <row r="39" spans="1:16">
      <c r="A39" s="4" t="s">
        <v>701</v>
      </c>
    </row>
    <row r="40" spans="1:16">
      <c r="A40" s="3" t="s">
        <v>584</v>
      </c>
    </row>
    <row r="41" spans="1:16">
      <c r="A41" s="4" t="s">
        <v>692</v>
      </c>
      <c r="J41" s="5" t="n">
        <v>8921000</v>
      </c>
      <c r="K41" s="5" t="n">
        <v>416000</v>
      </c>
      <c r="L41" s="5" t="n">
        <v>8921000</v>
      </c>
      <c r="M41" s="5" t="n">
        <v>416000</v>
      </c>
    </row>
    <row r="42" spans="1:16">
      <c r="A42" s="4" t="s">
        <v>477</v>
      </c>
      <c r="L42" s="5" t="n">
        <v>1115000</v>
      </c>
      <c r="M42" s="5" t="n">
        <v>540000</v>
      </c>
    </row>
    <row r="43" spans="1:16">
      <c r="A43" s="4" t="s">
        <v>227</v>
      </c>
      <c r="J43" s="5" t="n">
        <v>106628000</v>
      </c>
      <c r="L43" s="5" t="n">
        <v>106628000</v>
      </c>
    </row>
    <row r="44" spans="1:16">
      <c r="A44" s="4" t="s">
        <v>733</v>
      </c>
    </row>
    <row r="45" spans="1:16">
      <c r="A45" s="3" t="s">
        <v>584</v>
      </c>
    </row>
    <row r="46" spans="1:16">
      <c r="A46" s="4" t="s">
        <v>555</v>
      </c>
      <c r="C46" s="4" t="s">
        <v>727</v>
      </c>
      <c r="H46" s="4" t="s">
        <v>727</v>
      </c>
    </row>
    <row r="47" spans="1:16">
      <c r="A47" s="4" t="s">
        <v>526</v>
      </c>
      <c r="C47" s="6" t="n">
        <v>21585000</v>
      </c>
    </row>
    <row r="48" spans="1:16">
      <c r="A48" s="4" t="s">
        <v>734</v>
      </c>
      <c r="O48" s="6" t="n">
        <v>166595000</v>
      </c>
    </row>
    <row r="49" spans="1:16">
      <c r="A49" s="4" t="s">
        <v>735</v>
      </c>
    </row>
    <row r="50" spans="1:16">
      <c r="A50" s="3" t="s">
        <v>584</v>
      </c>
    </row>
    <row r="51" spans="1:16">
      <c r="A51" s="4" t="s">
        <v>736</v>
      </c>
      <c r="L51" s="5" t="n">
        <v>-4852</v>
      </c>
    </row>
    <row r="52" spans="1:16">
      <c r="A52" s="4" t="s">
        <v>737</v>
      </c>
    </row>
    <row r="53" spans="1:16">
      <c r="A53" s="3" t="s">
        <v>584</v>
      </c>
    </row>
    <row r="54" spans="1:16">
      <c r="A54" s="4" t="s">
        <v>738</v>
      </c>
      <c r="J54" s="5" t="n">
        <v>0</v>
      </c>
      <c r="L54" s="5" t="n">
        <v>0</v>
      </c>
    </row>
    <row r="55" spans="1:16">
      <c r="A55" s="4" t="s">
        <v>739</v>
      </c>
    </row>
    <row r="56" spans="1:16">
      <c r="A56" s="3" t="s">
        <v>584</v>
      </c>
    </row>
    <row r="57" spans="1:16">
      <c r="A57" s="4" t="s">
        <v>740</v>
      </c>
      <c r="F57" s="4" t="s">
        <v>727</v>
      </c>
    </row>
    <row r="58" spans="1:16">
      <c r="A58" s="4" t="s">
        <v>741</v>
      </c>
      <c r="F58" s="6" t="n">
        <v>26500000</v>
      </c>
    </row>
    <row r="59" spans="1:16">
      <c r="A59" s="4" t="s">
        <v>742</v>
      </c>
      <c r="F59" s="6" t="n">
        <v>0</v>
      </c>
    </row>
    <row r="60" spans="1:16">
      <c r="A60" s="4" t="s">
        <v>743</v>
      </c>
    </row>
    <row r="61" spans="1:16">
      <c r="A61" s="3" t="s">
        <v>584</v>
      </c>
    </row>
    <row r="62" spans="1:16">
      <c r="A62" s="4" t="s">
        <v>744</v>
      </c>
      <c r="D62" s="5" t="n">
        <v>2</v>
      </c>
    </row>
    <row r="63" spans="1:16">
      <c r="A63" s="4" t="s">
        <v>745</v>
      </c>
      <c r="D63" s="6" t="n">
        <v>0</v>
      </c>
    </row>
    <row r="64" spans="1:16">
      <c r="A64" s="4" t="s">
        <v>746</v>
      </c>
      <c r="J64" s="5" t="n">
        <v>230669000</v>
      </c>
      <c r="L64" s="5" t="n">
        <v>230669000</v>
      </c>
    </row>
    <row r="65" spans="1:16">
      <c r="A65" s="4" t="s">
        <v>747</v>
      </c>
    </row>
    <row r="66" spans="1:16">
      <c r="A66" s="3" t="s">
        <v>584</v>
      </c>
    </row>
    <row r="67" spans="1:16">
      <c r="A67" s="4" t="s">
        <v>748</v>
      </c>
      <c r="J67" s="5" t="n">
        <v>57448000</v>
      </c>
      <c r="L67" s="5" t="n">
        <v>57448000</v>
      </c>
    </row>
    <row r="68" spans="1:16">
      <c r="A68" s="4" t="s">
        <v>749</v>
      </c>
      <c r="J68" s="5" t="n">
        <v>1952000</v>
      </c>
      <c r="L68" s="5" t="n">
        <v>1952000</v>
      </c>
    </row>
    <row r="69" spans="1:16">
      <c r="A69" s="4" t="s">
        <v>702</v>
      </c>
    </row>
    <row r="70" spans="1:16">
      <c r="A70" s="3" t="s">
        <v>584</v>
      </c>
    </row>
    <row r="71" spans="1:16">
      <c r="A71" s="4" t="s">
        <v>582</v>
      </c>
      <c r="J71" s="6" t="n">
        <v>30060000</v>
      </c>
      <c r="K71" s="6" t="n">
        <v>22136</v>
      </c>
      <c r="L71" s="6" t="n">
        <v>30060000</v>
      </c>
      <c r="M71" s="6" t="n">
        <v>22136</v>
      </c>
    </row>
    <row r="72" spans="1:16">
      <c r="A72" s="4" t="s">
        <v>750</v>
      </c>
    </row>
    <row r="73" spans="1:16">
      <c r="A73" s="3" t="s">
        <v>584</v>
      </c>
    </row>
    <row r="74" spans="1:16">
      <c r="A74" s="4" t="s">
        <v>728</v>
      </c>
      <c r="D74" s="5" t="n">
        <v>75</v>
      </c>
    </row>
    <row r="75" spans="1:16">
      <c r="A75" s="4" t="s">
        <v>751</v>
      </c>
      <c r="D75" s="4" t="s">
        <v>727</v>
      </c>
    </row>
    <row r="76" spans="1:16">
      <c r="A76" s="4" t="s">
        <v>752</v>
      </c>
      <c r="P76" s="6" t="n">
        <v>50000</v>
      </c>
    </row>
    <row r="77" spans="1:16">
      <c r="A77" s="4" t="s">
        <v>753</v>
      </c>
    </row>
    <row r="78" spans="1:16">
      <c r="A78" s="3" t="s">
        <v>584</v>
      </c>
    </row>
    <row r="79" spans="1:16">
      <c r="A79" s="4" t="s">
        <v>692</v>
      </c>
      <c r="N79" s="6" t="n">
        <v>4750000</v>
      </c>
    </row>
    <row r="80" spans="1:16">
      <c r="A80" s="4" t="s">
        <v>754</v>
      </c>
    </row>
    <row r="81" spans="1:16">
      <c r="A81" s="3" t="s">
        <v>584</v>
      </c>
    </row>
    <row r="82" spans="1:16">
      <c r="A82" s="4" t="s">
        <v>692</v>
      </c>
      <c r="N82" s="6" t="n">
        <v>250000</v>
      </c>
    </row>
    <row r="83" spans="1:16">
      <c r="A83" s="4" t="s">
        <v>559</v>
      </c>
    </row>
    <row r="84" spans="1:16">
      <c r="A84" s="3" t="s">
        <v>584</v>
      </c>
    </row>
    <row r="85" spans="1:16">
      <c r="A85" s="4" t="s">
        <v>555</v>
      </c>
      <c r="B85" s="4" t="s">
        <v>560</v>
      </c>
    </row>
    <row r="86" spans="1:16">
      <c r="A86" s="4" t="s">
        <v>730</v>
      </c>
      <c r="B86" s="6" t="n">
        <v>607567000</v>
      </c>
    </row>
    <row r="87" spans="1:16">
      <c r="A87" s="4" t="s">
        <v>558</v>
      </c>
      <c r="B87" s="7" t="n">
        <v>24.25</v>
      </c>
    </row>
    <row r="88" spans="1:16">
      <c r="A88" s="4" t="s">
        <v>561</v>
      </c>
      <c r="B88" s="7" t="n">
        <v>0.6</v>
      </c>
    </row>
    <row r="89" spans="1:16">
      <c r="A89" s="4" t="s">
        <v>755</v>
      </c>
      <c r="B89" s="6" t="n">
        <v>117254000</v>
      </c>
    </row>
    <row r="90" spans="1:16">
      <c r="A90" s="4" t="s">
        <v>756</v>
      </c>
    </row>
    <row r="91" spans="1:16">
      <c r="A91" s="3" t="s">
        <v>584</v>
      </c>
    </row>
    <row r="92" spans="1:16">
      <c r="A92" s="4" t="s">
        <v>555</v>
      </c>
      <c r="I92" s="4" t="s">
        <v>556</v>
      </c>
    </row>
    <row r="93" spans="1:16">
      <c r="A93" s="4" t="s">
        <v>730</v>
      </c>
      <c r="I93" s="6" t="n">
        <v>345000000</v>
      </c>
    </row>
    <row r="94" spans="1:16">
      <c r="A94" s="4" t="s">
        <v>558</v>
      </c>
      <c r="I94" s="7" t="n">
        <v>2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0</v>
      </c>
      <c r="C1" s="2" t="s">
        <v>758</v>
      </c>
    </row>
    <row r="2" spans="1:3">
      <c r="A2" s="4" t="s">
        <v>739</v>
      </c>
    </row>
    <row r="3" spans="1:3">
      <c r="A3" s="3" t="s">
        <v>523</v>
      </c>
    </row>
    <row r="4" spans="1:3">
      <c r="A4" s="4" t="s">
        <v>567</v>
      </c>
      <c r="C4" s="6" t="n">
        <v>8994</v>
      </c>
    </row>
    <row r="5" spans="1:3">
      <c r="A5" s="4" t="s">
        <v>215</v>
      </c>
      <c r="C5" s="5" t="n">
        <v>356552</v>
      </c>
    </row>
    <row r="6" spans="1:3">
      <c r="A6" s="4" t="s">
        <v>577</v>
      </c>
      <c r="C6" s="5" t="n">
        <v>-3657</v>
      </c>
    </row>
    <row r="7" spans="1:3">
      <c r="A7" s="4" t="s">
        <v>759</v>
      </c>
      <c r="C7" s="5" t="n">
        <v>-3246</v>
      </c>
    </row>
    <row r="8" spans="1:3">
      <c r="A8" s="4" t="s">
        <v>760</v>
      </c>
      <c r="C8" s="6" t="n">
        <v>180210</v>
      </c>
    </row>
    <row r="9" spans="1:3">
      <c r="A9" s="4" t="s">
        <v>761</v>
      </c>
      <c r="B9" s="6" t="n">
        <v>178433</v>
      </c>
    </row>
    <row r="10" spans="1:3">
      <c r="A10" s="4" t="s">
        <v>733</v>
      </c>
    </row>
    <row r="11" spans="1:3">
      <c r="A11" s="3" t="s">
        <v>523</v>
      </c>
    </row>
    <row r="12" spans="1:3">
      <c r="A12" s="4" t="s">
        <v>567</v>
      </c>
      <c r="B12" s="5" t="n">
        <v>-10808</v>
      </c>
    </row>
    <row r="13" spans="1:3">
      <c r="A13" s="4" t="s">
        <v>215</v>
      </c>
      <c r="B13" s="5" t="n">
        <v>328371</v>
      </c>
    </row>
    <row r="14" spans="1:3">
      <c r="A14" s="4" t="s">
        <v>762</v>
      </c>
      <c r="B14" s="5" t="n">
        <v>-261952</v>
      </c>
    </row>
    <row r="15" spans="1:3">
      <c r="A15" s="4" t="s">
        <v>577</v>
      </c>
      <c r="B15" s="5" t="n">
        <v>-2092</v>
      </c>
    </row>
    <row r="16" spans="1:3">
      <c r="A16" s="4" t="s">
        <v>763</v>
      </c>
      <c r="B16" s="5" t="n">
        <v>-1156</v>
      </c>
    </row>
    <row r="17" spans="1:3">
      <c r="A17" s="4" t="s">
        <v>759</v>
      </c>
      <c r="B17" s="5" t="n">
        <v>-1470</v>
      </c>
    </row>
    <row r="18" spans="1:3">
      <c r="A18" s="4" t="s">
        <v>761</v>
      </c>
      <c r="B18" s="5" t="n">
        <v>50893</v>
      </c>
    </row>
    <row r="19" spans="1:3">
      <c r="A19" s="4" t="s">
        <v>573</v>
      </c>
      <c r="B19" s="5" t="n">
        <v>3107</v>
      </c>
    </row>
    <row r="20" spans="1:3">
      <c r="A20" s="4" t="s">
        <v>574</v>
      </c>
      <c r="B20" s="6" t="n">
        <v>477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4</v>
      </c>
      <c r="B1" s="2" t="s">
        <v>655</v>
      </c>
      <c r="C1" s="2" t="s">
        <v>24</v>
      </c>
      <c r="D1" s="2" t="s">
        <v>765</v>
      </c>
      <c r="E1" s="2" t="s">
        <v>25</v>
      </c>
    </row>
    <row r="2" spans="1:5">
      <c r="A2" s="3" t="s">
        <v>766</v>
      </c>
    </row>
    <row r="3" spans="1:5">
      <c r="A3" s="4" t="s">
        <v>767</v>
      </c>
      <c r="C3" s="6" t="n">
        <v>-12364000</v>
      </c>
      <c r="E3" s="6" t="n">
        <v>-7503000</v>
      </c>
    </row>
    <row r="4" spans="1:5">
      <c r="A4" s="4" t="s">
        <v>768</v>
      </c>
      <c r="C4" s="5" t="n">
        <v>3067187000</v>
      </c>
      <c r="E4" s="5" t="n">
        <v>2907083000</v>
      </c>
    </row>
    <row r="5" spans="1:5">
      <c r="A5" s="4" t="s">
        <v>769</v>
      </c>
    </row>
    <row r="6" spans="1:5">
      <c r="A6" s="3" t="s">
        <v>766</v>
      </c>
    </row>
    <row r="7" spans="1:5">
      <c r="A7" s="4" t="s">
        <v>227</v>
      </c>
      <c r="C7" s="5" t="n">
        <v>3079551000</v>
      </c>
      <c r="E7" s="5" t="n">
        <v>2914586000</v>
      </c>
    </row>
    <row r="8" spans="1:5">
      <c r="A8" s="4" t="s">
        <v>767</v>
      </c>
      <c r="C8" s="5" t="n">
        <v>-12364000</v>
      </c>
      <c r="E8" s="5" t="n">
        <v>-7503000</v>
      </c>
    </row>
    <row r="9" spans="1:5">
      <c r="A9" s="4" t="s">
        <v>768</v>
      </c>
      <c r="C9" s="6" t="n">
        <v>3067187000</v>
      </c>
      <c r="E9" s="5" t="n">
        <v>2907083000</v>
      </c>
    </row>
    <row r="10" spans="1:5">
      <c r="A10" s="4" t="s">
        <v>770</v>
      </c>
    </row>
    <row r="11" spans="1:5">
      <c r="A11" s="3" t="s">
        <v>766</v>
      </c>
    </row>
    <row r="12" spans="1:5">
      <c r="A12" s="4" t="s">
        <v>771</v>
      </c>
      <c r="B12" s="4" t="s">
        <v>772</v>
      </c>
      <c r="C12" s="4" t="s">
        <v>772</v>
      </c>
    </row>
    <row r="13" spans="1:5">
      <c r="A13" s="4" t="s">
        <v>773</v>
      </c>
      <c r="B13" s="6" t="n">
        <v>785669000</v>
      </c>
    </row>
    <row r="14" spans="1:5">
      <c r="A14" s="4" t="s">
        <v>227</v>
      </c>
      <c r="B14" s="6" t="n">
        <v>623223000</v>
      </c>
      <c r="D14" s="6" t="n">
        <v>362992000</v>
      </c>
    </row>
    <row r="15" spans="1:5">
      <c r="A15" s="4" t="s">
        <v>774</v>
      </c>
    </row>
    <row r="16" spans="1:5">
      <c r="A16" s="3" t="s">
        <v>766</v>
      </c>
    </row>
    <row r="17" spans="1:5">
      <c r="A17" s="4" t="s">
        <v>771</v>
      </c>
      <c r="B17" s="4" t="s">
        <v>775</v>
      </c>
      <c r="C17" s="4" t="s">
        <v>775</v>
      </c>
    </row>
    <row r="18" spans="1:5">
      <c r="A18" s="4" t="s">
        <v>773</v>
      </c>
      <c r="B18" s="6" t="n">
        <v>33568000</v>
      </c>
    </row>
    <row r="19" spans="1:5">
      <c r="A19" s="4" t="s">
        <v>227</v>
      </c>
      <c r="B19" s="6" t="n">
        <v>26709000</v>
      </c>
      <c r="D19" s="6" t="n">
        <v>26514000</v>
      </c>
    </row>
    <row r="20" spans="1:5">
      <c r="A20" s="4" t="s">
        <v>776</v>
      </c>
    </row>
    <row r="21" spans="1:5">
      <c r="A21" s="3" t="s">
        <v>766</v>
      </c>
    </row>
    <row r="22" spans="1:5">
      <c r="A22" s="4" t="s">
        <v>771</v>
      </c>
      <c r="B22" s="4" t="s">
        <v>777</v>
      </c>
      <c r="C22" s="4" t="s">
        <v>777</v>
      </c>
    </row>
    <row r="23" spans="1:5">
      <c r="A23" s="4" t="s">
        <v>773</v>
      </c>
      <c r="C23" s="6" t="n">
        <v>1225000000</v>
      </c>
    </row>
    <row r="24" spans="1:5">
      <c r="A24" s="4" t="s">
        <v>227</v>
      </c>
      <c r="C24" s="6" t="n">
        <v>1217797000</v>
      </c>
      <c r="E24" s="5" t="n">
        <v>521784000</v>
      </c>
    </row>
    <row r="25" spans="1:5">
      <c r="A25" s="4" t="s">
        <v>778</v>
      </c>
    </row>
    <row r="26" spans="1:5">
      <c r="A26" s="3" t="s">
        <v>766</v>
      </c>
    </row>
    <row r="27" spans="1:5">
      <c r="A27" s="4" t="s">
        <v>771</v>
      </c>
      <c r="B27" s="4" t="s">
        <v>779</v>
      </c>
      <c r="C27" s="4" t="s">
        <v>779</v>
      </c>
    </row>
    <row r="28" spans="1:5">
      <c r="A28" s="4" t="s">
        <v>773</v>
      </c>
      <c r="C28" s="6" t="n">
        <v>227000000</v>
      </c>
    </row>
    <row r="29" spans="1:5">
      <c r="A29" s="4" t="s">
        <v>227</v>
      </c>
      <c r="C29" s="6" t="n">
        <v>246560000</v>
      </c>
      <c r="E29" s="5" t="n">
        <v>129743000</v>
      </c>
    </row>
    <row r="30" spans="1:5">
      <c r="A30" s="4" t="s">
        <v>780</v>
      </c>
    </row>
    <row r="31" spans="1:5">
      <c r="A31" s="3" t="s">
        <v>766</v>
      </c>
    </row>
    <row r="32" spans="1:5">
      <c r="A32" s="4" t="s">
        <v>771</v>
      </c>
      <c r="B32" s="4" t="s">
        <v>781</v>
      </c>
      <c r="C32" s="4" t="s">
        <v>781</v>
      </c>
    </row>
    <row r="33" spans="1:5">
      <c r="A33" s="4" t="s">
        <v>773</v>
      </c>
      <c r="C33" s="6" t="n">
        <v>752500000</v>
      </c>
    </row>
    <row r="34" spans="1:5">
      <c r="A34" s="4" t="s">
        <v>227</v>
      </c>
      <c r="C34" s="6" t="n">
        <v>772871000</v>
      </c>
      <c r="E34" s="5" t="n">
        <v>98720000</v>
      </c>
    </row>
    <row r="35" spans="1:5">
      <c r="A35" s="4" t="s">
        <v>782</v>
      </c>
    </row>
    <row r="36" spans="1:5">
      <c r="A36" s="3" t="s">
        <v>766</v>
      </c>
    </row>
    <row r="37" spans="1:5">
      <c r="A37" s="4" t="s">
        <v>771</v>
      </c>
      <c r="B37" s="4" t="s">
        <v>783</v>
      </c>
      <c r="C37" s="4" t="s">
        <v>783</v>
      </c>
    </row>
    <row r="38" spans="1:5">
      <c r="A38" s="4" t="s">
        <v>784</v>
      </c>
    </row>
    <row r="39" spans="1:5">
      <c r="A39" s="3" t="s">
        <v>766</v>
      </c>
    </row>
    <row r="40" spans="1:5">
      <c r="A40" s="4" t="s">
        <v>227</v>
      </c>
      <c r="C40" s="6" t="n">
        <v>51827000</v>
      </c>
      <c r="E40" s="5" t="n">
        <v>180939000</v>
      </c>
    </row>
    <row r="41" spans="1:5">
      <c r="A41" s="4" t="s">
        <v>785</v>
      </c>
    </row>
    <row r="42" spans="1:5">
      <c r="A42" s="3" t="s">
        <v>766</v>
      </c>
    </row>
    <row r="43" spans="1:5">
      <c r="A43" s="4" t="s">
        <v>227</v>
      </c>
      <c r="C43" s="5" t="n">
        <v>134988000</v>
      </c>
      <c r="E43" s="5" t="n">
        <v>1593894000</v>
      </c>
    </row>
    <row r="44" spans="1:5">
      <c r="A44" s="4" t="s">
        <v>786</v>
      </c>
    </row>
    <row r="45" spans="1:5">
      <c r="A45" s="3" t="s">
        <v>766</v>
      </c>
    </row>
    <row r="46" spans="1:5">
      <c r="A46" s="4" t="s">
        <v>227</v>
      </c>
      <c r="C46" s="6" t="n">
        <v>5576000</v>
      </c>
      <c r="E4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B1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5"/>
  </cols>
  <sheetData>
    <row r="1" spans="1:28">
      <c r="A1" s="1" t="s">
        <v>787</v>
      </c>
      <c r="B1" s="2" t="s">
        <v>654</v>
      </c>
      <c r="C1" s="2" t="s">
        <v>788</v>
      </c>
      <c r="D1" s="2" t="s">
        <v>789</v>
      </c>
      <c r="E1" s="2" t="s">
        <v>790</v>
      </c>
      <c r="F1" s="2" t="s">
        <v>514</v>
      </c>
      <c r="G1" s="2" t="s">
        <v>654</v>
      </c>
      <c r="H1" s="2" t="s">
        <v>24</v>
      </c>
      <c r="I1" s="2" t="s">
        <v>25</v>
      </c>
      <c r="J1" s="2" t="s">
        <v>791</v>
      </c>
      <c r="K1" s="2" t="s">
        <v>792</v>
      </c>
      <c r="L1" s="2" t="s">
        <v>793</v>
      </c>
      <c r="M1" s="2" t="s">
        <v>655</v>
      </c>
      <c r="N1" s="2" t="s">
        <v>24</v>
      </c>
      <c r="O1" s="2" t="s">
        <v>794</v>
      </c>
      <c r="P1" s="2" t="s">
        <v>795</v>
      </c>
      <c r="Q1" s="2" t="s">
        <v>796</v>
      </c>
      <c r="R1" s="2" t="s">
        <v>797</v>
      </c>
      <c r="S1" s="2" t="s">
        <v>798</v>
      </c>
      <c r="T1" s="2" t="s">
        <v>799</v>
      </c>
      <c r="U1" s="2" t="s">
        <v>800</v>
      </c>
      <c r="V1" s="2" t="s">
        <v>704</v>
      </c>
      <c r="W1" s="2" t="s">
        <v>801</v>
      </c>
      <c r="X1" s="2" t="s">
        <v>765</v>
      </c>
      <c r="Y1" s="2" t="s">
        <v>25</v>
      </c>
      <c r="Z1" s="2" t="s">
        <v>802</v>
      </c>
      <c r="AA1" s="2" t="s">
        <v>803</v>
      </c>
      <c r="AB1" s="2" t="s">
        <v>804</v>
      </c>
    </row>
    <row r="2" spans="1:28">
      <c r="A2" s="3" t="s">
        <v>766</v>
      </c>
    </row>
    <row r="3" spans="1:28">
      <c r="A3" s="4" t="s">
        <v>805</v>
      </c>
      <c r="N3" s="6" t="n">
        <v>210613000</v>
      </c>
    </row>
    <row r="4" spans="1:28">
      <c r="A4" s="4" t="s">
        <v>806</v>
      </c>
      <c r="V4" s="4" t="s">
        <v>807</v>
      </c>
    </row>
    <row r="5" spans="1:28">
      <c r="A5" s="4" t="s">
        <v>808</v>
      </c>
      <c r="S5" s="6" t="n">
        <v>669000</v>
      </c>
    </row>
    <row r="6" spans="1:28">
      <c r="A6" s="4" t="s">
        <v>809</v>
      </c>
      <c r="H6" s="6" t="n">
        <v>2365805000</v>
      </c>
      <c r="I6" s="6" t="n">
        <v>51678000</v>
      </c>
    </row>
    <row r="7" spans="1:28">
      <c r="A7" s="4" t="s">
        <v>810</v>
      </c>
      <c r="N7" s="5" t="n">
        <v>33064000</v>
      </c>
      <c r="Y7" s="6" t="n">
        <v>20276000</v>
      </c>
    </row>
    <row r="8" spans="1:28">
      <c r="A8" s="4" t="s">
        <v>811</v>
      </c>
      <c r="H8" s="6" t="n">
        <v>142791000</v>
      </c>
      <c r="I8" s="6" t="n">
        <v>65340000</v>
      </c>
    </row>
    <row r="9" spans="1:28">
      <c r="A9" s="4" t="s">
        <v>812</v>
      </c>
    </row>
    <row r="10" spans="1:28">
      <c r="A10" s="3" t="s">
        <v>766</v>
      </c>
    </row>
    <row r="11" spans="1:28">
      <c r="A11" s="4" t="s">
        <v>773</v>
      </c>
      <c r="W11" s="6" t="n">
        <v>300000000</v>
      </c>
    </row>
    <row r="12" spans="1:28">
      <c r="A12" s="4" t="s">
        <v>806</v>
      </c>
      <c r="W12" s="4" t="s">
        <v>777</v>
      </c>
    </row>
    <row r="13" spans="1:28">
      <c r="A13" s="4" t="s">
        <v>813</v>
      </c>
      <c r="W13" s="10" t="n">
        <v>0.99929</v>
      </c>
    </row>
    <row r="14" spans="1:28">
      <c r="A14" s="4" t="s">
        <v>814</v>
      </c>
    </row>
    <row r="15" spans="1:28">
      <c r="A15" s="3" t="s">
        <v>766</v>
      </c>
    </row>
    <row r="16" spans="1:28">
      <c r="A16" s="4" t="s">
        <v>809</v>
      </c>
      <c r="D16" s="6" t="n">
        <v>707000</v>
      </c>
    </row>
    <row r="17" spans="1:28">
      <c r="A17" s="4" t="s">
        <v>815</v>
      </c>
    </row>
    <row r="18" spans="1:28">
      <c r="A18" s="3" t="s">
        <v>766</v>
      </c>
    </row>
    <row r="19" spans="1:28">
      <c r="A19" s="4" t="s">
        <v>773</v>
      </c>
      <c r="Z19" s="6" t="n">
        <v>500000000</v>
      </c>
    </row>
    <row r="20" spans="1:28">
      <c r="A20" s="4" t="s">
        <v>816</v>
      </c>
    </row>
    <row r="21" spans="1:28">
      <c r="A21" s="3" t="s">
        <v>766</v>
      </c>
    </row>
    <row r="22" spans="1:28">
      <c r="A22" s="4" t="s">
        <v>773</v>
      </c>
      <c r="C22" s="6" t="n">
        <v>750000000</v>
      </c>
    </row>
    <row r="23" spans="1:28">
      <c r="A23" s="4" t="s">
        <v>817</v>
      </c>
      <c r="C23" s="5" t="n">
        <v>6</v>
      </c>
    </row>
    <row r="24" spans="1:28">
      <c r="A24" s="4" t="s">
        <v>818</v>
      </c>
      <c r="C24" s="4" t="s">
        <v>819</v>
      </c>
    </row>
    <row r="25" spans="1:28">
      <c r="A25" s="4" t="s">
        <v>771</v>
      </c>
      <c r="C25" s="4" t="s">
        <v>820</v>
      </c>
    </row>
    <row r="26" spans="1:28">
      <c r="A26" s="4" t="s">
        <v>821</v>
      </c>
      <c r="C26" s="4" t="s">
        <v>822</v>
      </c>
    </row>
    <row r="27" spans="1:28">
      <c r="A27" s="4" t="s">
        <v>823</v>
      </c>
    </row>
    <row r="28" spans="1:28">
      <c r="A28" s="3" t="s">
        <v>766</v>
      </c>
    </row>
    <row r="29" spans="1:28">
      <c r="A29" s="4" t="s">
        <v>824</v>
      </c>
      <c r="M29" s="6" t="n">
        <v>50000000</v>
      </c>
      <c r="N29" s="6" t="n">
        <v>30000000</v>
      </c>
    </row>
    <row r="30" spans="1:28">
      <c r="A30" s="4" t="s">
        <v>825</v>
      </c>
      <c r="H30" s="4" t="s">
        <v>826</v>
      </c>
    </row>
    <row r="31" spans="1:28">
      <c r="A31" s="4" t="s">
        <v>782</v>
      </c>
    </row>
    <row r="32" spans="1:28">
      <c r="A32" s="3" t="s">
        <v>766</v>
      </c>
    </row>
    <row r="33" spans="1:28">
      <c r="A33" s="4" t="s">
        <v>771</v>
      </c>
      <c r="M33" s="4" t="s">
        <v>783</v>
      </c>
      <c r="N33" s="4" t="s">
        <v>783</v>
      </c>
    </row>
    <row r="34" spans="1:28">
      <c r="A34" s="4" t="s">
        <v>827</v>
      </c>
    </row>
    <row r="35" spans="1:28">
      <c r="A35" s="3" t="s">
        <v>766</v>
      </c>
    </row>
    <row r="36" spans="1:28">
      <c r="A36" s="4" t="s">
        <v>824</v>
      </c>
      <c r="T36" s="6" t="n">
        <v>165000000</v>
      </c>
      <c r="X36" s="6" t="n">
        <v>65000000</v>
      </c>
    </row>
    <row r="37" spans="1:28">
      <c r="A37" s="4" t="s">
        <v>828</v>
      </c>
    </row>
    <row r="38" spans="1:28">
      <c r="A38" s="3" t="s">
        <v>766</v>
      </c>
    </row>
    <row r="39" spans="1:28">
      <c r="A39" s="4" t="s">
        <v>824</v>
      </c>
      <c r="N39" s="6" t="n">
        <v>200000000</v>
      </c>
    </row>
    <row r="40" spans="1:28">
      <c r="A40" s="4" t="s">
        <v>829</v>
      </c>
    </row>
    <row r="41" spans="1:28">
      <c r="A41" s="3" t="s">
        <v>766</v>
      </c>
    </row>
    <row r="42" spans="1:28">
      <c r="A42" s="4" t="s">
        <v>824</v>
      </c>
      <c r="N42" s="5" t="n">
        <v>200000000</v>
      </c>
    </row>
    <row r="43" spans="1:28">
      <c r="A43" s="4" t="s">
        <v>830</v>
      </c>
    </row>
    <row r="44" spans="1:28">
      <c r="A44" s="3" t="s">
        <v>766</v>
      </c>
    </row>
    <row r="45" spans="1:28">
      <c r="A45" s="4" t="s">
        <v>824</v>
      </c>
      <c r="Q45" s="6" t="n">
        <v>500000000</v>
      </c>
      <c r="R45" s="6" t="n">
        <v>350000000</v>
      </c>
    </row>
    <row r="46" spans="1:28">
      <c r="A46" s="4" t="s">
        <v>831</v>
      </c>
    </row>
    <row r="47" spans="1:28">
      <c r="A47" s="3" t="s">
        <v>766</v>
      </c>
    </row>
    <row r="48" spans="1:28">
      <c r="A48" s="4" t="s">
        <v>824</v>
      </c>
      <c r="Q48" s="6" t="n">
        <v>4000000</v>
      </c>
    </row>
    <row r="49" spans="1:28">
      <c r="A49" s="4" t="s">
        <v>832</v>
      </c>
      <c r="M49" s="6" t="n">
        <v>3900000</v>
      </c>
    </row>
    <row r="50" spans="1:28">
      <c r="A50" s="4" t="s">
        <v>833</v>
      </c>
    </row>
    <row r="51" spans="1:28">
      <c r="A51" s="3" t="s">
        <v>766</v>
      </c>
    </row>
    <row r="52" spans="1:28">
      <c r="A52" s="4" t="s">
        <v>824</v>
      </c>
      <c r="O52" s="6" t="n">
        <v>600000000</v>
      </c>
      <c r="P52" s="6" t="n">
        <v>150000000</v>
      </c>
    </row>
    <row r="53" spans="1:28">
      <c r="A53" s="4" t="s">
        <v>834</v>
      </c>
    </row>
    <row r="54" spans="1:28">
      <c r="A54" s="3" t="s">
        <v>766</v>
      </c>
    </row>
    <row r="55" spans="1:28">
      <c r="A55" s="4" t="s">
        <v>824</v>
      </c>
      <c r="AB55" s="6" t="n">
        <v>235000000</v>
      </c>
    </row>
    <row r="56" spans="1:28">
      <c r="A56" s="4" t="s">
        <v>835</v>
      </c>
      <c r="AB56" s="5" t="n">
        <v>2</v>
      </c>
    </row>
    <row r="57" spans="1:28">
      <c r="A57" s="4" t="s">
        <v>836</v>
      </c>
    </row>
    <row r="58" spans="1:28">
      <c r="A58" s="3" t="s">
        <v>766</v>
      </c>
    </row>
    <row r="59" spans="1:28">
      <c r="A59" s="4" t="s">
        <v>546</v>
      </c>
      <c r="F59" s="6" t="n">
        <v>1336440000</v>
      </c>
    </row>
    <row r="60" spans="1:28">
      <c r="A60" s="4" t="s">
        <v>837</v>
      </c>
      <c r="F60" s="5" t="n">
        <v>1495774000</v>
      </c>
    </row>
    <row r="61" spans="1:28">
      <c r="A61" s="4" t="s">
        <v>838</v>
      </c>
    </row>
    <row r="62" spans="1:28">
      <c r="A62" s="3" t="s">
        <v>766</v>
      </c>
    </row>
    <row r="63" spans="1:28">
      <c r="A63" s="4" t="s">
        <v>546</v>
      </c>
      <c r="E63" s="6" t="n">
        <v>1336440000</v>
      </c>
      <c r="F63" s="6" t="n">
        <v>1336440000</v>
      </c>
    </row>
    <row r="64" spans="1:28">
      <c r="A64" s="4" t="s">
        <v>839</v>
      </c>
    </row>
    <row r="65" spans="1:28">
      <c r="A65" s="3" t="s">
        <v>766</v>
      </c>
    </row>
    <row r="66" spans="1:28">
      <c r="A66" s="4" t="s">
        <v>840</v>
      </c>
      <c r="C66" s="6" t="n">
        <v>100000000</v>
      </c>
    </row>
    <row r="67" spans="1:28">
      <c r="A67" s="4" t="s">
        <v>841</v>
      </c>
    </row>
    <row r="68" spans="1:28">
      <c r="A68" s="3" t="s">
        <v>766</v>
      </c>
    </row>
    <row r="69" spans="1:28">
      <c r="A69" s="4" t="s">
        <v>824</v>
      </c>
      <c r="J69" s="6" t="n">
        <v>135000000</v>
      </c>
    </row>
    <row r="70" spans="1:28">
      <c r="A70" s="4" t="s">
        <v>842</v>
      </c>
    </row>
    <row r="71" spans="1:28">
      <c r="A71" s="3" t="s">
        <v>766</v>
      </c>
    </row>
    <row r="72" spans="1:28">
      <c r="A72" s="4" t="s">
        <v>824</v>
      </c>
      <c r="K72" s="6" t="n">
        <v>500000000</v>
      </c>
    </row>
    <row r="73" spans="1:28">
      <c r="A73" s="4" t="s">
        <v>843</v>
      </c>
    </row>
    <row r="74" spans="1:28">
      <c r="A74" s="3" t="s">
        <v>766</v>
      </c>
    </row>
    <row r="75" spans="1:28">
      <c r="A75" s="4" t="s">
        <v>824</v>
      </c>
      <c r="L75" s="6" t="n">
        <v>200000000</v>
      </c>
    </row>
    <row r="76" spans="1:28">
      <c r="A76" s="4" t="s">
        <v>840</v>
      </c>
      <c r="B76" s="6" t="n">
        <v>132500000</v>
      </c>
    </row>
    <row r="77" spans="1:28">
      <c r="A77" s="4" t="s">
        <v>530</v>
      </c>
    </row>
    <row r="78" spans="1:28">
      <c r="A78" s="3" t="s">
        <v>766</v>
      </c>
    </row>
    <row r="79" spans="1:28">
      <c r="A79" s="4" t="s">
        <v>227</v>
      </c>
      <c r="AA79" s="6" t="n">
        <v>103701000</v>
      </c>
    </row>
    <row r="80" spans="1:28">
      <c r="A80" s="4" t="s">
        <v>844</v>
      </c>
    </row>
    <row r="81" spans="1:28">
      <c r="A81" s="3" t="s">
        <v>766</v>
      </c>
    </row>
    <row r="82" spans="1:28">
      <c r="A82" s="4" t="s">
        <v>227</v>
      </c>
      <c r="U82" s="6" t="n">
        <v>63000000</v>
      </c>
      <c r="Y82" s="6" t="n">
        <v>65000000</v>
      </c>
    </row>
    <row r="83" spans="1:28">
      <c r="A83" s="4" t="s">
        <v>845</v>
      </c>
    </row>
    <row r="84" spans="1:28">
      <c r="A84" s="3" t="s">
        <v>766</v>
      </c>
    </row>
    <row r="85" spans="1:28">
      <c r="A85" s="4" t="s">
        <v>227</v>
      </c>
      <c r="AA85" s="5" t="n">
        <v>4250000</v>
      </c>
    </row>
    <row r="86" spans="1:28">
      <c r="A86" s="4" t="s">
        <v>846</v>
      </c>
    </row>
    <row r="87" spans="1:28">
      <c r="A87" s="3" t="s">
        <v>766</v>
      </c>
    </row>
    <row r="88" spans="1:28">
      <c r="A88" s="4" t="s">
        <v>227</v>
      </c>
      <c r="AA88" s="6" t="n">
        <v>22500000</v>
      </c>
    </row>
    <row r="89" spans="1:28">
      <c r="A89" s="4" t="s">
        <v>525</v>
      </c>
    </row>
    <row r="90" spans="1:28">
      <c r="A90" s="3" t="s">
        <v>766</v>
      </c>
    </row>
    <row r="91" spans="1:28">
      <c r="A91" s="4" t="s">
        <v>227</v>
      </c>
      <c r="N91" s="5" t="n">
        <v>907547000</v>
      </c>
    </row>
    <row r="92" spans="1:28">
      <c r="A92" s="4" t="s">
        <v>847</v>
      </c>
    </row>
    <row r="93" spans="1:28">
      <c r="A93" s="3" t="s">
        <v>766</v>
      </c>
    </row>
    <row r="94" spans="1:28">
      <c r="A94" s="4" t="s">
        <v>227</v>
      </c>
      <c r="E94" s="6" t="n">
        <v>102000000</v>
      </c>
    </row>
    <row r="95" spans="1:28">
      <c r="A95" s="4" t="s">
        <v>817</v>
      </c>
      <c r="E95" s="5" t="n">
        <v>2</v>
      </c>
    </row>
    <row r="96" spans="1:28">
      <c r="A96" s="4" t="s">
        <v>848</v>
      </c>
    </row>
    <row r="97" spans="1:28">
      <c r="A97" s="3" t="s">
        <v>766</v>
      </c>
    </row>
    <row r="98" spans="1:28">
      <c r="A98" s="4" t="s">
        <v>227</v>
      </c>
      <c r="E98" s="6" t="n">
        <v>733000000</v>
      </c>
    </row>
    <row r="99" spans="1:28">
      <c r="A99" s="4" t="s">
        <v>817</v>
      </c>
      <c r="E99" s="5" t="n">
        <v>10</v>
      </c>
    </row>
    <row r="100" spans="1:28">
      <c r="A100" s="4" t="s">
        <v>849</v>
      </c>
    </row>
    <row r="101" spans="1:28">
      <c r="A101" s="3" t="s">
        <v>766</v>
      </c>
    </row>
    <row r="102" spans="1:28">
      <c r="A102" s="4" t="s">
        <v>840</v>
      </c>
      <c r="G102" s="6" t="n">
        <v>90000000</v>
      </c>
    </row>
    <row r="103" spans="1:28">
      <c r="A103" s="4" t="s">
        <v>850</v>
      </c>
    </row>
    <row r="104" spans="1:28">
      <c r="A104" s="3" t="s">
        <v>766</v>
      </c>
    </row>
    <row r="105" spans="1:28">
      <c r="A105" s="4" t="s">
        <v>227</v>
      </c>
      <c r="V105" s="6" t="n">
        <v>262219000</v>
      </c>
    </row>
    <row r="106" spans="1:28">
      <c r="A106" s="4" t="s">
        <v>851</v>
      </c>
    </row>
    <row r="107" spans="1:28">
      <c r="A107" s="3" t="s">
        <v>766</v>
      </c>
    </row>
    <row r="108" spans="1:28">
      <c r="A108" s="4" t="s">
        <v>825</v>
      </c>
      <c r="C108" s="4" t="s">
        <v>485</v>
      </c>
    </row>
    <row r="109" spans="1:28">
      <c r="A109" s="4" t="s">
        <v>852</v>
      </c>
    </row>
    <row r="110" spans="1:28">
      <c r="A110" s="3" t="s">
        <v>766</v>
      </c>
    </row>
    <row r="111" spans="1:28">
      <c r="A111" s="4" t="s">
        <v>806</v>
      </c>
      <c r="E111" s="4" t="s">
        <v>853</v>
      </c>
    </row>
    <row r="112" spans="1:28">
      <c r="A112" s="4" t="s">
        <v>854</v>
      </c>
    </row>
    <row r="113" spans="1:28">
      <c r="A113" s="3" t="s">
        <v>766</v>
      </c>
    </row>
    <row r="114" spans="1:28">
      <c r="A114" s="4" t="s">
        <v>806</v>
      </c>
      <c r="E114" s="4" t="s">
        <v>855</v>
      </c>
    </row>
    <row r="115" spans="1:28">
      <c r="A115" s="4" t="s">
        <v>856</v>
      </c>
    </row>
    <row r="116" spans="1:28">
      <c r="A116" s="3" t="s">
        <v>766</v>
      </c>
    </row>
    <row r="117" spans="1:28">
      <c r="A117" s="4" t="s">
        <v>825</v>
      </c>
      <c r="C117" s="4" t="s">
        <v>857</v>
      </c>
    </row>
    <row r="118" spans="1:28">
      <c r="A118" s="4" t="s">
        <v>858</v>
      </c>
    </row>
    <row r="119" spans="1:28">
      <c r="A119" s="3" t="s">
        <v>766</v>
      </c>
    </row>
    <row r="120" spans="1:28">
      <c r="A120" s="4" t="s">
        <v>806</v>
      </c>
      <c r="E120" s="4" t="s">
        <v>859</v>
      </c>
    </row>
    <row r="121" spans="1:28">
      <c r="A121" s="4" t="s">
        <v>860</v>
      </c>
    </row>
    <row r="122" spans="1:28">
      <c r="A122" s="3" t="s">
        <v>766</v>
      </c>
    </row>
    <row r="123" spans="1:28">
      <c r="A123" s="4" t="s">
        <v>806</v>
      </c>
      <c r="E123" s="4" t="s">
        <v>861</v>
      </c>
    </row>
    <row r="124" spans="1:28">
      <c r="A124" s="4" t="s">
        <v>862</v>
      </c>
    </row>
    <row r="125" spans="1:28">
      <c r="A125" s="3" t="s">
        <v>766</v>
      </c>
    </row>
    <row r="126" spans="1:28">
      <c r="A126" s="4" t="s">
        <v>863</v>
      </c>
      <c r="N126"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70</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64</v>
      </c>
      <c r="B1" s="2" t="s">
        <v>24</v>
      </c>
    </row>
    <row r="2" spans="1:2">
      <c r="A2" s="3" t="s">
        <v>865</v>
      </c>
    </row>
    <row r="3" spans="1:2">
      <c r="A3" s="5" t="n">
        <v>2018</v>
      </c>
      <c r="B3" s="6" t="n">
        <v>222977</v>
      </c>
    </row>
    <row r="4" spans="1:2">
      <c r="A4" s="5" t="n">
        <v>2019</v>
      </c>
      <c r="B4" s="5" t="n">
        <v>142771</v>
      </c>
    </row>
    <row r="5" spans="1:2">
      <c r="A5" s="5" t="n">
        <v>2020</v>
      </c>
      <c r="B5" s="5" t="n">
        <v>311698</v>
      </c>
    </row>
    <row r="6" spans="1:2">
      <c r="A6" s="5" t="n">
        <v>2021</v>
      </c>
      <c r="B6" s="5" t="n">
        <v>121663</v>
      </c>
    </row>
    <row r="7" spans="1:2">
      <c r="A7" s="5" t="n">
        <v>2022</v>
      </c>
      <c r="B7" s="5" t="n">
        <v>392461</v>
      </c>
    </row>
    <row r="8" spans="1:2">
      <c r="A8" s="4" t="s">
        <v>866</v>
      </c>
      <c r="B8" s="5" t="n">
        <v>1858371</v>
      </c>
    </row>
    <row r="9" spans="1:2">
      <c r="A9" s="4" t="s">
        <v>867</v>
      </c>
      <c r="B9" s="6" t="n">
        <v>30499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8</v>
      </c>
      <c r="B1" s="2" t="s">
        <v>653</v>
      </c>
      <c r="C1" s="2" t="s">
        <v>1</v>
      </c>
    </row>
    <row r="2" spans="1:4">
      <c r="B2" s="2" t="s">
        <v>869</v>
      </c>
      <c r="C2" s="2" t="s">
        <v>70</v>
      </c>
      <c r="D2" s="2" t="s">
        <v>71</v>
      </c>
    </row>
    <row r="3" spans="1:4">
      <c r="A3" s="3" t="s">
        <v>870</v>
      </c>
    </row>
    <row r="4" spans="1:4">
      <c r="A4" s="4" t="s">
        <v>871</v>
      </c>
      <c r="C4" s="6" t="n">
        <v>7232</v>
      </c>
      <c r="D4" s="6" t="n">
        <v>3941</v>
      </c>
    </row>
    <row r="5" spans="1:4">
      <c r="A5" s="4" t="s">
        <v>872</v>
      </c>
      <c r="C5" s="5" t="n">
        <v>490108</v>
      </c>
      <c r="D5" s="5" t="n">
        <v>236110</v>
      </c>
    </row>
    <row r="6" spans="1:4">
      <c r="A6" s="4" t="s">
        <v>873</v>
      </c>
      <c r="C6" s="5" t="n">
        <v>2217</v>
      </c>
    </row>
    <row r="7" spans="1:4">
      <c r="A7" s="4" t="s">
        <v>874</v>
      </c>
      <c r="C7" s="5" t="n">
        <v>8204</v>
      </c>
    </row>
    <row r="8" spans="1:4">
      <c r="A8" s="4" t="s">
        <v>875</v>
      </c>
      <c r="B8" s="6" t="n">
        <v>2354</v>
      </c>
    </row>
    <row r="9" spans="1:4">
      <c r="A9" s="4" t="s">
        <v>876</v>
      </c>
      <c r="B9" s="6" t="n">
        <v>853</v>
      </c>
    </row>
    <row r="10" spans="1:4">
      <c r="A10" s="4" t="s">
        <v>877</v>
      </c>
    </row>
    <row r="11" spans="1:4">
      <c r="A11" s="3" t="s">
        <v>870</v>
      </c>
    </row>
    <row r="12" spans="1:4">
      <c r="A12" s="4" t="s">
        <v>878</v>
      </c>
      <c r="C12" s="5" t="n">
        <v>21272</v>
      </c>
    </row>
    <row r="13" spans="1:4">
      <c r="A13" s="4" t="s">
        <v>875</v>
      </c>
      <c r="C13" s="5" t="n">
        <v>-35696</v>
      </c>
      <c r="D13" s="5" t="n">
        <v>-5451</v>
      </c>
    </row>
    <row r="14" spans="1:4">
      <c r="A14" s="4" t="s">
        <v>876</v>
      </c>
      <c r="C14" s="5" t="n">
        <v>849</v>
      </c>
      <c r="D14" s="5" t="n">
        <v>0</v>
      </c>
    </row>
    <row r="15" spans="1:4">
      <c r="A15" s="4" t="s">
        <v>879</v>
      </c>
    </row>
    <row r="16" spans="1:4">
      <c r="A16" s="3" t="s">
        <v>870</v>
      </c>
    </row>
    <row r="17" spans="1:4">
      <c r="A17" s="4" t="s">
        <v>878</v>
      </c>
      <c r="C17" s="5" t="n">
        <v>3904</v>
      </c>
    </row>
    <row r="18" spans="1:4">
      <c r="A18" s="4" t="s">
        <v>875</v>
      </c>
      <c r="C18" s="5" t="n">
        <v>-10263</v>
      </c>
      <c r="D18" s="5" t="n">
        <v>2165</v>
      </c>
    </row>
    <row r="19" spans="1:4">
      <c r="A19" s="4" t="s">
        <v>876</v>
      </c>
      <c r="C19" s="6" t="n">
        <v>4</v>
      </c>
      <c r="D19"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0</v>
      </c>
      <c r="B1" s="2" t="s">
        <v>653</v>
      </c>
      <c r="C1" s="2" t="s">
        <v>1</v>
      </c>
    </row>
    <row r="2" spans="1:4">
      <c r="B2" s="2" t="s">
        <v>869</v>
      </c>
      <c r="C2" s="2" t="s">
        <v>70</v>
      </c>
      <c r="D2" s="2" t="s">
        <v>71</v>
      </c>
    </row>
    <row r="3" spans="1:4">
      <c r="A3" s="3" t="s">
        <v>881</v>
      </c>
    </row>
    <row r="4" spans="1:4">
      <c r="A4" s="4" t="s">
        <v>882</v>
      </c>
      <c r="B4" s="6" t="n">
        <v>-2354</v>
      </c>
    </row>
    <row r="5" spans="1:4">
      <c r="A5" s="4" t="s">
        <v>876</v>
      </c>
      <c r="B5" s="5" t="n">
        <v>-853</v>
      </c>
    </row>
    <row r="6" spans="1:4">
      <c r="A6" s="4" t="s">
        <v>877</v>
      </c>
    </row>
    <row r="7" spans="1:4">
      <c r="A7" s="3" t="s">
        <v>881</v>
      </c>
    </row>
    <row r="8" spans="1:4">
      <c r="A8" s="4" t="s">
        <v>883</v>
      </c>
      <c r="B8" s="5" t="n">
        <v>247215</v>
      </c>
      <c r="C8" s="6" t="n">
        <v>247215</v>
      </c>
      <c r="D8" s="6" t="n">
        <v>194640</v>
      </c>
    </row>
    <row r="9" spans="1:4">
      <c r="A9" s="4" t="s">
        <v>884</v>
      </c>
      <c r="C9" s="5" t="n">
        <v>256486</v>
      </c>
      <c r="D9" s="5" t="n">
        <v>45099</v>
      </c>
    </row>
    <row r="10" spans="1:4">
      <c r="A10" s="4" t="s">
        <v>885</v>
      </c>
      <c r="C10" s="5" t="n">
        <v>0</v>
      </c>
      <c r="D10" s="5" t="n">
        <v>-2217</v>
      </c>
    </row>
    <row r="11" spans="1:4">
      <c r="A11" s="4" t="s">
        <v>886</v>
      </c>
      <c r="C11" s="5" t="n">
        <v>13767</v>
      </c>
      <c r="D11" s="5" t="n">
        <v>6364</v>
      </c>
    </row>
    <row r="12" spans="1:4">
      <c r="A12" s="4" t="s">
        <v>887</v>
      </c>
      <c r="C12" s="5" t="n">
        <v>21171</v>
      </c>
      <c r="D12" s="5" t="n">
        <v>9833</v>
      </c>
    </row>
    <row r="13" spans="1:4">
      <c r="A13" s="4" t="s">
        <v>882</v>
      </c>
      <c r="C13" s="5" t="n">
        <v>35696</v>
      </c>
      <c r="D13" s="5" t="n">
        <v>5451</v>
      </c>
    </row>
    <row r="14" spans="1:4">
      <c r="A14" s="4" t="s">
        <v>888</v>
      </c>
      <c r="C14" s="5" t="n">
        <v>0</v>
      </c>
      <c r="D14" s="5" t="n">
        <v>0</v>
      </c>
    </row>
    <row r="15" spans="1:4">
      <c r="A15" s="4" t="s">
        <v>876</v>
      </c>
      <c r="C15" s="5" t="n">
        <v>-849</v>
      </c>
      <c r="D15" s="5" t="n">
        <v>0</v>
      </c>
    </row>
    <row r="16" spans="1:4">
      <c r="A16" s="4" t="s">
        <v>889</v>
      </c>
      <c r="C16" s="5" t="n">
        <v>-49774</v>
      </c>
      <c r="D16" s="5" t="n">
        <v>-11955</v>
      </c>
    </row>
    <row r="17" spans="1:4">
      <c r="A17" s="4" t="s">
        <v>890</v>
      </c>
      <c r="C17" s="5" t="n">
        <v>31</v>
      </c>
      <c r="D17" s="5" t="n">
        <v>0</v>
      </c>
    </row>
    <row r="18" spans="1:4">
      <c r="A18" s="4" t="s">
        <v>891</v>
      </c>
      <c r="C18" s="5" t="n">
        <v>523743</v>
      </c>
      <c r="D18" s="5" t="n">
        <v>247215</v>
      </c>
    </row>
    <row r="19" spans="1:4">
      <c r="A19" s="3" t="s">
        <v>892</v>
      </c>
    </row>
    <row r="20" spans="1:4">
      <c r="A20" s="4" t="s">
        <v>893</v>
      </c>
      <c r="B20" s="5" t="n">
        <v>176040</v>
      </c>
      <c r="C20" s="5" t="n">
        <v>176040</v>
      </c>
      <c r="D20" s="5" t="n">
        <v>127291</v>
      </c>
    </row>
    <row r="21" spans="1:4">
      <c r="A21" s="4" t="s">
        <v>894</v>
      </c>
      <c r="C21" s="5" t="n">
        <v>184510</v>
      </c>
      <c r="D21" s="5" t="n">
        <v>31280</v>
      </c>
    </row>
    <row r="22" spans="1:4">
      <c r="A22" s="4" t="s">
        <v>895</v>
      </c>
      <c r="C22" s="5" t="n">
        <v>63250</v>
      </c>
      <c r="D22" s="5" t="n">
        <v>12994</v>
      </c>
    </row>
    <row r="23" spans="1:4">
      <c r="A23" s="4" t="s">
        <v>896</v>
      </c>
      <c r="C23" s="5" t="n">
        <v>29919</v>
      </c>
      <c r="D23" s="5" t="n">
        <v>16430</v>
      </c>
    </row>
    <row r="24" spans="1:4">
      <c r="A24" s="4" t="s">
        <v>889</v>
      </c>
      <c r="C24" s="5" t="n">
        <v>-49774</v>
      </c>
      <c r="D24" s="5" t="n">
        <v>-11955</v>
      </c>
    </row>
    <row r="25" spans="1:4">
      <c r="A25" s="4" t="s">
        <v>897</v>
      </c>
      <c r="C25" s="5" t="n">
        <v>403945</v>
      </c>
      <c r="D25" s="5" t="n">
        <v>176040</v>
      </c>
    </row>
    <row r="26" spans="1:4">
      <c r="A26" s="4" t="s">
        <v>898</v>
      </c>
      <c r="C26" s="5" t="n">
        <v>-119798</v>
      </c>
      <c r="D26" s="5" t="n">
        <v>-71175</v>
      </c>
    </row>
    <row r="27" spans="1:4">
      <c r="A27" s="4" t="s">
        <v>899</v>
      </c>
      <c r="C27" s="5" t="n">
        <v>0</v>
      </c>
      <c r="D27" s="5" t="n">
        <v>0</v>
      </c>
    </row>
    <row r="28" spans="1:4">
      <c r="A28" s="4" t="s">
        <v>900</v>
      </c>
      <c r="C28" s="5" t="n">
        <v>-861</v>
      </c>
      <c r="D28" s="5" t="n">
        <v>-326</v>
      </c>
    </row>
    <row r="29" spans="1:4">
      <c r="A29" s="4" t="s">
        <v>901</v>
      </c>
      <c r="C29" s="5" t="n">
        <v>-118937</v>
      </c>
      <c r="D29" s="5" t="n">
        <v>-70849</v>
      </c>
    </row>
    <row r="30" spans="1:4">
      <c r="A30" s="4" t="s">
        <v>902</v>
      </c>
      <c r="C30" s="5" t="n">
        <v>-119798</v>
      </c>
      <c r="D30" s="5" t="n">
        <v>-71175</v>
      </c>
    </row>
    <row r="31" spans="1:4">
      <c r="A31" s="4" t="s">
        <v>879</v>
      </c>
    </row>
    <row r="32" spans="1:4">
      <c r="A32" s="3" t="s">
        <v>881</v>
      </c>
    </row>
    <row r="33" spans="1:4">
      <c r="A33" s="4" t="s">
        <v>883</v>
      </c>
      <c r="B33" s="5" t="n">
        <v>61888</v>
      </c>
      <c r="C33" s="5" t="n">
        <v>61888</v>
      </c>
      <c r="D33" s="5" t="n">
        <v>55321</v>
      </c>
    </row>
    <row r="34" spans="1:4">
      <c r="A34" s="4" t="s">
        <v>884</v>
      </c>
      <c r="C34" s="5" t="n">
        <v>97761</v>
      </c>
      <c r="D34" s="5" t="n">
        <v>6891</v>
      </c>
    </row>
    <row r="35" spans="1:4">
      <c r="A35" s="4" t="s">
        <v>885</v>
      </c>
      <c r="C35" s="5" t="n">
        <v>0</v>
      </c>
      <c r="D35" s="5" t="n">
        <v>-994</v>
      </c>
    </row>
    <row r="36" spans="1:4">
      <c r="A36" s="4" t="s">
        <v>886</v>
      </c>
      <c r="C36" s="5" t="n">
        <v>4838</v>
      </c>
      <c r="D36" s="5" t="n">
        <v>2200</v>
      </c>
    </row>
    <row r="37" spans="1:4">
      <c r="A37" s="4" t="s">
        <v>887</v>
      </c>
      <c r="C37" s="5" t="n">
        <v>6642</v>
      </c>
      <c r="D37" s="5" t="n">
        <v>2659</v>
      </c>
    </row>
    <row r="38" spans="1:4">
      <c r="A38" s="4" t="s">
        <v>882</v>
      </c>
      <c r="C38" s="5" t="n">
        <v>10263</v>
      </c>
      <c r="D38" s="5" t="n">
        <v>-2165</v>
      </c>
    </row>
    <row r="39" spans="1:4">
      <c r="A39" s="4" t="s">
        <v>888</v>
      </c>
      <c r="C39" s="5" t="n">
        <v>1821</v>
      </c>
      <c r="D39" s="5" t="n">
        <v>413</v>
      </c>
    </row>
    <row r="40" spans="1:4">
      <c r="A40" s="4" t="s">
        <v>876</v>
      </c>
      <c r="C40" s="5" t="n">
        <v>-4</v>
      </c>
      <c r="D40" s="5" t="n">
        <v>0</v>
      </c>
    </row>
    <row r="41" spans="1:4">
      <c r="A41" s="4" t="s">
        <v>889</v>
      </c>
      <c r="C41" s="5" t="n">
        <v>-6234</v>
      </c>
      <c r="D41" s="5" t="n">
        <v>-2437</v>
      </c>
    </row>
    <row r="42" spans="1:4">
      <c r="A42" s="4" t="s">
        <v>890</v>
      </c>
      <c r="C42" s="5" t="n">
        <v>0</v>
      </c>
      <c r="D42" s="5" t="n">
        <v>0</v>
      </c>
    </row>
    <row r="43" spans="1:4">
      <c r="A43" s="4" t="s">
        <v>891</v>
      </c>
      <c r="C43" s="5" t="n">
        <v>176975</v>
      </c>
      <c r="D43" s="5" t="n">
        <v>61888</v>
      </c>
    </row>
    <row r="44" spans="1:4">
      <c r="A44" s="3" t="s">
        <v>892</v>
      </c>
    </row>
    <row r="45" spans="1:4">
      <c r="A45" s="4" t="s">
        <v>893</v>
      </c>
      <c r="B45" s="6" t="n">
        <v>21701</v>
      </c>
      <c r="C45" s="5" t="n">
        <v>21701</v>
      </c>
      <c r="D45" s="5" t="n">
        <v>13113</v>
      </c>
    </row>
    <row r="46" spans="1:4">
      <c r="A46" s="4" t="s">
        <v>894</v>
      </c>
      <c r="C46" s="5" t="n">
        <v>91532</v>
      </c>
      <c r="D46" s="5" t="n">
        <v>7465</v>
      </c>
    </row>
    <row r="47" spans="1:4">
      <c r="A47" s="4" t="s">
        <v>895</v>
      </c>
      <c r="C47" s="5" t="n">
        <v>19733</v>
      </c>
      <c r="D47" s="5" t="n">
        <v>1398</v>
      </c>
    </row>
    <row r="48" spans="1:4">
      <c r="A48" s="4" t="s">
        <v>896</v>
      </c>
      <c r="C48" s="5" t="n">
        <v>2068</v>
      </c>
      <c r="D48" s="5" t="n">
        <v>1749</v>
      </c>
    </row>
    <row r="49" spans="1:4">
      <c r="A49" s="4" t="s">
        <v>889</v>
      </c>
      <c r="C49" s="5" t="n">
        <v>-4547</v>
      </c>
      <c r="D49" s="5" t="n">
        <v>-2024</v>
      </c>
    </row>
    <row r="50" spans="1:4">
      <c r="A50" s="4" t="s">
        <v>897</v>
      </c>
      <c r="C50" s="5" t="n">
        <v>130487</v>
      </c>
      <c r="D50" s="5" t="n">
        <v>21701</v>
      </c>
    </row>
    <row r="51" spans="1:4">
      <c r="A51" s="4" t="s">
        <v>898</v>
      </c>
      <c r="C51" s="5" t="n">
        <v>-46488</v>
      </c>
      <c r="D51" s="5" t="n">
        <v>-40187</v>
      </c>
    </row>
    <row r="52" spans="1:4">
      <c r="A52" s="4" t="s">
        <v>899</v>
      </c>
      <c r="C52" s="5" t="n">
        <v>3936</v>
      </c>
      <c r="D52" s="5" t="n">
        <v>0</v>
      </c>
    </row>
    <row r="53" spans="1:4">
      <c r="A53" s="4" t="s">
        <v>900</v>
      </c>
      <c r="C53" s="5" t="n">
        <v>-1172</v>
      </c>
      <c r="D53" s="5" t="n">
        <v>-926</v>
      </c>
    </row>
    <row r="54" spans="1:4">
      <c r="A54" s="4" t="s">
        <v>901</v>
      </c>
      <c r="C54" s="5" t="n">
        <v>-49252</v>
      </c>
      <c r="D54" s="5" t="n">
        <v>-39261</v>
      </c>
    </row>
    <row r="55" spans="1:4">
      <c r="A55" s="4" t="s">
        <v>902</v>
      </c>
      <c r="C55" s="6" t="n">
        <v>-46488</v>
      </c>
      <c r="D55" s="6" t="n">
        <v>-4018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70</v>
      </c>
      <c r="C2" s="2" t="s">
        <v>71</v>
      </c>
    </row>
    <row r="3" spans="1:3">
      <c r="A3" s="4" t="s">
        <v>877</v>
      </c>
    </row>
    <row r="4" spans="1:3">
      <c r="A4" s="3" t="s">
        <v>904</v>
      </c>
    </row>
    <row r="5" spans="1:3">
      <c r="A5" s="4" t="s">
        <v>905</v>
      </c>
      <c r="B5" s="6" t="n">
        <v>27572</v>
      </c>
      <c r="C5" s="6" t="n">
        <v>25389</v>
      </c>
    </row>
    <row r="6" spans="1:3">
      <c r="A6" s="4" t="s">
        <v>906</v>
      </c>
      <c r="B6" s="5" t="n">
        <v>-2652</v>
      </c>
      <c r="C6" s="5" t="n">
        <v>3665</v>
      </c>
    </row>
    <row r="7" spans="1:3">
      <c r="A7" s="4" t="s">
        <v>907</v>
      </c>
      <c r="B7" s="5" t="n">
        <v>1136</v>
      </c>
    </row>
    <row r="8" spans="1:3">
      <c r="A8" s="4" t="s">
        <v>908</v>
      </c>
      <c r="B8" s="5" t="n">
        <v>-928</v>
      </c>
      <c r="C8" s="5" t="n">
        <v>-1482</v>
      </c>
    </row>
    <row r="9" spans="1:3">
      <c r="A9" s="4" t="s">
        <v>909</v>
      </c>
      <c r="B9" s="5" t="n">
        <v>25128</v>
      </c>
      <c r="C9" s="5" t="n">
        <v>27572</v>
      </c>
    </row>
    <row r="10" spans="1:3">
      <c r="A10" s="3" t="s">
        <v>910</v>
      </c>
    </row>
    <row r="11" spans="1:3">
      <c r="A11" s="4" t="s">
        <v>905</v>
      </c>
      <c r="B11" s="5" t="n">
        <v>-5617</v>
      </c>
      <c r="C11" s="5" t="n">
        <v>-3977</v>
      </c>
    </row>
    <row r="12" spans="1:3">
      <c r="A12" s="4" t="s">
        <v>906</v>
      </c>
      <c r="B12" s="5" t="n">
        <v>0</v>
      </c>
      <c r="C12" s="5" t="n">
        <v>-2217</v>
      </c>
    </row>
    <row r="13" spans="1:3">
      <c r="A13" s="4" t="s">
        <v>908</v>
      </c>
      <c r="B13" s="5" t="n">
        <v>622</v>
      </c>
      <c r="C13" s="5" t="n">
        <v>577</v>
      </c>
    </row>
    <row r="14" spans="1:3">
      <c r="A14" s="4" t="s">
        <v>909</v>
      </c>
      <c r="B14" s="5" t="n">
        <v>-4995</v>
      </c>
      <c r="C14" s="5" t="n">
        <v>-5617</v>
      </c>
    </row>
    <row r="15" spans="1:3">
      <c r="A15" s="4" t="s">
        <v>911</v>
      </c>
      <c r="B15" s="5" t="n">
        <v>-359</v>
      </c>
    </row>
    <row r="16" spans="1:3">
      <c r="A16" s="4" t="s">
        <v>912</v>
      </c>
      <c r="B16" s="5" t="n">
        <v>622</v>
      </c>
    </row>
    <row r="17" spans="1:3">
      <c r="A17" s="4" t="s">
        <v>879</v>
      </c>
    </row>
    <row r="18" spans="1:3">
      <c r="A18" s="3" t="s">
        <v>904</v>
      </c>
    </row>
    <row r="19" spans="1:3">
      <c r="A19" s="4" t="s">
        <v>905</v>
      </c>
      <c r="B19" s="5" t="n">
        <v>-3861</v>
      </c>
      <c r="C19" s="5" t="n">
        <v>-1192</v>
      </c>
    </row>
    <row r="20" spans="1:3">
      <c r="A20" s="4" t="s">
        <v>906</v>
      </c>
      <c r="B20" s="5" t="n">
        <v>-3066</v>
      </c>
      <c r="C20" s="5" t="n">
        <v>-2610</v>
      </c>
    </row>
    <row r="21" spans="1:3">
      <c r="A21" s="4" t="s">
        <v>908</v>
      </c>
      <c r="B21" s="5" t="n">
        <v>230</v>
      </c>
      <c r="C21" s="5" t="n">
        <v>-59</v>
      </c>
    </row>
    <row r="22" spans="1:3">
      <c r="A22" s="4" t="s">
        <v>909</v>
      </c>
      <c r="B22" s="5" t="n">
        <v>-3182</v>
      </c>
      <c r="C22" s="5" t="n">
        <v>-3861</v>
      </c>
    </row>
    <row r="23" spans="1:3">
      <c r="A23" s="3" t="s">
        <v>910</v>
      </c>
    </row>
    <row r="24" spans="1:3">
      <c r="A24" s="4" t="s">
        <v>905</v>
      </c>
      <c r="B24" s="5" t="n">
        <v>-732</v>
      </c>
      <c r="C24" s="5" t="n">
        <v>0</v>
      </c>
    </row>
    <row r="25" spans="1:3">
      <c r="A25" s="4" t="s">
        <v>906</v>
      </c>
      <c r="B25" s="5" t="n">
        <v>0</v>
      </c>
      <c r="C25" s="5" t="n">
        <v>-994</v>
      </c>
    </row>
    <row r="26" spans="1:3">
      <c r="A26" s="4" t="s">
        <v>908</v>
      </c>
      <c r="B26" s="5" t="n">
        <v>262</v>
      </c>
      <c r="C26" s="5" t="n">
        <v>262</v>
      </c>
    </row>
    <row r="27" spans="1:3">
      <c r="A27" s="4" t="s">
        <v>909</v>
      </c>
      <c r="B27" s="5" t="n">
        <v>-470</v>
      </c>
      <c r="C27" s="6" t="n">
        <v>-732</v>
      </c>
    </row>
    <row r="28" spans="1:3">
      <c r="A28" s="4" t="s">
        <v>911</v>
      </c>
      <c r="B28" s="5" t="n">
        <v>170</v>
      </c>
    </row>
    <row r="29" spans="1:3">
      <c r="A29" s="4" t="s">
        <v>912</v>
      </c>
      <c r="B29" s="6" t="n">
        <v>2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70</v>
      </c>
      <c r="C2" s="2" t="s">
        <v>71</v>
      </c>
    </row>
    <row r="3" spans="1:3">
      <c r="A3" s="4" t="s">
        <v>877</v>
      </c>
    </row>
    <row r="4" spans="1:3">
      <c r="A4" s="3" t="s">
        <v>914</v>
      </c>
    </row>
    <row r="5" spans="1:3">
      <c r="A5" s="4" t="s">
        <v>915</v>
      </c>
      <c r="B5" s="4" t="s">
        <v>916</v>
      </c>
      <c r="C5" s="4" t="s">
        <v>917</v>
      </c>
    </row>
    <row r="6" spans="1:3">
      <c r="A6" s="4" t="s">
        <v>918</v>
      </c>
      <c r="B6" s="4" t="s">
        <v>919</v>
      </c>
      <c r="C6" s="4" t="s">
        <v>920</v>
      </c>
    </row>
    <row r="7" spans="1:3">
      <c r="A7" s="4" t="s">
        <v>921</v>
      </c>
      <c r="B7" s="4" t="s">
        <v>922</v>
      </c>
      <c r="C7" s="4" t="s">
        <v>922</v>
      </c>
    </row>
    <row r="8" spans="1:3">
      <c r="A8" s="4" t="s">
        <v>879</v>
      </c>
    </row>
    <row r="9" spans="1:3">
      <c r="A9" s="3" t="s">
        <v>914</v>
      </c>
    </row>
    <row r="10" spans="1:3">
      <c r="A10" s="4" t="s">
        <v>915</v>
      </c>
      <c r="B10" s="4" t="s">
        <v>923</v>
      </c>
      <c r="C10" s="4" t="s">
        <v>924</v>
      </c>
    </row>
    <row r="11" spans="1:3">
      <c r="A11" s="4" t="s">
        <v>918</v>
      </c>
      <c r="B11" s="4" t="s">
        <v>925</v>
      </c>
      <c r="C11" s="4" t="s">
        <v>926</v>
      </c>
    </row>
    <row r="12" spans="1:3">
      <c r="A12" s="3" t="s">
        <v>927</v>
      </c>
    </row>
    <row r="13" spans="1:3">
      <c r="A13" s="4" t="s">
        <v>928</v>
      </c>
      <c r="B13" s="4" t="s">
        <v>929</v>
      </c>
      <c r="C13" s="4" t="s">
        <v>930</v>
      </c>
    </row>
    <row r="14" spans="1:3">
      <c r="A14" s="4" t="s">
        <v>931</v>
      </c>
      <c r="B14" s="4" t="s">
        <v>929</v>
      </c>
      <c r="C14" s="4" t="s">
        <v>930</v>
      </c>
    </row>
    <row r="15" spans="1:3">
      <c r="A15" s="4" t="s">
        <v>932</v>
      </c>
      <c r="B15" s="4" t="s">
        <v>933</v>
      </c>
      <c r="C15" s="4" t="s">
        <v>933</v>
      </c>
    </row>
    <row r="16" spans="1:3">
      <c r="A16" s="4" t="s">
        <v>934</v>
      </c>
      <c r="B16" s="5" t="n">
        <v>2023</v>
      </c>
      <c r="C16" s="5" t="n">
        <v>20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70</v>
      </c>
      <c r="C2" s="2" t="s">
        <v>71</v>
      </c>
    </row>
    <row r="3" spans="1:3">
      <c r="A3" s="4" t="s">
        <v>877</v>
      </c>
    </row>
    <row r="4" spans="1:3">
      <c r="A4" s="3" t="s">
        <v>914</v>
      </c>
    </row>
    <row r="5" spans="1:3">
      <c r="A5" s="4" t="s">
        <v>915</v>
      </c>
      <c r="B5" s="4" t="s">
        <v>936</v>
      </c>
      <c r="C5" s="4" t="s">
        <v>937</v>
      </c>
    </row>
    <row r="6" spans="1:3">
      <c r="A6" s="4" t="s">
        <v>921</v>
      </c>
      <c r="B6" s="4" t="s">
        <v>922</v>
      </c>
      <c r="C6" s="4" t="s">
        <v>922</v>
      </c>
    </row>
    <row r="7" spans="1:3">
      <c r="A7" s="4" t="s">
        <v>879</v>
      </c>
    </row>
    <row r="8" spans="1:3">
      <c r="A8" s="3" t="s">
        <v>914</v>
      </c>
    </row>
    <row r="9" spans="1:3">
      <c r="A9" s="4" t="s">
        <v>915</v>
      </c>
      <c r="B9" s="4" t="s">
        <v>822</v>
      </c>
      <c r="C9" s="4" t="s">
        <v>938</v>
      </c>
    </row>
    <row r="10" spans="1:3">
      <c r="A10" s="3" t="s">
        <v>927</v>
      </c>
    </row>
    <row r="11" spans="1:3">
      <c r="A11" s="4" t="s">
        <v>928</v>
      </c>
      <c r="B11" s="4" t="s">
        <v>929</v>
      </c>
      <c r="C11" s="4" t="s">
        <v>929</v>
      </c>
    </row>
    <row r="12" spans="1:3">
      <c r="A12" s="4" t="s">
        <v>931</v>
      </c>
      <c r="B12" s="4" t="s">
        <v>929</v>
      </c>
      <c r="C12" s="4" t="s">
        <v>929</v>
      </c>
    </row>
    <row r="13" spans="1:3">
      <c r="A13" s="4" t="s">
        <v>932</v>
      </c>
      <c r="B13" s="4" t="s">
        <v>933</v>
      </c>
      <c r="C13" s="4" t="s">
        <v>933</v>
      </c>
    </row>
    <row r="14" spans="1:3">
      <c r="A14" s="4" t="s">
        <v>934</v>
      </c>
      <c r="B14" s="5" t="n">
        <v>2024</v>
      </c>
      <c r="C14" s="5" t="n">
        <v>20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24</v>
      </c>
    </row>
    <row r="3" spans="1:2">
      <c r="A3" s="3" t="s">
        <v>231</v>
      </c>
    </row>
    <row r="4" spans="1:2">
      <c r="A4" s="4" t="s">
        <v>940</v>
      </c>
      <c r="B4" s="6" t="n">
        <v>30329</v>
      </c>
    </row>
    <row r="5" spans="1:2">
      <c r="A5" s="4" t="s">
        <v>941</v>
      </c>
      <c r="B5" s="5" t="n">
        <v>739</v>
      </c>
    </row>
    <row r="6" spans="1:2">
      <c r="A6" s="4" t="s">
        <v>942</v>
      </c>
      <c r="B6" s="5" t="n">
        <v>-23960</v>
      </c>
    </row>
    <row r="7" spans="1:2">
      <c r="A7" s="4" t="s">
        <v>943</v>
      </c>
      <c r="B7" s="6" t="n">
        <v>-5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70</v>
      </c>
      <c r="C2" s="2" t="s">
        <v>71</v>
      </c>
    </row>
    <row r="3" spans="1:3">
      <c r="A3" s="4" t="s">
        <v>877</v>
      </c>
    </row>
    <row r="4" spans="1:3">
      <c r="A4" s="3" t="s">
        <v>914</v>
      </c>
    </row>
    <row r="5" spans="1:3">
      <c r="A5" s="4" t="s">
        <v>886</v>
      </c>
      <c r="B5" s="6" t="n">
        <v>13767</v>
      </c>
      <c r="C5" s="6" t="n">
        <v>6364</v>
      </c>
    </row>
    <row r="6" spans="1:3">
      <c r="A6" s="4" t="s">
        <v>887</v>
      </c>
      <c r="B6" s="5" t="n">
        <v>21171</v>
      </c>
      <c r="C6" s="5" t="n">
        <v>9833</v>
      </c>
    </row>
    <row r="7" spans="1:3">
      <c r="A7" s="4" t="s">
        <v>945</v>
      </c>
      <c r="B7" s="5" t="n">
        <v>-24842</v>
      </c>
      <c r="C7" s="5" t="n">
        <v>-11208</v>
      </c>
    </row>
    <row r="8" spans="1:3">
      <c r="A8" s="4" t="s">
        <v>946</v>
      </c>
      <c r="B8" s="5" t="n">
        <v>1140</v>
      </c>
      <c r="C8" s="5" t="n">
        <v>1482</v>
      </c>
    </row>
    <row r="9" spans="1:3">
      <c r="A9" s="4" t="s">
        <v>947</v>
      </c>
      <c r="B9" s="5" t="n">
        <v>-622</v>
      </c>
      <c r="C9" s="5" t="n">
        <v>-577</v>
      </c>
    </row>
    <row r="10" spans="1:3">
      <c r="A10" s="4" t="s">
        <v>948</v>
      </c>
      <c r="B10" s="5" t="n">
        <v>-1060</v>
      </c>
      <c r="C10" s="5" t="n">
        <v>0</v>
      </c>
    </row>
    <row r="11" spans="1:3">
      <c r="A11" s="4" t="s">
        <v>949</v>
      </c>
      <c r="B11" s="5" t="n">
        <v>11695</v>
      </c>
      <c r="C11" s="5" t="n">
        <v>3545</v>
      </c>
    </row>
    <row r="12" spans="1:3">
      <c r="A12" s="4" t="s">
        <v>950</v>
      </c>
      <c r="B12" s="5" t="n">
        <v>21249</v>
      </c>
      <c r="C12" s="5" t="n">
        <v>9439</v>
      </c>
    </row>
    <row r="13" spans="1:3">
      <c r="A13" s="4" t="s">
        <v>879</v>
      </c>
    </row>
    <row r="14" spans="1:3">
      <c r="A14" s="3" t="s">
        <v>914</v>
      </c>
    </row>
    <row r="15" spans="1:3">
      <c r="A15" s="4" t="s">
        <v>886</v>
      </c>
      <c r="B15" s="5" t="n">
        <v>4838</v>
      </c>
      <c r="C15" s="5" t="n">
        <v>2200</v>
      </c>
    </row>
    <row r="16" spans="1:3">
      <c r="A16" s="4" t="s">
        <v>887</v>
      </c>
      <c r="B16" s="5" t="n">
        <v>6642</v>
      </c>
      <c r="C16" s="5" t="n">
        <v>2659</v>
      </c>
    </row>
    <row r="17" spans="1:3">
      <c r="A17" s="4" t="s">
        <v>945</v>
      </c>
      <c r="B17" s="5" t="n">
        <v>-6404</v>
      </c>
      <c r="C17" s="5" t="n">
        <v>-954</v>
      </c>
    </row>
    <row r="18" spans="1:3">
      <c r="A18" s="4" t="s">
        <v>946</v>
      </c>
      <c r="B18" s="5" t="n">
        <v>-230</v>
      </c>
      <c r="C18" s="5" t="n">
        <v>60</v>
      </c>
    </row>
    <row r="19" spans="1:3">
      <c r="A19" s="4" t="s">
        <v>947</v>
      </c>
      <c r="B19" s="5" t="n">
        <v>-262</v>
      </c>
      <c r="C19" s="5" t="n">
        <v>-262</v>
      </c>
    </row>
    <row r="20" spans="1:3">
      <c r="A20" s="4" t="s">
        <v>948</v>
      </c>
      <c r="B20" s="5" t="n">
        <v>-4</v>
      </c>
      <c r="C20" s="5" t="n">
        <v>0</v>
      </c>
    </row>
    <row r="21" spans="1:3">
      <c r="A21" s="4" t="s">
        <v>949</v>
      </c>
      <c r="B21" s="5" t="n">
        <v>391</v>
      </c>
      <c r="C21" s="5" t="n">
        <v>1110</v>
      </c>
    </row>
    <row r="22" spans="1:3">
      <c r="A22" s="4" t="s">
        <v>950</v>
      </c>
      <c r="B22" s="6" t="n">
        <v>4971</v>
      </c>
      <c r="C22" s="6" t="n">
        <v>48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951</v>
      </c>
      <c r="B1" s="2" t="s">
        <v>70</v>
      </c>
    </row>
    <row r="2" spans="1:2">
      <c r="A2" s="4" t="s">
        <v>952</v>
      </c>
    </row>
    <row r="3" spans="1:2">
      <c r="A3" s="3" t="s">
        <v>914</v>
      </c>
    </row>
    <row r="4" spans="1:2">
      <c r="A4" s="4" t="s">
        <v>953</v>
      </c>
      <c r="B4" s="4" t="s">
        <v>954</v>
      </c>
    </row>
    <row r="5" spans="1:2">
      <c r="A5" s="4" t="s">
        <v>955</v>
      </c>
    </row>
    <row r="6" spans="1:2">
      <c r="A6" s="3" t="s">
        <v>914</v>
      </c>
    </row>
    <row r="7" spans="1:2">
      <c r="A7" s="4" t="s">
        <v>953</v>
      </c>
      <c r="B7" s="4" t="s">
        <v>956</v>
      </c>
    </row>
    <row r="8" spans="1:2">
      <c r="A8" s="4" t="s">
        <v>672</v>
      </c>
    </row>
    <row r="9" spans="1:2">
      <c r="A9" s="3" t="s">
        <v>914</v>
      </c>
    </row>
    <row r="10" spans="1:2">
      <c r="A10" s="4" t="s">
        <v>953</v>
      </c>
      <c r="B10" s="4" t="s">
        <v>783</v>
      </c>
    </row>
    <row r="11" spans="1:2">
      <c r="A11" s="4" t="s">
        <v>957</v>
      </c>
    </row>
    <row r="12" spans="1:2">
      <c r="A12" s="3" t="s">
        <v>914</v>
      </c>
    </row>
    <row r="13" spans="1:2">
      <c r="A13" s="4" t="s">
        <v>953</v>
      </c>
      <c r="B13" s="4" t="s">
        <v>958</v>
      </c>
    </row>
    <row r="14" spans="1:2">
      <c r="A14" s="4" t="s">
        <v>959</v>
      </c>
    </row>
    <row r="15" spans="1:2">
      <c r="A15" s="3" t="s">
        <v>914</v>
      </c>
    </row>
    <row r="16" spans="1:2">
      <c r="A16" s="4" t="s">
        <v>953</v>
      </c>
      <c r="B16" s="4" t="s">
        <v>960</v>
      </c>
    </row>
    <row r="17" spans="1:2">
      <c r="A17" s="4" t="s">
        <v>961</v>
      </c>
    </row>
    <row r="18" spans="1:2">
      <c r="A18" s="3" t="s">
        <v>914</v>
      </c>
    </row>
    <row r="19" spans="1:2">
      <c r="A19" s="4" t="s">
        <v>953</v>
      </c>
      <c r="B19" s="4" t="s">
        <v>962</v>
      </c>
    </row>
    <row r="20" spans="1:2">
      <c r="A20" s="4" t="s">
        <v>963</v>
      </c>
    </row>
    <row r="21" spans="1:2">
      <c r="A21" s="3" t="s">
        <v>914</v>
      </c>
    </row>
    <row r="22" spans="1:2">
      <c r="A22" s="4" t="s">
        <v>953</v>
      </c>
      <c r="B22" s="4" t="s">
        <v>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24</v>
      </c>
    </row>
    <row r="2" spans="1:2">
      <c r="A2" s="4" t="s">
        <v>952</v>
      </c>
    </row>
    <row r="3" spans="1:2">
      <c r="A3" s="3" t="s">
        <v>914</v>
      </c>
    </row>
    <row r="4" spans="1:2">
      <c r="A4" s="4" t="s">
        <v>966</v>
      </c>
      <c r="B4" s="4" t="s">
        <v>967</v>
      </c>
    </row>
    <row r="5" spans="1:2">
      <c r="A5" s="4" t="s">
        <v>968</v>
      </c>
    </row>
    <row r="6" spans="1:2">
      <c r="A6" s="3" t="s">
        <v>914</v>
      </c>
    </row>
    <row r="7" spans="1:2">
      <c r="A7" s="4" t="s">
        <v>969</v>
      </c>
      <c r="B7" s="6" t="n">
        <v>402725</v>
      </c>
    </row>
    <row r="8" spans="1:2">
      <c r="A8" s="4" t="s">
        <v>955</v>
      </c>
    </row>
    <row r="9" spans="1:2">
      <c r="A9" s="3" t="s">
        <v>914</v>
      </c>
    </row>
    <row r="10" spans="1:2">
      <c r="A10" s="4" t="s">
        <v>966</v>
      </c>
      <c r="B10" s="4" t="s">
        <v>970</v>
      </c>
    </row>
    <row r="11" spans="1:2">
      <c r="A11" s="4" t="s">
        <v>971</v>
      </c>
    </row>
    <row r="12" spans="1:2">
      <c r="A12" s="3" t="s">
        <v>914</v>
      </c>
    </row>
    <row r="13" spans="1:2">
      <c r="A13" s="4" t="s">
        <v>969</v>
      </c>
      <c r="B13" s="6" t="n">
        <v>130953</v>
      </c>
    </row>
    <row r="14" spans="1:2">
      <c r="A14" s="4" t="s">
        <v>672</v>
      </c>
    </row>
    <row r="15" spans="1:2">
      <c r="A15" s="3" t="s">
        <v>914</v>
      </c>
    </row>
    <row r="16" spans="1:2">
      <c r="A16" s="4" t="s">
        <v>966</v>
      </c>
      <c r="B16" s="4" t="s">
        <v>783</v>
      </c>
    </row>
    <row r="17" spans="1:2">
      <c r="A17" s="4" t="s">
        <v>972</v>
      </c>
    </row>
    <row r="18" spans="1:2">
      <c r="A18" s="3" t="s">
        <v>914</v>
      </c>
    </row>
    <row r="19" spans="1:2">
      <c r="A19" s="4" t="s">
        <v>969</v>
      </c>
      <c r="B19" s="6" t="n">
        <v>7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70</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24</v>
      </c>
    </row>
    <row r="2" spans="1:2">
      <c r="A2" s="4" t="s">
        <v>877</v>
      </c>
    </row>
    <row r="3" spans="1:2">
      <c r="A3" s="3" t="s">
        <v>914</v>
      </c>
    </row>
    <row r="4" spans="1:2">
      <c r="A4" s="5" t="n">
        <v>2018</v>
      </c>
      <c r="B4" s="6" t="n">
        <v>34632</v>
      </c>
    </row>
    <row r="5" spans="1:2">
      <c r="A5" s="5" t="n">
        <v>2019</v>
      </c>
      <c r="B5" s="5" t="n">
        <v>31118</v>
      </c>
    </row>
    <row r="6" spans="1:2">
      <c r="A6" s="5" t="n">
        <v>2020</v>
      </c>
      <c r="B6" s="5" t="n">
        <v>31991</v>
      </c>
    </row>
    <row r="7" spans="1:2">
      <c r="A7" s="5" t="n">
        <v>2021</v>
      </c>
      <c r="B7" s="5" t="n">
        <v>35919</v>
      </c>
    </row>
    <row r="8" spans="1:2">
      <c r="A8" s="5" t="n">
        <v>2022</v>
      </c>
      <c r="B8" s="5" t="n">
        <v>35957</v>
      </c>
    </row>
    <row r="9" spans="1:2">
      <c r="A9" s="4" t="s">
        <v>974</v>
      </c>
      <c r="B9" s="5" t="n">
        <v>188777</v>
      </c>
    </row>
    <row r="10" spans="1:2">
      <c r="A10" s="4" t="s">
        <v>975</v>
      </c>
    </row>
    <row r="11" spans="1:2">
      <c r="A11" s="3" t="s">
        <v>914</v>
      </c>
    </row>
    <row r="12" spans="1:2">
      <c r="A12" s="5" t="n">
        <v>2018</v>
      </c>
      <c r="B12" s="5" t="n">
        <v>5862</v>
      </c>
    </row>
    <row r="13" spans="1:2">
      <c r="A13" s="5" t="n">
        <v>2019</v>
      </c>
      <c r="B13" s="5" t="n">
        <v>6368</v>
      </c>
    </row>
    <row r="14" spans="1:2">
      <c r="A14" s="5" t="n">
        <v>2020</v>
      </c>
      <c r="B14" s="5" t="n">
        <v>7051</v>
      </c>
    </row>
    <row r="15" spans="1:2">
      <c r="A15" s="5" t="n">
        <v>2021</v>
      </c>
      <c r="B15" s="5" t="n">
        <v>7513</v>
      </c>
    </row>
    <row r="16" spans="1:2">
      <c r="A16" s="5" t="n">
        <v>2022</v>
      </c>
      <c r="B16" s="5" t="n">
        <v>8045</v>
      </c>
    </row>
    <row r="17" spans="1:2">
      <c r="A17" s="4" t="s">
        <v>974</v>
      </c>
      <c r="B17" s="6" t="n">
        <v>469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21"/>
  </cols>
  <sheetData>
    <row r="1" spans="1:4">
      <c r="A1" s="1" t="s">
        <v>976</v>
      </c>
      <c r="B1" s="2" t="s">
        <v>977</v>
      </c>
      <c r="C1" s="2" t="s">
        <v>978</v>
      </c>
      <c r="D1" s="2" t="s">
        <v>25</v>
      </c>
    </row>
    <row r="2" spans="1:4">
      <c r="A2" s="3" t="s">
        <v>979</v>
      </c>
    </row>
    <row r="3" spans="1:4">
      <c r="A3" s="4" t="s">
        <v>980</v>
      </c>
      <c r="C3" s="6" t="n">
        <v>25</v>
      </c>
    </row>
    <row r="4" spans="1:4">
      <c r="A4" s="3" t="s">
        <v>981</v>
      </c>
    </row>
    <row r="5" spans="1:4">
      <c r="A5" s="5" t="n">
        <v>2018</v>
      </c>
      <c r="B5" s="6" t="n">
        <v>222977</v>
      </c>
    </row>
    <row r="6" spans="1:4">
      <c r="A6" s="5" t="n">
        <v>2019</v>
      </c>
      <c r="B6" s="5" t="n">
        <v>142771</v>
      </c>
    </row>
    <row r="7" spans="1:4">
      <c r="A7" s="5" t="n">
        <v>2020</v>
      </c>
      <c r="B7" s="5" t="n">
        <v>311698</v>
      </c>
    </row>
    <row r="8" spans="1:4">
      <c r="A8" s="5" t="n">
        <v>2021</v>
      </c>
      <c r="B8" s="5" t="n">
        <v>121663</v>
      </c>
    </row>
    <row r="9" spans="1:4">
      <c r="A9" s="5" t="n">
        <v>2022</v>
      </c>
      <c r="B9" s="5" t="n">
        <v>392461</v>
      </c>
    </row>
    <row r="10" spans="1:4">
      <c r="A10" s="4" t="s">
        <v>982</v>
      </c>
      <c r="B10" s="5" t="n">
        <v>1858371</v>
      </c>
    </row>
    <row r="11" spans="1:4">
      <c r="A11" s="4" t="s">
        <v>983</v>
      </c>
      <c r="B11" s="6" t="n">
        <v>13867</v>
      </c>
      <c r="D11" s="6" t="n">
        <v>13072</v>
      </c>
    </row>
    <row r="12" spans="1:4">
      <c r="A12" s="4" t="s">
        <v>984</v>
      </c>
    </row>
    <row r="13" spans="1:4">
      <c r="A13" s="3" t="s">
        <v>979</v>
      </c>
    </row>
    <row r="14" spans="1:4">
      <c r="A14" s="4" t="s">
        <v>985</v>
      </c>
      <c r="B14" s="5" t="n">
        <v>100</v>
      </c>
    </row>
    <row r="15" spans="1:4">
      <c r="A15" s="4" t="s">
        <v>980</v>
      </c>
      <c r="C15" s="6" t="n">
        <v>53400</v>
      </c>
    </row>
    <row r="16" spans="1:4">
      <c r="A16" s="3" t="s">
        <v>981</v>
      </c>
    </row>
    <row r="17" spans="1:4">
      <c r="A17" s="4" t="s">
        <v>986</v>
      </c>
      <c r="B17" s="6" t="n">
        <v>-7242</v>
      </c>
    </row>
    <row r="18" spans="1:4">
      <c r="A18" s="4" t="s">
        <v>987</v>
      </c>
      <c r="B18" s="5" t="n">
        <v>14718</v>
      </c>
    </row>
    <row r="19" spans="1:4">
      <c r="A19" s="4" t="s">
        <v>988</v>
      </c>
      <c r="B19" s="5" t="n">
        <v>-851</v>
      </c>
    </row>
    <row r="20" spans="1:4">
      <c r="A20" s="4" t="s">
        <v>983</v>
      </c>
      <c r="B20" s="6" t="n">
        <v>13867</v>
      </c>
    </row>
    <row r="21" spans="1:4">
      <c r="A21" s="4" t="s">
        <v>989</v>
      </c>
    </row>
    <row r="22" spans="1:4">
      <c r="A22" s="3" t="s">
        <v>979</v>
      </c>
    </row>
    <row r="23" spans="1:4">
      <c r="A23" s="4" t="s">
        <v>985</v>
      </c>
      <c r="B23" s="5" t="n">
        <v>36</v>
      </c>
    </row>
    <row r="24" spans="1:4">
      <c r="A24" s="4" t="s">
        <v>990</v>
      </c>
    </row>
    <row r="25" spans="1:4">
      <c r="A25" s="3" t="s">
        <v>981</v>
      </c>
    </row>
    <row r="26" spans="1:4">
      <c r="A26" s="5" t="n">
        <v>2018</v>
      </c>
      <c r="B26" s="6" t="n">
        <v>851</v>
      </c>
    </row>
    <row r="27" spans="1:4">
      <c r="A27" s="5" t="n">
        <v>2019</v>
      </c>
      <c r="B27" s="5" t="n">
        <v>1022</v>
      </c>
    </row>
    <row r="28" spans="1:4">
      <c r="A28" s="5" t="n">
        <v>2020</v>
      </c>
      <c r="B28" s="5" t="n">
        <v>1071</v>
      </c>
    </row>
    <row r="29" spans="1:4">
      <c r="A29" s="5" t="n">
        <v>2021</v>
      </c>
      <c r="B29" s="5" t="n">
        <v>1087</v>
      </c>
    </row>
    <row r="30" spans="1:4">
      <c r="A30" s="5" t="n">
        <v>2022</v>
      </c>
      <c r="B30" s="5" t="n">
        <v>1108</v>
      </c>
    </row>
    <row r="31" spans="1:4">
      <c r="A31" s="4" t="s">
        <v>982</v>
      </c>
      <c r="B31" s="5" t="n">
        <v>12564</v>
      </c>
    </row>
    <row r="32" spans="1:4">
      <c r="A32" s="4" t="s">
        <v>991</v>
      </c>
      <c r="B32" s="5" t="n">
        <v>4257</v>
      </c>
    </row>
    <row r="33" spans="1:4">
      <c r="A33" s="4" t="s">
        <v>992</v>
      </c>
      <c r="B33" s="6" t="n">
        <v>219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3</v>
      </c>
      <c r="B1" s="2" t="s">
        <v>70</v>
      </c>
      <c r="C1" s="2" t="s">
        <v>71</v>
      </c>
    </row>
    <row r="2" spans="1:3">
      <c r="A2" s="3" t="s">
        <v>237</v>
      </c>
    </row>
    <row r="3" spans="1:3">
      <c r="A3" s="4" t="s">
        <v>994</v>
      </c>
      <c r="B3" s="6" t="n">
        <v>5967</v>
      </c>
      <c r="C3" s="6" t="n">
        <v>2198</v>
      </c>
    </row>
    <row r="4" spans="1:3">
      <c r="A4" s="4" t="s">
        <v>995</v>
      </c>
      <c r="B4" s="5" t="n">
        <v>3546</v>
      </c>
      <c r="C4" s="5" t="n">
        <v>7595</v>
      </c>
    </row>
    <row r="5" spans="1:3">
      <c r="A5" s="4" t="s">
        <v>672</v>
      </c>
      <c r="B5" s="5" t="n">
        <v>14852</v>
      </c>
      <c r="C5" s="5" t="n">
        <v>4570</v>
      </c>
    </row>
    <row r="6" spans="1:3">
      <c r="A6" s="4" t="s">
        <v>996</v>
      </c>
      <c r="B6" s="5" t="n">
        <v>24365</v>
      </c>
      <c r="C6" s="5" t="n">
        <v>14363</v>
      </c>
    </row>
    <row r="7" spans="1:3">
      <c r="A7" s="4" t="s">
        <v>988</v>
      </c>
      <c r="B7" s="5" t="n">
        <v>-7110</v>
      </c>
      <c r="C7" s="5" t="n">
        <v>-2198</v>
      </c>
    </row>
    <row r="8" spans="1:3">
      <c r="A8" s="4" t="s">
        <v>997</v>
      </c>
      <c r="B8" s="6" t="n">
        <v>17255</v>
      </c>
      <c r="C8" s="6" t="n">
        <v>121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70</v>
      </c>
      <c r="C2" s="2" t="s">
        <v>71</v>
      </c>
      <c r="D2" s="2" t="s">
        <v>563</v>
      </c>
    </row>
    <row r="3" spans="1:4">
      <c r="A3" s="3" t="s">
        <v>999</v>
      </c>
    </row>
    <row r="4" spans="1:4">
      <c r="A4" s="4" t="s">
        <v>1000</v>
      </c>
      <c r="B4" s="6" t="n">
        <v>62683</v>
      </c>
      <c r="C4" s="6" t="n">
        <v>78343</v>
      </c>
    </row>
    <row r="5" spans="1:4">
      <c r="A5" s="4" t="s">
        <v>1001</v>
      </c>
      <c r="B5" s="5" t="n">
        <v>54322</v>
      </c>
      <c r="C5" s="5" t="n">
        <v>47202</v>
      </c>
      <c r="D5" s="6" t="n">
        <v>51683</v>
      </c>
    </row>
    <row r="6" spans="1:4">
      <c r="A6" s="4" t="s">
        <v>1002</v>
      </c>
      <c r="B6" s="5" t="n">
        <v>44166</v>
      </c>
      <c r="C6" s="5" t="n">
        <v>18487</v>
      </c>
    </row>
    <row r="7" spans="1:4">
      <c r="A7" s="4" t="s">
        <v>1003</v>
      </c>
      <c r="B7" s="5" t="n">
        <v>28529</v>
      </c>
      <c r="C7" s="5" t="n">
        <v>11083</v>
      </c>
    </row>
    <row r="8" spans="1:4">
      <c r="A8" s="4" t="s">
        <v>1004</v>
      </c>
      <c r="B8" s="5" t="n">
        <v>17839</v>
      </c>
      <c r="C8" s="5" t="n">
        <v>0</v>
      </c>
    </row>
    <row r="9" spans="1:4">
      <c r="A9" s="4" t="s">
        <v>1005</v>
      </c>
      <c r="B9" s="5" t="n">
        <v>21168</v>
      </c>
      <c r="C9" s="5" t="n">
        <v>33175</v>
      </c>
    </row>
    <row r="10" spans="1:4">
      <c r="A10" s="4" t="s">
        <v>672</v>
      </c>
      <c r="B10" s="5" t="n">
        <v>44463</v>
      </c>
      <c r="C10" s="5" t="n">
        <v>16971</v>
      </c>
    </row>
    <row r="11" spans="1:4">
      <c r="A11" s="4" t="s">
        <v>1006</v>
      </c>
      <c r="B11" s="5" t="n">
        <v>273170</v>
      </c>
      <c r="C11" s="5" t="n">
        <v>205261</v>
      </c>
    </row>
    <row r="12" spans="1:4">
      <c r="A12" s="4" t="s">
        <v>988</v>
      </c>
      <c r="B12" s="5" t="n">
        <v>-45903</v>
      </c>
      <c r="C12" s="5" t="n">
        <v>-32141</v>
      </c>
    </row>
    <row r="13" spans="1:4">
      <c r="A13" s="4" t="s">
        <v>239</v>
      </c>
      <c r="B13" s="5" t="n">
        <v>227267</v>
      </c>
      <c r="C13" s="5" t="n">
        <v>173120</v>
      </c>
    </row>
    <row r="14" spans="1:4">
      <c r="A14" s="4" t="s">
        <v>1007</v>
      </c>
      <c r="B14" s="5" t="n">
        <v>10498</v>
      </c>
      <c r="C14" s="5" t="n">
        <v>18098</v>
      </c>
    </row>
    <row r="15" spans="1:4">
      <c r="A15" s="4" t="s">
        <v>1008</v>
      </c>
      <c r="B15" s="5" t="n">
        <v>57292</v>
      </c>
      <c r="C15" s="5" t="n">
        <v>57238</v>
      </c>
    </row>
    <row r="16" spans="1:4">
      <c r="A16" s="4" t="s">
        <v>1009</v>
      </c>
      <c r="B16" s="6" t="n">
        <v>20076</v>
      </c>
    </row>
    <row r="17" spans="1:4">
      <c r="A17" s="4" t="s">
        <v>1010</v>
      </c>
      <c r="B17" s="4" t="s">
        <v>1011</v>
      </c>
    </row>
    <row r="18" spans="1:4">
      <c r="A18" s="4" t="s">
        <v>1012</v>
      </c>
      <c r="B18" s="6" t="n">
        <v>439326</v>
      </c>
      <c r="C18" s="5" t="n">
        <v>217445</v>
      </c>
    </row>
    <row r="19" spans="1:4">
      <c r="A19" s="4" t="s">
        <v>1013</v>
      </c>
      <c r="B19" s="5" t="n">
        <v>2007</v>
      </c>
      <c r="C19" s="5" t="n">
        <v>297</v>
      </c>
    </row>
    <row r="20" spans="1:4">
      <c r="A20" s="4" t="s">
        <v>1014</v>
      </c>
      <c r="B20" s="5" t="n">
        <v>1137</v>
      </c>
      <c r="C20" s="5" t="n">
        <v>771</v>
      </c>
    </row>
    <row r="21" spans="1:4">
      <c r="A21" s="4" t="s">
        <v>1015</v>
      </c>
      <c r="B21" s="5" t="n">
        <v>1965</v>
      </c>
      <c r="C21" s="5" t="n">
        <v>796</v>
      </c>
    </row>
    <row r="22" spans="1:4">
      <c r="A22" s="4" t="s">
        <v>1016</v>
      </c>
      <c r="B22" s="6" t="n">
        <v>4174</v>
      </c>
    </row>
    <row r="23" spans="1:4">
      <c r="A23" s="4" t="s">
        <v>461</v>
      </c>
    </row>
    <row r="24" spans="1:4">
      <c r="A24" s="3" t="s">
        <v>999</v>
      </c>
    </row>
    <row r="25" spans="1:4">
      <c r="A25" s="4" t="s">
        <v>1017</v>
      </c>
      <c r="B25" s="4" t="s">
        <v>492</v>
      </c>
    </row>
    <row r="26" spans="1:4">
      <c r="A26" s="4" t="s">
        <v>1018</v>
      </c>
      <c r="B26" s="4" t="s">
        <v>1019</v>
      </c>
    </row>
    <row r="27" spans="1:4">
      <c r="A27" s="4" t="s">
        <v>464</v>
      </c>
    </row>
    <row r="28" spans="1:4">
      <c r="A28" s="3" t="s">
        <v>999</v>
      </c>
    </row>
    <row r="29" spans="1:4">
      <c r="A29" s="4" t="s">
        <v>1017</v>
      </c>
      <c r="B29" s="4" t="s">
        <v>472</v>
      </c>
    </row>
    <row r="30" spans="1:4">
      <c r="A30" s="4" t="s">
        <v>1018</v>
      </c>
      <c r="B30" s="4" t="s">
        <v>1020</v>
      </c>
    </row>
    <row r="31" spans="1:4">
      <c r="A31" s="4" t="s">
        <v>1021</v>
      </c>
    </row>
    <row r="32" spans="1:4">
      <c r="A32" s="3" t="s">
        <v>999</v>
      </c>
    </row>
    <row r="33" spans="1:4">
      <c r="A33" s="4" t="s">
        <v>1022</v>
      </c>
      <c r="B33" s="4" t="s">
        <v>678</v>
      </c>
    </row>
    <row r="34" spans="1:4">
      <c r="A34" s="4" t="s">
        <v>1012</v>
      </c>
      <c r="B34" s="6" t="n">
        <v>82711</v>
      </c>
      <c r="C34" s="6" t="n">
        <v>77575</v>
      </c>
    </row>
    <row r="35" spans="1:4">
      <c r="A35" s="4" t="s">
        <v>525</v>
      </c>
    </row>
    <row r="36" spans="1:4">
      <c r="A36" s="3" t="s">
        <v>999</v>
      </c>
    </row>
    <row r="37" spans="1:4">
      <c r="A37" s="4" t="s">
        <v>1023</v>
      </c>
      <c r="B37" s="5" t="n">
        <v>23622</v>
      </c>
    </row>
    <row r="38" spans="1:4">
      <c r="A38" s="4" t="s">
        <v>733</v>
      </c>
    </row>
    <row r="39" spans="1:4">
      <c r="A39" s="3" t="s">
        <v>999</v>
      </c>
    </row>
    <row r="40" spans="1:4">
      <c r="A40" s="4" t="s">
        <v>1023</v>
      </c>
      <c r="B40" s="6" t="n">
        <v>20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70</v>
      </c>
      <c r="C2" s="2" t="s">
        <v>71</v>
      </c>
    </row>
    <row r="3" spans="1:3">
      <c r="A3" s="3" t="s">
        <v>1025</v>
      </c>
    </row>
    <row r="4" spans="1:3">
      <c r="A4" s="4" t="s">
        <v>1026</v>
      </c>
      <c r="B4" s="6" t="n">
        <v>47202</v>
      </c>
      <c r="C4" s="6" t="n">
        <v>51683</v>
      </c>
    </row>
    <row r="5" spans="1:3">
      <c r="A5" s="4" t="s">
        <v>1027</v>
      </c>
      <c r="B5" s="5" t="n">
        <v>-1561</v>
      </c>
      <c r="C5" s="5" t="n">
        <v>-1048</v>
      </c>
    </row>
    <row r="6" spans="1:3">
      <c r="A6" s="4" t="s">
        <v>1028</v>
      </c>
      <c r="B6" s="5" t="n">
        <v>1114</v>
      </c>
      <c r="C6" s="5" t="n">
        <v>1859</v>
      </c>
    </row>
    <row r="7" spans="1:3">
      <c r="A7" s="4" t="s">
        <v>1029</v>
      </c>
      <c r="B7" s="5" t="n">
        <v>1645</v>
      </c>
      <c r="C7" s="5" t="n">
        <v>1575</v>
      </c>
    </row>
    <row r="8" spans="1:3">
      <c r="A8" s="4" t="s">
        <v>1030</v>
      </c>
      <c r="B8" s="5" t="n">
        <v>5922</v>
      </c>
      <c r="C8" s="5" t="n">
        <v>-6867</v>
      </c>
    </row>
    <row r="9" spans="1:3">
      <c r="A9" s="4" t="s">
        <v>1031</v>
      </c>
      <c r="B9" s="6" t="n">
        <v>54322</v>
      </c>
      <c r="C9" s="6" t="n">
        <v>472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4"/>
    <col customWidth="1" max="8" min="8" width="21"/>
  </cols>
  <sheetData>
    <row r="1" spans="1:8">
      <c r="A1" s="1" t="s">
        <v>1032</v>
      </c>
      <c r="B1" s="2" t="s">
        <v>1</v>
      </c>
    </row>
    <row r="2" spans="1:8">
      <c r="B2" s="2" t="s">
        <v>655</v>
      </c>
      <c r="C2" s="2" t="s">
        <v>24</v>
      </c>
      <c r="D2" s="2" t="s">
        <v>765</v>
      </c>
      <c r="E2" s="2" t="s">
        <v>25</v>
      </c>
      <c r="F2" s="2" t="s">
        <v>978</v>
      </c>
      <c r="G2" s="2" t="s">
        <v>1033</v>
      </c>
      <c r="H2" s="2" t="s">
        <v>1034</v>
      </c>
    </row>
    <row r="3" spans="1:8">
      <c r="A3" s="3" t="s">
        <v>766</v>
      </c>
    </row>
    <row r="4" spans="1:8">
      <c r="A4" s="4" t="s">
        <v>806</v>
      </c>
      <c r="G4" s="4" t="s">
        <v>807</v>
      </c>
    </row>
    <row r="5" spans="1:8">
      <c r="A5" s="3" t="s">
        <v>1035</v>
      </c>
    </row>
    <row r="6" spans="1:8">
      <c r="A6" s="4" t="s">
        <v>890</v>
      </c>
      <c r="C6" s="6" t="n">
        <v>323</v>
      </c>
      <c r="E6" s="6" t="n">
        <v>-438</v>
      </c>
    </row>
    <row r="7" spans="1:8">
      <c r="A7" s="4" t="s">
        <v>1036</v>
      </c>
    </row>
    <row r="8" spans="1:8">
      <c r="A8" s="3" t="s">
        <v>766</v>
      </c>
    </row>
    <row r="9" spans="1:8">
      <c r="A9" s="4" t="s">
        <v>806</v>
      </c>
      <c r="B9" s="4" t="s">
        <v>1037</v>
      </c>
      <c r="H9" s="4" t="s">
        <v>1037</v>
      </c>
    </row>
    <row r="10" spans="1:8">
      <c r="A10" s="4" t="s">
        <v>1038</v>
      </c>
      <c r="F10" s="7" t="n">
        <v>10.6</v>
      </c>
    </row>
    <row r="11" spans="1:8">
      <c r="A11" s="3" t="s">
        <v>1035</v>
      </c>
    </row>
    <row r="12" spans="1:8">
      <c r="A12" s="4" t="s">
        <v>1039</v>
      </c>
      <c r="B12" s="6" t="n">
        <v>267088000</v>
      </c>
    </row>
    <row r="13" spans="1:8">
      <c r="A13" s="4" t="s">
        <v>1040</v>
      </c>
      <c r="B13" s="5" t="n">
        <v>571642000</v>
      </c>
      <c r="D13" s="6" t="n">
        <v>266889000</v>
      </c>
    </row>
    <row r="14" spans="1:8">
      <c r="A14" s="4" t="s">
        <v>1041</v>
      </c>
      <c r="B14" s="5" t="n">
        <v>869000</v>
      </c>
      <c r="D14" s="5" t="n">
        <v>705000</v>
      </c>
    </row>
    <row r="15" spans="1:8">
      <c r="A15" s="4" t="s">
        <v>1042</v>
      </c>
      <c r="B15" s="5" t="n">
        <v>-846271000</v>
      </c>
    </row>
    <row r="16" spans="1:8">
      <c r="A16" s="4" t="s">
        <v>890</v>
      </c>
      <c r="B16" s="5" t="n">
        <v>7643000</v>
      </c>
      <c r="D16" s="5" t="n">
        <v>506000</v>
      </c>
    </row>
    <row r="17" spans="1:8">
      <c r="A17" s="4" t="s">
        <v>1043</v>
      </c>
      <c r="B17" s="5" t="n">
        <v>971000</v>
      </c>
      <c r="D17" s="6" t="n">
        <v>267088000</v>
      </c>
    </row>
    <row r="18" spans="1:8">
      <c r="A18" s="4" t="s">
        <v>773</v>
      </c>
      <c r="B18" s="6" t="n">
        <v>1018000</v>
      </c>
      <c r="H18" s="6" t="n">
        <v>1150000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1"/>
    <col customWidth="1" max="6" min="6" width="14"/>
    <col customWidth="1" max="7" min="7" width="14"/>
    <col customWidth="1" max="8" min="8" width="21"/>
    <col customWidth="1" max="9" min="9" width="28"/>
    <col customWidth="1" max="10" min="10" width="28"/>
  </cols>
  <sheetData>
    <row r="1" spans="1:10">
      <c r="A1" s="1" t="s">
        <v>1044</v>
      </c>
      <c r="B1" s="2" t="s">
        <v>1045</v>
      </c>
      <c r="C1" s="2" t="s">
        <v>977</v>
      </c>
      <c r="D1" s="2" t="s">
        <v>1046</v>
      </c>
      <c r="E1" s="2" t="s">
        <v>655</v>
      </c>
      <c r="F1" s="2" t="s">
        <v>1033</v>
      </c>
      <c r="G1" s="2" t="s">
        <v>1047</v>
      </c>
      <c r="H1" s="2" t="s">
        <v>1034</v>
      </c>
      <c r="I1" s="2" t="s">
        <v>1048</v>
      </c>
      <c r="J1" s="2" t="s">
        <v>1048</v>
      </c>
    </row>
    <row r="2" spans="1:10">
      <c r="A2" s="3" t="s">
        <v>766</v>
      </c>
    </row>
    <row r="3" spans="1:10">
      <c r="A3" s="4" t="s">
        <v>806</v>
      </c>
      <c r="F3" s="4" t="s">
        <v>807</v>
      </c>
    </row>
    <row r="4" spans="1:10">
      <c r="A4" s="4" t="s">
        <v>1049</v>
      </c>
      <c r="C4" s="5" t="n">
        <v>108370081</v>
      </c>
      <c r="D4" s="5" t="n">
        <v>0</v>
      </c>
    </row>
    <row r="5" spans="1:10">
      <c r="A5" s="4" t="s">
        <v>1050</v>
      </c>
    </row>
    <row r="6" spans="1:10">
      <c r="A6" s="3" t="s">
        <v>766</v>
      </c>
    </row>
    <row r="7" spans="1:10">
      <c r="A7" s="4" t="s">
        <v>1051</v>
      </c>
      <c r="G7" s="4" t="s">
        <v>783</v>
      </c>
    </row>
    <row r="8" spans="1:10">
      <c r="A8" s="4" t="s">
        <v>1036</v>
      </c>
    </row>
    <row r="9" spans="1:10">
      <c r="A9" s="3" t="s">
        <v>766</v>
      </c>
    </row>
    <row r="10" spans="1:10">
      <c r="A10" s="4" t="s">
        <v>1052</v>
      </c>
      <c r="E10" s="6" t="n">
        <v>1018000</v>
      </c>
      <c r="H10" s="6" t="n">
        <v>1150000000</v>
      </c>
    </row>
    <row r="11" spans="1:10">
      <c r="A11" s="4" t="s">
        <v>806</v>
      </c>
      <c r="B11" s="4" t="s">
        <v>1037</v>
      </c>
      <c r="E11" s="4" t="s">
        <v>1037</v>
      </c>
    </row>
    <row r="12" spans="1:10">
      <c r="A12" s="4" t="s">
        <v>1053</v>
      </c>
      <c r="I12" s="5" t="n">
        <v>1000000</v>
      </c>
      <c r="J12" s="5" t="n">
        <v>1000000</v>
      </c>
    </row>
    <row r="13" spans="1:10">
      <c r="A13" s="4" t="s">
        <v>1054</v>
      </c>
      <c r="I13" s="11" t="n">
        <v>0.33</v>
      </c>
    </row>
    <row r="14" spans="1:10">
      <c r="A14" s="4" t="s">
        <v>1055</v>
      </c>
      <c r="I14" s="11" t="n">
        <v>0.67</v>
      </c>
    </row>
    <row r="15" spans="1:10">
      <c r="A15" s="4" t="s">
        <v>1056</v>
      </c>
      <c r="C15" s="6" t="n">
        <v>571642</v>
      </c>
      <c r="D15" s="6" t="n">
        <v>266889</v>
      </c>
    </row>
    <row r="16" spans="1:10">
      <c r="A16" s="4" t="s">
        <v>1057</v>
      </c>
      <c r="C16" s="6" t="n">
        <v>7193</v>
      </c>
      <c r="D16" s="6" t="n">
        <v>36750</v>
      </c>
    </row>
    <row r="17" spans="1:10">
      <c r="A17" s="4" t="s">
        <v>1058</v>
      </c>
      <c r="B17" s="5" t="n">
        <v>108490566</v>
      </c>
    </row>
    <row r="18" spans="1:10">
      <c r="A18" s="4" t="s">
        <v>1049</v>
      </c>
      <c r="C18" s="5" t="n">
        <v>108370081</v>
      </c>
    </row>
    <row r="19" spans="1:10">
      <c r="A19" s="4" t="s">
        <v>1059</v>
      </c>
      <c r="C19" s="8" t="n">
        <v>0.999</v>
      </c>
    </row>
    <row r="20" spans="1:10">
      <c r="A20" s="4" t="s">
        <v>1060</v>
      </c>
      <c r="B20" s="4" t="s">
        <v>1061</v>
      </c>
    </row>
    <row r="21" spans="1:10">
      <c r="A21" s="4" t="s">
        <v>1062</v>
      </c>
      <c r="B21" s="5" t="n">
        <v>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63</v>
      </c>
      <c r="B1" s="2" t="s">
        <v>1</v>
      </c>
    </row>
    <row r="2" spans="1:3">
      <c r="B2" s="2" t="s">
        <v>70</v>
      </c>
      <c r="C2" s="2" t="s">
        <v>71</v>
      </c>
    </row>
    <row r="3" spans="1:3">
      <c r="A3" s="3" t="s">
        <v>1064</v>
      </c>
    </row>
    <row r="4" spans="1:3">
      <c r="A4" s="4" t="s">
        <v>1065</v>
      </c>
      <c r="B4" s="5" t="n">
        <v>274087018</v>
      </c>
      <c r="C4" s="5" t="n">
        <v>255869419</v>
      </c>
    </row>
    <row r="5" spans="1:3">
      <c r="A5" s="4" t="s">
        <v>1066</v>
      </c>
      <c r="B5" s="5" t="n">
        <v>43470000</v>
      </c>
      <c r="C5" s="5" t="n">
        <v>12938457</v>
      </c>
    </row>
    <row r="6" spans="1:3">
      <c r="A6" s="4" t="s">
        <v>1067</v>
      </c>
      <c r="B6" s="5" t="n">
        <v>108370081</v>
      </c>
      <c r="C6" s="5" t="n">
        <v>0</v>
      </c>
    </row>
    <row r="7" spans="1:3">
      <c r="A7" s="4" t="s">
        <v>1068</v>
      </c>
      <c r="B7" s="5" t="n">
        <v>3905848</v>
      </c>
      <c r="C7" s="5" t="n">
        <v>2322618</v>
      </c>
    </row>
    <row r="8" spans="1:3">
      <c r="A8" s="4" t="s">
        <v>1069</v>
      </c>
      <c r="B8" s="5" t="n">
        <v>1932988</v>
      </c>
      <c r="C8" s="5" t="n">
        <v>2956524</v>
      </c>
    </row>
    <row r="9" spans="1:3">
      <c r="A9" s="4" t="s">
        <v>1070</v>
      </c>
      <c r="B9" s="5" t="n">
        <v>431765935</v>
      </c>
      <c r="C9" s="5" t="n">
        <v>2740870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0"/>
    <col customWidth="1" max="9" min="9" width="20"/>
    <col customWidth="1" max="10" min="10" width="20"/>
    <col customWidth="1" max="11" min="11" width="20"/>
    <col customWidth="1" max="12" min="12" width="36"/>
    <col customWidth="1" max="13" min="13" width="27"/>
    <col customWidth="1" max="14" min="14" width="24"/>
    <col customWidth="1" max="15" min="15" width="37"/>
    <col customWidth="1" max="16" min="16" width="27"/>
    <col customWidth="1" max="17" min="17" width="24"/>
    <col customWidth="1" max="18" min="18" width="37"/>
    <col customWidth="1" max="19" min="19" width="27"/>
    <col customWidth="1" max="20" min="20" width="24"/>
  </cols>
  <sheetData>
    <row r="1" spans="1:20">
      <c r="A1" s="1" t="s">
        <v>1071</v>
      </c>
      <c r="B1" s="2" t="s">
        <v>1072</v>
      </c>
      <c r="C1" s="2" t="s">
        <v>1073</v>
      </c>
      <c r="D1" s="2" t="s">
        <v>1074</v>
      </c>
      <c r="E1" s="2" t="s">
        <v>1075</v>
      </c>
      <c r="F1" s="2" t="s">
        <v>1076</v>
      </c>
      <c r="G1" s="2" t="s">
        <v>1077</v>
      </c>
      <c r="H1" s="2" t="s">
        <v>1078</v>
      </c>
      <c r="I1" s="2" t="s">
        <v>1079</v>
      </c>
      <c r="J1" s="2" t="s">
        <v>1080</v>
      </c>
      <c r="K1" s="2" t="s">
        <v>1081</v>
      </c>
      <c r="L1" s="2" t="s">
        <v>1082</v>
      </c>
      <c r="M1" s="2" t="s">
        <v>1046</v>
      </c>
      <c r="N1" s="2" t="s">
        <v>1083</v>
      </c>
      <c r="O1" s="2" t="s">
        <v>1084</v>
      </c>
      <c r="P1" s="2" t="s">
        <v>977</v>
      </c>
      <c r="Q1" s="2" t="s">
        <v>1085</v>
      </c>
      <c r="R1" s="2" t="s">
        <v>1086</v>
      </c>
      <c r="S1" s="2" t="s">
        <v>1046</v>
      </c>
      <c r="T1" s="2" t="s">
        <v>1087</v>
      </c>
    </row>
    <row r="2" spans="1:20">
      <c r="A2" s="3" t="s">
        <v>1088</v>
      </c>
    </row>
    <row r="3" spans="1:20">
      <c r="A3" s="4" t="s">
        <v>1089</v>
      </c>
      <c r="L3" s="5" t="n">
        <v>1</v>
      </c>
    </row>
    <row r="4" spans="1:20">
      <c r="A4" s="4" t="s">
        <v>1090</v>
      </c>
      <c r="L4" s="5" t="n">
        <v>1</v>
      </c>
    </row>
    <row r="5" spans="1:20">
      <c r="A5" s="4" t="s">
        <v>1091</v>
      </c>
      <c r="L5" s="4" t="s">
        <v>727</v>
      </c>
    </row>
    <row r="6" spans="1:20">
      <c r="A6" s="4" t="s">
        <v>1092</v>
      </c>
      <c r="L6" s="5" t="n">
        <v>43470000</v>
      </c>
      <c r="M6" s="5" t="n">
        <v>12938457</v>
      </c>
    </row>
    <row r="7" spans="1:20">
      <c r="A7" s="4" t="s">
        <v>1093</v>
      </c>
      <c r="L7" s="4" t="s">
        <v>1037</v>
      </c>
    </row>
    <row r="8" spans="1:20">
      <c r="A8" s="4" t="s">
        <v>1094</v>
      </c>
      <c r="P8" s="6" t="n">
        <v>184299</v>
      </c>
      <c r="R8" s="6" t="n">
        <v>213805</v>
      </c>
      <c r="S8" s="6" t="n">
        <v>184299</v>
      </c>
    </row>
    <row r="9" spans="1:20">
      <c r="A9" s="4" t="s">
        <v>980</v>
      </c>
      <c r="O9" s="6" t="n">
        <v>25</v>
      </c>
    </row>
    <row r="10" spans="1:20">
      <c r="A10" s="4" t="s">
        <v>1095</v>
      </c>
      <c r="L10" s="6" t="n">
        <v>8361</v>
      </c>
      <c r="M10" s="6" t="n">
        <v>4298</v>
      </c>
    </row>
    <row r="11" spans="1:20">
      <c r="A11" s="4" t="s">
        <v>1096</v>
      </c>
    </row>
    <row r="12" spans="1:20">
      <c r="A12" s="3" t="s">
        <v>1088</v>
      </c>
    </row>
    <row r="13" spans="1:20">
      <c r="A13" s="4" t="s">
        <v>1097</v>
      </c>
      <c r="L13" s="4" t="s">
        <v>826</v>
      </c>
    </row>
    <row r="14" spans="1:20">
      <c r="A14" s="4" t="s">
        <v>1098</v>
      </c>
    </row>
    <row r="15" spans="1:20">
      <c r="A15" s="3" t="s">
        <v>1088</v>
      </c>
    </row>
    <row r="16" spans="1:20">
      <c r="A16" s="4" t="s">
        <v>1097</v>
      </c>
      <c r="L16" s="4" t="s">
        <v>1099</v>
      </c>
    </row>
    <row r="17" spans="1:20">
      <c r="A17" s="4" t="s">
        <v>1100</v>
      </c>
    </row>
    <row r="18" spans="1:20">
      <c r="A18" s="3" t="s">
        <v>1088</v>
      </c>
    </row>
    <row r="19" spans="1:20">
      <c r="A19" s="4" t="s">
        <v>1097</v>
      </c>
      <c r="L19" s="4" t="s">
        <v>1101</v>
      </c>
    </row>
    <row r="20" spans="1:20">
      <c r="A20" s="4" t="s">
        <v>461</v>
      </c>
    </row>
    <row r="21" spans="1:20">
      <c r="A21" s="3" t="s">
        <v>1088</v>
      </c>
    </row>
    <row r="22" spans="1:20">
      <c r="A22" s="4" t="s">
        <v>1102</v>
      </c>
      <c r="L22" s="4" t="s">
        <v>1103</v>
      </c>
    </row>
    <row r="23" spans="1:20">
      <c r="A23" s="4" t="s">
        <v>690</v>
      </c>
    </row>
    <row r="24" spans="1:20">
      <c r="A24" s="3" t="s">
        <v>1088</v>
      </c>
    </row>
    <row r="25" spans="1:20">
      <c r="A25" s="4" t="s">
        <v>1104</v>
      </c>
      <c r="H25" s="5" t="n">
        <v>1063572</v>
      </c>
    </row>
    <row r="26" spans="1:20">
      <c r="A26" s="4" t="s">
        <v>1105</v>
      </c>
    </row>
    <row r="27" spans="1:20">
      <c r="A27" s="3" t="s">
        <v>1088</v>
      </c>
    </row>
    <row r="28" spans="1:20">
      <c r="A28" s="4" t="s">
        <v>1095</v>
      </c>
      <c r="L28" s="6" t="n">
        <v>3070</v>
      </c>
      <c r="M28" s="5" t="n">
        <v>2280</v>
      </c>
    </row>
    <row r="29" spans="1:20">
      <c r="A29" s="4" t="s">
        <v>1106</v>
      </c>
      <c r="P29" s="6" t="n">
        <v>2229</v>
      </c>
    </row>
    <row r="30" spans="1:20">
      <c r="A30" s="4" t="s">
        <v>1107</v>
      </c>
      <c r="L30" s="4" t="s">
        <v>1108</v>
      </c>
    </row>
    <row r="31" spans="1:20">
      <c r="A31" s="4" t="s">
        <v>1109</v>
      </c>
    </row>
    <row r="32" spans="1:20">
      <c r="A32" s="3" t="s">
        <v>1088</v>
      </c>
    </row>
    <row r="33" spans="1:20">
      <c r="A33" s="4" t="s">
        <v>1110</v>
      </c>
      <c r="L33" s="4" t="s">
        <v>1111</v>
      </c>
    </row>
    <row r="34" spans="1:20">
      <c r="A34" s="4" t="s">
        <v>1112</v>
      </c>
    </row>
    <row r="35" spans="1:20">
      <c r="A35" s="3" t="s">
        <v>1088</v>
      </c>
    </row>
    <row r="36" spans="1:20">
      <c r="A36" s="4" t="s">
        <v>1113</v>
      </c>
      <c r="O36" s="5" t="n">
        <v>7000000</v>
      </c>
      <c r="P36" s="5" t="n">
        <v>7000000</v>
      </c>
    </row>
    <row r="37" spans="1:20">
      <c r="A37" s="4" t="s">
        <v>1114</v>
      </c>
      <c r="L37" s="4" t="s">
        <v>485</v>
      </c>
    </row>
    <row r="38" spans="1:20">
      <c r="A38" s="4" t="s">
        <v>1115</v>
      </c>
      <c r="L38" s="4" t="s">
        <v>725</v>
      </c>
    </row>
    <row r="39" spans="1:20">
      <c r="A39" s="4" t="s">
        <v>1116</v>
      </c>
      <c r="L39" s="4" t="s">
        <v>1117</v>
      </c>
    </row>
    <row r="40" spans="1:20">
      <c r="A40" s="4" t="s">
        <v>1118</v>
      </c>
    </row>
    <row r="41" spans="1:20">
      <c r="A41" s="3" t="s">
        <v>1088</v>
      </c>
    </row>
    <row r="42" spans="1:20">
      <c r="A42" s="4" t="s">
        <v>1095</v>
      </c>
      <c r="L42" s="6" t="n">
        <v>436</v>
      </c>
      <c r="M42" s="6" t="n">
        <v>180</v>
      </c>
    </row>
    <row r="43" spans="1:20">
      <c r="A43" s="4" t="s">
        <v>1119</v>
      </c>
      <c r="L43" s="4" t="s">
        <v>826</v>
      </c>
    </row>
    <row r="44" spans="1:20">
      <c r="A44" s="4" t="s">
        <v>1113</v>
      </c>
      <c r="O44" s="5" t="n">
        <v>2000000</v>
      </c>
      <c r="P44" s="5" t="n">
        <v>2000000</v>
      </c>
    </row>
    <row r="45" spans="1:20">
      <c r="A45" s="4" t="s">
        <v>1120</v>
      </c>
      <c r="O45" s="5" t="n">
        <v>283523</v>
      </c>
      <c r="P45" s="5" t="n">
        <v>283523</v>
      </c>
      <c r="R45" s="5" t="n">
        <v>144264</v>
      </c>
      <c r="S45" s="5" t="n">
        <v>144264</v>
      </c>
    </row>
    <row r="46" spans="1:20">
      <c r="A46" s="4" t="s">
        <v>1121</v>
      </c>
    </row>
    <row r="47" spans="1:20">
      <c r="A47" s="3" t="s">
        <v>1088</v>
      </c>
    </row>
    <row r="48" spans="1:20">
      <c r="A48" s="4" t="s">
        <v>1113</v>
      </c>
      <c r="O48" s="5" t="n">
        <v>1000000</v>
      </c>
      <c r="P48" s="5" t="n">
        <v>1000000</v>
      </c>
    </row>
    <row r="49" spans="1:20">
      <c r="A49" s="4" t="s">
        <v>1122</v>
      </c>
      <c r="L49" s="5" t="n">
        <v>293906</v>
      </c>
      <c r="M49" s="11" t="n">
        <v>224663.24</v>
      </c>
    </row>
    <row r="50" spans="1:20">
      <c r="A50" s="4" t="s">
        <v>1123</v>
      </c>
    </row>
    <row r="51" spans="1:20">
      <c r="A51" s="3" t="s">
        <v>1088</v>
      </c>
    </row>
    <row r="52" spans="1:20">
      <c r="A52" s="4" t="s">
        <v>1122</v>
      </c>
      <c r="K52" s="5" t="n">
        <v>43249</v>
      </c>
    </row>
    <row r="53" spans="1:20">
      <c r="A53" s="4" t="s">
        <v>1124</v>
      </c>
    </row>
    <row r="54" spans="1:20">
      <c r="A54" s="3" t="s">
        <v>1088</v>
      </c>
    </row>
    <row r="55" spans="1:20">
      <c r="A55" s="4" t="s">
        <v>1125</v>
      </c>
      <c r="L55" s="5" t="n">
        <v>811974</v>
      </c>
      <c r="M55" s="5" t="n">
        <v>219315</v>
      </c>
    </row>
    <row r="56" spans="1:20">
      <c r="A56" s="4" t="s">
        <v>1095</v>
      </c>
      <c r="L56" s="6" t="n">
        <v>4262</v>
      </c>
      <c r="M56" s="6" t="n">
        <v>1322</v>
      </c>
    </row>
    <row r="57" spans="1:20">
      <c r="A57" s="4" t="s">
        <v>1126</v>
      </c>
      <c r="P57" s="6" t="n">
        <v>6753</v>
      </c>
    </row>
    <row r="58" spans="1:20">
      <c r="A58" s="4" t="s">
        <v>1107</v>
      </c>
      <c r="L58" s="4" t="s">
        <v>1127</v>
      </c>
    </row>
    <row r="59" spans="1:20">
      <c r="A59" s="4" t="s">
        <v>1128</v>
      </c>
    </row>
    <row r="60" spans="1:20">
      <c r="A60" s="3" t="s">
        <v>1088</v>
      </c>
    </row>
    <row r="61" spans="1:20">
      <c r="A61" s="4" t="s">
        <v>1125</v>
      </c>
      <c r="K61" s="5" t="n">
        <v>637674</v>
      </c>
    </row>
    <row r="62" spans="1:20">
      <c r="A62" s="4" t="s">
        <v>1129</v>
      </c>
    </row>
    <row r="63" spans="1:20">
      <c r="A63" s="3" t="s">
        <v>1088</v>
      </c>
    </row>
    <row r="64" spans="1:20">
      <c r="A64" s="4" t="s">
        <v>1125</v>
      </c>
      <c r="I64" s="5" t="n">
        <v>128302</v>
      </c>
    </row>
    <row r="65" spans="1:20">
      <c r="A65" s="4" t="s">
        <v>1130</v>
      </c>
    </row>
    <row r="66" spans="1:20">
      <c r="A66" s="3" t="s">
        <v>1088</v>
      </c>
    </row>
    <row r="67" spans="1:20">
      <c r="A67" s="4" t="s">
        <v>1131</v>
      </c>
      <c r="O67" s="5" t="n">
        <v>4800000</v>
      </c>
      <c r="P67" s="5" t="n">
        <v>4800000</v>
      </c>
      <c r="R67" s="5" t="n">
        <v>4800000</v>
      </c>
      <c r="S67" s="5" t="n">
        <v>4800000</v>
      </c>
    </row>
    <row r="68" spans="1:20">
      <c r="A68" s="4" t="s">
        <v>1132</v>
      </c>
      <c r="O68" s="6" t="n">
        <v>25</v>
      </c>
      <c r="R68" s="6" t="n">
        <v>25</v>
      </c>
    </row>
    <row r="69" spans="1:20">
      <c r="A69" s="4" t="s">
        <v>1094</v>
      </c>
      <c r="O69" s="6" t="n">
        <v>116546</v>
      </c>
      <c r="P69" s="6" t="n">
        <v>100462</v>
      </c>
      <c r="R69" s="6" t="n">
        <v>116546</v>
      </c>
    </row>
    <row r="70" spans="1:20">
      <c r="A70" s="4" t="s">
        <v>1133</v>
      </c>
      <c r="O70" s="12" t="n">
        <v>1.125</v>
      </c>
    </row>
    <row r="71" spans="1:20">
      <c r="A71" s="4" t="s">
        <v>1134</v>
      </c>
      <c r="L71" s="4" t="s">
        <v>492</v>
      </c>
    </row>
    <row r="72" spans="1:20">
      <c r="A72" s="4" t="s">
        <v>1135</v>
      </c>
      <c r="L72" s="4" t="s">
        <v>492</v>
      </c>
    </row>
    <row r="73" spans="1:20">
      <c r="A73" s="4" t="s">
        <v>984</v>
      </c>
    </row>
    <row r="74" spans="1:20">
      <c r="A74" s="3" t="s">
        <v>1088</v>
      </c>
    </row>
    <row r="75" spans="1:20">
      <c r="A75" s="4" t="s">
        <v>980</v>
      </c>
      <c r="O75" s="6" t="n">
        <v>53400</v>
      </c>
    </row>
    <row r="76" spans="1:20">
      <c r="A76" s="4" t="s">
        <v>1136</v>
      </c>
      <c r="O76" s="5" t="n">
        <v>100</v>
      </c>
      <c r="P76" s="5" t="n">
        <v>100</v>
      </c>
    </row>
    <row r="77" spans="1:20">
      <c r="A77" s="4" t="s">
        <v>1137</v>
      </c>
    </row>
    <row r="78" spans="1:20">
      <c r="A78" s="3" t="s">
        <v>1088</v>
      </c>
    </row>
    <row r="79" spans="1:20">
      <c r="A79" s="4" t="s">
        <v>1131</v>
      </c>
      <c r="O79" s="5" t="n">
        <v>4000000</v>
      </c>
      <c r="P79" s="5" t="n">
        <v>4000000</v>
      </c>
      <c r="R79" s="5" t="n">
        <v>4000000</v>
      </c>
      <c r="S79" s="5" t="n">
        <v>4000000</v>
      </c>
    </row>
    <row r="80" spans="1:20">
      <c r="A80" s="4" t="s">
        <v>1132</v>
      </c>
      <c r="O80" s="6" t="n">
        <v>25</v>
      </c>
      <c r="R80" s="6" t="n">
        <v>25</v>
      </c>
    </row>
    <row r="81" spans="1:20">
      <c r="A81" s="4" t="s">
        <v>1094</v>
      </c>
      <c r="O81" s="6" t="n">
        <v>97259</v>
      </c>
      <c r="P81" s="6" t="n">
        <v>83837</v>
      </c>
      <c r="R81" s="6" t="n">
        <v>97259</v>
      </c>
    </row>
    <row r="82" spans="1:20">
      <c r="A82" s="4" t="s">
        <v>1133</v>
      </c>
      <c r="O82" s="7" t="n">
        <v>1.25</v>
      </c>
    </row>
    <row r="83" spans="1:20">
      <c r="A83" s="4" t="s">
        <v>1134</v>
      </c>
      <c r="L83" s="4" t="s">
        <v>492</v>
      </c>
    </row>
    <row r="84" spans="1:20">
      <c r="A84" s="4" t="s">
        <v>1135</v>
      </c>
      <c r="L84" s="4" t="s">
        <v>492</v>
      </c>
    </row>
    <row r="85" spans="1:20">
      <c r="A85" s="4" t="s">
        <v>1138</v>
      </c>
    </row>
    <row r="86" spans="1:20">
      <c r="A86" s="3" t="s">
        <v>1088</v>
      </c>
    </row>
    <row r="87" spans="1:20">
      <c r="A87" s="4" t="s">
        <v>1139</v>
      </c>
      <c r="L87" s="4" t="s">
        <v>1140</v>
      </c>
    </row>
    <row r="88" spans="1:20">
      <c r="A88" s="4" t="s">
        <v>1141</v>
      </c>
    </row>
    <row r="89" spans="1:20">
      <c r="A89" s="3" t="s">
        <v>1088</v>
      </c>
    </row>
    <row r="90" spans="1:20">
      <c r="A90" s="4" t="s">
        <v>1139</v>
      </c>
      <c r="L90" s="4" t="s">
        <v>1142</v>
      </c>
    </row>
    <row r="91" spans="1:20">
      <c r="A91" s="4" t="s">
        <v>1143</v>
      </c>
    </row>
    <row r="92" spans="1:20">
      <c r="A92" s="3" t="s">
        <v>1088</v>
      </c>
    </row>
    <row r="93" spans="1:20">
      <c r="A93" s="4" t="s">
        <v>1139</v>
      </c>
      <c r="L93" s="4" t="s">
        <v>1140</v>
      </c>
    </row>
    <row r="94" spans="1:20">
      <c r="A94" s="4" t="s">
        <v>1144</v>
      </c>
    </row>
    <row r="95" spans="1:20">
      <c r="A95" s="3" t="s">
        <v>1088</v>
      </c>
    </row>
    <row r="96" spans="1:20">
      <c r="A96" s="4" t="s">
        <v>1139</v>
      </c>
      <c r="L96" s="4" t="s">
        <v>1142</v>
      </c>
    </row>
    <row r="97" spans="1:20">
      <c r="A97" s="4" t="s">
        <v>1145</v>
      </c>
    </row>
    <row r="98" spans="1:20">
      <c r="A98" s="3" t="s">
        <v>1088</v>
      </c>
    </row>
    <row r="99" spans="1:20">
      <c r="A99" s="4" t="s">
        <v>1092</v>
      </c>
      <c r="F99" s="5" t="n">
        <v>3316583</v>
      </c>
      <c r="G99" s="5" t="n">
        <v>3316583</v>
      </c>
    </row>
    <row r="100" spans="1:20">
      <c r="A100" s="4" t="s">
        <v>165</v>
      </c>
      <c r="F100" s="6" t="n">
        <v>33000</v>
      </c>
      <c r="G100" s="6" t="n">
        <v>28446</v>
      </c>
    </row>
    <row r="101" spans="1:20">
      <c r="A101" s="4" t="s">
        <v>1104</v>
      </c>
      <c r="J101" s="5" t="n">
        <v>252011</v>
      </c>
    </row>
    <row r="102" spans="1:20">
      <c r="A102" s="4" t="s">
        <v>1146</v>
      </c>
      <c r="G102" s="7" t="n">
        <v>8.58</v>
      </c>
      <c r="T102" s="7" t="n">
        <v>9.949999999999999</v>
      </c>
    </row>
    <row r="103" spans="1:20">
      <c r="A103" s="4" t="s">
        <v>1147</v>
      </c>
    </row>
    <row r="104" spans="1:20">
      <c r="A104" s="3" t="s">
        <v>1088</v>
      </c>
    </row>
    <row r="105" spans="1:20">
      <c r="A105" s="4" t="s">
        <v>1092</v>
      </c>
      <c r="F105" s="5" t="n">
        <v>8708170</v>
      </c>
      <c r="G105" s="5" t="n">
        <v>8708170</v>
      </c>
    </row>
    <row r="106" spans="1:20">
      <c r="A106" s="4" t="s">
        <v>165</v>
      </c>
      <c r="F106" s="6" t="n">
        <v>77503</v>
      </c>
      <c r="G106" s="6" t="n">
        <v>66807</v>
      </c>
    </row>
    <row r="107" spans="1:20">
      <c r="A107" s="4" t="s">
        <v>1104</v>
      </c>
      <c r="J107" s="5" t="n">
        <v>661693</v>
      </c>
    </row>
    <row r="108" spans="1:20">
      <c r="A108" s="4" t="s">
        <v>1146</v>
      </c>
      <c r="G108" s="7" t="n">
        <v>7.67</v>
      </c>
      <c r="T108" s="7" t="n">
        <v>8.9</v>
      </c>
    </row>
    <row r="109" spans="1:20">
      <c r="A109" s="4" t="s">
        <v>1148</v>
      </c>
    </row>
    <row r="110" spans="1:20">
      <c r="A110" s="3" t="s">
        <v>1088</v>
      </c>
    </row>
    <row r="111" spans="1:20">
      <c r="A111" s="4" t="s">
        <v>1149</v>
      </c>
      <c r="L111" s="4" t="s">
        <v>1103</v>
      </c>
    </row>
    <row r="112" spans="1:20">
      <c r="A112" s="4" t="s">
        <v>1150</v>
      </c>
      <c r="L112" s="6" t="n">
        <v>5</v>
      </c>
    </row>
    <row r="113" spans="1:20">
      <c r="A113" s="4" t="s">
        <v>1151</v>
      </c>
    </row>
    <row r="114" spans="1:20">
      <c r="A114" s="3" t="s">
        <v>1088</v>
      </c>
    </row>
    <row r="115" spans="1:20">
      <c r="A115" s="4" t="s">
        <v>1149</v>
      </c>
      <c r="L115" s="4" t="s">
        <v>1152</v>
      </c>
    </row>
    <row r="116" spans="1:20">
      <c r="A116" s="4" t="s">
        <v>1153</v>
      </c>
    </row>
    <row r="117" spans="1:20">
      <c r="A117" s="3" t="s">
        <v>1088</v>
      </c>
    </row>
    <row r="118" spans="1:20">
      <c r="A118" s="4" t="s">
        <v>1149</v>
      </c>
      <c r="L118" s="4" t="s">
        <v>1154</v>
      </c>
    </row>
    <row r="119" spans="1:20">
      <c r="A119" s="4" t="s">
        <v>1155</v>
      </c>
    </row>
    <row r="120" spans="1:20">
      <c r="A120" s="3" t="s">
        <v>1088</v>
      </c>
    </row>
    <row r="121" spans="1:20">
      <c r="A121" s="4" t="s">
        <v>1156</v>
      </c>
      <c r="E121" s="7" t="n">
        <v>10.45</v>
      </c>
      <c r="Q121" s="7" t="n">
        <v>13.25</v>
      </c>
    </row>
    <row r="122" spans="1:20">
      <c r="A122" s="4" t="s">
        <v>1157</v>
      </c>
      <c r="D122" s="6" t="n">
        <v>19193</v>
      </c>
    </row>
    <row r="123" spans="1:20">
      <c r="A123" s="4" t="s">
        <v>1158</v>
      </c>
    </row>
    <row r="124" spans="1:20">
      <c r="A124" s="3" t="s">
        <v>1088</v>
      </c>
    </row>
    <row r="125" spans="1:20">
      <c r="A125" s="4" t="s">
        <v>1156</v>
      </c>
      <c r="C125" s="7" t="n">
        <v>9.23</v>
      </c>
      <c r="N125" s="7" t="n">
        <v>11.85</v>
      </c>
    </row>
    <row r="126" spans="1:20">
      <c r="A126" s="4" t="s">
        <v>1159</v>
      </c>
    </row>
    <row r="127" spans="1:20">
      <c r="A127" s="3" t="s">
        <v>1088</v>
      </c>
    </row>
    <row r="128" spans="1:20">
      <c r="A128" s="4" t="s">
        <v>1160</v>
      </c>
      <c r="D128" s="5" t="n">
        <v>43470000</v>
      </c>
      <c r="E128" s="5" t="n">
        <v>43470000</v>
      </c>
    </row>
    <row r="129" spans="1:20">
      <c r="A129" s="4" t="s">
        <v>1161</v>
      </c>
      <c r="D129" s="6" t="n">
        <v>-576000</v>
      </c>
      <c r="E129" s="6" t="n">
        <v>454158</v>
      </c>
    </row>
    <row r="130" spans="1:20">
      <c r="A130" s="4" t="s">
        <v>1162</v>
      </c>
      <c r="D130" s="6" t="n">
        <v>14109</v>
      </c>
    </row>
    <row r="131" spans="1:20">
      <c r="A131" s="4" t="s">
        <v>1163</v>
      </c>
    </row>
    <row r="132" spans="1:20">
      <c r="A132" s="3" t="s">
        <v>1088</v>
      </c>
    </row>
    <row r="133" spans="1:20">
      <c r="A133" s="4" t="s">
        <v>1160</v>
      </c>
      <c r="B133" s="5" t="n">
        <v>37505274</v>
      </c>
      <c r="C133" s="5" t="n">
        <v>37505274</v>
      </c>
    </row>
    <row r="134" spans="1:20">
      <c r="A134" s="4" t="s">
        <v>1161</v>
      </c>
      <c r="B134" s="6" t="n">
        <v>444437</v>
      </c>
      <c r="C134" s="6" t="n">
        <v>3463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70</v>
      </c>
      <c r="C2" s="2" t="s">
        <v>71</v>
      </c>
    </row>
    <row r="3" spans="1:3">
      <c r="A3" s="3" t="s">
        <v>1165</v>
      </c>
    </row>
    <row r="4" spans="1:3">
      <c r="A4" s="4" t="s">
        <v>154</v>
      </c>
      <c r="B4" s="6" t="n">
        <v>8361</v>
      </c>
      <c r="C4" s="6" t="n">
        <v>4298</v>
      </c>
    </row>
    <row r="5" spans="1:3">
      <c r="A5" s="4" t="s">
        <v>1166</v>
      </c>
    </row>
    <row r="6" spans="1:3">
      <c r="A6" s="3" t="s">
        <v>1165</v>
      </c>
    </row>
    <row r="7" spans="1:3">
      <c r="A7" s="4" t="s">
        <v>154</v>
      </c>
      <c r="B7" s="5" t="n">
        <v>3070</v>
      </c>
      <c r="C7" s="5" t="n">
        <v>2280</v>
      </c>
    </row>
    <row r="8" spans="1:3">
      <c r="A8" s="4" t="s">
        <v>1167</v>
      </c>
    </row>
    <row r="9" spans="1:3">
      <c r="A9" s="3" t="s">
        <v>1165</v>
      </c>
    </row>
    <row r="10" spans="1:3">
      <c r="A10" s="4" t="s">
        <v>154</v>
      </c>
      <c r="B10" s="5" t="n">
        <v>593</v>
      </c>
      <c r="C10" s="5" t="n">
        <v>516</v>
      </c>
    </row>
    <row r="11" spans="1:3">
      <c r="A11" s="4" t="s">
        <v>1118</v>
      </c>
    </row>
    <row r="12" spans="1:3">
      <c r="A12" s="3" t="s">
        <v>1165</v>
      </c>
    </row>
    <row r="13" spans="1:3">
      <c r="A13" s="4" t="s">
        <v>154</v>
      </c>
      <c r="B13" s="5" t="n">
        <v>436</v>
      </c>
      <c r="C13" s="5" t="n">
        <v>180</v>
      </c>
    </row>
    <row r="14" spans="1:3">
      <c r="A14" s="4" t="s">
        <v>1124</v>
      </c>
    </row>
    <row r="15" spans="1:3">
      <c r="A15" s="3" t="s">
        <v>1165</v>
      </c>
    </row>
    <row r="16" spans="1:3">
      <c r="A16" s="4" t="s">
        <v>154</v>
      </c>
      <c r="B16" s="6" t="n">
        <v>4262</v>
      </c>
      <c r="C16" s="6" t="n">
        <v>13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20:21:40Z</dcterms:created>
  <dcterms:modified xmlns:dcterms="http://purl.org/dc/terms/" xmlns:xsi="http://www.w3.org/2001/XMLSchema-instance" xsi:type="dcterms:W3CDTF">2018-08-09T20:21:40Z</dcterms:modified>
</cp:coreProperties>
</file>